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LONG-TERM INVESTMENTS" sheetId="19" state="visible" r:id="rId19"/>
    <sheet xmlns:r="http://schemas.openxmlformats.org/officeDocument/2006/relationships" name="ACQUIRED INTANGIBLE ASSETS, NET" sheetId="20" state="visible" r:id="rId20"/>
    <sheet xmlns:r="http://schemas.openxmlformats.org/officeDocument/2006/relationships" name="GOODWILL" sheetId="21" state="visible" r:id="rId21"/>
    <sheet xmlns:r="http://schemas.openxmlformats.org/officeDocument/2006/relationships" name="ACCRUED EXPENSES AND OTHER CURR"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INCOME TAXES" sheetId="25" state="visible" r:id="rId25"/>
    <sheet xmlns:r="http://schemas.openxmlformats.org/officeDocument/2006/relationships" name="COMMON SHARE" sheetId="26" state="visible" r:id="rId26"/>
    <sheet xmlns:r="http://schemas.openxmlformats.org/officeDocument/2006/relationships" name="CONVERTIBLE REDEEMABLE PREFERRE" sheetId="27" state="visible" r:id="rId27"/>
    <sheet xmlns:r="http://schemas.openxmlformats.org/officeDocument/2006/relationships" name="NET INCOME (LOSS) PER SHARE" sheetId="28" state="visible" r:id="rId28"/>
    <sheet xmlns:r="http://schemas.openxmlformats.org/officeDocument/2006/relationships" name="SHARE-BASED COMPENSATION" sheetId="29" state="visible" r:id="rId29"/>
    <sheet xmlns:r="http://schemas.openxmlformats.org/officeDocument/2006/relationships" name="FAIR VALUE MEASUREMENTS" sheetId="30" state="visible" r:id="rId30"/>
    <sheet xmlns:r="http://schemas.openxmlformats.org/officeDocument/2006/relationships" name="RELATED PARTY BALANCES AND TRAN" sheetId="31" state="visible" r:id="rId31"/>
    <sheet xmlns:r="http://schemas.openxmlformats.org/officeDocument/2006/relationships" name="NONCONTROLLING INTEREST" sheetId="32" state="visible" r:id="rId32"/>
    <sheet xmlns:r="http://schemas.openxmlformats.org/officeDocument/2006/relationships" name="SEGMENT INFORMATION" sheetId="33" state="visible" r:id="rId33"/>
    <sheet xmlns:r="http://schemas.openxmlformats.org/officeDocument/2006/relationships" name="COMMITMENTS AND CONTINGENCIES" sheetId="34" state="visible" r:id="rId34"/>
    <sheet xmlns:r="http://schemas.openxmlformats.org/officeDocument/2006/relationships" name="EMPLOYEE BENEFIT PLAN" sheetId="35" state="visible" r:id="rId35"/>
    <sheet xmlns:r="http://schemas.openxmlformats.org/officeDocument/2006/relationships" name="STATUTORY RESERVE AND RESTRICTE" sheetId="36" state="visible" r:id="rId36"/>
    <sheet xmlns:r="http://schemas.openxmlformats.org/officeDocument/2006/relationships" name="SUBSEQUENT EVENTS" sheetId="37" state="visible" r:id="rId37"/>
    <sheet xmlns:r="http://schemas.openxmlformats.org/officeDocument/2006/relationships" name="ADDITIONAL INFORMATION-FINANCIA" sheetId="38" state="visible" r:id="rId38"/>
    <sheet xmlns:r="http://schemas.openxmlformats.org/officeDocument/2006/relationships" name="SUMMARY OF SIGNIFICANT ACCOUN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ACQUISITIONS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ID EXPENSES AND OTHER CU45" sheetId="45" state="visible" r:id="rId45"/>
    <sheet xmlns:r="http://schemas.openxmlformats.org/officeDocument/2006/relationships" name="PROPERTY AND EQUIPMENT, NET (Ta" sheetId="46" state="visible" r:id="rId46"/>
    <sheet xmlns:r="http://schemas.openxmlformats.org/officeDocument/2006/relationships" name="LONG-TERM INVESTMENTS (Tables)" sheetId="47" state="visible" r:id="rId47"/>
    <sheet xmlns:r="http://schemas.openxmlformats.org/officeDocument/2006/relationships" name="ACQUIRED INTANGIBLE ASSETS, N48" sheetId="48" state="visible" r:id="rId48"/>
    <sheet xmlns:r="http://schemas.openxmlformats.org/officeDocument/2006/relationships" name="GOODWILL (Tables)" sheetId="49" state="visible" r:id="rId49"/>
    <sheet xmlns:r="http://schemas.openxmlformats.org/officeDocument/2006/relationships" name="ACCRUED EXPENSES AND OTHER CU50" sheetId="50" state="visible" r:id="rId50"/>
    <sheet xmlns:r="http://schemas.openxmlformats.org/officeDocument/2006/relationships" name="SHORT-TERM BORROWINGS (Tables)" sheetId="51" state="visible" r:id="rId51"/>
    <sheet xmlns:r="http://schemas.openxmlformats.org/officeDocument/2006/relationships" name="LONG-TERM BORROWINGS (Tables)" sheetId="52" state="visible" r:id="rId52"/>
    <sheet xmlns:r="http://schemas.openxmlformats.org/officeDocument/2006/relationships" name="INCOME TAXES (Tables)" sheetId="53" state="visible" r:id="rId53"/>
    <sheet xmlns:r="http://schemas.openxmlformats.org/officeDocument/2006/relationships" name="NET INCOME (LOSS) PER SHARE (Ta" sheetId="54" state="visible" r:id="rId54"/>
    <sheet xmlns:r="http://schemas.openxmlformats.org/officeDocument/2006/relationships" name="SHARE-BASED COMPENSATION (Table" sheetId="55" state="visible" r:id="rId55"/>
    <sheet xmlns:r="http://schemas.openxmlformats.org/officeDocument/2006/relationships" name="FAIR VALUE MEASUREMENTS (Tables" sheetId="56" state="visible" r:id="rId56"/>
    <sheet xmlns:r="http://schemas.openxmlformats.org/officeDocument/2006/relationships" name="RELATED PARTY BALANCES AND TR57" sheetId="57" state="visible" r:id="rId57"/>
    <sheet xmlns:r="http://schemas.openxmlformats.org/officeDocument/2006/relationships" name="NONCONTROLLING INTEREST (Tables" sheetId="58" state="visible" r:id="rId58"/>
    <sheet xmlns:r="http://schemas.openxmlformats.org/officeDocument/2006/relationships" name="SEGMENT INFORMATION (Tables)" sheetId="59" state="visible" r:id="rId59"/>
    <sheet xmlns:r="http://schemas.openxmlformats.org/officeDocument/2006/relationships" name="COMMITMENTS AND CONTINGENCIES (" sheetId="60" state="visible" r:id="rId60"/>
    <sheet xmlns:r="http://schemas.openxmlformats.org/officeDocument/2006/relationships" name="ORGANIZATION AND PRINCIPAL AC61" sheetId="61" state="visible" r:id="rId61"/>
    <sheet xmlns:r="http://schemas.openxmlformats.org/officeDocument/2006/relationships" name="ORGANIZATION AND PRINCIPAL AC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S - General Informat" sheetId="68" state="visible" r:id="rId68"/>
    <sheet xmlns:r="http://schemas.openxmlformats.org/officeDocument/2006/relationships" name="ACQUISITIONS - Purchase Price A" sheetId="69" state="visible" r:id="rId69"/>
    <sheet xmlns:r="http://schemas.openxmlformats.org/officeDocument/2006/relationships" name="ACQUISITIONS - Estimated Useful" sheetId="70" state="visible" r:id="rId70"/>
    <sheet xmlns:r="http://schemas.openxmlformats.org/officeDocument/2006/relationships" name="ACQUISITIONS - Additional Infor" sheetId="71" state="visible" r:id="rId71"/>
    <sheet xmlns:r="http://schemas.openxmlformats.org/officeDocument/2006/relationships" name="ACQUISITIONS - Pro Forma Inform" sheetId="72" state="visible" r:id="rId72"/>
    <sheet xmlns:r="http://schemas.openxmlformats.org/officeDocument/2006/relationships" name="ACQUISITIONS - Acquisition of A" sheetId="73" state="visible" r:id="rId73"/>
    <sheet xmlns:r="http://schemas.openxmlformats.org/officeDocument/2006/relationships" name="ACCOUNTS RECEIVABLE, NET (Detai" sheetId="74" state="visible" r:id="rId74"/>
    <sheet xmlns:r="http://schemas.openxmlformats.org/officeDocument/2006/relationships" name="INVENTORIES (Details)" sheetId="75" state="visible" r:id="rId75"/>
    <sheet xmlns:r="http://schemas.openxmlformats.org/officeDocument/2006/relationships" name="PREPAID EXPENSES AND OTHER CU76" sheetId="76" state="visible" r:id="rId76"/>
    <sheet xmlns:r="http://schemas.openxmlformats.org/officeDocument/2006/relationships" name="PROPERTY AND EQUIPMENT, NET (De" sheetId="77" state="visible" r:id="rId77"/>
    <sheet xmlns:r="http://schemas.openxmlformats.org/officeDocument/2006/relationships" name="LONG-TERM INVESTMENTS (Details)" sheetId="78" state="visible" r:id="rId78"/>
    <sheet xmlns:r="http://schemas.openxmlformats.org/officeDocument/2006/relationships" name="LONG-TERM INVESTMENTS - Cost me" sheetId="79" state="visible" r:id="rId79"/>
    <sheet xmlns:r="http://schemas.openxmlformats.org/officeDocument/2006/relationships" name="LONG-TERM INVESTMENTS - Equity " sheetId="80" state="visible" r:id="rId80"/>
    <sheet xmlns:r="http://schemas.openxmlformats.org/officeDocument/2006/relationships" name="LONG-TERM INVESTMENTS - Availab" sheetId="81" state="visible" r:id="rId81"/>
    <sheet xmlns:r="http://schemas.openxmlformats.org/officeDocument/2006/relationships" name="ACQUIRED INTANGIBLE ASSETS, N82" sheetId="82" state="visible" r:id="rId82"/>
    <sheet xmlns:r="http://schemas.openxmlformats.org/officeDocument/2006/relationships" name="GOODWILL (Details)" sheetId="83" state="visible" r:id="rId83"/>
    <sheet xmlns:r="http://schemas.openxmlformats.org/officeDocument/2006/relationships" name="ACCRUED EXPENSES AND OTHER CU84" sheetId="84" state="visible" r:id="rId84"/>
    <sheet xmlns:r="http://schemas.openxmlformats.org/officeDocument/2006/relationships" name="SHORT TERM BORROWINGS (Details)" sheetId="85" state="visible" r:id="rId85"/>
    <sheet xmlns:r="http://schemas.openxmlformats.org/officeDocument/2006/relationships" name="LONG-TERM BORROWINGS (Details)" sheetId="86" state="visible" r:id="rId86"/>
    <sheet xmlns:r="http://schemas.openxmlformats.org/officeDocument/2006/relationships" name="INCOME TAXES (Details)" sheetId="87" state="visible" r:id="rId87"/>
    <sheet xmlns:r="http://schemas.openxmlformats.org/officeDocument/2006/relationships" name="INCOME TAXES - Current and defe" sheetId="88" state="visible" r:id="rId88"/>
    <sheet xmlns:r="http://schemas.openxmlformats.org/officeDocument/2006/relationships" name="INCOME TAXES - Tax loss carry-f" sheetId="89" state="visible" r:id="rId89"/>
    <sheet xmlns:r="http://schemas.openxmlformats.org/officeDocument/2006/relationships" name="COMMON SHARE (Details)" sheetId="90" state="visible" r:id="rId90"/>
    <sheet xmlns:r="http://schemas.openxmlformats.org/officeDocument/2006/relationships" name="CONVERTIBLE REDEEMABLE PREFER91" sheetId="91" state="visible" r:id="rId91"/>
    <sheet xmlns:r="http://schemas.openxmlformats.org/officeDocument/2006/relationships" name="NET INCOME (LOSS) PER SHARE (De" sheetId="92" state="visible" r:id="rId92"/>
    <sheet xmlns:r="http://schemas.openxmlformats.org/officeDocument/2006/relationships" name="SHARE-BASED COMPENSATION (Detai" sheetId="93" state="visible" r:id="rId93"/>
    <sheet xmlns:r="http://schemas.openxmlformats.org/officeDocument/2006/relationships" name="SHARE-BASED COMPENSATION - Opti" sheetId="94" state="visible" r:id="rId94"/>
    <sheet xmlns:r="http://schemas.openxmlformats.org/officeDocument/2006/relationships" name="SHARE-BASED COMPENSATION - Shar" sheetId="95" state="visible" r:id="rId95"/>
    <sheet xmlns:r="http://schemas.openxmlformats.org/officeDocument/2006/relationships" name="SHARE-BASED COMPENSATION - Assu" sheetId="96" state="visible" r:id="rId96"/>
    <sheet xmlns:r="http://schemas.openxmlformats.org/officeDocument/2006/relationships" name="FAIR VALUE MEASUREMENTS - Finan" sheetId="97" state="visible" r:id="rId97"/>
    <sheet xmlns:r="http://schemas.openxmlformats.org/officeDocument/2006/relationships" name="RELATED PARTY BALANCES AND TR98" sheetId="98" state="visible" r:id="rId98"/>
    <sheet xmlns:r="http://schemas.openxmlformats.org/officeDocument/2006/relationships" name="NONCONTROLLING INTEREST (Detail" sheetId="99" state="visible" r:id="rId99"/>
    <sheet xmlns:r="http://schemas.openxmlformats.org/officeDocument/2006/relationships" name="SEGMENT INFORMATION (Detai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EMPLOYEE BENEFIT PLAN (Details)" sheetId="103" state="visible" r:id="rId103"/>
    <sheet xmlns:r="http://schemas.openxmlformats.org/officeDocument/2006/relationships" name="STATUTORY RESERVE AND RESTRI104" sheetId="104" state="visible" r:id="rId104"/>
    <sheet xmlns:r="http://schemas.openxmlformats.org/officeDocument/2006/relationships" name="SUBSEQUENT EVENTS (Details)" sheetId="105" state="visible" r:id="rId105"/>
    <sheet xmlns:r="http://schemas.openxmlformats.org/officeDocument/2006/relationships" name="FINANCIAL STATEMENT SCHEDULE I " sheetId="106" state="visible" r:id="rId106"/>
    <sheet xmlns:r="http://schemas.openxmlformats.org/officeDocument/2006/relationships" name="FINANCIAL STATEMENT SCHEDULE107" sheetId="107" state="visible" r:id="rId107"/>
    <sheet xmlns:r="http://schemas.openxmlformats.org/officeDocument/2006/relationships" name="FINANCIAL STATEMENT SCHEDULE108" sheetId="108" state="visible" r:id="rId108"/>
    <sheet xmlns:r="http://schemas.openxmlformats.org/officeDocument/2006/relationships" name="FINANCIAL STATEMENT SCHEDULE109" sheetId="109" state="visible" r:id="rId109"/>
    <sheet xmlns:r="http://schemas.openxmlformats.org/officeDocument/2006/relationships" name="FINANCIAL STATEMENT SCHEDULE110" sheetId="110" state="visible" r:id="rId110"/>
    <sheet xmlns:r="http://schemas.openxmlformats.org/officeDocument/2006/relationships" name="FINANCIAL STATEMENT SCHEDULE111" sheetId="111" state="visible" r:id="rId111"/>
    <sheet xmlns:r="http://schemas.openxmlformats.org/officeDocument/2006/relationships" name="FINANCIAL STATEMENT SCHEDULE112" sheetId="112" state="visible" r:id="rId112"/>
  </sheets>
  <definedNames/>
  <calcPr calcId="124519" fullCalcOnLoad="1"/>
</workbook>
</file>

<file path=xl/sharedStrings.xml><?xml version="1.0" encoding="utf-8"?>
<sst xmlns="http://schemas.openxmlformats.org/spreadsheetml/2006/main" uniqueCount="1413">
  <si>
    <t>Document and Entity Information</t>
  </si>
  <si>
    <t>12 Months Ended</t>
  </si>
  <si>
    <t>Mar. 31, 2017shares</t>
  </si>
  <si>
    <t>Entity Registrant Name</t>
  </si>
  <si>
    <t>iKang Healthcare Group, Inc.</t>
  </si>
  <si>
    <t>Entity Central Index Key</t>
  </si>
  <si>
    <t>Document Type</t>
  </si>
  <si>
    <t>20-F</t>
  </si>
  <si>
    <t>Document Period End Date</t>
  </si>
  <si>
    <t>Mar. 31,
		2017</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Class A common shares</t>
  </si>
  <si>
    <t>Entity Common Stock, Shares Outstanding</t>
  </si>
  <si>
    <t>Class C common shares</t>
  </si>
  <si>
    <t>CONSOLIDATED BALANCE SHEETS - USD ($) $ in Thousands</t>
  </si>
  <si>
    <t>Mar. 31, 2017</t>
  </si>
  <si>
    <t>Mar. 31, 2016</t>
  </si>
  <si>
    <t>Current assets</t>
  </si>
  <si>
    <t>Cash and cash equivalents</t>
  </si>
  <si>
    <t>Restricted cash</t>
  </si>
  <si>
    <t>Term deposits</t>
  </si>
  <si>
    <t>Accounts receivable, net of allowance for doubtful accounts of $14,329 and $14,261 as of March 31, 2016 and 2017, respectively</t>
  </si>
  <si>
    <t>Inventories</t>
  </si>
  <si>
    <t>Deferred tax assets-current</t>
  </si>
  <si>
    <t>Amount due from related parties</t>
  </si>
  <si>
    <t>Prepaid expenses and other current assets</t>
  </si>
  <si>
    <t>Total current assets</t>
  </si>
  <si>
    <t>Property and equipment, net</t>
  </si>
  <si>
    <t>Acquired intangible assets, net</t>
  </si>
  <si>
    <t>Goodwill</t>
  </si>
  <si>
    <t>Long-term investments</t>
  </si>
  <si>
    <t>Deferred tax assets-non-current</t>
  </si>
  <si>
    <t>Rental deposit and other non-current assets</t>
  </si>
  <si>
    <t>TOTAL ASSETS</t>
  </si>
  <si>
    <t>Current liabilities</t>
  </si>
  <si>
    <t>Accounts payable (including accounts payable of the consolidated VIEs and VIEs' subsidiaries without recourse to iKang Healthcare Group, Inc. of $22,685 and $34,637 of March 31, 2016 and 2017, respectively)</t>
  </si>
  <si>
    <t>Accrued expenses and other current liabilities (including accrued expenses and other current liabilities of the consolidated VIEs and VIEs' subsidiaries without recourse to iKang Healthcare Group, Inc. of $41,319 and $48,910 of March 31, 2016 and 2017, respectively)</t>
  </si>
  <si>
    <t>Income tax payable (including income tax payable of the consolidated VIEs and VIEs' subsidiaries without recourse to iKang Healthcare Group, Inc. of $7,386 and $6,414 of March 31, 2016 and 2017, respectively)</t>
  </si>
  <si>
    <t>Deferred revenues (including deferred revenues of the consolidated VIEs and VIEs' subsidiaries without recourse to iKang Healthcare Group, Inc. of $52,210 and $57,361 of March 31, 2016 and 2017, respectively)</t>
  </si>
  <si>
    <t>Short term borrowings (including short term borrowings of the consolidated VIEs and VIEs' subsidiaries without recourse to iKang Healthcare Group, Inc. of $53,364 and $111,299 of March 31, 2016 and 2017, respectively)</t>
  </si>
  <si>
    <t>Total current liabilities</t>
  </si>
  <si>
    <t>Long-term borrowings (including long term borrowings of the consolidated VIEs and VIEs' subsidiaries without recourse to iKang Healthcare Group, Inc. of 229,467 and $101,697 of March 31, 2016 and 2017, respectively)</t>
  </si>
  <si>
    <t>Deferred tax liabilities-non-current (including deferred tax liabilities-non-current of the consolidated VIEs and VIEs' subsidiaries without recourse to iKang Healthcare Group, Inc. of $9,422 and $7,009 of March 31, 2016 and 2017, respectively)</t>
  </si>
  <si>
    <t>TOTAL LIABILITIES</t>
  </si>
  <si>
    <t>Commitments and contingencies (Note 23)</t>
  </si>
  <si>
    <t xml:space="preserve"> </t>
  </si>
  <si>
    <t>iKang Healthcare Group, Inc. shareholders' equity</t>
  </si>
  <si>
    <t>Additional paid-in capital</t>
  </si>
  <si>
    <t>Statutory reserve</t>
  </si>
  <si>
    <t>Accumulated deficit</t>
  </si>
  <si>
    <t>Accumulated other comprehensive loss</t>
  </si>
  <si>
    <t>Total iKang Healthcare Group, Inc. shareholders' equity</t>
  </si>
  <si>
    <t>Non-controlling interests</t>
  </si>
  <si>
    <t>TOTAL EQUITY</t>
  </si>
  <si>
    <t>TOTAL LIABILITIES AND EQUITY</t>
  </si>
  <si>
    <t>Common shares</t>
  </si>
  <si>
    <t>CONSOLIDATED BALANCE SHEETS (Parenthetical) - USD ($) $ in Thousands</t>
  </si>
  <si>
    <t>Allowance for doubtful accounts</t>
  </si>
  <si>
    <t>Accounts payable</t>
  </si>
  <si>
    <t>Accrued expenses and other current liabilities</t>
  </si>
  <si>
    <t>Income tax payable</t>
  </si>
  <si>
    <t>Deferred revenues</t>
  </si>
  <si>
    <t>Short term borrowings</t>
  </si>
  <si>
    <t>Long-term borrowings</t>
  </si>
  <si>
    <t>Deferred tax liabilities-non-current</t>
  </si>
  <si>
    <t>Consolidated VIEs without recourse to iKang Healthcare Group, Inc.</t>
  </si>
  <si>
    <t>Common shares, par value (in dollars per share)</t>
  </si>
  <si>
    <t>Common shares, authorized</t>
  </si>
  <si>
    <t>Common shares, issued</t>
  </si>
  <si>
    <t>Common shares, outstanding</t>
  </si>
  <si>
    <t>CONSOLIDATED STATEMENTS OF OPERATIONS - USD ($) $ in Thousands</t>
  </si>
  <si>
    <t>Mar. 31, 2015</t>
  </si>
  <si>
    <t>CONSOLIDATED STATEMENTS OF OPERATIONS</t>
  </si>
  <si>
    <t>Net revenues</t>
  </si>
  <si>
    <t>Cost of revenues</t>
  </si>
  <si>
    <t>Gross profit</t>
  </si>
  <si>
    <t>Operating expenses:</t>
  </si>
  <si>
    <t>Selling and marketing expenses</t>
  </si>
  <si>
    <t>General and administrative expenses (including share-based compensation expenses of $9,153, $1,949 and $1,941 in 2015, 2016 and 2017, respectively)</t>
  </si>
  <si>
    <t>Research and development expenses</t>
  </si>
  <si>
    <t>Total operating expenses</t>
  </si>
  <si>
    <t>Income from operations</t>
  </si>
  <si>
    <t>Loss from forward contracts</t>
  </si>
  <si>
    <t>Interest expense</t>
  </si>
  <si>
    <t>Interest income</t>
  </si>
  <si>
    <t>Other income</t>
  </si>
  <si>
    <t>Income before provision for income taxes and gain/(loss) from equity method investments</t>
  </si>
  <si>
    <t>Income tax expenses</t>
  </si>
  <si>
    <t>Income/(loss) before gain/(loss) from equity method investments</t>
  </si>
  <si>
    <t>Gain/(loss) from equity method investments</t>
  </si>
  <si>
    <t>Net income/(loss)</t>
  </si>
  <si>
    <t>Less: Net income/(loss) attributable to non-controlling interest</t>
  </si>
  <si>
    <t>Net income/(loss) attributable to iKang Healthcare Group, Inc.</t>
  </si>
  <si>
    <t>Deemed dividend to preferred shareholders</t>
  </si>
  <si>
    <t>Undistributed earnings allocated to preferred shareholders</t>
  </si>
  <si>
    <t>Net income/(loss) attributable to common and preferred shareholders of iKang Healthcare Group, Inc.</t>
  </si>
  <si>
    <t>Net income/(loss) per share attributable to common shareholders of iKang Healthcare Group, Inc.</t>
  </si>
  <si>
    <t>Basic (in dollars per share)</t>
  </si>
  <si>
    <t>Diluted (in dollars per share)</t>
  </si>
  <si>
    <t>Weighted average shares used in calculating net (loss) income per common share</t>
  </si>
  <si>
    <t>Basic (in shares)</t>
  </si>
  <si>
    <t>Diluted (in shares)</t>
  </si>
  <si>
    <t>CONSOLIDATED STATEMENTS OF OPERATIONS (Parenthetical) - USD ($) $ in Thousands</t>
  </si>
  <si>
    <t>Mar. 31, 2014</t>
  </si>
  <si>
    <t>Share-based compensation</t>
  </si>
  <si>
    <t>CONSOLIDATED STATEMENTS OF COMPREHENSIVE INCOME (LOSS) - USD ($) $ in Thousands</t>
  </si>
  <si>
    <t>CONSOLIDATED STATEMENTS OF COMPREHENSIVE INCOME (LOSS)</t>
  </si>
  <si>
    <t>Other comprehensive income/(loss):</t>
  </si>
  <si>
    <t>foreign currency translation adjustment</t>
  </si>
  <si>
    <t>unrealized gain/(loss) on available-for-sale investments, net of tax effect of nil</t>
  </si>
  <si>
    <t>Comprehensive income/(loss)</t>
  </si>
  <si>
    <t>Less: comprehensive income/(loss) attributable to non-controlling interest</t>
  </si>
  <si>
    <t>Comprehensive income/(loss) attributable iKang Healthcare Group, Inc.</t>
  </si>
  <si>
    <t>CONSOLIDATED STATEMENTS OF COMPREHENSIVE INCOME (LOSS) (Parenthetical) - USD ($) $ in Thousands</t>
  </si>
  <si>
    <t>Unrealized gain (loss) available-for-sale investments, tax</t>
  </si>
  <si>
    <t>CONSOLIDATED STATEMENTS OF CHANGE IN EQUITY - USD ($) $ in Thousands</t>
  </si>
  <si>
    <t>iKang's shareholder's equityIPO</t>
  </si>
  <si>
    <t>iKang's shareholder's equityGreen Shoe</t>
  </si>
  <si>
    <t>iKang's shareholder's equityShenzhen Hospital Management</t>
  </si>
  <si>
    <t>iKang's shareholder's equityShanghai Jianwei Management</t>
  </si>
  <si>
    <t>iKang's shareholder's equityWA HK</t>
  </si>
  <si>
    <t>iKang's shareholder's equityiKang Shanghai Gubei</t>
  </si>
  <si>
    <t>iKang's shareholder's equity</t>
  </si>
  <si>
    <t>CommonIPO</t>
  </si>
  <si>
    <t>CommonGreen Shoe</t>
  </si>
  <si>
    <t>Common</t>
  </si>
  <si>
    <t>Additional paid-in capitalIPO</t>
  </si>
  <si>
    <t>Additional paid-in capitalGreen Shoe</t>
  </si>
  <si>
    <t>Additional paid-in capitalShenzhen Hospital Management</t>
  </si>
  <si>
    <t>Additional paid-in capitalShanghai Jianwei Management</t>
  </si>
  <si>
    <t>Additional paid-in capitalWA HK</t>
  </si>
  <si>
    <t>Additional paid-in capitaliKang Shanghai Gubei</t>
  </si>
  <si>
    <t>Accumulated other comprehensive income</t>
  </si>
  <si>
    <t>Non-controlling InterestShenzhen Hospital Management</t>
  </si>
  <si>
    <t>Non-controlling InterestWuxi iKang</t>
  </si>
  <si>
    <t>Non-controlling InterestShanghai Jianwei Management</t>
  </si>
  <si>
    <t>Non-controlling InterestBeijing Jiandatong</t>
  </si>
  <si>
    <t>Non-controlling InterestMediFast</t>
  </si>
  <si>
    <t>Non-controlling InterestWA HK</t>
  </si>
  <si>
    <t>Non-controlling InterestiKang Shanghai Gubei</t>
  </si>
  <si>
    <t>Non-controlling InterestBeijing Tianzhikangjian</t>
  </si>
  <si>
    <t>Non-controlling InterestiKang Yinchuan Ciming</t>
  </si>
  <si>
    <t>Non-controlling InterestShandong Ciming Clinics</t>
  </si>
  <si>
    <t>Non-controlling InterestXi'an iKang</t>
  </si>
  <si>
    <t>Non-controlling InterestGuizhou Wishstar</t>
  </si>
  <si>
    <t>Non-controlling InterestChina Physician Alliance</t>
  </si>
  <si>
    <t>Non-controlling InterestWuhu iKang</t>
  </si>
  <si>
    <t>Non-controlling Interest</t>
  </si>
  <si>
    <t>IPO</t>
  </si>
  <si>
    <t>Green Shoe</t>
  </si>
  <si>
    <t>Shenzhen Hospital Management</t>
  </si>
  <si>
    <t>Wuxi iKang</t>
  </si>
  <si>
    <t>Beijing Jiandatong</t>
  </si>
  <si>
    <t>MediFast</t>
  </si>
  <si>
    <t>WA HK</t>
  </si>
  <si>
    <t>iKang Shanghai Gubei</t>
  </si>
  <si>
    <t>Beijing Tianzhikangjian</t>
  </si>
  <si>
    <t>iKang Yinchuan Ciming</t>
  </si>
  <si>
    <t>Shandong Ciming Clinics</t>
  </si>
  <si>
    <t>Xi'an iKang</t>
  </si>
  <si>
    <t>Guizhou Wishstar</t>
  </si>
  <si>
    <t>China Physician Alliance</t>
  </si>
  <si>
    <t>Wuhu iKang</t>
  </si>
  <si>
    <t>Total</t>
  </si>
  <si>
    <t>Balance at Mar. 31, 2014</t>
  </si>
  <si>
    <t>Balance (in shares) at Mar. 31, 2014</t>
  </si>
  <si>
    <t>Increase (Decrease) in Stockholders' Equity</t>
  </si>
  <si>
    <t>Provision for statutory reserve</t>
  </si>
  <si>
    <t>Conversion of participating convertible redeemable preferred shares to common shares</t>
  </si>
  <si>
    <t>Conversion of participating convertible redeemable preferred shares to common shares (in shares)</t>
  </si>
  <si>
    <t>Share-based compensation expenses</t>
  </si>
  <si>
    <t>Issuance of common shares</t>
  </si>
  <si>
    <t>Issuance of common shares (in shares)</t>
  </si>
  <si>
    <t>Issuance of common shares in connection with exercise of options</t>
  </si>
  <si>
    <t>Issuance of common shares in connection with exercise of options (in shares)</t>
  </si>
  <si>
    <t>Issuance of common shares, to option pool, in connection with share-based compensation arrangement</t>
  </si>
  <si>
    <t>Issuance of common shares, to option pool, in connection with share-based compensation arrangement (in shares)</t>
  </si>
  <si>
    <t>Addition of non-controlling interest in connection with acquisition</t>
  </si>
  <si>
    <t>Capital contribution of non-controlling interest holder</t>
  </si>
  <si>
    <t>Dividend distribution to non-controlling interest holder</t>
  </si>
  <si>
    <t>Deemed dividend on convertible redeemable preferred shares - accretion of redemption premium</t>
  </si>
  <si>
    <t>Net income</t>
  </si>
  <si>
    <t>Foreign currency translation adjustment</t>
  </si>
  <si>
    <t>Balance at Mar. 31, 2015</t>
  </si>
  <si>
    <t>Balance (in shares) at Mar. 31, 2015</t>
  </si>
  <si>
    <t>[1]</t>
  </si>
  <si>
    <t>Settlement of acquisition payable of Shanghai Huajian Health Examination Management Co., Ltd.</t>
  </si>
  <si>
    <t>Purchase of non-controlling interest</t>
  </si>
  <si>
    <t>Unrealized gain (loss) on available-for-sale investment</t>
  </si>
  <si>
    <t>Balance at Mar. 31, 2016</t>
  </si>
  <si>
    <t>Balance (in shares) at Mar. 31, 2016</t>
  </si>
  <si>
    <t>Exercise of employee share options</t>
  </si>
  <si>
    <t>Balance at Mar. 31, 2017</t>
  </si>
  <si>
    <t>Balance (in shares) at Mar. 31, 2017</t>
  </si>
  <si>
    <t>Shares were previously issued to the option pool.</t>
  </si>
  <si>
    <t>CONSOLIDATED STATEMENTS OF CHANGE IN EQUITY (Parenthetical) $ in Thousands</t>
  </si>
  <si>
    <t>Mar. 31, 2015USD ($)</t>
  </si>
  <si>
    <t>CONSOLIDATED STATEMENTS OF CHANGE IN EQUITY</t>
  </si>
  <si>
    <t>Offering costs</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Loss on liquidation of a subsidiary</t>
  </si>
  <si>
    <t>Gain from disposal of cost method investment</t>
  </si>
  <si>
    <t>(Gain)/ loss from equity method investments</t>
  </si>
  <si>
    <t>Fair value change of previously held 33% equity interest of Shanghai Huajian Health Examination Management Co., Ltd</t>
  </si>
  <si>
    <t>Changes in assets and liabilities</t>
  </si>
  <si>
    <t>Accounts receivable</t>
  </si>
  <si>
    <t>Deferred tax assets</t>
  </si>
  <si>
    <t>Rental deposit and other long-term assets</t>
  </si>
  <si>
    <t>Deferred government subsidy</t>
  </si>
  <si>
    <t>Deferred tax liabilities</t>
  </si>
  <si>
    <t>Net cash generated from operating activities</t>
  </si>
  <si>
    <t>CASH FLOWS FROM INVESTING ACTIVITIES:</t>
  </si>
  <si>
    <t>Purchase of property and equipment</t>
  </si>
  <si>
    <t>Purchase of intangible assets</t>
  </si>
  <si>
    <t>Payments for business acquisitions (net of cash acquired of $1,270, $10,165 and $6 for years ended March 31, 2015, 2016 and 2017, respectively)</t>
  </si>
  <si>
    <t>Payment for long-term investments</t>
  </si>
  <si>
    <t>Return of prepayment for long-term investments</t>
  </si>
  <si>
    <t>Proceeds from sale of cost method investment</t>
  </si>
  <si>
    <t>Loan provided to a related party</t>
  </si>
  <si>
    <t>Repayment of loan by a related party</t>
  </si>
  <si>
    <t>Payment of loan receivables</t>
  </si>
  <si>
    <t>Net cash used in investing activities</t>
  </si>
  <si>
    <t>CASH FLOW FROM FINANCING ACTIVITIES</t>
  </si>
  <si>
    <t>Proceeds from issuance of common shares upon initial public offering</t>
  </si>
  <si>
    <t>Proceeds from issuance of common shares upon Green Shoe</t>
  </si>
  <si>
    <t>Payments of initial public offering cost</t>
  </si>
  <si>
    <t>Proceeds from exercise of share options</t>
  </si>
  <si>
    <t>Capital contribution from non-controlling interest shareholders</t>
  </si>
  <si>
    <t>Payments for business acquisitions</t>
  </si>
  <si>
    <t>Payments for assets acquisition</t>
  </si>
  <si>
    <t>Proceeds from long-term loans</t>
  </si>
  <si>
    <t>Proceeds from short-term borrowings</t>
  </si>
  <si>
    <t>Proceeds from long-term borrowings</t>
  </si>
  <si>
    <t>Repayments of long-term loans</t>
  </si>
  <si>
    <t>Repayments of short-term borrowings</t>
  </si>
  <si>
    <t>Repayments of long-term borrowings</t>
  </si>
  <si>
    <t>Net cash provided by (used in) financing activities</t>
  </si>
  <si>
    <t>Effect of exchange rate on cash and cash equivalents</t>
  </si>
  <si>
    <t>Net increase (decrease) in cash and cash equivalents</t>
  </si>
  <si>
    <t>CASH AND CASH EQUIVALENTS AT BEGINNING OF THE YEAR</t>
  </si>
  <si>
    <t>CASH AND CASH EQUIVALENTS AT END OF THE YEAR</t>
  </si>
  <si>
    <t>Supplemental cash flow information</t>
  </si>
  <si>
    <t>Income tax paid</t>
  </si>
  <si>
    <t>Interest paid</t>
  </si>
  <si>
    <t>Supplemental non-cash financing and investing activities</t>
  </si>
  <si>
    <t>Payable for business acquisitions</t>
  </si>
  <si>
    <t>Payable for purchase of long term investments</t>
  </si>
  <si>
    <t>Payable for purchase of property and equipment</t>
  </si>
  <si>
    <t>Prepayment for business acquisitions</t>
  </si>
  <si>
    <t>Prepayment for long term investments</t>
  </si>
  <si>
    <t>Prepayment for purchase of property and equipment</t>
  </si>
  <si>
    <t>iKang Shanghai Xikang Road</t>
  </si>
  <si>
    <t>Purchase of non-controlling interest of Shanghai Guobin Medical Center Co., Ltd.</t>
  </si>
  <si>
    <t>Dividend distribution to a non-controlling interest shareholder</t>
  </si>
  <si>
    <t>CONSOLIDATED STATEMENTS OF CASH FLOWS (Parenthetical) - USD ($) $ in Thousands</t>
  </si>
  <si>
    <t>Cash acquired</t>
  </si>
  <si>
    <t>Shanghai Huajian Management</t>
  </si>
  <si>
    <t>Equity Interest (as a percentage)</t>
  </si>
  <si>
    <t>33.00%</t>
  </si>
  <si>
    <t>ORGANIZATION AND PRINCIPAL ACTIVITIES</t>
  </si>
  <si>
    <t>1. ORGANIZATION AND PRINCIPAL ACTIVITIES
iKang Healthcare Group, Inc. (the “Company”), was incorporated on May 25, 2011 as a limited liability company in the Cayman Islands. The Company has no operations and has been created for the initial public offering (“IPO”) purpose. On March 1, 2014, the Company entered into a share swap agreement and became the ultimate holding company of iKang Guobin Healthcare Group, Inc. with the completion of the one to one share exchange to the existing shareholders of iKang Guobin Healthcare Group, Inc. for all shares of equivalent classes.
The Company, its subsidiaries, its variable interest entities (“VIEs”) and its VIEs’ subsidiaries (collectively, the “Group”) are primarily engaged in providing medical examination services, disease screening services, and other healthcare related services in the People’s Republic of China (the “PRC”).
List of the Group’s subsidiaries, VIEs and the VIEs’ subsidiaries as of March 31, 2017 were as follows:
Percentage of
beneficial interest
Place of
by iKang
Names
incorporation
Healthcare Group, Inc.
Principal activities
Subsidiaries:
iKang Guobin Healthcare Group, Inc.(“iKang Guobin”)
BVI
100%
Holding company
ShanghaiMed iKang, Inc. (“Beijing iKang”)
PRC
100%
Sales of healthcare service
Shanghai iKang Co., Ltd. (“Shanghai iKang”)
PRC
100%
Sales of healthcare service
iKang Zhejiang, Inc. (“iKang Zhejiang BVI”)
BVI
73%
Holding company
iKang HealthManagement (Zhejiang) Co., Ltd. (“Zhejiang iKang”)
PRC
73%
Sales of healthcare service
Bayley &amp; Jackson (China) Medical Services Limited (“Bayley &amp; Jackson (Hong Kong)”)
Hong Kong
100%
Holding company
Beijing Bayley &amp; Jackson Clinic Co., Ltd. (“iKang Beijing Ritan”)
PRC
100%
Medical examinations &amp; clinical services
Yuanhua Healthcare Limited (“Yuanhua HK”)
Hong Kong
100%
Holding company
MediFast (Hong Kong) Limited (“MediFast”)
Hong Kong
80%
Medical examinations &amp; clinical services
Yuanhua Medical Consultancy Services (Shanghai) Co., Ltd. (“Yuanhua WFOE”)
PRC
100%
Sales of healthcare service
WA Centers HK Limited (“WA Health Care”)
Hong Kong
70%
Holding company
iKang(Shanghai) Financing Lease Co., Ltd. (“iKang(Shanghai) Financing Lease”)
PRC
100%
Lease services
iKang MRI Center, Inc.
BVI
70%
Medical service
iKang MRI Center, Limited
Hong Kong
100%
Medical service
iKang mHealth, Inc.
BVI
70%
Medical service
China Private Physician’s Clinic Group, Limited
Hong Kong
100%
Medical service
iKang Health Cloud Technology Limited
Hong Kong
100%
Medical service
iKang Health Cloud (Beijing) Software Co., Ltd. (“ikang Health Cloud”)
PRC
100%
Research &amp; development
VIEs:
iKang Healthcare Technology Group Co., Ltd.
PRC
100%
Holding company
Hangzhou iKang Guobin Clinic Co., Ltd. (“iKang Hangzhou Xixi”)
PRC
73%
Medical examinations
Shanghai Yuanhua Information Technology Co., Ltd. (“Yuanhua Information”)
PRC
100%
Holding company
Jiandatong Health Technology (Beijing) Co., Ltd. (“Beijing Jiandatong”)
PRC
80%
Sales of healthcare service
VIEs’ subsidiaries:
iKang Guobin Healthcare Group Co., Ltd.
PRC
100%
Sales of healthcare service
Beiijng iKang Medical Examination Application Technology Co., Ltd.
PRC
100%
Sales of healthcare service
Shenzhen iKang Co., Ltd. (“Shenzhen iKang”)
PRC
100%
Sales of healthcare service
Shanghai Yalong Daoyi Services Co., Ltd. (“Yalong Daoyi”)
PRC
100%
Sales of healthcare service
Guangzhou iKang Guobin Health Examination Co., Ltd. (“iKang Guangzhou Huanshi East/Tianhe”)
PRC
100%
Medical examinations
Shanghai Guobin Medical Center Co., Ltd. (“iKang Shanghai Xikang Road”)
PRC
100%
Medical examinations &amp; clinical services
Shanghai Wangzu Guobin Medical Center Co., Ltd. (“iKang Shanghai Gubei”)
PRC
100%
Medical examinations
Shanghai iKang Guobin Mingmen Clinic Co., Ltd. (“iKang Shanghai Pudong Avenue”)
PRC
100%
Medical examinations
Shenzhen iKang Guobin Hospital Management, Inc. (“Shenzhen Hospital Management”)
PRC
100%
Holding company
Shenzhen iKang Guobin Puji Clinic Co., Ltd. (formerly named as “Shenzhen Puji Clinic”) (“iKang Shenzhen Nanshan”)
PRC
100%
Medical examinations &amp; clinical services
Beijing iKang Guobin Lidu Clinic Co., Ltd. (“iKang Beijing Lidu”)
PRC
100%
Medical examinations
Nanjing iKang Guobin Xinjie Clinic Co., Ltd. (“iKang Nanjing Xinjie”)
PRC
100%
Medical examinations
Shenzhen iKang Guobin Clinic Co., Ltd.
PRC
100%
Medical examinations
Beijing iKang Guobin Jianwai Clinic Co., Ltd. (“iKang Beijing Jianguomen”)
PRC
100%
Medical examinations
Beijing iKang Guobin Zhongguan Clinic Co., Ltd. (“iKang Beijing Zhongguancun”)
PRC
100%
Medical examinations
Beijing iKang Guobin Jiuxianqiao Clinic Co., Ltd. (“iKang Beijing Yansha East”)
PRC
100%
Medical examinations
Shanghai iKang Guobin Renren Clinic Co., Ltd. (“iKang Shanghai Yangpu”)
PRC
100%
Medical examinations
Chengdu iKang Guobin Health Examination Hospital Co., Ltd. (“iKang Chengdu Waishuangnan”)
PRC
100%
Medical examinations
Shanghai iKang Guobin Blue Cross Clinic Co., Ltd. (“iKang Shanghai Lujiazui”)
PRC
100%
Medical examinations
Shanghai Wenzhong Clinic Co., Ltd. (“Shanghai Wenzhong”)
PRC
71%
Medical examinations
Beijing iKang Guobin Clinic Co., Ltd. (“iKang Beijing Xuanwumen”)
PRC
100%
Medical examinations
Nanjing iKang Guobin Clinic Co., Ltd. (“iKang Nanjing Gulou”)
PRC
100%
Medical examinations
Shenzhen iKang Guobin Xinglin Clinic Co., Ltd.
PRC
100%
Medical examinations
Fujian iKang Guobin Health Management Co., Ltd. (“Fujian iKang”)
PRC
71%
Sales of healthcare service
Fuzhou iKang Guobin Clinic Co., Ltd. (“iKang Fuzhou Gulou”)
PRC
71%
Medical examinations
Beijing iKang Guobin Xinei Clinic Co., Ltd. (“iKang Beijing Xinei”)
PRC
100%
Medical examinations
Shanghai iKang Guobin Fukang Clinic Co., Ltd. (“Yan’an West Road”)
PRC
100%
Medical examinations
Shanghai iKang Guobin Zhonghuan Yipin Clinic Co., Ltd.
PRC
100%
Medical examinations
Shanghai iKang Guobin Yipin Clinic Co., Ltd.
PRC
100%
Medical examinations
Shanghai iKang Guobin Waizhitan Clinic Co., Ltd.
PRC
100%
Medical examinations
Shanghai iKang Guobin Jianzhiwei Clinic Co., Ltd.
PRC
100%
Medical examinations
Hangzhou iKang Guobin Wenhui Clinic Co., Ltd. (“iKang Hangzhou Wenhui”)
PRC
100%
Medical examinations
Tianjin Heping Aibin Clinic Co., Ltd. (“iKang Tianjin Heping”)
PRC
100%
Medical examinations
Suzhou iKang Guobin Clinic Co., Ltd.
PRC
100%
Medical examinations
Suzhou Zhuoyue Clinic Co., Ltd. (“Suzhou Zhuoyue”)
PRC
100%
Medical examinations
Changchun iKang Guobin Jiachang General Clinic Co., Ltd. (“iKang Changchun”)
PRC
100%
Medical examinations
Chengdu Jinjiang iKang Guobin Hongzhaobi Health Examination General Clinic Co., Ltd. (“iKang Chengdu Hongzhaobi”)
PRC
100%
Examination General Clinic
Chongqing Aibin Clinic Co., Ltd. (“iKang Chongqing”)
PRC
100%
Medical examinations
Guangzhou iKang Guobin Huacheng Clinic (LLP) (“iKang Guangzhou Wokang”)
PRC
100%
Medical examinations
Shenzhen iKang Guobin Kefa Clinic Co., Ltd.
PRC
100%
Medical examinations
Shanghai iKang Jianwei Healthcare Management Co., Ltd. (“Shanghai Jianwei Management”)
PRC
90%
Sales of healthcare services
Shanghai Yuanhua Clinic Co., Ltd. (“Yuanhua Clinic”)
PRC
100%
Medical examinations
Nanjing iKang Jun’an TCM Clinic Co., Ltd. (“iKang Nanjing Jun’an”)
PRC
100%
Medical examinations
Nanjing Aibin Health Information Consultancy Co., Ltd. (“Nanjing Aoyang Shunkang”)
PRC
100%
Sales of healthcare service
Jiangyin iKang Guobin Clinic Co., Ltd. (“iKang Jiangyin”)
PRC
100%
Medical examinations
Zhejiang Huzhou Ailikang Investment Management Co., Ltd. (“Zhejiang Ailikang”)
PRC
100%
Sales of healthcare services
Hangzhou iKang Jun’an Clinic Co., Ltd.
PRC
100%
Medical examinations
Beijing iKang Jun’an Clinic Co., Ltd. (“iKang Beijing Jun’an”)
PRC
100%
Medical examinations &amp; clinical services
Beijing iKang Guobin Yayun Clinic Co., Ltd. (“iKang Beijing Yayun”)
PRC
100%
Medical examinations
Changzhou iKang Guobin Clinic Co., Ltd. (“iKang Changzhou”)
PRC
62.5%
Medical examinations
Beijing iKang Guobin Baishi Clinic Co., Ltd. (“iKang Beijing Baishi”)
PRC
100%
Medical examinations
Chengdu Gaoxin iKang Guobin Chengnan Clinic Co., Ltd. (“Chengdu Gaoxin iKang West City”)
PRC
100%
Medical examinations
iKang Dental Hospital Management Co., Ltd. (“iKang Dental Hospital Management”)
PRC
100%
Management of dental services
Beijing iKang Guobin Wanzhishou Clinic Co., Ltd. (“iKang Beijing Wanzhishou”)
PRC
100%
Medical examinations
Foshan iKang Guobin Clinic Co., Ltd. (“iKang Foshan Clinic”)
PRC
100%
Medical examinations
Shanghai Huajian Health Examination Management Co., Ltd. (“Shanghai Huajian Management”)
PRC
100%
Sales of health care services
Shanghai Huajian Clinic Co., Ltd. (“Shanghai Huajian”)
PRC
100%
Medical examinations
Shanghai Jinxiu Huajian Clinic Co., Ltd. (“Shanghai Jinxiu Huajian”)
PRC
100%
Medical examinations
Shanghai Jinshen Huajian Clinic Co., Ltd. (“Shanghai Jinshen Huajian”)
PRC
100%
Medical examinations
Shenyang iKang Guobin Hospital Co., Ltd. (“iKang Shenyang Hospital”)
PRC
100%
Medical examinations
Shenyang Jin Ningshan Hospital Co., Ltd. (“iKang Shenyang Jin Ningshan Hospital”)
PRC
100%
Medical examinations
Shenyang Golden iKang Guobin Hospital Co., Ltd. (“Gold iKang Shenyang Hospital”)
PRC
100%
Medical examinations
Tianjin Hedong District iKang Guobin Dongrun Clinic Co., Ltd. (“iKang Tianjin Hedong Dongrun”)
PRC
100%
Medical examinations
Tianjin Hexi District iKang Guobin Fenghui Clinic Co., Ltd. (“iKang Tianjin Hexi Fenghui”)
PRC
100%
Medical examinations
Wuxi Woshi Hongtai Biotechnology Co., Ltd. (“Wuxi Woshi Hongtai”)
PRC
70%
Holding company
Beijing Woshi Hongtai Investment Management Consultancy Co., Ltd. (“Beijing Woshi Hongtai”)
PRC
70%
Sales of healthcare services
Beijing Zhenjing Clinic Co., Ltd. (“Beijing Zhenjing”)
PRC
70%
Medical examinations
Shanghai Zhenjing Hospital Management Co.,Ltd. (“Shanghai Zhenjing Hospital Management”)
PRC
70%
Sales of health care services
Shanghai Zhenjing Clinic Co., Ltd. (“Shanghai Zhenjing”)
PRC
70%
Medical examinations
Beijing iKang Guobin Shunping Clinic Co., Ltd. (“iKang Beijing Shunping”)
PRC
100%
Medical examinations
Beijing iKang Guobin Baiyunlu Clinic Co., Ltd. (“iKang Beijing Baiyunlu”)
PRC
100%
Medical examinations
Chongqing iKang Zhuoyue Clinic Co., Ltd. (“iKang Chongqing Zhuoyue”)
PRC
100%
Medical examinations
Tianjin iKang Guobin Yuecheng Clinic Co., Ltd. (“iKang Tianjin Yuecheng”)
PRC
100%
Medical examinations
China Physician Alliance Group, Limited. (“China Physician Alliance”)
PRC
82%
Sales of health care services
Xi’an iKang Guobin Medical Examination Management Co., Ltd. (“Xi’an iKang”)
PRC
70%
Sales of health care services
Xi’an Lianhu iKang Guobin Zhuoyue Hospital Co., Ltd. (“Xi’an Lianhu Yinglun”)
PRC
70%
Medical examinations
Xi’an Qujiang iKang Guobin Clinic Co., Ltd.
PRC
70%
Medical examinations
Xi’an Weiyang iKang Guobin Clinic Co., Ltd. (“Xi’an Weiyang Yinglun”)
PRC
70%
Medical examinations
Yantai iKang Guobin Hongkang Health Management Co., Ltd. (“iKang Yantai Hongkang”)
PRC
100%
Sales of health care services
Yantai iKang Guobin Hongkang Health Examination Management Co., Ltd. (“iKang Yantai Hongkang Examination”)
PRC
100%
Sales of health care services
Guizhou iKang Guobin Health Technology Co., Ltd. (“Guizhou iKang”)
PRC
60%
Sales of health care services
Guizhou Wishstar Health Examination Clinic Co., Ltd. (“Guizhou Wishstar”)
PRC
60%
Medical examinations
Weifang Gaoxin iKang Guobin Clinic Co. Ltd. (“iKang Weifang Gaoxin”)
PRC
100%
Medical examinations
Wuhu iKang Guobin Clinic Co., Ltd (“Wuhui Kang”)
PRC
60%
Medical examinations
Chengdu Gaoxin iKang Dental Clinic Co., Ltd. (“iKang Chengdu Gaoxin”)
PRC
100%
Dental services
Shandong iKang Guobin Medical Examination Management Co., Ltd. (“Shandong iKang”)
PRC
70%
Sales of health care services
Jinan iKang Zhuoyue Medical Examination Management Co., Ltd. (“iKang Jinan Zhuoyue”)
PRC
70%
Medical examinations
Yinchuan iKang Guobin Ciming Clinic (Co., Ltd.) (“iKang Yinchuan Ciming”)
PRC
70%
Medical examinations
Ningxia iKang Guobin Health Examination Investment Holding Co., Ltd. (“Ningxia iKang”)
PRC
70%
Sales of health care services
Hangzhou iKang Guobin Jiangnan Avenue Clinic Co., Ltd. (“iKang Hangzhou Jiangnan Avenue”)
PRC
100%
Medical examinations
Ningbo Haishu iKang Guobin Clinic Co., Ltd. (“iKang Ningbo Haishu”)
PRC
100%
Medical examinations
Nanjing iKang Guobin Hedingqiao Clinic Co., Ltd. (“iKang Nanjing Hedingqiao”)
PRC
100%
Medical examinations
Wuhan iKang Guobin Xiandai Sunny Clinic Co., Ltd. (“iKang Wuhan Xiandai Sunny”)
PRC
100%
Medical examinations
Beijing Tianjian Sunny Health Science and Technology Co., Ltd. (“Beijing Tianjian Sunny”)
PRC
83%
Sales of health care services
Beijing iKang Guobin Sunny Jingchao Clinic Co., Ltd. (“iKang Beijing Jingchao”)
PRC
83%
Medical examinations
Beijing iKang Guobin Sunny Jingchun Clinic Co., Ltd. (“iKang BeijingJingchun”)
PRC
83%
Medical examinations
Guangzhou Zhenxing Traditional Chinese Medical Clinic Co., Ltd. (“Guangzhou Zhenxing”)
PRC
83%
Medical examinations
Beijing Tianzhikangjian Investment Management Co., Ltd. (“Beijing Tianzhikangjian”)
PRC
83%
Sales of health care services
Changsha iKang Guobin Health Consultancy Co., Ltd. (“Changsha iKang”)
PRC
83%
Sales of health care services
Beijing iKang Zhuoyue Jingxi Clinic Co., Ltd. (“iKang Beijing Jingxi”)
PRC
83%
Medical examinations
Yantai iKang Guobin Ciming Medical Examination Management Co., Ltd. (“Yantai Ciming”)
PRC
70%
Sales of health care services
Weifang Kuiwen iKang Guobin Ciming Clinic Co., Ltd. (“Weifang Kuiwen”)
PRC
70%
Medical examinations
Weihai iKang Guobin Ciming Medical Examination Management Co., Ltd. Clinic (“Weihai Ciming Clinic”)
PRC
70%
Medical examinations
Weihai iKang Guobin Ciming Medical Examination Management Co., Ltd. (“Weihai Ciming”)
PRC
70%
Sales of health care services
Chengdu iKang Guobin Ommay Health Examination Hospital Co., Ltd. (“Chengdu Ommay”)
PRC
100%
Medical examinations
Beijing Bohui Clinic Co., Ltd. (“Beijing Bohui”)
PRC
100%
Medical examinations
Beijing Zhongpu Bohui Clinic Co., Ltd. (“Beijing Zhongpu Bohui”)
PRC
100%
Medical examinations
Beijing iKang Guobin Headquarter Base Clinic Co., Ltd. (“Headquarter Base Clinic”)
PRC
100%
Medical examinations
Chengdu Qingyang iKang Guobin Luomashi Clinic Co., Ltd. (“Chengdu Qingyang Clinic”)
PRC
100%
Medical examinations
Mianyang iKang Guobin Clinic Co., Ltd. (“Mianyang Clinic”)
PRC
100%
Medical examinations
Shenyang Shenhe iKang Guobin Clinic Co., Ltd. (“Shenyang Shenhe Clinic”)
PRC
100%
Medical examinations
Changchun Kuancheng District iKang Guobin General Clinic Co., Ltd. (“Changchun Kuancheng Clinic”)
PRC
100%
Medical examinations
Kaili iKang Guobin Medical Examination Management Co, Ltd. (“ Kaili iKang Guobin”)
PRC
100%
Medical examinations
Bijie iKang Guobin Medical Examination Management Co, Ltd. (“ Bijie iKang Guobin”)
PRC
100%
Medical examinations
Guangzhou iKang Guobin Linhe Clinic Co., Ltd. (“Guangzhou Linhe Clinic”)
PRC
100%
Medical examinations
Changsha iKang Zhuoyue Clinic Co., Ltd. (“Changsha Zhuoyue”)
PRC
100%
Medical examinations
Changsha Aibin Clinic Co., Ltd. (“Changsha Aibin”)
PRC
100%
Medical examinations
Wuhan iKang Zhuoyue Clinic Co., Ltd. (“Wuhan Zhuoyue”)
PRC
100%
Medical examinations
Guangzhou iKang Jun’an Clinic Co., Ltd. (“Guangzhou Jun’an”)
PRC
100%
Medical examinations
Wuxi iKang Guobin Clinic Co., Ltd. (“Wuxi iKang Guobin”)
PRC
70%
Medical examinations
Zhenjiang iKang Guobin Clinic Co., Ltd. (“Zhenjiang Clinic”)
PRC
60%
Medical examinations
Qingdao iKang Zhuoyue Health Management Co., Ltd. (“Qingdao Zhuoyue”)
PRC
100%
Sales of health care services
Shanghai iKang Jun’an Clinic Co., Ltd. (“Shanghai Jun’an”)
PRC
100%
Medical examinations
Shenzhen iKang Guobin Ruikang Clinic Co., Ltd. (“Shenzhen Ruikang Clinic”)
PRC
100%
Medical examinations
Yinchuan iKang Guobin Clinic (Co., Ltd.) (“Yinchuan Clinic”)
PRC
100%
Medical examinations
Tianjin Hexi District ikang Guobin Clinic Co., Ltd. (“Tianjin Hexi”)
PRC
100%
Medical examinations
Hangzhou Beige Health Management Co., Ltd. (“Hangzhou Beige”)
PRC
100%
Sales of health care services
The VIE arrangements
Before January 31, 2012, PRC regulations limited business entities with direct foreign ownership of more than 70% to provide certain healthcare services in the PRC. To comply with related PRC regulations, the Company conducted the majority of its businesses through Beijing iKang and Zhejiang iKang, subsidiaries of the Group, and iKang Holding, iKang Holding’s subsidiaries and iKang Hangzhou Xixi, which are VIEs and VIEs’ subsidiaries (“VIE entities”) of the Company. Beijing iKang and Zhejiang iKang entered into a series of contractual arrangements with the VIEs and their shareholders, and through those contractual arrangements, as described below, the Company obtained the control and the right to substantially all of economic benefits of the VIE entities.
In July 2013, iKang acquired 100% of Yuanhua, including Yuanhua BVI, Yuanhua WFOE, a variable interest entity, Yuanhua Information and Yuanhua Clinic, which provide medical examination related services in China. Yuanhua WFOE entered into a series of contractual arrangements with Yuanhua Information and Mr. Haiqing Hu and Mr. Lei Zhao through which Yuanhua WFOE gained effective control over the operation of Yuanhua Information and is able to receive substantially all the economic benefits of Yuanhua Information.
In March 2017, one of Yuanhua Information’s shareholders, Mr. Lei Zhao, was changed to Ms. Juan Tan; Yuanhua WFOE, Yuanhua Information and Yuanhua Information’s shareholders entered into a new series of contractual arrangements with the same terms and the original contractual arrangements were terminated.
In December 2013, Beijing iKang entered into a series of contractual arrangements with Beijing Jiandatong and Mr. Haiqing Hu through which Beijing iKang gained effective control over the operation of Beijing Jiandatong and is able to receive substantially all the economic benefits of Beijing Jiandatong.
Starting from January 31, 2012, foreign-invested enterprises incorporated in the PRC are not expressly prohibited from providing healthcare services in the PRC; however, in order to operate under a foreign-invested enterprise, the Group needs to reapply for the licenses or permits required for conducting such business from the Ministry of Health and Ministry of Commerce, because currently most licenses of the Group to conduct healthcare services are held by PRC entities. As of March 31, 2017, the Group has not yet applied for such licenses or permits. Therefore the Group still operates through its VIE entities.
Beijing iKang, Zhejiang iKang and Yuanhua WFOE have entered into the following contractual arrangements with iKang Holding, iKang Hangzhou Xixi, Beijing Jiandatong, Yuanhua Information and the shareholders of iKang Holding, iKang Hangzhou Xixi, Beijing Jiandatong and Yuanhua Information that enable the Company to (1) have power to direct the activities that most significantly affects the economic performance of the VIE entities, and (2) receive the economic benefits of the VIE entities that could be significant to the VIE entities. Accordingly, the Company is considered the primary beneficiary of the VIE entities and has consolidated the VIE entities’ financial results of operations, assets and liabilities in the Company’s consolidated financial statements. In making the conclusion that the Company is the primary beneficiary of the VIE entities, the Company believes the Company’s rights under the terms of the Exclusive Equity Option agreement provide it with a substantive kick out right. More specifically, the Company believes the terms of the Exclusive Equity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equity option agreement. The Company’s rights under the Exclusive Equity Option agreement give the Company the power to control the shareholders of iKang Holding, iKang Hangzhou Xixi, Beijing Jiandatong and Yuanhua Information and thus the power to direct the activities that most significantly impact the VIE entities economic performance. In addition, the Company’s rights under the Power of Attorney also reinforce the Company’s abilities to direct the activities that most significantly impact the VIE entities’ economic performance. The Company also believes that this ability to exercise control ensures that the VIE entities will continue to execute and renew the Exclusive Service agreement and pay service fees to the Company. By charging service fees in whatever amounts the Company deems fit, and by ensuring that the Exclusive Service agreements are executed and renewed indefinitely, the Company has the rights to receive substantially all of the economic benefits from the VIE entities.
Agreements that provide the Company effective control over the VIE entities
(1)
Power of Attorney: Each registered shareholder of iKang Holding, iKang Hangzhou Xixi, Beijing Jiandatong and Yuanhua Information has executed a power of attorney agreement appointing Beijing iKang, Zhejiang iKang or Yuanhua WFOE to be the only and exclusive attorney, and irrevocably authorizing it to vote on each registered shareholder’s behalf on all of the matters concerning the VIE entities, that may require shareholders’ approval. The term of the power of attorney is perpetual and the contract can be terminated at the discretion of the wholly foreign owned enterprises (“WFOEs”).
(2)
Exclusive Equity Option Agreement: Beijing iKang, Zhejiang iKang and Yuanhua WFOE have the exclusive right to purchase the equity interests of the VIE entities from the registered legal equity owners at the lowest consideration allowed by PRC regulations as far as PRC regulations permit a transfer of legal ownership to foreign ownership. The term of the exclusive purchase right agreement is ten years and will be renewed on the expiration date by WFOEs and can be terminated at the discretion of the WFOEs.
(3)
Spousal Consent Under the Spousal Consent letters, the spouse of each married registered shareholder of iKang Holding has signed a spousal consent letter, whereby the spouse agrees that (i) the equity interests of iKang Holding owned by such shareholder will be disposed of only in accordance with the applicable Exclusive Equity Option Agreement, Equity Interest Pledge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
Agreements that transfer economic benefits to the Company
(1)
Exclusive Services Agreement: Beijing iKang, Zhejiang iKang, Yuanhua WFOE and registered shareholders irrevocably agree that Beijing iKang, Zhejiang iKang and Yuanhua WFOE shall be the exclusive technology and consulting service provider to the VIE entities in return for a service fee as determined by Beijing iKang, Zhejiang iKang and Yuanhua WFOE up to the entire net profit of the VIE entities. The terms of the services agreement are ten years, respectively, and this agreement will be automatically renewed on applicable expiration dates, and the agreement can be terminated at the discretion of the WFOEs.
(2)
Equity Interest Pledge Agreement: Shareholders of iKang Holding, iKang Hangzhou Xixi, Beijing Jiandatong and Yuanhua Information have pledged all of their equity interests in VIE entities with Beijing iKang, Zhejiang iKang and Yuanhua WFOE and Beijing iKang, Zhejiang iKang and Yuanhua WFOE are entitled to the rights to sell the pledged equity interests if the VIE entities or the shareholders default in their obligations. The term of the pledge agreement is as long as the service agreement; and it can be terminated when the service agreement is terminated.
Through these contractual agreements, the Company has the ability to effectively control the VIE entities and is also able to receive substantially all the economic benefits of the VIE entities.
Risk in relation to the VIE structure
The Company believes that WFOE’s contractual arrangements with the VIEs are in compliance with PRC law and are legally enforceable. The shareholders of iKang Holding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 entities also depends on the power of attorney Beijing iKang, Zhejiang iKang and Yuanhua WFOE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ou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 entities or the right to receive their economic benefits, the Group would no longer be able to consolidate the VIE entities. The Group does not believe that any penalties imposed or actions taken by the PRC Government would result in the liquidation of the Company, Beijing iKang, Zhejiang iKang, Yuanhua WFOE or the VIEs.
The shareholders of the VIEs and the Company are as the following:
(1)
iKang Holding’s shareholders are Mr. Lee Ligang Zhang and Mr. Boquan He, each of whom holds 50% of the equity interest in iKang Holding.
(2)
iKang Hangzhou Xixi’s shareholders are iKang Holding and Yalong Daoyi, which hold 80% and 20% of the equity interest in iKang Hangzhou Xixi, respectively. Yalong Daoyi is wholly-owned by iKang Holding. Therefore, iKang Holding owns the 100% equity interest in iKang Hangzhou Xixi.
(3)
Beijing Jiandatong’s shareholders is Mr. Haiqing Hu, who holds 80% of the equity interest in Beijing Jiandatong.
(4)
Yuanhua Information’s shareholders are Mr. Haiqing Hu and Ms. Juan Tan, who hold 80% and 20% of the equity interest in Yuanhua Information, respectively.
(5)
Mr. Lee Ligang Zhang and Mr. Boquan He are shareholders of the Company, who held 25.6% and 14.8% voting interest of the Company as of March 31, 2015, respectively. They own the equity interests in iKang Holding and iKang Hangzhou Xixi. Other than Mr. Lee Ligang Zhang and Mr. Boquan He, none of the Company’s shareholders owns equity interests in iKang Holding and iKang Hangzhou Xixi.
The two shareholders of iKang Holding are directors and shareholders of the Company. One of them is the Company’s CEO, and the managing director of the VIEs.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 entities, on the one hand, and as beneficial owners and directors or officer of the Company, on the other hand. The Company believes the shareholders of the VIEs will not act contrary to any of the contractual arrangements and the exclusive equity option agreement provides the Company with a mechanism to remove the shareholders as the beneficial shareholders of the VIEs should they act to the detriment of the Company. The Company relies on the VIEs’ shareholders, as directors and officer of the Company, to fulfill their fiduciary duties and abide by laws of the PRC and BVI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following financial statements amounts and balances of the VIE entities were included in the accompanying consolidated financial statements as of and for the years ended March 31(after inter-company elimination):
As of March 31,
2016
2017
Cash and cash equivalents
$
$
Accounts receivable and other current assets
Total current assets
Property and equipment, net
Acquired intangible assets, net
Other noncurrent assets
Total non-current assets
Total assets
Deferred revenues
Accounts payable and other current liabilities
Total current liabilities
Total non-current liabilities
Total liabilities
For the years ended March 31,
2015
2016
2017
Net revenues
$
$
$
Net income
$
$
$
For the years ended March 31,
2015
2016
2017
Net cash provided by operating activities
$
$
$
Net cash used in investing activities
$
)
$
)
$
)
Net cash provided by (used in) financing activities
$
$
$
)
For the years ended March 31, 2015, 2016 and 2017, the amounts charged to the VIEs and their subsidiaries by WOFEs related to the service fees was $3,515, $3,354 and $2,245, respectively and was eliminated upon consolidation.
The VIE entities contributed an aggregate of 85.4%, 89.1% and 87.1% of the consolidated net revenues for the years ended March 31, 2015, 2016 and 2017, respectively. The Company’s operations not conducted through contractual arrangements with the VIE entities primarily consist of its high-end health check services. As of the fiscal years ended March 31, 2016 and 2017, the VIE entities accounted for an aggregate of 82.2% and 85.2%, respectively, of the consolidated total assets, and 94.9% and 92.7%, respectively, of the consolidated total liabilities. The assets that were not associated with the VIE entities primarily consist of cash and cash equivalents, accounts receivable and prepaid expenses and other current assets.
There are no terms in any arrangements, considering both explicit arrangements and implicit variable interests, that require the Company or its subsidiaries to provide financial support to the VIE entities. However, if the VIE entities ever need financial support, the Company or its subsidiaries may, at its option and subject to statutory limits and restrictions, provide financial support to its VIE entities through loans to the shareholders of the VIEs or entrustment loans to the VIE entities. Relevant PRC laws and regulations restrict the VIE entities from transferring a portion of its net assets, equivalent to the balance of its statutory reserve and its share capital, to the Company in the form of loans and advances or cash dividends. Please refer to Note 25 for disclosure of restricted net assets.</t>
  </si>
  <si>
    <t>SUMMARY OF SIGNIFICANT ACCOUNTING POLICIES</t>
  </si>
  <si>
    <t xml:space="preserve">2. SUMMARY OF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iKang Guobin Healthcare Group Inc., its subsidiaries, its VIEs and its VIE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s and expenses in the financial statements and accompanying notes. Significant accounting estimates reflected in the Group’s consolidated financial statements include allowance for doubtful accounts, the useful lives and impairment of property and equipment, purchase price allocation relating to business acquisitions, the useful lives and impairment of intangible assets, impairment of goodwill, impairment of long-term investments, valuation allowance for deferred tax assets, share-based compensation, interest accrual on long term loans, fair value of long-term available-for-sale investments, common shares, convertible redeemable preferred shares and forward contracts.
Business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demand deposits, which are unrestricted as to withdrawal and use, and have maturities of three months or less when purchased.
Restricted cash
Restricted cash mainly consists of the cash deposit denominated in U.S. dollar in overseas accounts used to collateralize the locally borrowings in China to meet Group’s RMB funding needs, which is primarily to purchase property and equipment within China.
Term deposits
Term deposits consist of deposits placed with financial institutions with original maturity terms of greater than three months but less than one year.
Accounts receivable and allowance for doubtful accounts
Accounts receivable represents those receivables derived in the ordinary course of business. A general allowance for doubtful accounts is provided based on aging analyses of accounts receivable balances, historical bad debt rates, in addition to specific provisions established based on customers’ repayment patterns and customer credit worthiness.
The Group decides to write off a receivable and the corresponding provision when events indicate that there is a remote chance that an account receivable can be collected, such as liquidation of a customer or termination of business cooperation.
Financial instruments
Financial instruments of the Group primarily consist of cash and cash equivalents, restricted cash, term deposits, accounts receivable, forward contracts, equity securities investments, amount due from related parties, accounts payable, amount due to related parties, short-term borrowing and long-term borrowing.
The carrying values of cash and cash equivalents, restricted cash, term deposits, accounts receivable, accounts payable, amounts due from related parties, and short-term borrowings approximate their fair values due to short-term maturitie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Group also measures certain assets, including long-term investments and intangible assets, at fair value on a nonrecurring basis when they are deemed to be impaired. The fair values of intangible assets are determined based on valuation techniques using the best information available, and may include management judgments, future performance projections, etc. An impairment charge to the intangible assets is recorded when their carrying amounts may not be recoverable.
Fair value of financial instruments is discussed in Note 19.
Significant risks and uncertainties
The Group operates in an industry with rapid changes in regulations, customer demand and competition and believes that changes in any of the following areas could have a material adverse effect on the Group’s future financial position, results of operations, or cash flows: advances and trends in healthcare industry standards, changes in certain strategic relationships or customer relationships, regulatory or other PRC related factors, risks associated with the Group’s ability to keep and increase the customer base, and risks surrounding pending litigations.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98,577 and $57,553 at March 31, 2016 and 2017, respectively, which were denominated in RMB.
Concentration of credit risk
Financial instruments that potentially expose the Group to concentration of credit risk consist primarily of cash and cash equivalents and accounts receivable. The Group places their cash with financial institutions with high-credit ratings and quality.
The Group conducts credit evaluations of customers and generally do not require collateral or other security from their customers. No customer accounted for 10% or more of total revenues for the years ended March 31, 2015, 2016 and 2017, respectively. No customer accounted for 10% or more of accounts receivable as of March 31, 2016 and 2017, respectively.
Inventories
Inventories are medical consumable supplies and are stated at the lower of cost or market value. Inventories are written down for obsolescence to net realizable value based upon estimates of future demand and expiration date of inventories. The Group did not record a write-down of inventories for the years ended March 31, 2015, 2016 and 2017, respectively.
Property and equipment, net
Property and equipment are carried at cost less accumulated depreciation and amortization. Depreciation and amortization are calculated on a straight-line basis over the following estimated useful lives:
Computer equipment and application software
5 years
Furniture and fixture
5 years
Medical equipment
10 years
Motor vehicles
5 years
Leasehold improvement
Shorter of useful life of the asset or the lease term
Construction in progress represents unfinished leasehold improvement and installment of equipment for new clinics. Construction in progress will be transferred to leasehold improvement or property and equipment when it is finished. Depreciation is recorded at the time when assets are ready for the intended use.
Intangible assets, net
Intangible assets, other than goodwill, resulting from the acquisitions of entities accounted for using the purchase method of accounting are estimated by management based on the fair value of assets acquired. Identifiable intangible assets are carried at cost less accumulated amortization. Amortization of customer relationship is computed using the estimated attrition pattern of the acquired customers, and amortization of other finite- lived intangible assets is computed using the straight-line method over the following estimated average useful lives, which are as follows:
Weighted average (years)
range (years)
Customer relationship
5.5
2.1~10.0
Non-compete agreement
3.0
2.0~3.0
Contract backlog
0.7
0.4~0.9
Operating license
2.9
0.3~5.0
Favorable lease contract
7.1
2.8~9.8
The weighted average estimated average useful life of the intangible assets with determinable lives is 5.3 years.
Intangible assets-indefinite lives
If an intangible asset is determined to have an indefinite life, it should not be amortized until its useful life is determined to be no longer indefinite. An intangible asset that is not subject to amortization is tested for impairment at least annually or if events or changes in circumstances indicate that the asset might be impaired. Such impairment test consists of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Impairment of long-lived assets and intangible assets with definite life
Long-lived assets, such as property and equipment and definite-lived intangible assets are stated at cost less accumulated depreciation or amortization. Depreciation and amortization is computed principally using the straight-line method.
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s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Goodwill
Goodwill represents the excess of the fair value of consideration paid over the fair value of identifiable net assets acquired in business combinations. Goodwill and intangible assets deemed to have indefinite useful lives are not amortized, but tested for impairment annually or more frequently if events and circumstances indicate that they might be impaired.
Goodwill is tested for impairment at the reporting unit level on an annual basis (March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did not incur any impairment loss on goodwill for the years ended March 31, 2015, 2016 and 2017, respectively.
Long-term investments
The Group’s long-term investments consist of cost method investments, equity method investments and available-for-sale investments.
Cost method investments
For equity investments that are not considered to be equity securities that have readily determinable fair values and over which the Group has neither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investments
Available-for-sale investments are carried at their fair values and the unrealized gains or losses from the changes in fair values are included in accumulated other comprehensive income.
Revenue recognition
The Group recognizes revenues when persuasive evidence of an arrangement exists, service has been provided, the sales price is fixed or determinable, and collectability is reasonably assured. The Group offers medical examination and disease screening services and renders such services at the request of its customers. The Group recognizes revenues when the examination reports are issued and passed to the local couriers if hard copy reports are required by its customers, or when the examination reports are uploaded on line and can be viewed by the customers on line if hard copy reports are not required. The Group notifies its customers when their examination reports are delivered to the local couriers or ready to be viewed and downloaded on line.
For individual customers, fees are collected before the performance of the services while corporate customers prepay a portion of service fees upon signing of the master contract, which is recorded as deferred revenue by the Group. All fees for services rendered are first charged against the corporate customer’s deferred revenues until it is entirely exhausted before the Group starts to invoice the corporate customers. The Group records accounts receivables from its corporate customers when the examination reports of the employees of corporate customers have been delivered or uploaded on line but the Group has not received remaining payments from the corporate customers.
Sometimes the Group engages third-party providers to provide medical examination and disease screening services on behalf of the Group. The Group evaluates the services provided by third parties on behalf of the Group to determine whether to recognize the revenues on a gross or net basis. The determination is based upon an assessment as to whether the Group acts as a principal or agent when providing the services. All of the revenues involving third-party providers providing medical examination or disease screening services on behalf of the Group are currently accounted for on a gross basis since the Group is the primary obligor, has the latitude in establishing prices, discretion in third-party provider selection and the credit risks.
The Group also provides packages of bundled services principally comprising combinations of medical examination, disease screening, health consultation and medical concierge services to its corporate customers, which normally expire within one year from the date of purchase and does not include right of return. The Group allocates revenues from the sale of bundled services to each component using the relative selling price of each component based on the Group’s best estimate. Revenue recognition criteria for components included in the bundled services is identical to as if the components are sold on a standalone basis.
The Group recognizes revenue from dental services when the service is rendered and the service fee is collectable.
Before the enforcement of value-added taxes (“VAT”) policy, revenue was stated net of business tax and related surcharges. The Group recorded $2,156, $2,692, and $910 business tax and related surcharges for the years ended March 31, 2015, 2016 and 2017, respectively.
Value added tax (“VAT”)
On January 1, 2012, the PRC Ministry of Finance and the State Administration of Taxation officially launched a pilot value-added taxes (“VAT”) reform program (“Pilot Program”) in Shanghai, applicable to businesses in selected industries. Such VAT pilot program were phased in Beijing, Jiangsu, Anhui, Fujian, Guangdong, Tianjin, Zhejiang, and Hubei between September and December 2012. Businesses in the Pilot Program would pay VAT instead of Business Tax. Starting from August 1, 2013, the Pilot Program was expanded to cover all regions in the PRC.
On March 23, 2016, State Administration of Taxation launched Cai Shui [2016] No.36 (“Circular 36”), which take effect from May 1, 2016. In accordance with Circular 36, entities and individuals engaged in sales of services, intangible assets or real property within the territory of the People’s Republic of China are value-added taxpayers, and shall pay value-added tax (“VAT”) rather than business tax (“BT”) according to these Measures. With the effect of Circular 36, Pilot Program is repealed.
Pursuant to Circular 36, VAT exemption applies to medical services where all of the following conditions should be satisfied: (1) The medical institutions have obtained the Practice License for Medical Institutions in accordance with the Administrative Regulations on Medical Institutions of the State Council; (2) Medical services include the services which are listed in the Specifications for Pricing Items of National Medical Services; and (3) The price of medical services shall not be higher than the guiding prices for medical services set by competent price departments at or above the prefecture (city) level. Circular 36 becomes effective from May 1, 2016. In accordance with Circular 36, the Group’s medical services are not currently subject to VAT.
Non-monetary exchange
The Group occasionally exchanges medical examination services with advertising agencies for advertising credits. The amount of deferred revenues and prepaid expenses is based on the fair value of the medical examination services surrendered which approximates the price the Group offers to the individual customers and is more readily determinable. The amounts of revenues recognized for non-monetary transactions were $571, $1,767 and $674 for the years ended March 31, 2015, 2016 and 2017, respectively. Direct costs attributable to the revenues have been immaterial.
Cost of revenues
Cost of revenues consist of expenditures incurred in the generation of the Group’s revenues, includes but not limited to salaries and welfare paid to physicians, nurses, purchase of medical consumables, depreciation and amortization, rental, and fees paid to third-party service providers.
Research and development expenses
Research and development expenses primarily consist of (i) salaries and benefits for research and development personnel, and (ii) office rental, general expenses and depreciation and amortization expenses associated with the research and development activities. The Group’s research and development activities primarily consist of the research and development of its information technology platform. Research and development expenses are expensed when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March 31, 2015, 2016 or 2017, respectively.
Share-based compensation
Share-based payment transactions with employees, such as share options are measured based on the grant date fair value of the equity instrument. The Group recognizes the compensation costs net of an estimated forfeiture rate using the graded vesting attribution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 compensation expense to be recognized in future periods.
Share awards issued to non-employees, such as advisors, are measured at fair value at the earlier of the commitment date or the date the service is completed and recognized over the period the service is provided.
Earnings (loss) per share
Basic earnings (loss) per common share is computed by dividing net income (loss) attributable to common shareholders by the weighted average number of common shares outstanding during the period.
The Group’s convertible redeemable preferred shares are participating securities as they participate in undistributed earnings on an as-if-converted basis. Accordingly, the Group uses the two-class method whereby undistributed net income is allocated on a pro rata basis to the common shares and preferred shares to the extent that each class may share in income for the period; whereas the undistributed net loss for the period is allocated to common shares only because preferred shares are not contractually obligated to share the loss.
Diluted earnings per common share reflect the potential dilution that could occur if securities were exercised or converted into common shares. The Group had convertible redeemable preferred shares, and stock options, which could potentially dilute basic earnings per share. To calculate the number of shares for diluted income per share, the effect of the convertible redeemable preferred shares is computed using the as-if-converted method; the effect of the stock options is computed using the treasury stock method.
Foreign currency translation
The functional and reporting currency of the Company is the United States dollar (“U.S. dollar”). The financial records of the Group’s subsidiaries and VIE entit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Comprehensive income (loss)
Comprehensive income (loss) includes net income (loss), cumulative foreign currency translation adjustments, unrealized gain (loss) in available-for-sale investments and net of tax effect for years ended March 31, 2015, 2016 and 2017, and is reported in the statement of shareholder’s equity.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Newly adopted accounting pronouncements
In June 2014, the Financial Accounting Standards Board (“FASB”) issued Accounting Standards Update (“ASU”) 2014-12, which requires that a performance target that affects vesting and that could be achieved after the requisite service period is treated as a performance condition. A reporting entity should apply existing guidance in Topic 718, Compensation—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
  </si>
  <si>
    <t>ACQUISITIONS</t>
  </si>
  <si>
    <t>3. ACQUISITIONS
(1)
Acquisition of Shanghai Huajian Management
The Group purchased 33% equity interest of Shanghai Huajian Management from an individual shareholder in January 2014 with a consideration of $6,376.
Subsequently, the Group signed agreements with two other shareholders of Shanghai Huajian Management to acquire the remaining 37% and 30% of Shanghai Huajian Management for cash considerations of $7,484 and $5,382 in May and June 2014 respectively. The acquisition of the above remaining 67% equity interest of Shanghai Huajian Management was completed on July 1, 2014. Additionally, iKang granted 300,000 options at the exercise price of $16.18 per share (or equivalent to $8.09 per ADS) to one of the former shareholders of Shanghai Huajian Management on August 1, 2014 pursuant to an agreement entered into on December 30, 2013. The grant of the options was considered by management to be additional purchase consideration for Shanghai Huajian Management with a fair value of $7,202, which was settled in the year ended March 31, 2016.
On July 1, 2014, iKang obtained control of Shanghai Huajian Management. At the date of the acquisition, iKang’s existing 33% equity interest in Shanghai Huajian Management was remeasured to its fair value of $7,661, resulting in a gain of $883 recognized in the year ended March 31, 2015.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5 years
Trade name
Indefinite
Operating license
3.0 years
Goodwill
Deferred tax liability
)
Total
Total fair value of business acquired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Shanghai Huajian Management have been included in the Group’s consolidated financial statements since the date of acquisition. Shanghai Huajian Management contributed net revenue of $10,772, $16,953 and $15,944, and net loss of $676, net income $1,913 and $2,148 to the Group’s consolidated statements of operations in the years ended March 31, 2015, 2016 and 2017, respectively.
(2)
Acquisition of iKang Shenyang Hospital
On November 14, 2014, the Group acquired 100% equity interest of iKang Shenyang Hospital, formerly named Shenyang Ciming Hospital Co, Ltd., which provides medical examination services, with cash consideration of $1,636.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fe
Net tangible assets:
Non-current assets
$
Total
Intangible assets acquired:
Operating license
4.0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iKang Shenyang Hospital have been included in the Group’s consolidated financial statements since the date of acquisition. iKang Shenyang Hospital contributed net revenue of $469, $348 and nil, net loss of $392, $168 and $319 to the Group’s consolidated statements of operations in the years ended March 31, 2015, 2016 and 2017, respectively.
(3)
Acquisition of iKang Shenyang Ningshan Hospital
On November 19, 2014, the Group acquired 100% equity interest of iKang Shenyang Ningshan Hospital, formerly named Shenyang Ciming Ningshan Hospital Co, Ltd., which provides medical examination services, with cash consideration of $1,628.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Non-current assets
$
Total
Intangible assets acquired:
Favorable lease contract
2.8 years
Operating license
5.0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iKang Shenyang Ningshan Hospital have been included in the Group’s consolidated financial statements since the date of acquisition. iKang Shenyang Ningshan Hospital contributed net revenue of $144, $417 and $81, and net loss of $124, $256 and $359 to the Group’s consolidated statements of operations in the years ended March 31, 2015, 2016 and 2017, respectively.
(4)
Acquisition of Gold iKang Shenyang Hospital
On December 19, 2014, the Group acquired 100% equity interest of Gold iKang Shenyang Hospital, formerly named Shenyang Golden Ciming Hospital Co, Ltd., which provides medical examination related services, with cash consideration of $6,447.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Non-current assets
$
Current liabilities
)
Total
Intangible assets acquired:
Customer relationship
5.0 years
Operating license
2.5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Gold iKang Shenyang Hospital have been included in the Group’s consolidated financial statements since the date of acquisition. Gold iKang Shenyang Hospital contributed net revenue of $44, $832 and $779, and net loss of $475, $143 and $497 to the Group’s consolidated statements of operations in the years ended March 31, 2015, 2016 and 2017, respectively.
(5) Acquisition of iKang Tianjin Hedong Dongrun
On February 17, 2015, the Group acquired 100% equity interest of iKang Tianjin Hedong Dongrun, formerly named Tianjin Hedong District Dongrun Clinic Co., Ltd., which provides medical examination services, with cash consideration of $3,032.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0 years
Operating license
1.4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iKang Tianjin Hedong Dongrun have been included in the Group’s consolidated financial statements since the date of acquisition. iKang Tianjin Hedong Dongrun contributed net revenue of $30, $842 and $1,026, and net loss of $47, $304 and $360 to the Group’s consolidated statements of operations in the years ended March 31, 2015, 2016 and 2017, respectively.
(5)
Acquisition of iKang Tianjin Hexi Fenghui
On February 17, 2015, the Group acquired 100% equity interest of iKang Tianjin Hexi Fenghui, formerly named Tianjin Hexi District Fenghui Clinic Co., Ltd., a company providing medical examination services, with cash consideration of $2,073.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0 years
Operating license
1.9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iKang Tianjin Hexi Fenghui have been included in the Group’s consolidated financial statements since the date of acquisition. iKang Tianjin Hexi Fenghui contributed net revenue of $59, $770 and $625, and net loss of $73, $426 and $679 to the Group’s consolidated statements of operations in the years ended March 31, 2015, 2016 and 2017, respectively.
(7)
Acquisition of WA HK
On March 3, 2015, the Group acquired 70% equity interest of WA HK, which provides high-end medical services and operates two medical centers in prime locations in Shanghai and Beijing, with cash consideration of $9,934.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3.0 years
Operating license
1.9-2.8 years
Goodwill
Deferred tax liability
)
Total
Non-controlling interest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WA Health Care have been included in the Group’s consolidated financial statements since the date of acquisition. WA Health Care contributed net revenue of $494, $7,841 and $4,129, and net loss of $203, net income $428 and net loss $2,057 to the Group’s consolidated statements of operations in the years ended March 31, 2015, 2016 and 2017, respectively.
(8)
Acquisition of Chengdu Ommay
On April 16, 2015, the Group acquired 100% equity interest of Chengdu Ommay, formerly named as Ommay Health Management Co., Ltd., a middle to high-end private medical examination service center in Chengdu, with cash consideration of $4,033. Acquisition-related costs were nil.
The transaction was accounted for as a business combination using the acquisition method of accounting. The fair value of identifiable intangible assets was determined by the Group with the assistance of an independent appraiser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0 years
Operating license
1.0 year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Chengdu Ommay have been included in the Group’s consolidated financial statements since the date of acquisition. Chengdu Ommay contributed net revenue of $1,128 and $1,817, and net loss of $681 and $266 to the Group’s consolidated statements of operations in the years ended March 31, 2016 and 2017, respectively.
(9)
Acquisition of Yinchuan Ciming
On June 2, 2015, the Group acquired 70% of equity of Yinchuan Ciming, formerly named as Yinchuan Ciming Clinic Co., Ltd., which provides medical examination service,with cash consideration of $4,840.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Non-current assets
$
Total
Intangible assets acquired:
Customer relationship
5.0 years
Operating license
2.0 years
Goodwill
Deferred tax liability
)
Total
Non-controlling interest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Yinchuan Ciming have been included in the Group’s consolidated financial statements since the date of acquisition. Yinchuan Ciming contributed net revenue of $3,746 and $2,863, and net income of $803 and $25 to the Group’s consolidated statements of operations in the years ended March 31, 2016 and 2017, respectively.
(10)
Acquisition of Beijing Tianzhikangjian
On May 18, 2015, The Group acquired 100% equity interest of Beijing Tianzhikangjian with cash consideration of $21,497. Beijing Tianzhikangjian held 82.85% equity interest in Beijing Tianjian Sunny Healthcare Technology Co., Ltd. (“Tianjian Sunny”), which is a prominent medical examination center chain in China.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4.5 years
Operating license
1.7-4.6 years
Goodwill
Deferred tax liability
)
Total
Non-controlling interest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Beijing Tianzhikangjian have been included in the Group’s consolidated financial statements since the date of acquisition. Beijing Tianzhikangjian contributed net revenue of $7,420 and $10,704, and net loss of $2,886 and $537 to the Group’s consolidated statements of operations in the years ended March 31, 2016 and 2017, respectively.
(11)
Acquisition of iKang Yantai Hongkang and iKang Yantai Hongkang Management (“Yantai Hongkang”)
On May 29, 2015, the Group acquired 100% equity interest in Yantai Hongkang, formerly named as Yantai Hongkang Health Management Co., Ltd. and Yantai Hongkang Health Examination Management Co., Ltd., which owns medical examination service centers in Yantai, PRC, with cash consideration of $7,422.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0 years
Operating license
3.8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Yantai Hongkang have been included in the Group’s consolidated financial statements since the date of acquisition. Yantai Hongkang contributed net revenue of $3,272 and $2,543, and net loss of $66 and $28 to the Group’s consolidated statements of operations in the years ended March 31, 2016 and 2017, respectively.
(12)
Acquisition of Yantai Ciming, Weifang Kuiwen and Weihai (“Shandong Ciming Clinics”)
On August 14, 2015, the Group acquired 70% equity interest of Shandong Ciming Clinics, formerly named Yantai Ciming Medical Examination Management Co., Ltd, Weifang Kuiwen Ciming Clinic Co., Ltd. and Weihai Ciming Medical Examination Management Co., Ltd., which operates medical examination service centers in three major cities in Shandong province, with cash consideration of $7,260.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fe
Net tangible assets:
Current assets
$
Non-current assets
Current liabilities
)
Total
Intangible assets acquired:
Customer relationship
5.0 years
Operating license
1.3-4.4 years
Goodwill
Deferred tax liability
)
Total
Non-controlling interests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Shandong Ciming Clinics have been included in the Group’s consolidated financial statements since the date of acquisition. Shandong Ciming Clinics contributed net revenue of $3,711 and $5,646, and net loss of $1,330 and $1,735 to the Group’s consolidated statements of operations in the years ended March 31, 2016 and 2017, respectively.
(13)
Acquisition of Xi’an iKang
On December 17, 2015, the Group acquired 70% equity interest of Xi’an iKang, which has 100% ownership in three medical centers under the brand name of Xi’an Inlung, formerly named Xi’an Lianhu Inlung Medical Center, Xi’an Weiyang Inlung Medical Center and Xi’an Yanta Inlung Medical Center, with a total cash consideration of $6,721, including contingent consideration of $2,846 which is primarily based on the performance of Xi’an iKang for the period from April 1, 2016 to March 31, 2017. The performance period was subsequently agreed and extended to September 30, 2017. The fair value of the contingent consideration on the acquisition date was $2,846 determined by the Group with the assistance of American Appraisal China Limited, an independent appraiser. Acquisition-related costs were nil. The fair value of the contingent consideration was remeasured at $2,626 as of March 31, 2017.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5.0 years
Operating license
3.6 years
Goodwill
Deferred tax liability
)
Total
Non-controlling interest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Xi’an iKang have been included in the Group’s consolidated financial statements since the date of acquisition. Xi’an iKang contributed net revenue of $267 and $4,866, and net loss of $663 and $784 to the Group’s consolidated statements of operations in the year ended March 31, 2016 and 2017, respectively. The change in fair value of the contingent consideration during the years ended March 31, 2016 and March 31, 2017 was nil.
(14)
Acquisition of Wuhan Xiandai Sunny
On January 1, 2016, the Group acquired 100% equity interest in Wuhan Xiandai Sunny, formerly named Wuhan Xiandai Sunny Clinic Co., Ltd., which providing medical health examination service in Wuhan, with cash consideration of $4,786.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Total
Intangible assets acquired:
Customer relationship
5.0 years
Operating license
1.9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Wuhan Xiandai Sunny have been included in the Group’s consolidated financial statements since the date of acquisition. Wuhan Xiandai Sunny contributed net revenue of $120 and $742, and net loss of $173 and $702 to the Group’s consolidated statements of operations in the years ended March 31, 2016 and 2017, respectively. There is no change in fair value of contingent consideration in the year ended March 31, 2017.
(15)
Acquisition of Guizhou Wishstar
On January 22, 2016, the Group acquired 60% equity interest of Guizhou Wishstar, which provides medical examination service, with cash consideration of $8,170.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Total
Intangible assets acquired:
Customer relationship
5.0 years
Operating license
2.0 years
Goodwill
Deferred tax liability
)
Total
Non-controlling interest
)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Guizhou Winstar have been included in the Group’s consolidated financial statements since the date of acquisition. Guizhou Winstar contributed net revenue of nil and $4,349, and net income of $10 and net loss $305 to the Group’s consolidated statements of operations in the years ended March 31, 2016 and 2017, respectively.
(16)
Acquisition of Beijing Bohui
On May 20, 2016, the Group acquired 100% equity interest of Beijing Bohui Clinic Co., Ltd. and Beijing Zhongpu Bohui Clinic Co., Ltd. (collectively, “Beijing Bohui”), which provide medical examination services, with cash consideration of $5,371. Acquisition-related costs were nil.
The transaction was accounted for as a business combination using the acquisition method of accounting. The fair value of identifiable intangible assets was determined by the Group with the assistance of an independent third-party valuation firm and the value of the purchase price was allocated to assets acquired and liabilities assumed as of the date of acquisition as follows:
Estimated
useful lives
Net tangible assets:
Current assets
$
Non-current assets
Current liabilities
)
Total
Intangible assets acquired:
Customer relationship
4.6 years
Operating license
2.6 years
Goodwill
Deferred tax liability
)
Total
The goodwill represents excess of the fair value of the consideration paid over the fair value of the identifiable net assets acquired, and is mainly attributed to (a) the assembled work force and (b) the expected but unidentifiable business growth as a result of the synergy resulting from the acquisition. The acquired goodwill is not deductible for tax purpose.
The operating results of the acquired business of Beijing Bohui have been included in the Group’s consolidated financial statements since the date of acquisition. Beijing Bohui contributed net revenue of $3,795, and net income $1,382 to the Group’s consolidated statements of operations in the year ended March 31, 2017.
(17)
Pro forma information
The following unaudited pro forma information summarizes the results of operations of the Group for the years ended March 31, 2015 and 2016 assuming that the acquisitions of Chengdu Ommay, Yinchuan Ciming, Beijing Tianzhikangjian, Yantai Hongkang, Shandong Ciming, Wuhan Xiandai Sunny, Xi’an iKang, Guizhou Winstar occurred as of April 1, 2014. The following pro forma financial information is not necessarily indicative of the results that would have occurred had the acquisitions been completed at the beginning of the periods indicated, nor is it indicative of future operating results:
Years ended March 31,
2015
2016
(Unaudited)
(Unaudited)
Pro forma net revenue
$
$
Pro forma net income attributable to common shareholders of iKang Healthcare Group, Inc.
$
$
The following unaudited pro forma information summarizes the results of operations of the Group for the years ended March 31, 2016 and 2017 assuming that the acquisitions of Chengdu Ommay, Yinchuan Ciming, Beijing Tianzhikangjian, Yantai Hongkang, Shandong Ciming, Wuhan Xiandai Sunny, Xi’an iKang, Guizhou Winstar and Beijing Bohui occurred as of April 1, 2015. The following pro forma financial information is not necessarily indicative of the results that would have occurred had the acquisitions been completed at the beginning of the periods indicated, nor is it indicative of future operating results:
Years ended March 31,
2016
2017
(Unaudited)
(Unaudited)
Pro forma net revenue
$
$
Pro forma net income/(loss) attributable to common shareholders of iKang Healthcare Group, Inc.
$
$
)
(18)
Acquisition of Asset
On September 9, 2015, the Group acquired the operating license of Tianjin Nankai Clinic with a cash consideration of $435.</t>
  </si>
  <si>
    <t>ACCOUNTS RECEIVABLE, NET</t>
  </si>
  <si>
    <t>4. ACCOUNTS RECEIVABLE, NET
Accounts receivable consists of the following:
As of March 31,
2016
2017
Accounts receivable
$
$
Less: allowance for doubtful accounts
Accounts receivable, net
$
$
Movement of allowance for doubtful accounts is as follows:
As of March 31,
2015
2016
2017
Balance at beginning of year
$
$
$
Charge to expenses
Write off
)
)
)
Exchange difference
)
)
Balance at end of year
$
$
$</t>
  </si>
  <si>
    <t>INVENTORIES</t>
  </si>
  <si>
    <t>5. INVENTORIES
Inventories consist of the following:
As of March 31,
2016
2017
Medical consumable supplies
$
$</t>
  </si>
  <si>
    <t>PREPAID EXPENSES AND OTHER CURRENT ASSETS</t>
  </si>
  <si>
    <t>6. PREPAID EXPENSES AND OTHER CURRENT ASSETS
Prepaid expenses and other current assets consist of the following:
As of March 31,
2016
2017
Advance to suppliers
$
$
Advance payments to acquisitions
Staff advance
Prepaid rental expenses
Prepaid expenses (1)
Advance payments for investment
—
Other receivable
Interest income receivable
$
$
(1)
Prepaid expenses mainly consist of amounts paid for professional fees and advertisement fees for which relating services have not been provided.</t>
  </si>
  <si>
    <t>PROPERTY AND EQUIPMENT, NET</t>
  </si>
  <si>
    <t>7. PROPERTY AND EQUIPMENT, NET
Property and equipment, net consists of the following:
As of March 31,
2016
2017
Medical equipment
$
$
Leasehold improvements
Computer equipment and application software
Furniture and fixtures
Motor vehicles
Construction in progress
Less: accumulated depreciation and amortization
Property and equipment, net
$
$
Depreciation expenses charged to the consolidated statement of operations for the years ended March 31, 2015, 2016 and 2017 were $14,691, $19,625 and $27,560, respectively.</t>
  </si>
  <si>
    <t>LONG-TERM INVESTMENTS</t>
  </si>
  <si>
    <t>8. LONG-TERM INVESTMENTS
The Group’s long-term investments consist of cost method investments, equity method investments and available-for-sale investments.
As of March 31,
2016
2017
Cost method investments (1)
$
$
Equity method investments (2)
Available-for-sale investments (3)
$
$
(1)
Cost method investments
Pursuant to a co-operation agreement with shareholder of Xi’an Puhui Physical Examination Co., Ltd. (“Xi’an Puhui”) in November 2015, the Group invested 23.1% equity interest of Xi’an Puhui, which operates fifteen medical clinics in Xi’an, Zhengzhou and other six cities, with a cash consideration of approximately $32,090. The transaction was closed in December 2015. The Group has no representative on Xi’an Puhui’s board of directors and does not have the ability to exercise significant influence over the operating and financial policies of Xi’an Puhui. The Group used cost method to account for this investment.
In May 2015, the Group invested 1.8% equity interests of American Well Corporation (“AW”), a Delaware company with a cash consideration of approximately $13,500. The Group used cost-method to account for the investment as the Group has no representative on AW’s board of directors and does not have the ability to exercise significant influence over the operating and financial policies of AW. The Group used cost method to account for this investment.
In September 2015, the Group purchased preferred shares of Elysium Health, Inc., a US medical services supplement company with cash consideration of $2,000, for 8.7% equity ownership on an as converted basis. The Group has no representative on Elysium Health’s board of directors and does not have the ability to exercise significant influence over the operating and financial policies of Elysium Health. The Group used cost method to account for this investment.
In March 2016, the Group invested 4.0% equity interests of Shanghai Yimi Information Technology Co., Ltd., a company providing consulting and training service in medical industry, with a cash consideration of approximately $993. The Group has no representative on its board of directors and does not have the ability to exercise significant influence over the operating and financial policies of this investment. The Group used cost method to account for this investment.
In October 2016, the Group invested 5.0% equity interests in Shanghai Baian Dataview Information Technology Co., Ltd., which provides consulting and training service in medical industry, with a cash consideration of approximately $232. The Group has no representative on its board of directors and does not have the ability to exercise significant influence over the operating and financial policies of this company.
(2)
Equity method investments
In September 2015, the Group invested 21.8% equity interest of Shenzhen Topsky Jianxin Technology Co., Ltd. (“Topsky”) with a cash consideration of approximately $10,372. The transaction was closed in October 2015. The Group has two out of five representations on Topsky’s board of directors and has the ability to exercise significant influence over the operating and financial policies of Topsky. The Group accounted for this investment as equity method investment and recognized losses of $335 and $931 for the years ended March 31, 2016 and 2017.
In December 2015, a share purchase agreement was signed by the Group and Worldcare International Inc., a worldwide medical institution providing innovative advisory services for various hospitals and medical organizations, pursuant to which the Group agreed to invest $4,032 to acquire 20% equity interest. The transaction has been closed in January 2016. The Group accounted for this investment as equity method investment because the Group has one out of five representations on the investee’s board of directors and has the ability to exercise significant influence but does not control over the investees and recognized its share of loss of $43 and $246 for the years ended March 31, 2016 and 2017, respectively.
In February 2016, the Group completed a strategic investment in New China Life Insurance Health Investment Management Co., Ltd. (“NCI Health”), which was established by New China Life Insurance Co., Ltd. on December 13, 2012 and operates sixteen medical centers in 16 cities in China, with a total cash consideration of $119,363. After the investment, the Group holds 45% equity interest in NCI Health. The Group has two out of five representations on NCI Health’s board of directors and has the ability to exercise significant influence but does not have control over NCI Health and used the equity method to account for the investment. The Group recognized its share of loss of $1,354 and $7,985 for the years ended March 31, 2016 and 2017, respectively. NCI Health’s audited financial statements for eleven months ended December 31, 2016 are included at the end of this annual report in accordance with Regulation S-X Rule 3-09.
The Group purchased 40% equity interest of Beijing Minzhong Clinic Co., Ltd. (“Beijing MZ”) with a total cash consideration of $12,407. The transaction was closed in March 2016. The Group has one out of three representations on Beijing MZ’s board of directors and has the ability to exercise significant influence but does not have control over Beijing MZ and used the equity method to account for the investment. The Group recognized its share of loss of $385 for the year ended March 31, 2017.
In August 2016, the Group invested 49% equity interest of Shanghai Changqingshu Health Management Co., Ltd. (“Changqingshu”) with a total cash consideration of $712. The transaction was closed in November 2016. The Group has two out of five representations on Changqingshu’s board of directors and has the ability to exercise significant influence over the operating and financial policies of Changqingshu but does not have control over Changqingshu. Since Changqingshu has not begun operation as of March 31, 2017, no share of income or loss is recognized for the year ended March 31, 2017.
The Group summarizes the condensed financial information below of the Group’s equity method investments as a group in accordance with Rule 4-08 of Regulation S-X. The summarized financial information of the equity method investments were as follows:
As of March 31,
2016
2017
Current assets
$
$
Non-current assets
Current liabilities
Non-current liabilities
—
For the years ended March 31,
2015
2016
2017
Total revenues
$
—
$
$
Gross profits
—
Loss from operations
—
)
)
Net loss
—
)
)
(3)
Available-for-sale investments
In June 2015, the Group acquired 20% equity interest in Shanghai Shenmin Medical Technology Company Limited, for a cash consideration of US$1,897, which is a medical technology company incorporated under the laws of the PRC. The investment was classified as available-for-sale investment since it can be redeemed at the option of the Group once the redeemable events occurred and measured subsequently at fair value which will be subsequently disposed. The change in fair value was nil. There was no unrecognized gain or loss recognized for the years ended March 31, 2016 and 2017.
In June 2015, the Group invested $5,000 in China Medonline Inc. (“HDF”), a company engaging in providing on-line medical services, for 1% equity ownership interests on an as converted basis. The investment was classified as available-for-sale investment since it can be redeemed at the option of the Group once the redeemable events occurred, and measured subsequently at fair value. $186 unrecognized gain and $161 unrecognized loss were recorded for the years ended March 31, 2016 and 2017.</t>
  </si>
  <si>
    <t>ACQUIRED INTANGIBLE ASSETS, NET</t>
  </si>
  <si>
    <t>9. ACQUIRED INTANGIBLE ASSETS, NET
The gross carrying amount, accumulated amortization, impairment and net carrying amount of the intangible assets are as follows:
As of March 31,
2016
2017
Acquired intangible assets not subject to amortization
Trade-name
$
$
Acquired intangible assets subject to amortization
Customer relationship
Operating licenses
Favorable lease contracts
Contract backlog
Non-compete agreement
Less: accumulated amortization
Customer relationship
Operating licenses
Favorable lease contracts
Contract backlog
Non-compete agreement
Less: impairment
Intangible assets, net
$
$
Amortization expenses for the years ended March 31, 2015, 2016 and 2017 were $5,221, $10,769 and $9,853, respectively. Amortization expenses for the years ending March 31, 2018, 2019, 2020, 2021, 2022 and thereafter would be $6,776, $4,372, $2,490, $590, $187 and $951, respectively. No impairment loss was recognized on acquired intangible assets during the years ended March 31, 2015, 2016 and 2017, respectively.</t>
  </si>
  <si>
    <t>GOODWILL</t>
  </si>
  <si>
    <t>10. GOODWILL
The changes in carrying amounts of goodwill for the years ended March 31, 2016 and 2017 were as follows:
As of March 31,
2016
2017
Gross amount:
Beginning balance
$
$
Additions for the year by acquisitions of
Beijing Bohui
—
Beijing Tianzhikangjian
—
Xi’an iKang
—
Yinchuan Ciming
—
Yantai Hongkang
—
Wuhan Xiandai Sunny
—
Chengdu Ommay
—
Shangdong Ciming
—
Guizhou Winstar
—
Exchange difference
)
)
Ending balance
Accumulated impairment loss:
Beginning balance
Exchange difference
)
)
Ending balance
Goodwill
$
$</t>
  </si>
  <si>
    <t>ACCRUED EXPENSES AND OTHER CURRENT LIABILITIES</t>
  </si>
  <si>
    <t>11. ACCRUED EXPENSES AND OTHER CURRENT LIABILITIES
Accrued expenses and other current liabilities consist of the following:
As of March 31,
2016
2017
Acquisitions consideration payable (1)
$
$
Accrued payroll and welfare
Accrued rental expense
Other payables
Collection received on behalf of and payable to the former shareholders of business acquired
Other taxes payable
Interest expense payable
Accrued social insurance
Accrued outsourcing cost
Dividend payable (2)
—
$
47,404
$
(1)
Acquisitions consideration payable consists of remaining payables to sellers of the acquired business for the years ended March 31, 2016 and 2017, which were as follows:
As of March 31,
2016
2017
Xi’an iKang
Beijing Tianzhikangjian
Yantai Hongkang
Gold iKang Shenyang Hospital
Shandong Ciming
Suzhou Aoyang
iKang Tianjin Hedong Dongrun
iKang Tianjin Hexi Fenghui
Nanjing Aoyang
Wuhan Xiandai Sunny
Beijing MZ
—
Yinchuan Ciming
—
$
13,093
$
(2)
As of March 31, 2017, the balance represents the dividend payable for the non-controlling interest shareholder of MediFast.</t>
  </si>
  <si>
    <t>SHORT-TERM BORROWINGS</t>
  </si>
  <si>
    <t>12. SHORT-TERM BORROWINGS
As of March 31,
2016
2017
Bank borrowings (1)
$
$
Long-term loans due within one year (2)
—
$
53,364
$
(1)
In June 2015, iKang Online signed a one-year loan framework agreement with an amount no more than $77,543 with Xiamen International Bank, to satisfy the daily operating need of the Group. The annual interest rate is 2.22%. In June 2015, iKang Online borrowed a one-year loan of $13,958 under the framework agreement. In July 2015, iKang Online borrowed a one-year loan of $6,058 under the framework agreement. In August 2015, iKang Online borrowed a one-year loan of $10,861 under the framework agreement. To sum up, iKang Online borrowed $30,877 from Xiamen International Bank in the fiscal year ended March 31, 2016. All such loans were repaid in the fiscal year ended March 31, 2017.
In July 2015, iKang Holding signed a ten-month loan framework agreement with China Merchants Bank to satisfy the daily operating need of the clinics. The annual interest rate is 7.20%. In July 2015, iKang Holding borrowed a ten-month loan of $7,754 under the framework agreement. As of March 31, 2016, the above amount of short-term borrowing remained outstanding, and was subsequently repaid in May 2016.
In September 2015, iKang Holding borrowed a loan of $2,326 from Bank of China to satisfy the daily operating need of the clinics, at the annual interest rate 4.60%. Such loan was repaid in September 2016.
In October 2015, iKang Holding borrowed a loan of $3,102 from Bank of China to satisfy the daily operating need of the clinics, at the annual interest rate 4.60%. Such loan was repaid in December 2016.
In November 2015, iKang Online signed a one-year loan framework agreement with China Minsheng Bank, to satisfy the daily operating need of the Group. The annual interest rate is 4.35%. In November 2015, iKang Online borrowed a one-year loan of $5,273 under the framework agreement. In December 2015, iKang Online borrowed a one-year loan of $2,481 under the framework agreement. To sum up, iKang Online borrowed $7,754 from China Minsheng Bank in the fiscal year ended March 31, 2016. All such borrowings were repaid in the year ended March 31, 2017.
In December 2015, iKang Holding borrowed a one-year loan of $1,551 from Bank of China to satisfy the daily operating need of the clinics. The annual interest rate is 4.35%. Such loan was repaid in December 2016.
In December 2015, iKang Holding signed a two-year loan framework agreement with China Merchants Bank to satisfy the daily operating need of the clinics, among which $218 and $5,957 were repaid in June and December 2016 respectively. The annual interest rate is 4.75%. In June 2016, iKang Holding borrowed an eighteen-month loan of $3,632 under the framework agreement, among which $73 and $73 were repaid in December 2016 and March 2017 respectively. The annual interest rate is 4.75%. In September 2016, iKang Holding signed a fifteen-month loan $2,179 of framework agreement with China Merchants Bank to satisfy the daily operating need of the clinics. The annual interest rate is 4.75%. As of March 31, 2017, the above amount of short-term borrowing remained outstanding, which amounted to $11,056.
In June 2016, iKang Online borrowed a one-year loan of $2,906 from Industrial and Commercial bank of China to satisfy the daily operating need of the Group. The annual interest rate is 4.35%. In November 2016, iKang Online borrowed a six-month loan of $2,905 from Industrial and Commercial Bank of China to repay other loans. The annual interest rate is 4.35%. As of March 31, 2017, the above amount of short-term borrowing remained outstanding, which amounted to $5,811.
In December 2016, iKang Holding borrowed a one-year loan of $7,263 from HSBC to satisfy the daily operating need of the clinics, among which $2,905 was repaid in March 2017. The annual interest rate is 4.13%. As of March 31, 2017, the above amount of short-term borrowing remained outstanding, which amounted to $4,358.
In December 2016, iKang Holding borrowed a one-year loan of $14,528 from Xingye Bank to satisfy the daily operating need of the clinics. The annual interest rate is 4.35%. As of March 31, 2017, the above amount of short-term borrowing remained outstanding.
In March 2017, iKang Renren borrowed a one-year loan of $2,906 from Bank of China to satisfy the daily operating need of the clinics. The annual interest rate is 4.35%. As of March 31, 2017, the above amount of short-term borrowing remained outstanding.
As the Group has considerable cash and cash equivalents denominated in U.S. dollars in overseas accounts, the Group from time to time enters into “Pledge Overseas and Borrow Locally” transactions with banks to meet its RMB funding needs, which is primarily to purchase property and equipment with cash within China.
The parties to the transaction are typically one of the Group’s domestic entities, one of the Group’s overseas subsidiaries, and a bank which offers services for both bank accounts onshore and offshore. The principal terms of the arrangement include the interest, the term of the loan which is typically one year, and the requirement of collateral in the form of a fixed deposit. Under this type of transaction, the Group receives RMB locally, and has a pledged asset in the form of a fixed deposit denominated in U.S. dollars or other currencies with an overseas bank account. The pledged deposit is recognized by an entity within the Group that is domiciled outside of the PRC, while a PRC entity within the Group borrows RMB. Banks which offer both overseas and PRC bank account services provide this type of arrangement to accommodate PRC companies which are in need of RMB in a timely manner. The Group pays interest on the loan as well as certain transaction fees while it earns interest income from the fixed deposit in the overseas account at a rate similar to comparable investments. The Group’s domestic entity repays the RMB loan at the scheduled repayment dates. The restricted cash balance is not released proportionally to loan repayments. In February 2015, the Group started to utilize a new government policy in China for the Group’s currency conversion needs so that the Company can gradually convert and reserve RMB balances to support its future expansion. As a result, the Group has gradually reduced its “Pledge Overseas Borrow Locally” transactions.
Interest expense incurred for the years ended March 31, 2015, 2016 and 2017 was $2,466, $1,734 and $1,725, respectively. The weighted average effective interest rate for the year ended March 31, 2015, 2016 and 2017 was 5.6%, 3.3% and 4.2%, respectively.
(2)
In December 2015, a subsidiary of the Group entered into a series of agreements to issue certain long-term loans to four third-party investors (“bond holders”). Please refer to Note 13. As of March 31, 2017, amount totaling of $72,640 (equivalent to RMB 500,000,000) were reclassified to short-term borrowings.
The carrying values of short-term borrowings approximate their fair values due to short-term maturities.</t>
  </si>
  <si>
    <t>LONG-TERM BORROWINGS</t>
  </si>
  <si>
    <t>13. LONG-TERM BORROWINGS
As of March 31,
2016
2017
Bank borrowings (1)
$
$
—
Long-term loans (2)
$
$
$
229,467
$
(1)
In December 2015, iKang Holding signed a two-year loan framework agreement with China Merchants Bank to meet the daily operating needs of the clinics. The annual interest rate is 4.75%. In December 2015, iKang Holding borrowed a two-year loan of $12,345 according to the framework agreement. As of March 31, 2017, the above balance of $12,345 two-year borrowing were all reclassified to short-term borrowings.
Interest expense incurred for the years ended March 31, 2016 were $145. The effective interest rate for the year ended March 31, 2016 was 4.75%.
(2)
In December 2015, iKang Holding entered into a series of agreements to issue long-term loans with principal amount totaling $203,393 (equivalent to RMB 1,400,000,000) to four third-party investors (“bond holders”) with terms varying from eighteen months to thirty-six months. Loan amount of $29,056 was repaid in January 2017. Also, in January 2017, one of the bond holders with loan balance of $43,584 (equivalent to RMB 300,000,000) signed a supplemental agreement with the Group to extend the due day of the loans from December 2017 to December 2018. In July 2017, one of the bond holders with loan balance of $58,113 (equivalent to RMB400,000,000) signed a supplemental agreement with the Group to extend the due day of the loans from December 2017 to December 2018. Accordingly, as of March 31, 2017, amount totaling of $72,640 (equivalent to RMB 500,000,000) of long-term loans were reclassified to current portion and the remaining balance of $101,697 remained non-current and outstanding. According to the agreements, the Group agreed, by putting its best effort, to coordinate with its buyer group relating to the privatization process, to facilitate the long-term loans be converted into certain equity interest of the future listing vehicle at the then best price.
If the Group successfully completes the privatization before the maturity date of the long-term loans, and the bond holders decide to convert into the future listing vehicle’s shares, no interest will be charged; however, if the bond holders decide not to convert, the interest rate will be at 5% or 8% (was originally 20%, amended subsequently in January 2017 to 8%). Furthermore, if the privatization is not completed before the maturity date of the long-term loans, or the Group fails to put their best effort to facilitate the bond holder convert the loan into shares, the interest rate will be at 5% or 10%.
Interest rates of 5% and 8% were applied to accrue the interest expenses for above long-term loans for the year ended March 31, 2017.
Interest expense incurred for the years ended March 31, 2016 and 2017 was $2,869 and $11,768, respectively. The effective interest rate for the year ended March 31, 2017 was 6%.
The fair value of the long-term bank borrowings as of March 31, 2016 and 2017 was $12,345 and nil, respectively. The fair value of the long-term loans as of March 31, 2016 and 2017 was $225,654 and $112,197 respectively.</t>
  </si>
  <si>
    <t>INCOME TAXES</t>
  </si>
  <si>
    <t>14. INCOME TAXES
Cayman Islands
The Company is a tax-exempted company incorporated in the Cayman Islands and is not subject to tax on income or capital gains.
British Virgin Islands (“BVI”)
The iKang Guobin and iKang Zhejiang BVI are exempted from income tax in BVI, where they are incorporated.
Hong Kong
Bayley &amp; Jackson (Hong Kong), Yuanhua HK, MediFast and WA Health Care are subject to Hong Kong Profits Tax at 16.5% on its activities conducted in Hong Kong.
PRC
Since January 1, 2008, the Company’s PRC subsidiaries, iKang Holding and its subsidiaries are subject to the 25% standard enterprise income tax (“EIT”).
According to “Catalogue of Industries Encouraged to Develop in the Western Region”, iKang Chengdu Waishuangnan, iKang Chengdu Jinjiang, Chengdu Gaoxin iKang West City, Chengdu Ommay, iKang Chongqing, iKang Chongqing Zhuoyue and iKangYinchuan Ciming were recognised as encouraged entities by relevant PRC government authorities in October 2014 and entitled to a preferential tax rate of 15% from October 1, 2014. Preferential tax rate policy applied of these entities have been filed.
iKang Shenzhen Nanshan, iKang Shenzhen Luohu and iKang Shenzhen Futian are subject to income tax rate of 35% due to regulations set by local governments.
Enterprises that qualify as the “newly established software enterprise” (“NESE”) are exempt from EIT for two years beginning the enterprise’s first profitable year followed by a tax rate of 12.5% for the succeeding three years. iKang Health Cloud enjoyed the EIT tax benefit that began from June 2015. Preferential tax rate policy applied by iKang Health Cloud has been filed to competent tax authority before annual filing.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resident enterprise is entitled to a reduced withholding tax rate of 5%. The BVI, where the Company is incorporated, does not have a tax treaty with PRC.
Since January 1, 2008, the relevant tax authorities of the Group’s subsidiaries have not conducted a tax examination on the Group’s PRC entities. In accordance with relevant PRC tax administration laws, tax years from 2011 to 2016 of the Group’s PRC subsidiaries and VIE entities, remain subject to tax audits as of March 31, 2017, at the tax authority’s discretion.
Aggregate undistributed earnings of the Company’s subsidiaries located in the PRC that are available for distribution to the Company are approximately $22,777 as of March 31, 2017. The undistributed earnings of the Company’s subsidiaries located in the PRC are considered to be indefinitely reinvested, because the Group does not have any present plan to pay any cash dividends on its common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March 31, 2017.
Aggregate undistributed earnings of the Company’s VIEs and its VIEs’ subsidiaries located in the PRC that are available for distribution to the Company were approximately $166,419 as of March 31, 2017.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current and deferred portions of income tax expenses included in the consolidated statements of operations, which were attributable to the Group’s PRC subsidiaries and VIE entities, are as follows:
Years ended March 31,
2015
2016
2017
Current tax expenses
$
$
$
Deferred tax benefits
)
)
)
Income tax expenses
$
$
$
The principal components of the deferred income tax assets and liabilities are as follows:
As of March 31,
2016
2017
Current deferred tax assets:
Accrued expenses
$
$
Accrued payroll
Allowance for doubtful accounts
Less: Valuation allowance
)
)
Current deferred tax assets
$
$
Non-current deferred tax assets:
Depreciation and amortization
$
$
Impairment of long-lived assets
Net operating tax loss carry-forwards
Less: Valuation allowance
)
)
Non-current deferred tax assets
$
$
As of March 31,
2016
2017
Non-current deferred tax liabilities:
Intangible assets
$
$
Non-current deferred tax liabilities
$
$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March 31, 2017, the Group’s PRC subsidiaries, VIEs and VIEs’ subsidiaries had a tax loss carry-forward amounted to $78,435 and would expire on various dates between March 31, 2017 and March 31, 2022. The Group does not file combined or consolidated tax returns, therefore, losses from individual subsidiaries or the VIE entities may not be used to offset other subsidiaries’ or VIE entit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the expense of income taxes computed by applying the PRC tax rate to income before income taxes and the actual provision for income taxes is as follows:
For the year ended March 31,
2015
2016
2017
Income before provision for income taxes and (loss)/gain from equity method investments
$
$
$
PRC statutory tax rate
%
%
%
Income tax at statutory tax rate
Change in valuation allowance
)
Expenses not deductible for tax purposes
Effect of income tax rate difference for entities under individual income tax rate of 35%
Loss utilized for entities under individual income tax rate of 35%
)
—
—
Effect of income tax rate differences in other jurisdictions
Tax holidays and preferential tax rates
)
)
)
Income tax expenses
$
$
$
The Group did not identify significant unrecognized tax benefits for the years ended March 31, 2015, 2016 and 2017, respectively. The Group did not incur any interest and penalties related to potential underpaid income tax expenses and also believed that uncertainty in income taxes did not have a significant impact on the unrecognized tax benefits within next twelve months.</t>
  </si>
  <si>
    <t>COMMON SHARE</t>
  </si>
  <si>
    <t>15. COMMON SHARE
Before the completion of the IPO in April 2014, the Class A and Class B common shares were owned by Mr. Lee Ligang Zhang, his spouse and other shareholders. Immediately prior to the completion of the IPO, Class B common shares were automatically converted into Class A common shares on a one-for-one basis and 805,100 of the Group’s outstanding Class A common shares held by Time Intelligent Finance Limited were redesignated into Class C common shares. According to the Company’s Amended and Restated Articles of Association which became effective upon the completion of the IPO, the Company currently has two classes of authorized ordinary shares, Class A common shares and Class C common shares.
All Class C common shares are held by Time Intelligent Finance Limited and beneficially owned by Mr. Lee Ligang Zhang’s family trust. The rights of the holders of Class A and Class C common shares are identical, except with respect to voting and conversion rights. Each Class A common share is entitled to one vote per share, while each Class C common share is entitled to 15 votes per share and is convertible at any time into one Class A common share. Holders of Class A and Class C common shares shall at all times vote together as one class on all matters subject to a shareholders’ vote.
On April 9, 2014, the Company completed its IPO in NASDAQ and a concurrent private placement. The Company issued 5,215,794 Class A ordinary shares, consisting of (i) 3,787,223 Class A common shares offered through IPO, and (ii) 1,428,571 Class A common shares issued in connection with the concurrent private placement. All of the Company’s preferred shares were automatically converted into 20,781,515 Class A common shares.
On May 9, 2014, the Company issued an additional 514,556 Class A common shares to the investment bankers for excising the Green Shoe option.
On December 2, 2015, the Board of Directors of the Group adopted a rights agreement, commonly referred to as a “poison pill,” and authorized the issuance of one Right for each outstanding Class A Common Share and Class C Common Share (the “Rights Plan”). The Rights Plan is intended to deter hostile or coercive attempts to acquire the Company. The Rights Plan enables shareholders to acquire shares of the Company’s common shares, at a substantial discount to the public market price should any person or group acquire more than 10% of the Company’s common shares. No common shares were issued under the Rights Plan.
On November 28, 2016, the Board of Directors of the Company unanimously approved the extension of its Rights Plan, formerly scheduled to expire on December 2, 2016, for another year, or until December 2, 2017.</t>
  </si>
  <si>
    <t>CONVERTIBLE REDEEMABLE PREFERRED SHARES</t>
  </si>
  <si>
    <t>16. CONVERTIBLE REDEEMABLE PREFERRED SHARES
On March 31, 2013, there were 1,094,668 Series A convertible redeemable participating preferred shares (“Series A shares”), 686,368 Series B convertible redeemable participating preferred shares (“Series B shares”), 794,250 Series C1 convertible redeemable participating preferred shares (“Series C1 shares”), 126,286 convertible redeemable participating preferred shares (“Series C2 shares”), 1,024,318 Series C3 convertible redeemable participating preferred shares (“Series C3 shares”) (Series C1 shares, Series C2 shares and Series C3 shares are collectively referred to as “Series C shares”), 3,538,864 Series D1 convertible redeemable participating preferred shares (“Series D1 shares”), 2,307,536 Series D2 convertible redeemable participating preferred shares (“Series D2 shares”) (Series D1 shares and Series D2 shares are collectively referred to as “Series D shares”), 4,289,457 Series E convertible redeemable participating preferred shares (“Series E shares”) and 4,654,697 Series F shares outstanding.
On August 28, 2013, the Company issued 1,953,499 Series F shares, which are under the same terms of Series F shares issued on March 28, 2013 to a group of investors for a consideration of $25,181.
On October 16, 2013, a total number of 596,484 Class A common shares and Series D1 and D2 preferred shares held by certain existing shareholders were sold to a third party investor pursuant to the share purchase agreements dated September 12, 2013. The existing shares were sold for $12.0309 per share, which was the same as the selling price of existing shares to new investors in March 2013. The 596,484 sold shares were redesignated as 596,484 Series F shares immediately after the completion of the sale and purchase of the shares. The price agreed and paid by the purchaser of Series F shares was $14.1792 per share, which was determined by the Company and agreed by the purchaser based on the estimated equity value of the Company on the date of the share purchase agreement. Total sold price of $7,176 was paid by the purchaser to the sellers in October 2013. The difference of selling price and purchase price of the shares totaling $1,281 was paid by the purchaser to the Company in October 2013. The Company credited for the $1,281 to the series F shares.
On April 9, 2014, 1,094,668 Series A shares, 686,368 Series B shares, 794,250 Series C1 shares, 126,286 Series C2 shares, 1,024,318 Series C3 shares, 3,488,864 Series D1 shares, 2,072,624 Series D2 shares, 4,289,457 Series E shares and 7,204,680 Series F shares preferred shares had been automatically converted into Class A common shares after the closing of IPO.
The Series A, B, C, D, E and F shares are collectively referred to as the preferred shares.
Key terms of the preferred shares are summarized as follows:
Redemption
The original redemption price of the Series A, B, C, D and E shares equaled the sum of (i) the preferred share original issue price, and (ii) interest calculated at 10% per year compounded annually from the original preferred share issue date until original maturity on April 22, 2012. The Company recognized entire changes in the redemption value and adjusted the carrying value of the preferred shares to equal the redemption value immediately when the preferred shares were issued. As a result, $26,353 of redemption premium of the preferred shares was recorded as a deemed dividend upon issuance of those preferred shares.
Series E shares which were originally redeemable upon or at any time after (i) November 28, 2011, if no qualified IPO or a company sale had occurred by such date, or (ii) February 28, 2011, in the event that any shareholder refused to participate in a company sale.
Pursuant to a supplemental agreement entered into between the Company and the holders of Series E shares dated on July 14, 2011, Series E shares would be redeemable after April 22, 2012, hence additional redemption premium of $2,312 related to the period from the original redemption due date of July 14, 2011 to April 22, 2012 was charged as deemed dividend for the year ended March 31, 2012.
Voting rights
Preferred shareholders are entitled to the number of votes equal to the number of common shares into which such preferred shares could be converted at the record date.
Dividends
Whenever a dividend is declared by the Board of Directors of the Group, the preferred shares holders shall receive, in preference to any dividend on any common shares a non-cumulative dividend in an amount equal to 6% annually of the preferred shares’ original purchase price, as adjusted for stock splits, stock dividends, etc., and shall also participate on an as converted basis with respect to any dividends payable to the common shares.
Conversion
Each preferred share shall be convertible, at the option of the holder thereof, at any time after the preferred shares’ original date of issuance, into such number common shares as determined by dividing the preferred share original issue price by preferred share conversion price.
The initial conversion ratio was one for one. The conversion price has a standard anti-dilution adjustment term for items such as stock splits and recapitalization. It also has a down-round provision, under which when the Company issues any additional shares at a price per share that is lower than the conversion price per share then in effect, the conversion price per share is adjusted down. There have been no such adjustments to the conversion price.
Each preferred share was automatically converted into commons upon the closing of the Company’s IPO.
Liquidation preference
Upon occurrence of a liquidation event, an amount shall be paid with respect to each preferred share equal to 100% of the original purchase price, plus any declared but unpaid dividends, adjusted for any share dividends, combinations, splits, recapitalizations and the like. If, after liquidation, distribution, or winding up, the assets of the Company are insufficient to make payment in full to all preferred shareholders, then such assets shall be distributed among the preferred shareholders ratably in proportion to the full amounts to which they would otherwise be respectively entitled thereon.
The preferred shares were accounted for as mezzanine equity.</t>
  </si>
  <si>
    <t>NET INCOME (LOSS) PER SHARE</t>
  </si>
  <si>
    <t>17. NET INCOME (LOSS) PER SHARE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common shares. Accordingly, the Group uses the two-class method of computing net income per share, for common and preferred shares according to participation rights in undistributed earnings.
The calculation of net income (loss) per share is as follows:
For the years ended March 31,
2015
2016
2017
Net income/(loss) attributable to iKang Guobin Healthcare Group, Inc
$
$
$
)
Deemed dividend to Series A shares
—
—
Deemed dividend to Series B shares
—
—
Deemed dividend to Series C shares
—
—
Deemed dividend to Series D shares
—
—
Deemed dividend to Series E shares
—
—
Deemed dividend to Series F shares
—
—
Undistributed earnings allocated to Series A shares
—
—
Undistributed earnings allocated to Series B shares
—
—
Undistributed earnings allocated to Series C shares
—
—
Undistributed earnings allocated to Series D shares
—
—
Undistributed earnings allocated to Series E shares
—
—
Undistributed earnings allocated to Series F shares
—
—
For the years ended March 31,
2015
2016
2017
Net income/(loss) attributed to common and preferred shareholders for computing net income per common share- basic and diluted (1)
$
)
Numerator:
Series A shares-
Deemed dividend
—
—
Undistributed earnings allocation
—
—
—
—
Series B shares-
Deemed dividend
—
—
Undistributed earnings allocation
—
—
—
—
Series C shares-
Deemed dividend
—
—
Undistributed earnings allocation
—
—
—
For the years ended March 31,
2015
2016
2017
Series D shares-
Deemed dividend
—
—
Undistributed earnings allocation
—
—
—
—
Series E shares-
Deemed dividend
—
—
Undistributed earnings allocation
—
—
—
—
Series F shares-
Deemed dividend
—
—
Undistributed earnings allocation
—
—
—
—
Net income attributed to common shareholders for computing net income per common share- basic and diluted (1)
—
—
For the years ended March 31,
2015
2016
2017
Denominator:
Weighted average common shares outstanding used in computing diluted net income per common share-basic (2)
Weighted average shares outstanding used in computing net income per common shares-diluted (2)
Weighted average shares used in computing basic net income per shares
Series A shares
—
—
Series B shares
—
—
Series C shares
—
—
Series D shares
—
—
Series E shares
—
—
Series F shares
—
—
Net income/(loss) per common share attributable to iKang Healthcare Group, Inc.-basic
$
$
$
)
Net income/(loss) per common share attributable to iKang Healthcare Group, Inc.-diluted
$
$
$
)
Net income per Series A shares
$
—
—
Net income per Series B shares
$
—
—
Net income per Series C shares
$
—
—
Net income per Series D shares
$
—
—
Net income per Series E shares
$
—
—
Net income per Series F shares
$
—
—
Notes:
(1)
The Class A, Class B and Class C common shares enjoy the same dividend participating right, therefore earnings per share of each class was not separately presented.
(2)
The calculation of the weighted average number of common shares for the purpose of diluted net income per share has considered the effect of certain potentially dilutive shares.</t>
  </si>
  <si>
    <t>SHARE-BASED COMPENSATION</t>
  </si>
  <si>
    <t>SHARE-BASED COMPENSATION.</t>
  </si>
  <si>
    <t>18. SHARE-BASED COMPENSATION
The Group’s Board of Directors has approved and the Company has granted various tranches of options to its management and consultants since its inception. Option grants for the years ended March 31, 2015, 2016 and 2017 are as the following:
On August 1, 2014, the Company granted 300,000 options with exercise price of $ 16.18 per share to one of the former shareholder of Shanghai Huajian Management, which is vested and exercisable on the grant date.
On October 28, 2014, the Company granted 8,600 options with exercise price of $6.00 per share and 17,200 options with exercise price of $5.13 to certain of its directors and employees, which have a vesting period of 2 years.
On February 27, 2015, the Company granted 4,000 options with exercise price of $5.13 to one of its former employees, which has a vesting period of 2 years.
The following table summarizes information regarding options granted:
For the years ended March 31,
2015
2016
2017
Number of
Weighted
Weighted
Number of
Weighted
Weighted
Number of
Weighted
Weighted
Outstanding on April 1 of year
$
$
Granted
—
—
—
Exercised
)
)
)
Forfeited
)
)
)
Outstanding on March 31 of year
$
$
There were 541,639 vested options, and 71,085 options expected to vest as of March 31, 2017. For options expected to vest, the weighted-average exercise price is $5.35 and aggregate intrinsic value is $1,695 as of March 31, 2017.
The following table summarizes information with respect to share options outstanding as of March 31, 2017:
Option outstanding
Option exercisable
Range of exercise price
Number
Weighted
Weighted
Aggregate
Number
Weighted
Aggregate
$1.00-$2.00
$
$
$5.13
$
$
$6.00
$
$
$
$
The fair value of each option granted was estimated on the date of grant using the binomial tree pricing model with the following assumptions used for grants during the applicable periods:
Risk-free interest
Contractual term
Volatility
Dividend yield
Exercise price
December 31, 2010
%
10 years
%
—
5.13
June 8, 2011
%
2.39 years
%
—
0.01
February 17, 2012
%
10 years
%
—
5.13
March 18, 2013
%
10 years
%
—
5.13-6.00
September 12, 2013
%
10 years
%
—
6.00
February 27, 2014
%
10 years
%
—
5.13-6.00
August 1, 2014
%
10 years
%
—
16.18
October 28, 2014
%
10 years
%
—
5.13-6.00
February 27, 2015
%
10 years
%
—
5.13
(1)
Risk-free interest rate
Risk-free interest rate was estimated based on the yield to maturity of China international government bonds with a maturity period close to the expected term of the options.
(2)
Contractual term
The Company used the original contractual term.
(3)
Volatility
The volatility of the underlying common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common shares
The estimated fair value of the common shares underlying the options as of the respective grant dates was determined based on a retrospective valuation, which used management’s best estimate for projected cash flows as of each valuation date.
After the closing of the IPO, the fair value of common shares is determined as the closing sales price of the shares as quoted on the principal exchange or system.
The Group recorded share-based compensation of $9,153, $1,949 and $1,941 during the years ended March 31, 2015, 2016 and 2017, respectively, based on the fair value on the grant dates over the requisite service period of award according to the vesting schedule for employee share option.
As of March 31, 2017, total unrecognized compensation expense relating to unvested share options was $1,521, which will be recognized in one year. The weighted-average remaining contractual term of options outstanding is 5.67 years.</t>
  </si>
  <si>
    <t>FAIR VALUE MEASUREMENTS</t>
  </si>
  <si>
    <t>19. FAIR VALUE MEASUREMENTS
(1)
Measured on a recurring basis
The following table summarizes the fair value of the Group’s financial assets and liabilities measured at recurring basis as of March 31, 2016 and 2017:
As of March 31, 2016
As of March 31, 2017
Quoted prices in
Significant
Significant
Total
Quoted prices in
Significant
Significant
Total
Long-term investments
Available-for-sale investments
—
—
—
—
Contingent consideration
—
—
—
—
Total
$
—
$
—
$
$
$
—
$
—
$
$
(2)
Measured at fair value on a non-recurring basis
Goodwill, acquired intangible assets, long-lived assets, equity method investments and cost method investments are measured at fair value on a non-recurring basis and they are recorded at fair value only when impairment is recognized.
The Group measured the fair value of acquired intangible assets, equity method investments and cost method investments using income approach based on which to recognize the impairment loss in respective years. These assets are considered at level 3 assets because the Group used unobservable inputs to determine their fair values. The Group estimated the fair value of these investee companies and acquired intangible asset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Group did not recognize any impairment loss related to goodwill, acquired intangible assets, equity method investments and cost method investments for the years ended March 31, 2015, 2016 and 2017.</t>
  </si>
  <si>
    <t>RELATED PARTY BALANCES AND TRANSACTIONS</t>
  </si>
  <si>
    <t>20. RELATED PARTY BALANCES AND TRANSACTIONS
As of March 31,
2016
2017
Amount due from a related party
$
$
Amount due from a related party represents non-interest bearing loans provided by the Group to the non-controlling shareholder of one of the iKang Holding’s subsidiaries. In the fiscal year ended March 31, 2017, the Group received repayment of $2,324 from the related party and made additional loan of $2,209 to the related party. As of March 31, 2017, the balance of amount due from a related party was $ 4,538.</t>
  </si>
  <si>
    <t>NONCONTROLLING INTEREST</t>
  </si>
  <si>
    <t>21. NONCONTROLLING INTEREST
iKang
iKang
Shenzhen
Shanghai
Zhejiang
WA
Shanghai
Fujian
Hospital
Jianwei
Beijing
iKang
Beijing
Yinchuan
Shandong
Xi’an
Physician
Guizhou
Wuhu
Wuxi
BVI
HK
Gubei
iKang
Management
Management
Jiandatong
MediFast
Changzhou
Tianzhikangjian
Ciming
Ciming
iKang
alliance
winstar
iKang
iKang
Total
Balance at March 31, 2014
$
$
—
$
$
$
$
$
$
$
$
—
$
—
$
—
$
—
$
—
$
—
$
—
$
—
$
Capital contribution of non-controlling interest holder of Beijing Jiandatong
—
—
—
—
—
—
—
—
—
—
—
—
—
—
—
—
Capital contribution of non-controlling interest holder of Shanghai Jianwei
—
—
—
—
—
—
—
—
—
—
—
—
—
—
—
—
Capital contribution of non-controlling interest Addition of non-controlling interest in connection with acquisition of WA HK
—
—
—
—
—
—
—
—
—
—
—
—
—
—
—
—
Capital contribution of non-controlling interest holder of WA HK
—
—
—
—
—
—
—
—
—
—
—
—
—
—
—
—
Dividend distribution to non-controlling interest holder of MediFast
—
—
—
—
—
—
—
)
—
—
—
—
—
—
—
—
—
)
Share of profit (loss)
)
)
)
)
)
—
—
—
—
—
—
—
—
Other comprehensive income
—
—
—
—
—
—
—
—
—
—
—
—
—
Balance at March 31, 2015
$
$
$
$
$
)
$
$
$
$
$
—
$
—
$
—
$
—
$
—
$
—
$
—
$
—
$
Additional purchase of non-controlling interest
—
—
)
—
—
—
—
—
—
)
—
—
—
—
—
—
—
)
Addition of non-controlling interest in connection with acquisitions
—
—
—
—
—
—
—
—
—
—
—
—
Addition of non-controlling interest in connection with capital injection
—
—
—
—
—
—
—
—
—
—
—
—
—
—
—
—
Addition of non-controlling interest in connection with new establishments
—
—
—
—
—
—
—
—
—
—
—
—
—
—
—
Dividend distribution to non-controlling interest holders
—
—
)
—
—
—
—
)
—
—
—
—
—
—
—
—
—
)
Share of profit (loss)
)
)
)
)
)
)
)
)
)
—
)
Other comprehensive income
—
)
—
)
—
)
—
)
)
)
)
—
)
Balance at March 31, 2016
$
$
$
—
$
$
)
$
)
$
$
$
$
$
$
$
$
$
$
$
—
$
Purchase of non-controlling interest of Shenzhen Hospital Management
—
—
—
—
—
—
—
—
—
—
—
—
—
—
—
—
Addition of non-controlling interest in connection with establishments of Wuxi iKang
—
—
—
—
—
—
—
—
—
—
—
—
—
—
—
—
Dividend distribution to non-controlling interest holders of MediFast
—
—
—
—
—
—
—
)
—
—
—
—
—
—
—
—
—
)
Share of profit (loss)
)
—
)
)
)
)
)
)
)
)
)
)
)
Other comprehensive income
)
)
—
)
)
)
)
)
)
)
)
)
)
)
)
—
)
Balance at March 31, 2017
$
$
$
—
$
$
—
$
)
$
$
$
$
$
$
$
$
$
$
$
)
$</t>
  </si>
  <si>
    <t>SEGMENT INFORMATION</t>
  </si>
  <si>
    <t>22. SEGMENT INFORMATION
The Group’s chief operating decision maker has been identified as the Chief Executive Officer who reviews results of operations by business lines when making decisions about allocating resources and assessing performance of the Group. The Group has two operating segments: medical examinations and other medical services and dental services, and they are also the reporting segments.
The Group does not allocate any assets to its operating segments as management does not believe that allocating these assets is useful in evaluating these segments’ performance. Accordingly, the Group has not made disclosure of total assets by reportable segments.
For the years ended March 31,
2015
2016
2017
Net revenues:
Medical examinations and other medical services
$
$
$
Dental services
Total net revenues
Cost of revenues:
Medical examinations and other medical services
Dental services
Total cost of revenues
Gross profit:
Medical examinations and other medical services
Dental services
)
Total gross profit
Operating expenses:
Selling and marketing expenses
General and administrative expenses
Research and development expenses
Total operating expenses
Income from operations
$
$
$
Components of net revenues are presented in the following table:
For the years ended March 31,
2015
2016
2017
Medical examinations
$
$
$
Disease screening
Other services
Medical examinations and other medical services
Dental services
Total
$
$
$
Substantially all of the Group’s revenues for the years ended March 31, 2015, 2016 and 2017 were generated from the PRC entities. Substantially all of the Group’s long-lived assets are located in the PRC as of March 31, 2015, 2016 and 2017.
Substantially all of the Group’s revenues for the years ended March 31, 2015, 2016 and 2017 were generated from the PRC entities. Substantially all of the Group’s long-lived assets are located in the PRC as of March 31, 2015, 2016 and 2017.</t>
  </si>
  <si>
    <t>COMMITMENTS AND CONTINGENCIES</t>
  </si>
  <si>
    <t>23. COMMITMENTS AND CONTINGENCIES
Commitments
(1)
Operating lease as lessee
The Group leases its clinics and offices under non-cancelable operating lease agreements. These leases expire through 2036 and are renewable upon negotiation. Rental expenses under operating leases for the years ended March 31, 2015, 2016 and 2017 were $37,733, $51,719 and $67, 250, respectively.
Future minimum lease payments under such leases as of March 31, 2017 were as follows:
2018
$
2019
2020
2021
2022
After 2022
$
(2)
Future minimum principal payments related to the Company’s borrowings as of March 31, 2017 are as follows (see Note 12 and Note 13):
2018
$
2019
2020
—
2021
—
2022
—
After 2022
—
$
Pursuit to an agreement signed in July 2017, the Group will purchase the medical service centers invested by certain funds during the exit period of the funds at a price equal to their original investment costs plus 15%. Please refer to Note 26.
Contingent liabilities
The Group is subject to governmental supervision and regulations by the relevant PRC regulatory authorities including the Ministry of Health, the Ministry of Industry and Information Technology, and other relevant government authorities. Each of the Group’s medical centers is required to obtain a business license, a medical institution establishment approval, a medical institution practicing license and a radiation-related diagnosis and treatment license. If the Group fails to obtain such licenses or to amend the medical institution practicing licenses for the forgoing medical centers or other competent PRC regulatory authorities consider that the Group is operating the relevant businesses in an illegal manner, the Group may be ordered to shut down the relevant medical centers or cease the relevant services or suffer fines or penalties.
The Group has been named in a number of lawsuits arising in its ordinary course of business. In the case where the management can reasonably estimate the outcome of the lawsuits taking into account of the legal advices, provision would be made for the probable losses. Where the management cannot reasonably estimate the outcome of the lawsuits or believe the probability of loss is remote, no provision is made.
Contingencies
Between August 2015 and June 2016, the Group received certain proposals with respect to a going-private transaction. On June 6, 2016, the Group’s board of directors received a preliminary non-binding proposal letter from Yunfeng Capital, proposing to acquire all of the shares in a going-private transaction for US$20.00 to US$25.00 per ADS, or US$40.00 to US$50.00 per share, in cash.
As of the date of this annual report, the special committee of the Group’s independent directors is in the process of carefully considering and evaluating the proposal from Yunfeng Capital, as well as other strategic alternatives.</t>
  </si>
  <si>
    <t>EMPLOYEE BENEFIT PLAN</t>
  </si>
  <si>
    <t>24.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relevant percentages of the employees’ salaries. The total provisions for such employee benefits were $10,417, $16,342 and $21,503 for the years ended March 31, 2015, 2016 and 2017, respectively.</t>
  </si>
  <si>
    <t>STATUTORY RESERVE AND RESTRICTED NET ASSETS</t>
  </si>
  <si>
    <t>25. STATUTORY RESERVE AND RESTRICTED NET ASSETS
In accordance with the Regulations on Enterprises with Foreign Investment of China and their articles of association, the Group’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and VIE entities are required to allocate at least 10% of their after-tax profits to the general reserve until such reserve has reached 50% of their respective registered capital. As of March 31, 2017, none of the Group’s PRC subsidiaries and VIE entities had a general reserve that reached the 50% of their registered capital threshold except iKang Beijing Xuanwumen, iKang Beijing Yayun, iKang Guangzhou Huanshi East/Tianhe, iKang Chengdu Waishuangnan, iKang Chengdu Hongzhaobi, iKang Chongqing, iKang Fuzhou Gulou, iKang Shanghai Xikang Road and iKang Shanghai Lujiazui therefore they will continue to allocate at least 10% of their after tax profits to the general reserve fund.
Appropriations to the enterprise expansion reserve and the staff welfare and bonus reserve are to be made at the discretion of the Board of Directors of each of the Group’s subsidiaries.
The appropriation to these reserves by the Group’s PRC subsidiaries was $2,738, $3,394 and $3,232 for the years ended March 31, 2015, 2016 and 2017,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Group’s PRC subsidiaries and VIE entities. The aggregate amounts of capital and statutory reserves restricted which represented the amount of net assets of the relevant subsidiaries and VIE entities in the Group not available for distribution was $245,979 as of March 31, 2017.
As the restricted net assets of the Group’s subsidiaries and VIE entities were over the 25% of the consolidated net assets of the Group as of March 31, 2017, parent-only financials are presented in Schedule I.</t>
  </si>
  <si>
    <t>SUBSEQUENT EVENTS</t>
  </si>
  <si>
    <t>26. SUBSEQUENT EVENTS
On July 19, 2017, the Company signed an agreement with China Industrial Asset Management Limited (“China Industrial Asset Management”), an asset management company to form certain healthcare investment funds (“funds”) for the purpose of investments in medical service centers.
The aggregate size of the funds will not exceed RMB 502 million. An affiliate of Mr. Lee Ligang Zhang, the Company’s Chairman and CEO, and an affiliate of China Industrial Asset Management will act as general partners and each contribute RMB 1 million to the funds. The Company and China Industrial Asset Management will each contribute up to RMB 50 million to the funds as limited partners. The funds will admit other limited partners which will contribute up to RMB 400 million.
Pursuant to the arrangements, the funds will either set up new medical service centers or acquire existing medical centers. The Group will purchase the medical service centers invested by the funds during the exit period of the funds at a price equal to their original investment costs plus 15%. The exit period is two years after the establishment of the funds.
In July 2017, one of the bond holders with loan balance of $58,113 (equivalent to RMB400,000,000) signed a supplemental agreement with the Group to extend the due day of the loans from December 2017 to December 2018.
In July 2017, Beijing iKang Medical Examination Application Technology Co, Ltd., a wholly-owned subsidiary of iKang Holding, increased its registered capital by RMB9 million. After the increase of registered capital, iKang Holding, an affiliate of Mr. Lee Ligang Zhang and an entity controlled by certain of the Group’s employees each hold 70%, 20% and 10% equity interest, respectively, in Beijing iKang Medical Examination Application Technology Co., Ltd.
In August 2017, Yalong Daoyi, a wholly-owned subsidiary of iKang Holding, increased its registered capital by RMB10 million. After the increase of registered capital, iKang Holding, an affiliate of Mr. Lee Ligang Zhang and an entity controlled by certain of the Group’s employees each hold 70%, 20% and 10% equity interest, respectively, in Yalong Daoyi.</t>
  </si>
  <si>
    <t>ADDITIONAL INFORMATION-FINANCIAL STATEMENT SCHEDULE I CONDENSED FINANCIAL INFORMATION OF PARENT COMPANY</t>
  </si>
  <si>
    <t>ADDITIONAL INFORMATION-FINANCIAL STATEMENT SCHEDULE I
CONDENSED FINANCIAL INFORMATION OF PARENT COMPANY
CONDENSED BALANCE SHEETS
(In thousands of US dollars, except share data and per share data, or otherwise noted)
March 31,
2016
2017
ASSETS
Current assets:
Cash and cash equivalents
$
$
Amounts due from related parties
Prepaid expenses and other current assets
Total current assets
$
$
Investment in subsidiaries and VIE entities
Rental deposit and other non-current assets
TOTAL ASSETS
$
$
LIABILITIES AND EQUITY:
Current liabilities:
Accrued expenses and other current liabilities
$
$
Amount due to related parties
Total current liabilities
$
$
Equity:
Class A common shares ($0.01 par value; 37,648,485 shares authorized as of March 31, 2016 and 2017, 33,556,439 and 33,916,439 issued and outstanding as of March 31, 2016 and 2017, respectively)
Class C common shares ($0.01 par value; 2,000,000 shares authorized as of March 31, 2016 and 2017, 805,100 shares issued and outstanding as of March 31, 2016 and 2017)
Additional paid-in capital
Accumulated deficit
)
)
Accumulated other comprehensive loss
)
)
Total iKang Healthcare Group, Inc.’s equity
TOTAL LIABILITIES AND EQUITY
$
$
CONDENSED STATEMENTS OF OPERATIONS
(In thousands of US dollars, except share data and per share data, or otherwise noted)
Years ended March 31
2015
2016
2017
Operating expenses:
Selling and marketing expenses
$
$
—
$
—
General and administrative expenses
Total operating expenses
Interest income
Interest expense
—
)
—
Equity in earnings/(loss) of subsidiaries and VIE entities
)
Income/(loss) before provision for income tax expenses
)
Net income/(loss)
$
$
$
)
CONDENSED STATEMENTS OF COMPREHENSIVE INCOME (LOSS)
(In thousands of US dollars, except share data and per share data)
For the years ended March 31,
2015
2016
2017
Net income/(loss)
$
$
$
)
Other comprehensive income/(loss)
Foreign currency translation adjustment
)
)
Unrealized gain/(loss) of available-for-sale investments, net of tax effect of nil
—
)
Comprehensive income/(loss) attributable to iKang Healthcare Group, Inc.
$
$
$
)
CONDENSED STATEMENTS OF SHAREHOLDERS’ EQUITY (DEFICIT)
(In thousands of US dollars, except share data and per share data, or otherwise noted)
Common
Accumulated other
Total
Comprehensive
Additional
Accumulated
comprehensive
shareholders’
Shares
Amount
paid-in capital
deficit
income(loss)
equity
Balance at March 31, 2014
$
$
$
)
$
$
)
Conversion of participating convertible redeemable preferred shares to common shares
—
—
Share-based compensation expenses
—
—
Issuance of common shares upon initial public offering, net of offering costs of $2,882
—
—
Issuance of common shares upon Green Shoe
—
—
Issuance of common shares in connection with exercise of options
—
—
Issuance of common shares in connection with share-based compensation arrangement
—
—
—
Capital contribution of non-controlling interest holder of Shanghai iKang Jianwei Health Management Co., Ltd.
—
—
)
—
—
)
Capital contribution of non-controlling interest holder of WA Centers HK Limited
—
—
)
—
—
)
Net income
—
—
—
—
Foreign currency translation adjustment
—
—
—
—
Balance at March 31, 2015
$
$
$
)
$
$
Share-based compensation expenses
—
—
—
—
Exercise of employee share options
—
—
—
—
Settlement of acquisition payable of Shanghai Huajian Management
—
—
—
Additional purchase of non-controlling interest of iKang Shanghai Gubei
—
—
)
—
—
)
Net income
—
—
—
—
Foreign currency translation adjustment
—
—
—
—
)
)
Unrealized gain on available-for-sale investment
—
—
—
—
Balance at March 31, 2016
$
$
$
)
$
)
$
Share-based compensation expenses
—
—
—
—
Exercise of employee share options
—
—
—
—
Issuance of common shares, to option pool, in connection with share-based compensation arrangements
—
—
—
Issuance of common shares in connection with exercise of options
—
—
—
Purchase of non-controlling interest of Shenzhen Hospital Management
—
—
)
—
—
)
Net loss
—
—
—
)
—
)
Foreign currency translation adjustment
—
—
—
—
)
)
Unrealized loss on available-for-sale investment
—
—
—
—
)
)
Balance at March 31, 2017
$
$
$
)
$
)
$
CONDENSED STATEMENTS OF CASH FLOWS
(In thousands of US dollars, except share data and per share data, or otherwise noted)
For the years ended March 31,
2015
2016
2017
CASH FLOWS FROM OPERATING ACTIVITIES:
Net income/(loss)
$
$
$
)
Adjustments to reconcile net income to net cash provided by operating activities:
Investment income(loss) from subsidiaries
)
)
Share based compensation expenses
Changes in assets and liabilities:
Prepaid expenses and other current assets
)
Amount due from related parties
)
)
Accrued expenses and other current liabilities
)
Net cash used in operating activities
)
)
)
CASH FLOW FROM INVESTING ACTIVITIES:
Return of prepayment for long-term investment
—
—
Payment for long-term investments
—
)
—
Investment in subsidiaries
—
)
—
Payment for loan receivable
)
)
—
Payments for business acquisitions
)
—
—
Net cash (used in)/ provided by investing activities
)
)
CASH FLOW FROM FINANCING ACTIVITIES:
Proceeds from issuance of common shares upon initial public offering
—
—
Proceeds from issuance of common shares upon Green Shoe
—
—
Payment of initial public offering expenses
)
—
—
Proceeds from exercise of share options
Payment for business acquisitions
)
—
—
Net cash provided by financing activities
Net increase/ (decrease) in cash and cash equivalents
)
CASH AND CASH EQUIVALENTS AT BEGINNING OF THE YEAR
CASH AND CASH EQUIVALENTS AT END OF THE YEAR
$
$
$
NOTES TO THE FINANCIAL STATEMENTS
1. BASIS FOR PREPARATION
The condensed financial information of the Parent Company has been prepared using the same accounting policies as set out in the Group’s consolidated financial statement except that the Parent Company used the equity method to account for investments in its subsidiaries and VIE entities.
The condensed financial information is provided since the restricted net assets of the Group’s subsidiaries and VIE entities were over the 25% of the consolidated net assets of the Group as of March 31, 2017.
2. INVESTMENTS IN SUBSIDIARIES
The Parent Company, its subsidiaries and VIE entities were included in the consolidated financial statements where inter-company balances and transactions were eliminated upon consolidation.
For the purpose of the Parent Company’s stand-alone financial information, its investments in subsidiaries and VIE entities are reported using the equity method of accounting. The Parent Company’s share of income (loss) from its subsidiaries and VIE entities were reported as share of income (loss) of subsidiaries and VIE entities in the accompanying Parent Company’s financial information.</t>
  </si>
  <si>
    <t>SUMMARY OF 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of the Group include the financial statements of iKang Guobin Healthcare Group Inc., its subsidiaries, its VIEs and its VIEs’ subsidiarie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s, costs and expenses in the financial statements and accompanying notes. Significant accounting estimates reflected in the Group’s consolidated financial statements include allowance for doubtful accounts, the useful lives and impairment of property and equipment, purchase price allocation relating to business acquisitions, the useful lives and impairment of intangible assets, impairment of goodwill, impairment of long-term investments, valuation allowance for deferred tax assets, share-based compensation, interest accrual on long term loans, fair value of long-term available-for-sale investments, common shares, convertible redeemable preferred shares and forward contracts.</t>
  </si>
  <si>
    <t>Business Acquisitions</t>
  </si>
  <si>
    <t>Business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ash and cash equivalents consist of cash on hand and demand deposits, which are unrestricted as to withdrawal and use, and have maturities of three months or less when purchased.</t>
  </si>
  <si>
    <t>Restricted cash
Restricted cash mainly consists of the cash deposit denominated in U.S. dollar in overseas accounts used to collateralize the locally borrowings in China to meet Group’s RMB funding needs, which is primarily to purchase property and equipment within China.</t>
  </si>
  <si>
    <t>Term deposits
Term deposits consist of deposits placed with financial institutions with original maturity terms of greater than three months but less than one year.</t>
  </si>
  <si>
    <t>Accounts receivable and allowance for doubtful accounts</t>
  </si>
  <si>
    <t>Accounts receivable and allowance for doubtful accounts
Accounts receivable represents those receivables derived in the ordinary course of business. A general allowance for doubtful accounts is provided based on aging analyses of accounts receivable balances, historical bad debt rates, in addition to specific provisions established based on customers’ repayment patterns and customer credit worthiness.
The Group decides to write off a receivable and the corresponding provision when events indicate that there is a remote chance that an account receivable can be collected, such as liquidation of a customer or termination of business cooperation.</t>
  </si>
  <si>
    <t>Financial instruments</t>
  </si>
  <si>
    <t>Financial instruments
Financial instruments of the Group primarily consist of cash and cash equivalents, restricted cash, term deposits, accounts receivable, forward contracts, equity securities investments, amount due from related parties, accounts payable, amount due to related parties, short-term borrowing and long-term borrowing.
The carrying values of cash and cash equivalents, restricted cash, term deposits, accounts receivable, accounts payable, amounts due from related parties, and short-term borrowings approximate their fair values due to short-term maturities.</t>
  </si>
  <si>
    <t>Effective interest method</t>
  </si>
  <si>
    <t>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t>
  </si>
  <si>
    <t>Fair value measurements</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Group also measures certain assets, including long-term investments and intangible assets, at fair value on a nonrecurring basis when they are deemed to be impaired. The fair values of intangible assets are determined based on valuation techniques using the best information available, and may include management judgments, future performance projections, etc. An impairment charge to the intangible assets is recorded when their carrying amounts may not be recoverable.
Fair value of financial instruments is discussed in Note 19.</t>
  </si>
  <si>
    <t>Significant risks and uncertainties</t>
  </si>
  <si>
    <t>Significant risks and uncertainties
The Group operates in an industry with rapid changes in regulations, customer demand and competition and believes that changes in any of the following areas could have a material adverse effect on the Group’s future financial position, results of operations, or cash flows: advances and trends in healthcare industry standards, changes in certain strategic relationships or customer relationships, regulatory or other PRC related factors, risks associated with the Group’s ability to keep and increase the customer base, and risks surrounding pending litigations.</t>
  </si>
  <si>
    <t>Foreign currency risk</t>
  </si>
  <si>
    <t>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98,577 and $57,553 at March 31, 2016 and 2017, respectively, which were denominated in RMB.</t>
  </si>
  <si>
    <t>Concentration of credit risk</t>
  </si>
  <si>
    <t>Concentration of credit risk
Financial instruments that potentially expose the Group to concentration of credit risk consist primarily of cash and cash equivalents and accounts receivable. The Group places their cash with financial institutions with high-credit ratings and quality.
The Group conducts credit evaluations of customers and generally do not require collateral or other security from their customers. No customer accounted for 10% or more of total revenues for the years ended March 31, 2015, 2016 and 2017, respectively. No customer accounted for 10% or more of accounts receivable as of March 31, 2016 and 2017, respectively.</t>
  </si>
  <si>
    <t>Inventories
Inventories are medical consumable supplies and are stated at the lower of cost or market value. Inventories are written down for obsolescence to net realizable value based upon estimates of future demand and expiration date of inventories. The Group did not record a write-down of inventories for the years ended March 31, 2015, 2016 and 2017, respectively.</t>
  </si>
  <si>
    <t>Property and equipment, net
Property and equipment are carried at cost less accumulated depreciation and amortization. Depreciation and amortization are calculated on a straight-line basis over the following estimated useful lives:
Computer equipment and application software
5 years
Furniture and fixture
5 years
Medical equipment
10 years
Motor vehicles
5 years
Leasehold improvement
Shorter of useful life of the asset or the lease term
Construction in progress represents unfinished leasehold improvement and installment of equipment for new clinics. Construction in progress will be transferred to leasehold improvement or property and equipment when it is finished. Depreciation is recorded at the time when assets are ready for the intended use.</t>
  </si>
  <si>
    <t>Intangible assets, net</t>
  </si>
  <si>
    <t>Intangible assets, net
Intangible assets, other than goodwill, resulting from the acquisitions of entities accounted for using the purchase method of accounting are estimated by management based on the fair value of assets acquired. Identifiable intangible assets are carried at cost less accumulated amortization. Amortization of customer relationship is computed using the estimated attrition pattern of the acquired customers, and amortization of other finite- lived intangible assets is computed using the straight-line method over the following estimated average useful lives, which are as follows:
Weighted average (years)
range (years)
Customer relationship
5.5
2.1~10.0
Non-compete agreement
3.0
2.0~3.0
Contract backlog
0.7
0.4~0.9
Operating license
2.9
0.3~5.0
Favorable lease contract
7.1
2.8~9.8
The weighted average estimated average useful life of the intangible assets with determinable lives is 5.3 years.</t>
  </si>
  <si>
    <t>Intangible assets-indefinite lives</t>
  </si>
  <si>
    <t>Intangible assets-indefinite lives
If an intangible asset is determined to have an indefinite life, it should not be amortized until its useful life is determined to be no longer indefinite. An intangible asset that is not subject to amortization is tested for impairment at least annually or if events or changes in circumstances indicate that the asset might be impaired. Such impairment test consists of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Impairment of long-lived assets and intangible assets with definite life</t>
  </si>
  <si>
    <t>Impairment of long-lived assets and intangible assets with definite life
Long-lived assets, such as property and equipment and definite-lived intangible assets are stated at cost less accumulated depreciation or amortization. Depreciation and amortization is computed principally using the straight-line method.
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s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Goodwill
Goodwill represents the excess of the fair value of consideration paid over the fair value of identifiable net assets acquired in business combinations. Goodwill and intangible assets deemed to have indefinite useful lives are not amortized, but tested for impairment annually or more frequently if events and circumstances indicate that they might be impaired.
Goodwill is tested for impairment at the reporting unit level on an annual basis (March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did not incur any impairment loss on goodwill for the years ended March 31, 2015, 2016 and 2017, respectively.</t>
  </si>
  <si>
    <t>Long-term investments
The Group’s long-term investments consist of cost method investments, equity method investments and available-for-sale investments.
Cost method investments
For equity investments that are not considered to be equity securities that have readily determinable fair values and over which the Group has neither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investments
Available-for-sale investments are carried at their fair values and the unrealized gains or losses from the changes in fair values are included in accumulated other comprehensive income.</t>
  </si>
  <si>
    <t>Revenue recognition</t>
  </si>
  <si>
    <t>Revenue recognition
The Group recognizes revenues when persuasive evidence of an arrangement exists, service has been provided, the sales price is fixed or determinable, and collectability is reasonably assured. The Group offers medical examination and disease screening services and renders such services at the request of its customers. The Group recognizes revenues when the examination reports are issued and passed to the local couriers if hard copy reports are required by its customers, or when the examination reports are uploaded on line and can be viewed by the customers on line if hard copy reports are not required. The Group notifies its customers when their examination reports are delivered to the local couriers or ready to be viewed and downloaded on line.
For individual customers, fees are collected before the performance of the services while corporate customers prepay a portion of service fees upon signing of the master contract, which is recorded as deferred revenue by the Group. All fees for services rendered are first charged against the corporate customer’s deferred revenues until it is entirely exhausted before the Group starts to invoice the corporate customers. The Group records accounts receivables from its corporate customers when the examination reports of the employees of corporate customers have been delivered or uploaded on line but the Group has not received remaining payments from the corporate customers.
Sometimes the Group engages third-party providers to provide medical examination and disease screening services on behalf of the Group. The Group evaluates the services provided by third parties on behalf of the Group to determine whether to recognize the revenues on a gross or net basis. The determination is based upon an assessment as to whether the Group acts as a principal or agent when providing the services. All of the revenues involving third-party providers providing medical examination or disease screening services on behalf of the Group are currently accounted for on a gross basis since the Group is the primary obligor, has the latitude in establishing prices, discretion in third-party provider selection and the credit risks.
The Group also provides packages of bundled services principally comprising combinations of medical examination, disease screening, health consultation and medical concierge services to its corporate customers, which normally expire within one year from the date of purchase and does not include right of return. The Group allocates revenues from the sale of bundled services to each component using the relative selling price of each component based on the Group’s best estimate. Revenue recognition criteria for components included in the bundled services is identical to as if the components are sold on a standalone basis.
The Group recognizes revenue from dental services when the service is rendered and the service fee is collectable.
Before the enforcement of value-added taxes (“VAT”) policy, revenue was stated net of business tax and related surcharges. The Group recorded $2,156, $2,692, and $910 business tax and related surcharges for the years ended March 31, 2015, 2016 and 2017, respectively.</t>
  </si>
  <si>
    <t>Value added tax ("VAT")</t>
  </si>
  <si>
    <t>Value added tax (“VAT”)
On January 1, 2012, the PRC Ministry of Finance and the State Administration of Taxation officially launched a pilot value-added taxes (“VAT”) reform program (“Pilot Program”) in Shanghai, applicable to businesses in selected industries. Such VAT pilot program were phased in Beijing, Jiangsu, Anhui, Fujian, Guangdong, Tianjin, Zhejiang, and Hubei between September and December 2012. Businesses in the Pilot Program would pay VAT instead of Business Tax. Starting from August 1, 2013, the Pilot Program was expanded to cover all regions in the PRC.
On March 23, 2016, State Administration of Taxation launched Cai Shui [2016] No.36 (“Circular 36”), which take effect from May 1, 2016. In accordance with Circular 36, entities and individuals engaged in sales of services, intangible assets or real property within the territory of the People’s Republic of China are value-added taxpayers, and shall pay value-added tax (“VAT”) rather than business tax (“BT”) according to these Measures. With the effect of Circular 36, Pilot Program is repealed.
Pursuant to Circular 36, VAT exemption applies to medical services where all of the following conditions should be satisfied: (1) The medical institutions have obtained the Practice License for Medical Institutions in accordance with the Administrative Regulations on Medical Institutions of the State Council; (2) Medical services include the services which are listed in the Specifications for Pricing Items of National Medical Services; and (3) The price of medical services shall not be higher than the guiding prices for medical services set by competent price departments at or above the prefecture (city) level. Circular 36 becomes effective from May 1, 2016. In accordance with Circular 36, the Group’s medical services are not currently subject to VAT.</t>
  </si>
  <si>
    <t>Non-monetary exchange</t>
  </si>
  <si>
    <t>Non-monetary exchange
The Group occasionally exchanges medical examination services with advertising agencies for advertising credits. The amount of deferred revenues and prepaid expenses is based on the fair value of the medical examination services surrendered which approximates the price the Group offers to the individual customers and is more readily determinable. The amounts of revenues recognized for non-monetary transactions were $571, $1,767 and $674 for the years ended March 31, 2015, 2016 and 2017, respectively. Direct costs attributable to the revenues have been immaterial.</t>
  </si>
  <si>
    <t>Cost of revenues
Cost of revenues consist of expenditures incurred in the generation of the Group’s revenues, includes but not limited to salaries and welfare paid to physicians, nurses, purchase of medical consumables, depreciation and amortization, rental, and fees paid to third-party service providers.</t>
  </si>
  <si>
    <t>Research and development expenses
Research and development expenses primarily consist of (i) salaries and benefits for research and development personnel, and (ii) office rental, general expenses and depreciation and amortization expenses associated with the research and development activities. The Group’s research and development activities primarily consist of the research and development of its information technology platform. Research and development expenses are expensed when incurr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March 31, 2015, 2016 or 2017, respectively.</t>
  </si>
  <si>
    <t>Share-based compensation
Share-based payment transactions with employees, such as share options are measured based on the grant date fair value of the equity instrument. The Group recognizes the compensation costs net of an estimated forfeiture rate using the graded vesting attribution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 compensation expense to be recognized in future periods.
Share awards issued to non-employees, such as advisors, are measured at fair value at the earlier of the commitment date or the date the service is completed and recognized over the period the service is provided.</t>
  </si>
  <si>
    <t>Earnings (loss) per share</t>
  </si>
  <si>
    <t>Earnings (loss) per share
Basic earnings (loss) per common share is computed by dividing net income (loss) attributable to common shareholders by the weighted average number of common shares outstanding during the period.
The Group’s convertible redeemable preferred shares are participating securities as they participate in undistributed earnings on an as-if-converted basis. Accordingly, the Group uses the two-class method whereby undistributed net income is allocated on a pro rata basis to the common shares and preferred shares to the extent that each class may share in income for the period; whereas the undistributed net loss for the period is allocated to common shares only because preferred shares are not contractually obligated to share the loss.
Diluted earnings per common share reflect the potential dilution that could occur if securities were exercised or converted into common shares. The Group had convertible redeemable preferred shares, and stock options, which could potentially dilute basic earnings per share. To calculate the number of shares for diluted income per share, the effect of the convertible redeemable preferred shares is computed using the as-if-converted method; the effect of the stock options is computed using the treasury stock method.</t>
  </si>
  <si>
    <t>Foreign currency translation</t>
  </si>
  <si>
    <t>Foreign currency translation
The functional and reporting currency of the Company is the United States dollar (“U.S. dollar”). The financial records of the Group’s subsidiaries and VIE entit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t>
  </si>
  <si>
    <t>Comprehensive income (loss)</t>
  </si>
  <si>
    <t>Comprehensive income (loss)
Comprehensive income (loss) includes net income (loss), cumulative foreign currency translation adjustments, unrealized gain (loss) in available-for-sale investments and net of tax effect for years ended March 31, 2015, 2016 and 2017, and is reported in the statement of shareholder’s equity.</t>
  </si>
  <si>
    <t>Operating leases</t>
  </si>
  <si>
    <t>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t>
  </si>
  <si>
    <t>Newly issued accounting pronouncements adopted and not yet adopted</t>
  </si>
  <si>
    <t>Newly adopted accounting pronouncements
In June 2014, the Financial Accounting Standards Board (“FASB”) issued Accounting Standards Update (“ASU”) 2014-12, which requires that a performance target that affects vesting and that could be achieved after the requisite service period is treated as a performance condition. A reporting entity should apply existing guidance in Topic 718, Compensation—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adoption of this guidance did not have a significant effect on the Group’s consolidated financial statements.
In September 2015, the FASB issued a new pronouncement ASU 2015-16, Business Combinations (Topic 805): Simplifying the Accounting for Measurement- 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adoption of this guidance did not have a significant effect on the Group’s consolidated financial statements.
Newly issued accounting pronouncements not yet adopted
In November 2015, the FASB issued a new pronouncement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is in the process of evaluating the impact that this guidance will have on its consolidated financial statements.
In May 2014, the FASB issued ASU 2014-09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will be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An entity should apply the amendments in this ASU using one of the following two methods: - continued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In August 2015, the FASB issued a new pronouncement ASU 2015-14, Revenue from Contracts with Customers (Topic 606): Deferral of the Effective Date. The amendments in this ASU defer the effective date of ASU 2014-09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the process of evaluating the impact that this guidance will have on its consolidated financial statements. The Group expects to adopt the guidance using the modified retrospective approach, but has not yet completed its evaluation process.
In January 2016, the FASB issued a new pronouncement ASU 2016-01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that this guidance will have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this guidance will have on its consolidated financial statements.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7, including interim periods within that reporting period. Early application will be permitted. The Group is in the process of evaluating the impact that this guidance will have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urities and Exchange Commission (SEC) filers, the amendments in this ASU are effective for fiscal years beginning after December 15, 2019,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The Group is in the process of evaluating the impact that this guidance will have on its consolidated financial statements.
In August 2016, the FASB issued new pronouncements ASU 2016-15, Statement of Cash Flows (Topic 230): Classification of Certain Cash Receipts and Cash Payments. The amendments in this ASU provide guidance on the following specific cash flow issues such as: (1) Contingent Consideration Payments Made After a Business Combination; (2) Distributions Received from Equity Method Investees. The amendments in this ASU are effective for public business entities for fiscal years beginning after December 15, 2017, and interim periods within those fiscal years. Early adoption is permitted, including adoption in an interim period. An entity that elect early adoption must adopt all of the amendments in the same period. The Group does not expect the adoption of this guidance will have a material impact to its consolidated financial statements.
In October 2016, the FASB issued a new pronouncement, ASU 2016-17, which amends the guidance in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at is, the single decision maker does not consider indirect interests held through related parties as equivalent to direct interests in determining whether it meets the economics criterion to be a primary beneficiary. The ASU does not change the need for a single decision that has determined that it individually does not meet the criterion to be a primary beneficiary to then evaluate whether the related-party group meets these conditions and, if so, to determine whether the single decision maker is the party most closely associated with the variable interest entity in the related-party group. For public business entities, the guidance in ASU 2016-17 is effective for annual periods beginning on or after December 15, 2016, including interim and annual periods. Entities that have not yet adopted ASU 2015-02 are required to adopt the guidance in ASU 2016-17 at the same time they adopt the amendments in ASU 2015-02. All entities are allowed to early adopt the new guidance and may do so in an interim period. The Group does not expect the adoption of this guidance will have a material impact to its consolidated financial statements.
In November 2016, the FASB issued ASU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US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The amendments in this ASU should be applied using a retrospective transition method to each period presented. The Group does not expect the adoption of this guidance will have a material impact to its consolidated financial statements.
In January 2017, the FASB issued ASU 2017-01: Business Combinations (Topic 805): Clarifying the Definition of a Business. The ASU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ASU to annual periods beginning after December 15, 2017, including interim periods within those periods. Early application of the amendments in this ASU is allowed. The amendments in this ASU should be applied prospectively on or after the effective date. No disclosures are required at transition. The Group is in the process of evaluating the impact that this guidance will have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An entity is required to disclose the nature of and reason for the change in accounting principle upon transition. A public business entity that is a SEC filer should adopt the amendments in this ASU for its annual or any interim goodwill impairment tests in fiscal years beginning after December 15, 2019. Early adoption is permitted for interim or annual goodwill impairment tests performed on testing dates after January 1, 2017. The Group is in the process of evaluating the impact that this guidance will have on its consolidated financial statements.</t>
  </si>
  <si>
    <t>ORGANIZATION AND PRINCIPAL ACTIVITIES (Tables)</t>
  </si>
  <si>
    <t>Schedule of list of the Group's subsidiaries, VIEs and the VIEs' subsidiaries</t>
  </si>
  <si>
    <t>Percentage of
beneficial interest
Place of
by iKang
Names
incorporation
Healthcare Group, Inc.
Principal activities
Subsidiaries:
iKang Guobin Healthcare Group, Inc.(“iKang Guobin”)
BVI
100%
Holding company
ShanghaiMed iKang, Inc. (“Beijing iKang”)
PRC
100%
Sales of healthcare service
Shanghai iKang Co., Ltd. (“Shanghai iKang”)
PRC
100%
Sales of healthcare service
iKang Zhejiang, Inc. (“iKang Zhejiang BVI”)
BVI
73%
Holding company
iKang HealthManagement (Zhejiang) Co., Ltd. (“Zhejiang iKang”)
PRC
73%
Sales of healthcare service
Bayley &amp; Jackson (China) Medical Services Limited (“Bayley &amp; Jackson (Hong Kong)”)
Hong Kong
100%
Holding company
Beijing Bayley &amp; Jackson Clinic Co., Ltd. (“iKang Beijing Ritan”)
PRC
100%
Medical examinations &amp; clinical services
Yuanhua Healthcare Limited (“Yuanhua HK”)
Hong Kong
100%
Holding company
MediFast (Hong Kong) Limited (“MediFast”)
Hong Kong
80%
Medical examinations &amp; clinical services
Yuanhua Medical Consultancy Services (Shanghai) Co., Ltd. (“Yuanhua WFOE”)
PRC
100%
Sales of healthcare service
WA Centers HK Limited (“WA Health Care”)
Hong Kong
70%
Holding company
iKang(Shanghai) Financing Lease Co., Ltd. (“iKang(Shanghai) Financing Lease”)
PRC
100%
Lease services
iKang MRI Center, Inc.
BVI
70%
Medical service
iKang MRI Center, Limited
Hong Kong
100%
Medical service
iKang mHealth, Inc.
BVI
70%
Medical service
China Private Physician’s Clinic Group, Limited
Hong Kong
100%
Medical service
iKang Health Cloud Technology Limited
Hong Kong
100%
Medical service
iKang Health Cloud (Beijing) Software Co., Ltd. (“ikang Health Cloud”)
PRC
100%
Research &amp; development
VIEs:
iKang Healthcare Technology Group Co., Ltd.
PRC
100%
Holding company
Hangzhou iKang Guobin Clinic Co., Ltd. (“iKang Hangzhou Xixi”)
PRC
73%
Medical examinations
Shanghai Yuanhua Information Technology Co., Ltd. (“Yuanhua Information”)
PRC
100%
Holding company
Jiandatong Health Technology (Beijing) Co., Ltd. (“Beijing Jiandatong”)
PRC
80%
Sales of healthcare service
VIEs’ subsidiaries:
iKang Guobin Healthcare Group Co., Ltd.
PRC
100%
Sales of healthcare service
Beiijng iKang Medical Examination Application Technology Co., Ltd.
PRC
100%
Sales of healthcare service
Shenzhen iKang Co., Ltd. (“Shenzhen iKang”)
PRC
100%
Sales of healthcare service
Shanghai Yalong Daoyi Services Co., Ltd. (“Yalong Daoyi”)
PRC
100%
Sales of healthcare service
Guangzhou iKang Guobin Health Examination Co., Ltd. (“iKang Guangzhou Huanshi East/Tianhe”)
PRC
100%
Medical examinations
Shanghai Guobin Medical Center Co., Ltd. (“iKang Shanghai Xikang Road”)
PRC
100%
Medical examinations &amp; clinical services
Shanghai Wangzu Guobin Medical Center Co., Ltd. (“iKang Shanghai Gubei”)
PRC
100%
Medical examinations
Shanghai iKang Guobin Mingmen Clinic Co., Ltd. (“iKang Shanghai Pudong Avenue”)
PRC
100%
Medical examinations
Shenzhen iKang Guobin Hospital Management, Inc. (“Shenzhen Hospital Management”)
PRC
100%
Holding company
Shenzhen iKang Guobin Puji Clinic Co., Ltd. (formerly named as “Shenzhen Puji Clinic”) (“iKang Shenzhen Nanshan”)
PRC
100%
Medical examinations &amp; clinical services
Beijing iKang Guobin Lidu Clinic Co., Ltd. (“iKang Beijing Lidu”)
PRC
100%
Medical examinations
Nanjing iKang Guobin Xinjie Clinic Co., Ltd. (“iKang Nanjing Xinjie”)
PRC
100%
Medical examinations
Shenzhen iKang Guobin Clinic Co., Ltd.
PRC
100%
Medical examinations
Beijing iKang Guobin Jianwai Clinic Co., Ltd. (“iKang Beijing Jianguomen”)
PRC
100%
Medical examinations
Beijing iKang Guobin Zhongguan Clinic Co., Ltd. (“iKang Beijing Zhongguancun”)
PRC
100%
Medical examinations
Beijing iKang Guobin Jiuxianqiao Clinic Co., Ltd. (“iKang Beijing Yansha East”)
PRC
100%
Medical examinations
Shanghai iKang Guobin Renren Clinic Co., Ltd. (“iKang Shanghai Yangpu”)
PRC
100%
Medical examinations
Chengdu iKang Guobin Health Examination Hospital Co., Ltd. (“iKang Chengdu Waishuangnan”)
PRC
100%
Medical examinations
Shanghai iKang Guobin Blue Cross Clinic Co., Ltd. (“iKang Shanghai Lujiazui”)
PRC
100%
Medical examinations
Shanghai Wenzhong Clinic Co., Ltd. (“Shanghai Wenzhong”)
PRC
71%
Medical examinations
Beijing iKang Guobin Clinic Co., Ltd. (“iKang Beijing Xuanwumen”)
PRC
100%
Medical examinations
Nanjing iKang Guobin Clinic Co., Ltd. (“iKang Nanjing Gulou”)
PRC
100%
Medical examinations
Shenzhen iKang Guobin Xinglin Clinic Co., Ltd.
PRC
100%
Medical examinations
Fujian iKang Guobin Health Management Co., Ltd. (“Fujian iKang”)
PRC
71%
Sales of healthcare service
Fuzhou iKang Guobin Clinic Co., Ltd. (“iKang Fuzhou Gulou”)
PRC
71%
Medical examinations
Beijing iKang Guobin Xinei Clinic Co., Ltd. (“iKang Beijing Xinei”)
PRC
100%
Medical examinations
Shanghai iKang Guobin Fukang Clinic Co., Ltd. (“Yan’an West Road”)
PRC
100%
Medical examinations
Shanghai iKang Guobin Zhonghuan Yipin Clinic Co., Ltd.
PRC
100%
Medical examinations
Shanghai iKang Guobin Yipin Clinic Co., Ltd.
PRC
100%
Medical examinations
Shanghai iKang Guobin Waizhitan Clinic Co., Ltd.
PRC
100%
Medical examinations
Shanghai iKang Guobin Jianzhiwei Clinic Co., Ltd.
PRC
100%
Medical examinations
Hangzhou iKang Guobin Wenhui Clinic Co., Ltd. (“iKang Hangzhou Wenhui”)
PRC
100%
Medical examinations
Tianjin Heping Aibin Clinic Co., Ltd. (“iKang Tianjin Heping”)
PRC
100%
Medical examinations
Suzhou iKang Guobin Clinic Co., Ltd.
PRC
100%
Medical examinations
Suzhou Zhuoyue Clinic Co., Ltd. (“Suzhou Zhuoyue”)
PRC
100%
Medical examinations
Changchun iKang Guobin Jiachang General Clinic Co., Ltd. (“iKang Changchun”)
PRC
100%
Medical examinations
Chengdu Jinjiang iKang Guobin Hongzhaobi Health Examination General Clinic Co., Ltd. (“iKang Chengdu Hongzhaobi”)
PRC
100%
Examination General Clinic
Chongqing Aibin Clinic Co., Ltd. (“iKang Chongqing”)
PRC
100%
Medical examinations
Guangzhou iKang Guobin Huacheng Clinic (LLP) (“iKang Guangzhou Wokang”)
PRC
100%
Medical examinations
Shenzhen iKang Guobin Kefa Clinic Co., Ltd.
PRC
100%
Medical examinations
Shanghai iKang Jianwei Healthcare Management Co., Ltd. (“Shanghai Jianwei Management”)
PRC
90%
Sales of healthcare services
Shanghai Yuanhua Clinic Co., Ltd. (“Yuanhua Clinic”)
PRC
100%
Medical examinations
Nanjing iKang Jun’an TCM Clinic Co., Ltd. (“iKang Nanjing Jun’an”)
PRC
100%
Medical examinations
Nanjing Aibin Health Information Consultancy Co., Ltd. (“Nanjing Aoyang Shunkang”)
PRC
100%
Sales of healthcare service
Jiangyin iKang Guobin Clinic Co., Ltd. (“iKang Jiangyin”)
PRC
100%
Medical examinations
Zhejiang Huzhou Ailikang Investment Management Co., Ltd. (“Zhejiang Ailikang”)
PRC
100%
Sales of healthcare services
Hangzhou iKang Jun’an Clinic Co., Ltd.
PRC
100%
Medical examinations
Beijing iKang Jun’an Clinic Co., Ltd. (“iKang Beijing Jun’an”)
PRC
100%
Medical examinations &amp; clinical services
Beijing iKang Guobin Yayun Clinic Co., Ltd. (“iKang Beijing Yayun”)
PRC
100%
Medical examinations
Changzhou iKang Guobin Clinic Co., Ltd. (“iKang Changzhou”)
PRC
62.5%
Medical examinations
Beijing iKang Guobin Baishi Clinic Co., Ltd. (“iKang Beijing Baishi”)
PRC
100%
Medical examinations
Chengdu Gaoxin iKang Guobin Chengnan Clinic Co., Ltd. (“Chengdu Gaoxin iKang West City”)
PRC
100%
Medical examinations
iKang Dental Hospital Management Co., Ltd. (“iKang Dental Hospital Management”)
PRC
100%
Management of dental services
Beijing iKang Guobin Wanzhishou Clinic Co., Ltd. (“iKang Beijing Wanzhishou”)
PRC
100%
Medical examinations
Foshan iKang Guobin Clinic Co., Ltd. (“iKang Foshan Clinic”)
PRC
100%
Medical examinations
Shanghai Huajian Health Examination Management Co., Ltd. (“Shanghai Huajian Management”)
PRC
100%
Sales of health care services
Shanghai Huajian Clinic Co., Ltd. (“Shanghai Huajian”)
PRC
100%
Medical examinations
Shanghai Jinxiu Huajian Clinic Co., Ltd. (“Shanghai Jinxiu Huajian”)
PRC
100%
Medical examinations
Shanghai Jinshen Huajian Clinic Co., Ltd. (“Shanghai Jinshen Huajian”)
PRC
100%
Medical examinations
Shenyang iKang Guobin Hospital Co., Ltd. (“iKang Shenyang Hospital”)
PRC
100%
Medical examinations
Shenyang Jin Ningshan Hospital Co., Ltd. (“iKang Shenyang Jin Ningshan Hospital”)
PRC
100%
Medical examinations
Shenyang Golden iKang Guobin Hospital Co., Ltd. (“Gold iKang Shenyang Hospital”)
PRC
100%
Medical examinations
Tianjin Hedong District iKang Guobin Dongrun Clinic Co., Ltd. (“iKang Tianjin Hedong Dongrun”)
PRC
100%
Medical examinations
Tianjin Hexi District iKang Guobin Fenghui Clinic Co., Ltd. (“iKang Tianjin Hexi Fenghui”)
PRC
100%
Medical examinations
Wuxi Woshi Hongtai Biotechnology Co., Ltd. (“Wuxi Woshi Hongtai”)
PRC
70%
Holding company
Beijing Woshi Hongtai Investment Management Consultancy Co., Ltd. (“Beijing Woshi Hongtai”)
PRC
70%
Sales of healthcare services
Beijing Zhenjing Clinic Co., Ltd. (“Beijing Zhenjing”)
PRC
70%
Medical examinations
Shanghai Zhenjing Hospital Management Co.,Ltd. (“Shanghai Zhenjing Hospital Management”)
PRC
70%
Sales of health care services
Shanghai Zhenjing Clinic Co., Ltd. (“Shanghai Zhenjing”)
PRC
70%
Medical examinations
Beijing iKang Guobin Shunping Clinic Co., Ltd. (“iKang Beijing Shunping”)
PRC
100%
Medical examinations
Beijing iKang Guobin Baiyunlu Clinic Co., Ltd. (“iKang Beijing Baiyunlu”)
PRC
100%
Medical examinations
Chongqing iKang Zhuoyue Clinic Co., Ltd. (“iKang Chongqing Zhuoyue”)
PRC
100%
Medical examinations
Tianjin iKang Guobin Yuecheng Clinic Co., Ltd. (“iKang Tianjin Yuecheng”)
PRC
100%
Medical examinations
China Physician Alliance Group, Limited. (“China Physician Alliance”)
PRC
82%
Sales of health care services
Xi’an iKang Guobin Medical Examination Management Co., Ltd. (“Xi’an iKang”)
PRC
70%
Sales of health care services
Xi’an Lianhu iKang Guobin Zhuoyue Hospital Co., Ltd. (“Xi’an Lianhu Yinglun”)
PRC
70%
Medical examinations
Xi’an Qujiang iKang Guobin Clinic Co., Ltd.
PRC
70%
Medical examinations
Xi’an Weiyang iKang Guobin Clinic Co., Ltd. (“Xi’an Weiyang Yinglun”)
PRC
70%
Medical examinations
Yantai iKang Guobin Hongkang Health Management Co., Ltd. (“iKang Yantai Hongkang”)
PRC
100%
Sales of health care services
Yantai iKang Guobin Hongkang Health Examination Management Co., Ltd. (“iKang Yantai Hongkang Examination”)
PRC
100%
Sales of health care services
Guizhou iKang Guobin Health Technology Co., Ltd. (“Guizhou iKang”)
PRC
60%
Sales of health care services
Guizhou Wishstar Health Examination Clinic Co., Ltd. (“Guizhou Wishstar”)
PRC
60%
Medical examinations
Weifang Gaoxin iKang Guobin Clinic Co. Ltd. (“iKang Weifang Gaoxin”)
PRC
100%
Medical examinations
Wuhu iKang Guobin Clinic Co., Ltd (“Wuhui Kang”)
PRC
60%
Medical examinations
Chengdu Gaoxin iKang Dental Clinic Co., Ltd. (“iKang Chengdu Gaoxin”)
PRC
100%
Dental services
Shandong iKang Guobin Medical Examination Management Co., Ltd. (“Shandong iKang”)
PRC
70%
Sales of health care services
Jinan iKang Zhuoyue Medical Examination Management Co., Ltd. (“iKang Jinan Zhuoyue”)
PRC
70%
Medical examinations
Yinchuan iKang Guobin Ciming Clinic (Co., Ltd.) (“iKang Yinchuan Ciming”)
PRC
70%
Medical examinations
Ningxia iKang Guobin Health Examination Investment Holding Co., Ltd. (“Ningxia iKang”)
PRC
70%
Sales of health care services
Hangzhou iKang Guobin Jiangnan Avenue Clinic Co., Ltd. (“iKang Hangzhou Jiangnan Avenue”)
PRC
100%
Medical examinations
Ningbo Haishu iKang Guobin Clinic Co., Ltd. (“iKang Ningbo Haishu”)
PRC
100%
Medical examinations
Nanjing iKang Guobin Hedingqiao Clinic Co., Ltd. (“iKang Nanjing Hedingqiao”)
PRC
100%
Medical examinations
Wuhan iKang Guobin Xiandai Sunny Clinic Co., Ltd. (“iKang Wuhan Xiandai Sunny”)
PRC
100%
Medical examinations
Beijing Tianjian Sunny Health Science and Technology Co., Ltd. (“Beijing Tianjian Sunny”)
PRC
83%
Sales of health care services
Beijing iKang Guobin Sunny Jingchao Clinic Co., Ltd. (“iKang Beijing Jingchao”)
PRC
83%
Medical examinations
Beijing iKang Guobin Sunny Jingchun Clinic Co., Ltd. (“iKang BeijingJingchun”)
PRC
83%
Medical examinations
Guangzhou Zhenxing Traditional Chinese Medical Clinic Co., Ltd. (“Guangzhou Zhenxing”)
PRC
83%
Medical examinations
Beijing Tianzhikangjian Investment Management Co., Ltd. (“Beijing Tianzhikangjian”)
PRC
83%
Sales of health care services
Changsha iKang Guobin Health Consultancy Co., Ltd. (“Changsha iKang”)
PRC
83%
Sales of health care services
Beijing iKang Zhuoyue Jingxi Clinic Co., Ltd. (“iKang Beijing Jingxi”)
PRC
83%
Medical examinations
Yantai iKang Guobin Ciming Medical Examination Management Co., Ltd. (“Yantai Ciming”)
PRC
70%
Sales of health care services
Weifang Kuiwen iKang Guobin Ciming Clinic Co., Ltd. (“Weifang Kuiwen”)
PRC
70%
Medical examinations
Weihai iKang Guobin Ciming Medical Examination Management Co., Ltd. Clinic (“Weihai Ciming Clinic”)
PRC
70%
Medical examinations
Weihai iKang Guobin Ciming Medical Examination Management Co., Ltd. (“Weihai Ciming”)
PRC
70%
Sales of health care services
Chengdu iKang Guobin Ommay Health Examination Hospital Co., Ltd. (“Chengdu Ommay”)
PRC
100%
Medical examinations
Beijing Bohui Clinic Co., Ltd. (“Beijing Bohui”)
PRC
100%
Medical examinations
Beijing Zhongpu Bohui Clinic Co., Ltd. (“Beijing Zhongpu Bohui”)
PRC
100%
Medical examinations
Beijing iKang Guobin Headquarter Base Clinic Co., Ltd. (“Headquarter Base Clinic”)
PRC
100%
Medical examinations
Chengdu Qingyang iKang Guobin Luomashi Clinic Co., Ltd. (“Chengdu Qingyang Clinic”)
PRC
100%
Medical examinations
Mianyang iKang Guobin Clinic Co., Ltd. (“Mianyang Clinic”)
PRC
100%
Medical examinations
Shenyang Shenhe iKang Guobin Clinic Co., Ltd. (“Shenyang Shenhe Clinic”)
PRC
100%
Medical examinations
Changchun Kuancheng District iKang Guobin General Clinic Co., Ltd. (“Changchun Kuancheng Clinic”)
PRC
100%
Medical examinations
Kaili iKang Guobin Medical Examination Management Co, Ltd. (“ Kaili iKang Guobin”)
PRC
100%
Medical examinations
Bijie iKang Guobin Medical Examination Management Co, Ltd. (“ Bijie iKang Guobin”)
PRC
100%
Medical examinations
Guangzhou iKang Guobin Linhe Clinic Co., Ltd. (“Guangzhou Linhe Clinic”)
PRC
100%
Medical examinations
Changsha iKang Zhuoyue Clinic Co., Ltd. (“Changsha Zhuoyue”)
PRC
100%
Medical examinations
Changsha Aibin Clinic Co., Ltd. (“Changsha Aibin”)
PRC
100%
Medical examinations
Wuhan iKang Zhuoyue Clinic Co., Ltd. (“Wuhan Zhuoyue”)
PRC
100%
Medical examinations
Guangzhou iKang Jun’an Clinic Co., Ltd. (“Guangzhou Jun’an”)
PRC
100%
Medical examinations
Wuxi iKang Guobin Clinic Co., Ltd. (“Wuxi iKang Guobin”)
PRC
70%
Medical examinations
Zhenjiang iKang Guobin Clinic Co., Ltd. (“Zhenjiang Clinic”)
PRC
60%
Medical examinations
Qingdao iKang Zhuoyue Health Management Co., Ltd. (“Qingdao Zhuoyue”)
PRC
100%
Sales of health care services
Shanghai iKang Jun’an Clinic Co., Ltd. (“Shanghai Jun’an”)
PRC
100%
Medical examinations
Shenzhen iKang Guobin Ruikang Clinic Co., Ltd. (“Shenzhen Ruikang Clinic”)
PRC
100%
Medical examinations
Yinchuan iKang Guobin Clinic (Co., Ltd.) (“Yinchuan Clinic”)
PRC
100%
Medical examinations
Tianjin Hexi District ikang Guobin Clinic Co., Ltd. (“Tianjin Hexi”)
PRC
100%
Medical examinations
Hangzhou Beige Health Management Co., Ltd. (“Hangzhou Beige”)
PRC
100%
Sales of health care services</t>
  </si>
  <si>
    <t>Schedule of financial statements amounts and balances of the VIE entities were included in the accompanying consolidated financial statements (after inter-company elimination)</t>
  </si>
  <si>
    <t>As of March 31,
2016
2017
Cash and cash equivalents
$
$
Accounts receivable and other current assets
Total current assets
Property and equipment, net
Acquired intangible assets, net
Other noncurrent assets
Total non-current assets
Total assets
Deferred revenues
Accounts payable and other current liabilities
Total current liabilities
Total non-current liabilities
Total liabilities
For the years ended March 31,
2015
2016
2017
Net revenues
$
$
$
Net income
$
$
$
For the years ended March 31,
2015
2016
2017
Net cash provided by operating activities
$
$
$
Net cash used in investing activities
$
)
$
)
$
)
Net cash provided by (used in) financing activities
$
$
$
)</t>
  </si>
  <si>
    <t>SUMMARY OF SIGNIFICANT ACCOUNTING POLICIES (Tables)</t>
  </si>
  <si>
    <t>Schedule of estimated useful lives of property and equipment</t>
  </si>
  <si>
    <t>Computer equipment and application software
5 years
Furniture and fixture
5 years
Medical equipment
10 years
Motor vehicles
5 years
Leasehold improvement
Shorter of useful life of the asset or the lease term</t>
  </si>
  <si>
    <t>Schedule of estimated average useful lives of finite-lived intangible assets</t>
  </si>
  <si>
    <t>Weighted average (years)
range (years)
Customer relationship
5.5
2.1~10.0
Non-compete agreement
3.0
2.0~3.0
Contract backlog
0.7
0.4~0.9
Operating license
2.9
0.3~5.0
Favorable lease contract
7.1
2.8~9.8</t>
  </si>
  <si>
    <t>ACQUISITIONS (Tables)</t>
  </si>
  <si>
    <t>Acquisitions</t>
  </si>
  <si>
    <t>Schedule of purchase price allocated to assets acquired and liabilities assumed as of the date of acquisition</t>
  </si>
  <si>
    <t>Estimated
useful lives
Net tangible assets:
Current assets
$
Non-current assets
Current liabilities
)
Total
Intangible assets acquired:
Customer relationship
5.5 years
Trade name
Indefinite
Operating license
3.0 years
Goodwill
Deferred tax liability
)
Total
Total fair value of business acquired
$</t>
  </si>
  <si>
    <t>iKang Shenyang Hospital</t>
  </si>
  <si>
    <t>Estimated
useful life
Net tangible assets:
Non-current assets
$
Total
Intangible assets acquired:
Operating license
4.0 years
Goodwill
Deferred tax liability
)
Total</t>
  </si>
  <si>
    <t>iKang Shenyang Ningshan Hospital</t>
  </si>
  <si>
    <t>Estimated
useful lives
Net tangible assets:
Non-current assets
$
Total
Intangible assets acquired:
Favorable lease contract
2.8 years
Operating license
5.0 years
Goodwill
Deferred tax liability
)
Total</t>
  </si>
  <si>
    <t>Gold iKang Shenyang Hospital</t>
  </si>
  <si>
    <t>Estimated
useful lives
Net tangible assets:
Non-current assets
$
Current liabilities
)
Total
Intangible assets acquired:
Customer relationship
5.0 years
Operating license
2.5 years
Goodwill
Deferred tax liability
)
Total</t>
  </si>
  <si>
    <t>iKang Tianjin Hedong Dongrun</t>
  </si>
  <si>
    <t>Estimated
useful lives
Net tangible assets:
Current assets
$
Non-current assets
Current liabilities
)
Total
Intangible assets acquired:
Customer relationship
5.0 years
Operating license
1.4 years
Goodwill
Deferred tax liability
)
Total</t>
  </si>
  <si>
    <t>iKang Tianjin Hexi Fenghui</t>
  </si>
  <si>
    <t>Estimated
useful lives
Net tangible assets:
Current assets
$
Non-current assets
Current liabilities
)
Total
Intangible assets acquired:
Customer relationship
5.0 years
Operating license
1.9 years
Goodwill
Deferred tax liability
)
Total</t>
  </si>
  <si>
    <t>Estimated
useful lives
Net tangible assets:
Current assets
$
Non-current assets
Current liabilities
)
Total
Intangible assets acquired:
Customer relationship
3.0 years
Operating license
1.9-2.8 years
Goodwill
Deferred tax liability
)
Total
Non-controlling interest
)</t>
  </si>
  <si>
    <t>Chengdu Ommay</t>
  </si>
  <si>
    <t>Estimated
useful lives
Net tangible assets:
Current assets
$
Non-current assets
Current liabilities
)
Total
Intangible assets acquired:
Customer relationship
5.0 years
Operating license
1.0 year
Goodwill
Deferred tax liability
)
Total</t>
  </si>
  <si>
    <t>Estimated
useful lives
Net tangible assets:
Non-current assets
$
Total
Intangible assets acquired:
Customer relationship
5.0 years
Operating license
2.0 years
Goodwill
Deferred tax liability
)
Total
Non-controlling interest
)</t>
  </si>
  <si>
    <t>Estimated
useful lives
Net tangible assets:
Current assets
$
Non-current assets
Current liabilities
)
Total
Intangible assets acquired:
Customer relationship
4.5 years
Operating license
1.7-4.6 years
Goodwill
Deferred tax liability
)
Total
Non-controlling interest
)</t>
  </si>
  <si>
    <t>Yantai Hongkang</t>
  </si>
  <si>
    <t>Estimated
useful lives
Net tangible assets:
Current assets
$
Non-current assets
Current liabilities
)
Total
Intangible assets acquired:
Customer relationship
5.0 years
Operating license
3.8 years
Goodwill
Deferred tax liability
)
Total</t>
  </si>
  <si>
    <t>Estimated
useful life
Net tangible assets:
Current assets
$
Non-current assets
Current liabilities
)
Total
Intangible assets acquired:
Customer relationship
5.0 years
Operating license
1.3-4.4 years
Goodwill
Deferred tax liability
)
Total
Non-controlling interests
)</t>
  </si>
  <si>
    <t>Wuhan Xiandai Sunny</t>
  </si>
  <si>
    <t>Estimated
useful lives
Net tangible assets:
Current assets
$
Non-current assets
Total
Intangible assets acquired:
Customer relationship
5.0 years
Operating license
1.9 years
Goodwill
Deferred tax liability
)
Total</t>
  </si>
  <si>
    <t>Estimated
useful lives
Net tangible assets:
Current assets
$
Non-current assets
Current liabilities
)
Total
Intangible assets acquired:
Customer relationship
5.0 years
Operating license
3.6 years
Goodwill
Deferred tax liability
)
Total
Non-controlling interest
)</t>
  </si>
  <si>
    <t>Estimated
useful lives
Net tangible assets:
Current assets
$
Non-current assets
Total
Intangible assets acquired:
Customer relationship
5.0 years
Operating license
2.0 years
Goodwill
Deferred tax liability
)
Total
Non-controlling interest
)</t>
  </si>
  <si>
    <t>Beijing Bohui</t>
  </si>
  <si>
    <t>Estimated
useful lives
Net tangible assets:
Current assets
$
Non-current assets
Current liabilities
)
Total
Intangible assets acquired:
Customer relationship
4.6 years
Operating license
2.6 years
Goodwill
Deferred tax liability
)
Total</t>
  </si>
  <si>
    <t>Acquisitions during the year ended March 31, 2016 and previous</t>
  </si>
  <si>
    <t>Summary of the unaudited pro forma information</t>
  </si>
  <si>
    <t>Years ended March 31,
2015
2016
(Unaudited)
(Unaudited)
Pro forma net revenue
$
$
Pro forma net income attributable to common shareholders of iKang Healthcare Group, Inc.
$
$</t>
  </si>
  <si>
    <t>Acquisitions during the year ended March 31, 2017</t>
  </si>
  <si>
    <t>Years ended March 31,
2016
2017
(Unaudited)
(Unaudited)
Pro forma net revenue
$
$
Pro forma net income/(loss) attributable to common shareholders of iKang Healthcare Group, Inc.
$
$
)</t>
  </si>
  <si>
    <t>ACCOUNTS RECEIVABLE, NET (Tables)</t>
  </si>
  <si>
    <t>Schedule of accounts receivable</t>
  </si>
  <si>
    <t>As of March 31,
2016
2017
Accounts receivable
$
$
Less: allowance for doubtful accounts
Accounts receivable, net
$
$</t>
  </si>
  <si>
    <t>Schedule of movement of allowance for doubtful accounts</t>
  </si>
  <si>
    <t>As of March 31,
2015
2016
2017
Balance at beginning of year
$
$
$
Charge to expenses
Write off
)
)
)
Exchange difference
)
)
Balance at end of year
$
$
$</t>
  </si>
  <si>
    <t>INVENTORIES (Tables)</t>
  </si>
  <si>
    <t>Schedule of inventories</t>
  </si>
  <si>
    <t>As of March 31,
2016
2017
Medical consumable supplies
$
$</t>
  </si>
  <si>
    <t>PREPAID EXPENSES AND OTHER CURRENT ASSETS (Tables)</t>
  </si>
  <si>
    <t>Schedule of prepaid expenses and other current assets</t>
  </si>
  <si>
    <t>As of March 31,
2016
2017
Advance to suppliers
$
$
Advance payments to acquisitions
Staff advance
Prepaid rental expenses
Prepaid expenses (1)
Advance payments for investment
—
Other receivable
Interest income receivable
$
$
(1)
Prepaid expenses mainly consist of amounts paid for professional fees and advertisement fees for which relating services have not been provided.</t>
  </si>
  <si>
    <t>PROPERTY AND EQUIPMENT, NET (Tables)</t>
  </si>
  <si>
    <t>Schedule of property and equipment, net</t>
  </si>
  <si>
    <t>As of March 31,
2016
2017
Medical equipment
$
$
Leasehold improvements
Computer equipment and application software
Furniture and fixtures
Motor vehicles
Construction in progress
Less: accumulated depreciation and amortization
Property and equipment, net
$
$</t>
  </si>
  <si>
    <t>LONG-TERM INVESTMENTS (Tables)</t>
  </si>
  <si>
    <t>Schedule of long-term investments</t>
  </si>
  <si>
    <t>As of March 31,
2016
2017
Cost method investments (1)
$
$
Equity method investments (2)
Available-for-sale investments (3)
$
$</t>
  </si>
  <si>
    <t>Summarized condensed financial information of the equity method investments</t>
  </si>
  <si>
    <t>As of March 31,
2016
2017
Current assets
$
$
Non-current assets
Current liabilities
Non-current liabilities
—
For the years ended March 31,
2015
2016
2017
Total revenues
$
—
$
$
Gross profits
—
Loss from operations
—
)
)
Net loss
—
)
)</t>
  </si>
  <si>
    <t>ACQUIRED INTANGIBLE ASSETS, NET (Tables)</t>
  </si>
  <si>
    <t>Schedule of gross carrying amount, accumulated amortization, impairment and net carrying amount of the intangible assets</t>
  </si>
  <si>
    <t>As of March 31,
2016
2017
Acquired intangible assets not subject to amortization
Trade-name
$
$
Acquired intangible assets subject to amortization
Customer relationship
Operating licenses
Favorable lease contracts
Contract backlog
Non-compete agreement
Less: accumulated amortization
Customer relationship
Operating licenses
Favorable lease contracts
Contract backlog
Non-compete agreement
Less: impairment
Intangible assets, net
$
$</t>
  </si>
  <si>
    <t>GOODWILL (Tables)</t>
  </si>
  <si>
    <t>Schedule of changes in carrying amounts of goodwill</t>
  </si>
  <si>
    <t>As of March 31,
2016
2017
Gross amount:
Beginning balance
$
$
Additions for the year by acquisitions of
Beijing Bohui
—
Beijing Tianzhikangjian
—
Xi’an iKang
—
Yinchuan Ciming
—
Yantai Hongkang
—
Wuhan Xiandai Sunny
—
Chengdu Ommay
—
Shangdong Ciming
—
Guizhou Winstar
—
Exchange difference
)
)
Ending balance
Accumulated impairment loss:
Beginning balance
Exchange difference
)
)
Ending balance
Goodwill
$
$</t>
  </si>
  <si>
    <t>ACCRUED EXPENSES AND OTHER CURRENT LIABILITIES (Tables)</t>
  </si>
  <si>
    <t>Schedule of accrued expenses and other current liabilities</t>
  </si>
  <si>
    <t>As of March 31,
2016
2017
Acquisitions consideration payable (1)
$
$
Accrued payroll and welfare
Accrued rental expense
Other payables
Collection received on behalf of and payable to the former shareholders of business acquired
Other taxes payable
Interest expense payable
Accrued social insurance
Accrued outsourcing cost
Dividend payable (2)
—
$
47,404
$
(1)
Acquisitions consideration payable consists of remaining payables to sellers of the acquired business for the years ended March 31, 2016 and 2017, which were as follows:
(2)
As of March 31, 2017, the balance represents the dividend payable for the non-controlling interest shareholder of MediFast.</t>
  </si>
  <si>
    <t>Schedule of acquisitions consideration payable</t>
  </si>
  <si>
    <t>As of March 31,
2016
2017
Xi’an iKang
Beijing Tianzhikangjian
Yantai Hongkang
Gold iKang Shenyang Hospital
Shandong Ciming
Suzhou Aoyang
iKang Tianjin Hedong Dongrun
iKang Tianjin Hexi Fenghui
Nanjing Aoyang
Wuhan Xiandai Sunny
Beijing MZ
—
Yinchuan Ciming
—
$
13,093
$</t>
  </si>
  <si>
    <t>SHORT-TERM BORROWINGS (Tables)</t>
  </si>
  <si>
    <t>Schedule of short-term borrowings</t>
  </si>
  <si>
    <t>As of March 31,
2016
2017
Bank borrowings (1)
$
$
Long-term loans due within one year (2)
—
$
53,364
$
(1)
In June 2015, iKang Online signed a one-year loan framework agreement with an amount no more than $77,543 with Xiamen International Bank, to satisfy the daily operating need of the Group. The annual interest rate is 2.22%. In June 2015, iKang Online borrowed a one-year loan of $13,958 under the framework agreement. In July 2015, iKang Online borrowed a one-year loan of $6,058 under the framework agreement. In August 2015, iKang Online borrowed a one-year loan of $10,861 under the framework agreement. To sum up, iKang Online borrowed $30,877 from Xiamen International Bank in the fiscal year ended March 31, 2016. All such loans were repaid in the fiscal year ended March 31, 2017.
In July 2015, iKang Holding signed a ten-month loan framework agreement with China Merchants Bank to satisfy the daily operating need of the clinics. The annual interest rate is 7.20%. In July 2015, iKang Holding borrowed a ten-month loan of $7,754 under the framework agreement. As of March 31, 2016, the above amount of short-term borrowing remained outstanding, and was subsequently repaid in May 2016.
In September 2015, iKang Holding borrowed a loan of $2,326 from Bank of China to satisfy the daily operating need of the clinics, at the annual interest rate 4.60%. Such loan was repaid in September 2016.
In October 2015, iKang Holding borrowed a loan of $3,102 from Bank of China to satisfy the daily operating need of the clinics, at the annual interest rate 4.60%. Such loan was repaid in December 2016.
In November 2015, iKang Online signed a one-year loan framework agreement with China Minsheng Bank, to satisfy the daily operating need of the Group. The annual interest rate is 4.35%. In November 2015, iKang Online borrowed a one-year loan of $5,273 under the framework agreement. In December 2015, iKang Online borrowed a one-year loan of $2,481 under the framework agreement. To sum up, iKang Online borrowed $7,754 from China Minsheng Bank in the fiscal year ended March 31, 2016. All such borrowings were repaid in the year ended March 31, 2017.
In December 2015, iKang Holding borrowed a one-year loan of $1,551 from Bank of China to satisfy the daily operating need of the clinics. The annual interest rate is 4.35%. Such loan was repaid in December 2016.
In December 2015, iKang Holding signed a two-year loan framework agreement with China Merchants Bank to satisfy the daily operating need of the clinics, among which $218 and $5,957 were repaid in June and December 2016 respectively. The annual interest rate is 4.75%. In June 2016, iKang Holding borrowed an eighteen-month loan of $3,632 under the framework agreement, among which $73 and $73 were repaid in December 2016 and March 2017 respectively. The annual interest rate is 4.75%. In September 2016, iKang Holding signed a fifteen-month loan $2,179 of framework agreement with China Merchants Bank to satisfy the daily operating need of the clinics. The annual interest rate is 4.75%. As of March 31, 2017, the above amount of short-term borrowing remained outstanding, which amounted to $11,056.
In June 2016, iKang Online borrowed a one-year loan of $2,906 from Industrial and Commercial bank of China to satisfy the daily operating need of the Group. The annual interest rate is 4.35%. In November 2016, iKang Online borrowed a six-month loan of $2,905 from Industrial and Commercial Bank of China to repay other loans. The annual interest rate is 4.35%. As of March 31, 2017, the above amount of short-term borrowing remained outstanding, which amounted to $5,811.
In December 2016, iKang Holding borrowed a one-year loan of $7,263 from HSBC to satisfy the daily operating need of the clinics, among which $2,905 was repaid in March 2017. The annual interest rate is 4.13%. As of March 31, 2017, the above amount of short-term borrowing remained outstanding, which amounted to $4,358.
In December 2016, iKang Holding borrowed a one-year loan of $14,528 from Xingye Bank to satisfy the daily operating need of the clinics. The annual interest rate is 4.35%. As of March 31, 2017, the above amount of short-term borrowing remained outstanding.
In March 2017, iKang Renren borrowed a one-year loan of $2,906 from Bank of China to satisfy the daily operating need of the clinics. The annual interest rate is 4.35%. As of March 31, 2017, the above amount of short-term borrowing remained outstanding.
The parties to the transaction are typically one of the Group’s domestic entities, one of the Group’s overseas subsidiaries, and a bank which offers services for both bank accounts onshore and offshore. The principal terms of the arrangement include the interest, the term of the loan which is typically one year, and the requirement of collateral in the form of a fixed deposit. Under this type of transaction, the Group receives RMB locally, and has a pledged asset in the form of a fixed deposit denominated in U.S. dollars or other currencies with an overseas bank account. The pledged deposit is recognized by an entity within the Group that is domiciled outside of the PRC, while a PRC entity within the Group borrows RMB. Banks which offer both overseas and PRC bank account services provide this type of arrangement to accommodate PRC companies which are in need of RMB in a timely manner. The Group pays interest on the loan as well as certain transaction fees while it earns interest income from the fixed deposit in the overseas account at a rate similar to comparable investments. The Group’s domestic entity repays the RMB loan at the scheduled repayment dates. The restricted cash balance is not released proportionally to loan repayments. In February 2015, the Group started to utilize a new government policy in China for the Group’s currency conversion needs so that the Company can gradually convert and reserve RMB balances to support its future expansion. As a result, the Group has gradually reduced its “Pledge Overseas Borrow Locally” transactions.
Interest expense incurred for the years ended March 31, 2015, 2016 and 2017 was $2,466, $1,734 and $1,725, respectively. The weighted average effective interest rate for the year ended March 31, 2015, 2016 and 2017 was 5.6%, 3.3% and 4.2%, respectively.
(2)
In December 2015, a subsidiary of the Group entered into a series of agreements to issue certain long-term loans to four third-party investors (“bond holders”). Please refer to Note 13. As of March 31, 2017, amount totaling of $72,640 (equivalent to RMB 500,000,000) were reclassified to short-term borrowings.</t>
  </si>
  <si>
    <t>LONG-TERM BORROWINGS (Tables)</t>
  </si>
  <si>
    <t>Schedule of long-term borrowings</t>
  </si>
  <si>
    <t>As of March 31,
2016
2017
Bank borrowings (1)
$
$
—
Long-term loans (2)
$
$
$
229,467
$
(1)
In December 2015, iKang Holding signed a two-year loan framework agreement with China Merchants Bank to meet the daily operating needs of the clinics. The annual interest rate is 4.75%. In December 2015, iKang Holding borrowed a two-year loan of $12,345 according to the framework agreement. As of March 31, 2017, the above balance of $12,345 two-year borrowing were all reclassified to short-term borrowings.
Interest expense incurred for the years ended March 31, 2016 were $145. The effective interest rate for the year ended March 31, 2016 was 4.75%.
(2)
In December 2015, iKang Holding entered into a series of agreements to issue long-term loans with principal amount totaling $203,393 (equivalent to RMB 1,400,000,000) to four third-party investors (“bond holders”) with terms varying from eighteen months to thirty-six months. Loan amount of $29,056 was repaid in January 2017. Also, in January 2017, one of the bond holders with loan balance of $43,584 (equivalent to RMB 300,000,000) signed a supplemental agreement with the Group to extend the due day of the loans from December 2017 to December 2018. In July 2017, one of the bond holders with loan balance of $58,113 (equivalent to RMB400,000,000) signed a supplemental agreement with the Group to extend the due day of the loans from December 2017 to December 2018. Accordingly, as of March 31, 2017, amount totaling of $72,640 (equivalent to RMB 500,000,000) of long-term loans were reclassified to current portion and the remaining balance of $101,697 remained non-current and outstanding. According to the agreements, the Group agreed, by putting its best effort, to coordinate with its buyer group relating to the privatization process, to facilitate the long-term loans be converted into certain equity interest of the future listing vehicle at the then best price.
If the Group successfully completes the privatization before the maturity date of the long-term loans, and the bond holders decide to convert into the future listing vehicle’s shares, no interest will be charged; however, if the bond holders decide not to convert, the interest rate will be at 5% or 8% (was originally 20%, amended subsequently in January 2017 to 8%). Furthermore, if the privatization is not completed before the maturity date of the long-term loans, or the Group fails to put their best effort to facilitate the bond holder convert the loan into shares, the interest rate will be at 5% or 10%.
Interest rates of 5% and 8% were applied to accrue the interest expenses for above long-term loans for the year ended March 31, 2017.
Interest expense incurred for the years ended March 31, 2016 and 2017 was $2,869 and $11,768, respectively. The effective interest rate for the year ended March 31, 2017 was 6%.
The fair value of the long-term bank borrowings as of March 31, 2016 and 2017 was $12,345 and nil, respectively. The fair value of the long-term loans as of March 31, 2016 and 2017 was $225,654 and $112,197 respectively.</t>
  </si>
  <si>
    <t>INCOME TAXES (Tables)</t>
  </si>
  <si>
    <t>Schedule of current and deferred portions of income tax expenses included in the consolidated statements of operations, which were all attributable to the Group's PRC subsidiaries and VIE entities</t>
  </si>
  <si>
    <t>Years ended March 31,
2015
2016
2017
Current tax expenses
$
$
$
Deferred tax benefits
)
)
)
Income tax expenses
$
$
$</t>
  </si>
  <si>
    <t>Schedule of principal components of the deferred income tax assets and liabilities</t>
  </si>
  <si>
    <t>As of March 31,
2016
2017
Current deferred tax assets:
Accrued expenses
$
$
Accrued payroll
Allowance for doubtful accounts
Less: Valuation allowance
)
)
Current deferred tax assets
$
$
Non-current deferred tax assets:
Depreciation and amortization
$
$
Impairment of long-lived assets
Net operating tax loss carry-forwards
Less: Valuation allowance
)
)
Non-current deferred tax assets
$
$
As of March 31,
2016
2017
Non-current deferred tax liabilities:
Intangible assets
$
$
Non-current deferred tax liabilities
$
$</t>
  </si>
  <si>
    <t>Schedule of reconciliation between the expense of income taxes computed by applying the PRC tax rate to income before income taxes and the actual provision for income taxes</t>
  </si>
  <si>
    <t>For the year ended March 31,
2015
2016
2017
Income before provision for income taxes and (loss)/gain from equity method investments
$
$
$
PRC statutory tax rate
%
%
%
Income tax at statutory tax rate
Change in valuation allowance
)
Expenses not deductible for tax purposes
Effect of income tax rate difference for entities under individual income tax rate of 35%
Loss utilized for entities under individual income tax rate of 35%
)
—
—
Effect of income tax rate differences in other jurisdictions
Tax holidays and preferential tax rates
)
)
)
Income tax expenses
$
$
$</t>
  </si>
  <si>
    <t>NET INCOME (LOSS) PER SHARE (Tables)</t>
  </si>
  <si>
    <t>Schedule of calculation of net income (loss) per share</t>
  </si>
  <si>
    <t>For the years ended March 31,
2015
2016
2017
Net income/(loss) attributable to iKang Guobin Healthcare Group, Inc
$
$
$
)
Deemed dividend to Series A shares
—
—
Deemed dividend to Series B shares
—
—
Deemed dividend to Series C shares
—
—
Deemed dividend to Series D shares
—
—
Deemed dividend to Series E shares
—
—
Deemed dividend to Series F shares
—
—
Undistributed earnings allocated to Series A shares
—
—
Undistributed earnings allocated to Series B shares
—
—
Undistributed earnings allocated to Series C shares
—
—
Undistributed earnings allocated to Series D shares
—
—
Undistributed earnings allocated to Series E shares
—
—
Undistributed earnings allocated to Series F shares
—
—
For the years ended March 31,
2015
2016
2017
Net income/(loss) attributed to common and preferred shareholders for computing net income per common share- basic and diluted (1)
$
)
Numerator:
Series A shares-
Deemed dividend
—
—
Undistributed earnings allocation
—
—
—
—
Series B shares-
Deemed dividend
—
—
Undistributed earnings allocation
—
—
—
—
Series C shares-
Deemed dividend
—
—
Undistributed earnings allocation
—
—
—
For the years ended March 31,
2015
2016
2017
Series D shares-
Deemed dividend
—
—
Undistributed earnings allocation
—
—
—
—
Series E shares-
Deemed dividend
—
—
Undistributed earnings allocation
—
—
—
—
Series F shares-
Deemed dividend
—
—
Undistributed earnings allocation
—
—
—
—
Net income attributed to common shareholders for computing net income per common share- basic and diluted (1)
—
—
For the years ended March 31,
2015
2016
2017
Denominator:
Weighted average common shares outstanding used in computing diluted net income per common share-basic (2)
Weighted average shares outstanding used in computing net income per common shares-diluted (2)
Weighted average shares used in computing basic net income per shares
Series A shares
—
—
Series B shares
—
—
Series C shares
—
—
Series D shares
—
—
Series E shares
—
—
Series F shares
—
—
Net income/(loss) per common share attributable to iKang Healthcare Group, Inc.-basic
$
$
$
)
Net income/(loss) per common share attributable to iKang Healthcare Group, Inc.-diluted
$
$
$
)
Net income per Series A shares
$
—
—
Net income per Series B shares
$
—
—
Net income per Series C shares
$
—
—
Net income per Series D shares
$
—
—
Net income per Series E shares
$
—
—
Net income per Series F shares
$
—
—
Notes:
(1)
The Class A, Class B and Class C common shares enjoy the same dividend participating right, therefore earnings per share of each class was not separately presented.
(2)
The calculation of the weighted average number of common shares for the purpose of diluted net income per share has considered the effect of certain potentially dilutive shares.</t>
  </si>
  <si>
    <t>SHARE-BASED COMPENSATION (Tables)</t>
  </si>
  <si>
    <t>Summary of information regarding options granted</t>
  </si>
  <si>
    <t>For the years ended March 31,
2015
2016
2017
Number of
Weighted
Weighted
Number of
Weighted
Weighted
Number of
Weighted
Weighted
Outstanding on April 1 of year
$
$
Granted
—
—
—
Exercised
)
)
)
Forfeited
)
)
)
Outstanding on March 31 of year
$
$</t>
  </si>
  <si>
    <t>Summary of information with respect to share options outstanding</t>
  </si>
  <si>
    <t>Option outstanding
Option exercisable
Range of exercise price
Number
Weighted
Weighted
Aggregate
Number
Weighted
Aggregate
$1.00-$2.00
$
$
$5.13
$
$
$6.00
$
$
$
$</t>
  </si>
  <si>
    <t>Schedule of assumptions used on the grant date to estimate fair value of each option granted using the binomial tree pricing model for grants during the applicable periods</t>
  </si>
  <si>
    <t>Risk-free interest
Contractual term
Volatility
Dividend yield
Exercise price
December 31, 2010
%
10 years
%
—
5.13
June 8, 2011
%
2.39 years
%
—
0.01
February 17, 2012
%
10 years
%
—
5.13
March 18, 2013
%
10 years
%
—
5.13-6.00
September 12, 2013
%
10 years
%
—
6.00
February 27, 2014
%
10 years
%
—
5.13-6.00
August 1, 2014
%
10 years
%
—
16.18
October 28, 2014
%
10 years
%
—
5.13-6.00
February 27, 2015
%
10 years
%
—
5.13
(1)
Risk-free interest rate
Risk-free interest rate was estimated based on the yield to maturity of China international government bonds with a maturity period close to the expected term of the options.
(2)
Contractual term
The Company used the original contractual term.
(3)
Volatility
The volatility of the underlying common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common shares
The estimated fair value of the common shares underlying the options as of the respective grant dates was determined based on a retrospective valuation, which used management’s best estimate for projected cash flows as of each valuation date.
After the closing of the IPO, the fair value of common shares is determined as the closing sales price of the shares as quoted on the principal exchange or system.</t>
  </si>
  <si>
    <t>FAIR VALUE MEASUREMENTS (Tables)</t>
  </si>
  <si>
    <t>Schedule of fair value of the Group's financial assets and liabilities measured at recurring basis</t>
  </si>
  <si>
    <t>As of March 31, 2016
As of March 31, 2017
Quoted prices in
Significant
Significant
Total
Quoted prices in
Significant
Significant
Total
Long-term investments
Available-for-sale investments
—
—
—
—
Contingent consideration
—
—
—
—
Total
$
—
$
—
$
$
$
—
$
—
$
$</t>
  </si>
  <si>
    <t>RELATED PARTY BALANCES AND TRANSACTIONS (Tables)</t>
  </si>
  <si>
    <t>Schedule of amounts due from related parties of the Group</t>
  </si>
  <si>
    <t>As of March 31,
2016
2017
Amount due from a related party
$
$</t>
  </si>
  <si>
    <t>NONCONTROLLING INTEREST (Tables)</t>
  </si>
  <si>
    <t>Schedule of noncontrolling interest</t>
  </si>
  <si>
    <t>iKang
iKang
Shenzhen
Shanghai
Zhejiang
WA
Shanghai
Fujian
Hospital
Jianwei
Beijing
iKang
Beijing
Yinchuan
Shandong
Xi’an
Physician
Guizhou
Wuhu
Wuxi
BVI
HK
Gubei
iKang
Management
Management
Jiandatong
MediFast
Changzhou
Tianzhikangjian
Ciming
Ciming
iKang
alliance
winstar
iKang
iKang
Total
Balance at March 31, 2014
$
$
—
$
$
$
$
$
$
$
$
—
$
—
$
—
$
—
$
—
$
—
$
—
$
—
$
Capital contribution of non-controlling interest holder of Beijing Jiandatong
—
—
—
—
—
—
—
—
—
—
—
—
—
—
—
—
Capital contribution of non-controlling interest holder of Shanghai Jianwei
—
—
—
—
—
—
—
—
—
—
—
—
—
—
—
—
Capital contribution of non-controlling interest Addition of non-controlling interest in connection with acquisition of WA HK
—
—
—
—
—
—
—
—
—
—
—
—
—
—
—
—
Capital contribution of non-controlling interest holder of WA HK
—
—
—
—
—
—
—
—
—
—
—
—
—
—
—
—
Dividend distribution to non-controlling interest holder of MediFast
—
—
—
—
—
—
—
)
—
—
—
—
—
—
—
—
—
)
Share of profit (loss)
)
)
)
)
)
—
—
—
—
—
—
—
—
Other comprehensive income
—
—
—
—
—
—
—
—
—
—
—
—
—
Balance at March 31, 2015
$
$
$
$
$
)
$
$
$
$
$
—
$
—
$
—
$
—
$
—
$
—
$
—
$
—
$
Additional purchase of non-controlling interest
—
—
)
—
—
—
—
—
—
)
—
—
—
—
—
—
—
)
Addition of non-controlling interest in connection with acquisitions
—
—
—
—
—
—
—
—
—
—
—
—
Addition of non-controlling interest in connection with capital injection
—
—
—
—
—
—
—
—
—
—
—
—
—
—
—
—
Addition of non-controlling interest in connection with new establishments
—
—
—
—
—
—
—
—
—
—
—
—
—
—
—
Dividend distribution to non-controlling interest holders
—
—
)
—
—
—
—
)
—
—
—
—
—
—
—
—
—
)
Share of profit (loss)
)
)
)
)
)
)
)
)
)
—
)
Other comprehensive income
—
)
—
)
—
)
—
)
)
)
)
—
)
Balance at March 31, 2016
$
$
$
—
$
$
)
$
)
$
$
$
$
$
$
$
$
$
$
$
—
$
Purchase of non-controlling interest of Shenzhen Hospital Management
—
—
—
—
—
—
—
—
—
—
—
—
—
—
—
—
Addition of non-controlling interest in connection with establishments of Wuxi iKang
—
—
—
—
—
—
—
—
—
—
—
—
—
—
—
—
Dividend distribution to non-controlling interest holders of MediFast
—
—
—
—
—
—
—
)
—
—
—
—
—
—
—
—
—
)
Share of profit (loss)
)
—
)
)
)
)
)
)
)
)
)
)
)
Other comprehensive income
)
)
—
)
)
)
)
)
)
)
)
)
)
)
)
—
)
Balance at March 31, 2017
$
$
$
—
$
$
—
$
)
$
$
$
$
$
$
$
$
$
$
$
)
$</t>
  </si>
  <si>
    <t>SEGMENT INFORMATION (Tables)</t>
  </si>
  <si>
    <t>Schedule of reconciliation of gross profit by segment to consolidated income from operations</t>
  </si>
  <si>
    <t>For the years ended March 31,
2015
2016
2017
Net revenues:
Medical examinations and other medical services
$
$
$
Dental services
Total net revenues
Cost of revenues:
Medical examinations and other medical services
Dental services
Total cost of revenues
Gross profit:
Medical examinations and other medical services
Dental services
)
Total gross profit
Operating expenses:
Selling and marketing expenses
General and administrative expenses
Research and development expenses
Total operating expenses
Income from operations
$
$
$</t>
  </si>
  <si>
    <t>Schedule of components of net revenues</t>
  </si>
  <si>
    <t>For the years ended March 31,
2015
2016
2017
Medical examinations
$
$
$
Disease screening
Other services
Medical examinations and other medical services
Dental services
Total
$
$
$</t>
  </si>
  <si>
    <t>COMMITMENTS AND CONTINGENCIES (Tables)</t>
  </si>
  <si>
    <t>Schedule of future minimum lease payments</t>
  </si>
  <si>
    <t>Future minimum lease payments under such leases as of March 31, 2017 were as follows:
2018
$
2019
2020
2021
2022
After 2022
$</t>
  </si>
  <si>
    <t>Schedule of future minimum principal payments related to borrowings</t>
  </si>
  <si>
    <t>Future minimum principal payments related to the Company’s borrowings as of March 31, 2017 are as follows (see Note 12 and Note 13):
2018
$
2019
2020
—
2021
—
2022
—
After 2022
—
$</t>
  </si>
  <si>
    <t>ORGANIZATION AND PRINCIPAL ACTIVITIES (Details)</t>
  </si>
  <si>
    <t>Mar. 01, 2014</t>
  </si>
  <si>
    <t>Jan. 31, 2012</t>
  </si>
  <si>
    <t>Mar. 31, 2017item</t>
  </si>
  <si>
    <t>Jul. 31, 2013</t>
  </si>
  <si>
    <t>Details of the Group's subsidiaries, VIEs and the VIEs' subsidiaries</t>
  </si>
  <si>
    <t>Ratio of shares swap with existing shareholders of iKang Guobin Healthcare Group, Inc.</t>
  </si>
  <si>
    <t>Maximum percentage of direct foreign ownership allowed in business entities providing healthcare services in the PRC</t>
  </si>
  <si>
    <t>70.00%</t>
  </si>
  <si>
    <t>Yuanhua</t>
  </si>
  <si>
    <t>Interest acquired (as a percent)</t>
  </si>
  <si>
    <t>100.00%</t>
  </si>
  <si>
    <t>iKang Holding</t>
  </si>
  <si>
    <t>Number of shareholders who are directors and shareholders of the Company</t>
  </si>
  <si>
    <t>Mr. Lee Ligang Zhang</t>
  </si>
  <si>
    <t>Equity interest held (as a percent)</t>
  </si>
  <si>
    <t>25.60%</t>
  </si>
  <si>
    <t>Mr. Lee Ligang Zhang | iKang Holding</t>
  </si>
  <si>
    <t>50.00%</t>
  </si>
  <si>
    <t>Mr. Boquan He</t>
  </si>
  <si>
    <t>14.80%</t>
  </si>
  <si>
    <t>Mr. Boquan He | iKang Holding</t>
  </si>
  <si>
    <t>iKang Holding | iKang Hangzhou Xixi</t>
  </si>
  <si>
    <t>80.00%</t>
  </si>
  <si>
    <t>Total equity interest held, including indirect ownership</t>
  </si>
  <si>
    <t>Yalong Daoyi | iKang Hangzhou Xixi</t>
  </si>
  <si>
    <t>20.00%</t>
  </si>
  <si>
    <t>Mr. Haiqing Hu | Beijing Jiandatong</t>
  </si>
  <si>
    <t>Mr. Haiqing Hu | Yuanhua Information</t>
  </si>
  <si>
    <t>Ms. Jaun Tan | Yuanhua Information</t>
  </si>
  <si>
    <t>Exclusive Equity Option Agreement</t>
  </si>
  <si>
    <t>Term of agreement</t>
  </si>
  <si>
    <t>10 years</t>
  </si>
  <si>
    <t>Exclusive Services Agreement</t>
  </si>
  <si>
    <t>Percentage of beneficial interest in VIEs and its subsidiaries</t>
  </si>
  <si>
    <t>iKang Hangzhou Xixi</t>
  </si>
  <si>
    <t>73.00%</t>
  </si>
  <si>
    <t>Yuanhua Information</t>
  </si>
  <si>
    <t>iKang Online</t>
  </si>
  <si>
    <t>iKang Technology</t>
  </si>
  <si>
    <t>Shenzhen iKang</t>
  </si>
  <si>
    <t>Yalong Daoyi</t>
  </si>
  <si>
    <t>iKang Guangzhou Huanshi East/Tianhe</t>
  </si>
  <si>
    <t>iKang Shanghai Pudong Avenue</t>
  </si>
  <si>
    <t>iKang Shenzhen Nanshan</t>
  </si>
  <si>
    <t>iKang Beijing Lidu</t>
  </si>
  <si>
    <t>iKang Nanjing Xinjie</t>
  </si>
  <si>
    <t>iKang Shenzhen Luohu</t>
  </si>
  <si>
    <t>iKang Beijing Jianguomen</t>
  </si>
  <si>
    <t>iKang Beijing Zhongguancun</t>
  </si>
  <si>
    <t>iKang Beijing Yansha East</t>
  </si>
  <si>
    <t>iKang Shanghai Yangpu</t>
  </si>
  <si>
    <t>iKang Chengdu Waishuangnan</t>
  </si>
  <si>
    <t>iKang Shanghai Lujiazui</t>
  </si>
  <si>
    <t>Shanghai Wenzhong</t>
  </si>
  <si>
    <t>71.00%</t>
  </si>
  <si>
    <t>iKang Beijing Xuanwumen</t>
  </si>
  <si>
    <t>iKang Nanjing Gulou</t>
  </si>
  <si>
    <t>iKang Shenzhen Futian</t>
  </si>
  <si>
    <t>Fujian iKang</t>
  </si>
  <si>
    <t>iKang Fuzhou Gulou</t>
  </si>
  <si>
    <t>iKang Beijing Xinei</t>
  </si>
  <si>
    <t>Yan'an West Road</t>
  </si>
  <si>
    <t>iKang Shanghai Zhonghuan</t>
  </si>
  <si>
    <t>iKang Shanghai Jing'an</t>
  </si>
  <si>
    <t>iKang Shanghai Yan'an East Road</t>
  </si>
  <si>
    <t>iKang Shanghai Jianwei</t>
  </si>
  <si>
    <t>iKang Hangzhou Wenhui</t>
  </si>
  <si>
    <t>iKang Tianjin Heping</t>
  </si>
  <si>
    <t>iKang Suzhou</t>
  </si>
  <si>
    <t>Suzhou Zhuoyue</t>
  </si>
  <si>
    <t>iKang Changchun</t>
  </si>
  <si>
    <t>iKang Chengdu Hongzhaobi</t>
  </si>
  <si>
    <t>iKang Chongqing</t>
  </si>
  <si>
    <t>iKang Guangzhou Wokang</t>
  </si>
  <si>
    <t>iKang Shenzhen Kefa</t>
  </si>
  <si>
    <t>Shanghai Jianwei Management</t>
  </si>
  <si>
    <t>90.00%</t>
  </si>
  <si>
    <t>Yuanhua Clinic</t>
  </si>
  <si>
    <t>iKang Nanjing Jun'an</t>
  </si>
  <si>
    <t>Nanjing Aoyang Shunkang</t>
  </si>
  <si>
    <t>iKang Jiangyin</t>
  </si>
  <si>
    <t>Zhejiang Ailikang</t>
  </si>
  <si>
    <t>Hangzhou Aibo</t>
  </si>
  <si>
    <t>iKang Beijing Jun'an</t>
  </si>
  <si>
    <t>iKang Beijing Yayun</t>
  </si>
  <si>
    <t>iKang Changzhou</t>
  </si>
  <si>
    <t>62.50%</t>
  </si>
  <si>
    <t>iKang Beijing Baishi</t>
  </si>
  <si>
    <t>Chengdu Gaoxin iKang West City</t>
  </si>
  <si>
    <t>iKang Dental Hospital Management</t>
  </si>
  <si>
    <t>iKang Beijing Wanzhishou</t>
  </si>
  <si>
    <t>iKang Foshan Clinic</t>
  </si>
  <si>
    <t>Shanghai Huajian</t>
  </si>
  <si>
    <t>Shanghai Jinxiu Huajian</t>
  </si>
  <si>
    <t>Shanghai Jinshen Huajian</t>
  </si>
  <si>
    <t>iKang Shenyang Jin Ningshan Hospital</t>
  </si>
  <si>
    <t>Wuxi Woshi Hongtai</t>
  </si>
  <si>
    <t>Beijing Woshi Hongtai</t>
  </si>
  <si>
    <t>Beijing Zhenjing</t>
  </si>
  <si>
    <t>Shanghai Zhenjing Hospital Management</t>
  </si>
  <si>
    <t>Shanghai Zhenjing</t>
  </si>
  <si>
    <t>iKang Beijing Shunping</t>
  </si>
  <si>
    <t>iKang Beijing Baiyunlu</t>
  </si>
  <si>
    <t>iKang Chongqing Zhuoyue</t>
  </si>
  <si>
    <t>iKang Tianjin Yuecheng</t>
  </si>
  <si>
    <t>82.00%</t>
  </si>
  <si>
    <t>Xi'an Lianhu Yinglun</t>
  </si>
  <si>
    <t>Xi'an Yanta Yinglun</t>
  </si>
  <si>
    <t>Xi Weiyang Yinglun</t>
  </si>
  <si>
    <t>iKang Yantai Hongkang</t>
  </si>
  <si>
    <t>iKang Yantai Hongkang Examination</t>
  </si>
  <si>
    <t>Guizhou iKang</t>
  </si>
  <si>
    <t>60.00%</t>
  </si>
  <si>
    <t>iKang Weifang Gaoxin</t>
  </si>
  <si>
    <t>iKang Chengdu Gaoxin</t>
  </si>
  <si>
    <t>Shandong iKang</t>
  </si>
  <si>
    <t>iKang Jinan Zhuoyue</t>
  </si>
  <si>
    <t>Ningxia iKang</t>
  </si>
  <si>
    <t>iKang Hangzhou Jiangnan Avenue</t>
  </si>
  <si>
    <t>iKang Ningbo Haishu</t>
  </si>
  <si>
    <t>iKang Nanjing Hedingqiao</t>
  </si>
  <si>
    <t>iKang Wuhan Xiandai Sunny</t>
  </si>
  <si>
    <t>Beijing Tianjian Sunny</t>
  </si>
  <si>
    <t>83.00%</t>
  </si>
  <si>
    <t>iKang Beijing Jingchao</t>
  </si>
  <si>
    <t>iKang Beijing Jingchun</t>
  </si>
  <si>
    <t>Guangzhou Zhenxing</t>
  </si>
  <si>
    <t>Changsha iKang</t>
  </si>
  <si>
    <t>iKang Beijing Jingxi</t>
  </si>
  <si>
    <t>Yantai Ciming</t>
  </si>
  <si>
    <t>Weifang Kuiwen</t>
  </si>
  <si>
    <t>Weihai Ciming Clinic</t>
  </si>
  <si>
    <t>Weihai Ciming</t>
  </si>
  <si>
    <t>Beijing Zhongpu Bohui</t>
  </si>
  <si>
    <t>Headquarter Base Clinic</t>
  </si>
  <si>
    <t>Chengdu Qingyang Clinic</t>
  </si>
  <si>
    <t>Mianyang Clinic</t>
  </si>
  <si>
    <t>Shenyang Shenhe Clinic</t>
  </si>
  <si>
    <t>Changchun Kuancheng Clinic</t>
  </si>
  <si>
    <t>Kaili iKang Guobin</t>
  </si>
  <si>
    <t>Bijie iKang Guobin</t>
  </si>
  <si>
    <t>Guangzhou Linhe Clinic</t>
  </si>
  <si>
    <t>Changsha Zhuoyue</t>
  </si>
  <si>
    <t>Changsha Aibin</t>
  </si>
  <si>
    <t>Wuhan Zhuoyue</t>
  </si>
  <si>
    <t>Guangzhou Jun'an</t>
  </si>
  <si>
    <t>Wuxi iKang Guobin</t>
  </si>
  <si>
    <t>Zhenjiang Clinic</t>
  </si>
  <si>
    <t>Qingdao Zhuoyue</t>
  </si>
  <si>
    <t>Shanghai Jun'an</t>
  </si>
  <si>
    <t>Shenzhen Ruikang Clinic</t>
  </si>
  <si>
    <t>Yinchuan Clinic</t>
  </si>
  <si>
    <t>Tianjin Hexi</t>
  </si>
  <si>
    <t>Hangzhou Beige</t>
  </si>
  <si>
    <t>iKang Guobin</t>
  </si>
  <si>
    <t>Percentage of beneficial interest in subsidiaries</t>
  </si>
  <si>
    <t>Beijing iKang</t>
  </si>
  <si>
    <t>Shanghai iKang</t>
  </si>
  <si>
    <t>iKang Zhejiang BVI</t>
  </si>
  <si>
    <t>Zhejiang iKang</t>
  </si>
  <si>
    <t>Bayley &amp; Jackson (Hong Kong)</t>
  </si>
  <si>
    <t>iKang Beijing Ritan</t>
  </si>
  <si>
    <t>Yuanhua HK</t>
  </si>
  <si>
    <t>Yuanhua WFOE</t>
  </si>
  <si>
    <t>(iKang Shanghai) Financing Lease</t>
  </si>
  <si>
    <t>IKang MRI Center, Inc.</t>
  </si>
  <si>
    <t>iKang MRI Center, Limited</t>
  </si>
  <si>
    <t>iKang mHealth, Inc.</t>
  </si>
  <si>
    <t>China Private Physician's Clinic Group, Limited</t>
  </si>
  <si>
    <t>iKang Health Cloud Technology Limited</t>
  </si>
  <si>
    <t>iKang Health Cloud</t>
  </si>
  <si>
    <t>ORGANIZATION AND PRINCIPAL ACTIVITIES - VIE (Details) - USD ($) $ in Thousands</t>
  </si>
  <si>
    <t>Mar. 31, 2013</t>
  </si>
  <si>
    <t>Financial statements amounts and balances of the VIE entities included in the accompanying consolidated financial statements</t>
  </si>
  <si>
    <t>Net cash provided by operating activities</t>
  </si>
  <si>
    <t>Net revenues from VIE entities as a percentage of consolidated net revenues</t>
  </si>
  <si>
    <t>87.10%</t>
  </si>
  <si>
    <t>89.10%</t>
  </si>
  <si>
    <t>85.40%</t>
  </si>
  <si>
    <t>Assets from VIE entities as a percentage of consolidated total assets</t>
  </si>
  <si>
    <t>85.20%</t>
  </si>
  <si>
    <t>82.20%</t>
  </si>
  <si>
    <t>Liabilities from VIE entities as a percentage of consolidated total liabilities</t>
  </si>
  <si>
    <t>92.70%</t>
  </si>
  <si>
    <t>94.90%</t>
  </si>
  <si>
    <t>VIE entities</t>
  </si>
  <si>
    <t>Accounts receivable and other current assets</t>
  </si>
  <si>
    <t>Other noncurrent assets</t>
  </si>
  <si>
    <t>Total non-current assets</t>
  </si>
  <si>
    <t>Accounts payable and other current liabilities</t>
  </si>
  <si>
    <t>Total non-current liabilities</t>
  </si>
  <si>
    <t>Service fees charged to VIEs</t>
  </si>
  <si>
    <t>SUMMARY OF SIGNIFICANT ACCOUNTING POLICIES (Details) - USD ($) $ in Thousands</t>
  </si>
  <si>
    <t>Maturity terms of term deposits- minimum</t>
  </si>
  <si>
    <t>3 months</t>
  </si>
  <si>
    <t>Maturity terms of term deposits- maximum</t>
  </si>
  <si>
    <t>1 year</t>
  </si>
  <si>
    <t>Aggregate amounts of cash and cash equivalent denominated in RMB</t>
  </si>
  <si>
    <t>Foreign currency risk | China, Yuan Renminbi</t>
  </si>
  <si>
    <t>SUMMARY OF SIGNIFICANT ACCOUNTING POLICIES - Property and equipment, net (Details)</t>
  </si>
  <si>
    <t>Computer equipment and application software</t>
  </si>
  <si>
    <t>Estimated useful life</t>
  </si>
  <si>
    <t>5 years</t>
  </si>
  <si>
    <t>Furniture and fixtures</t>
  </si>
  <si>
    <t>Medical equipment</t>
  </si>
  <si>
    <t>Motor vehicles</t>
  </si>
  <si>
    <t>SUMMARY OF SIGNIFICANT ACCOUNTING POLICIES - Intangible assets, net (Details)</t>
  </si>
  <si>
    <t>Weighted average</t>
  </si>
  <si>
    <t>Estimated useful lives</t>
  </si>
  <si>
    <t>5 years 3 months 18 days</t>
  </si>
  <si>
    <t>Customer relationship | Weighted average</t>
  </si>
  <si>
    <t>5 years 6 months</t>
  </si>
  <si>
    <t>Customer relationship | Minimum</t>
  </si>
  <si>
    <t>2 years 1 month 6 days</t>
  </si>
  <si>
    <t>Customer relationship | Maximum</t>
  </si>
  <si>
    <t>Non-compete agreement | Weighted average</t>
  </si>
  <si>
    <t>3 years</t>
  </si>
  <si>
    <t>Non-compete agreement | Minimum</t>
  </si>
  <si>
    <t>2 years</t>
  </si>
  <si>
    <t>Non-compete agreement | Maximum</t>
  </si>
  <si>
    <t>Contract backlog | Weighted average</t>
  </si>
  <si>
    <t>8 months 12 days</t>
  </si>
  <si>
    <t>Contract backlog | Minimum</t>
  </si>
  <si>
    <t>4 months 24 days</t>
  </si>
  <si>
    <t>Contract backlog | Maximum</t>
  </si>
  <si>
    <t>10 months 24 days</t>
  </si>
  <si>
    <t>Operating licenses | Weighted average</t>
  </si>
  <si>
    <t>2 years 10 months 24 days</t>
  </si>
  <si>
    <t>Operating licenses | Minimum</t>
  </si>
  <si>
    <t>3 months 18 days</t>
  </si>
  <si>
    <t>Operating licenses | Maximum</t>
  </si>
  <si>
    <t>Favorable lease contracts | Weighted average</t>
  </si>
  <si>
    <t>7 years 1 month 6 days</t>
  </si>
  <si>
    <t>Favorable lease contracts | Minimum</t>
  </si>
  <si>
    <t>2 years 9 months 18 days</t>
  </si>
  <si>
    <t>Favorable lease contracts | Maximum</t>
  </si>
  <si>
    <t>9 years 9 months 18 days</t>
  </si>
  <si>
    <t>SUMMARY OF SIGNIFICANT ACCOUNTING POLICIES - Revenue recognition and Value added tax ("VAT") (Details) - USD ($) $ in Thousands</t>
  </si>
  <si>
    <t>Business tax and related surcharges</t>
  </si>
  <si>
    <t>Maximum</t>
  </si>
  <si>
    <t>Expiry period of components from date of purchase</t>
  </si>
  <si>
    <t>SUMMARY OF SIGNIFICANT ACCOUNTING POLICIES - Non-monetary exchange (Details) - USD ($) $ in Thousands</t>
  </si>
  <si>
    <t>Revenues recognized for non-monetary transactions</t>
  </si>
  <si>
    <t>ACQUISITIONS - General Information (Details) $ / shares in Units, $ in Thousands</t>
  </si>
  <si>
    <t>May 20, 2016USD ($)</t>
  </si>
  <si>
    <t>Jan. 22, 2016USD ($)</t>
  </si>
  <si>
    <t>Jan. 01, 2016USD ($)</t>
  </si>
  <si>
    <t>Dec. 17, 2015USD ($)clinic</t>
  </si>
  <si>
    <t>Aug. 14, 2015USD ($)city</t>
  </si>
  <si>
    <t>Jun. 02, 2015USD ($)</t>
  </si>
  <si>
    <t>May 29, 2015USD ($)</t>
  </si>
  <si>
    <t>May 18, 2015USD ($)</t>
  </si>
  <si>
    <t>Apr. 16, 2015USD ($)</t>
  </si>
  <si>
    <t>Mar. 03, 2015USD ($)clinic</t>
  </si>
  <si>
    <t>Feb. 17, 2015USD ($)</t>
  </si>
  <si>
    <t>Dec. 19, 2014USD ($)</t>
  </si>
  <si>
    <t>Nov. 19, 2014USD ($)</t>
  </si>
  <si>
    <t>Nov. 14, 2014USD ($)</t>
  </si>
  <si>
    <t>Aug. 01, 2014$ / sharesshares</t>
  </si>
  <si>
    <t>Jun. 30, 2014USD ($)</t>
  </si>
  <si>
    <t>May 31, 2014USD ($)</t>
  </si>
  <si>
    <t>Jan. 31, 2014USD ($)shareholder</t>
  </si>
  <si>
    <t>Mar. 31, 2017USD ($)</t>
  </si>
  <si>
    <t>Mar. 31, 2016USD ($)</t>
  </si>
  <si>
    <t>Jul. 01, 2014</t>
  </si>
  <si>
    <t>Number of third party shareholders | shareholder</t>
  </si>
  <si>
    <t>Equity interest previously held by counterparty (as a percent)</t>
  </si>
  <si>
    <t>67.00%</t>
  </si>
  <si>
    <t>Equity interest acquired (as a percent)</t>
  </si>
  <si>
    <t>Consideration</t>
  </si>
  <si>
    <t>Cash consideration</t>
  </si>
  <si>
    <t>Additional equity interest to be acquired (as a percent)</t>
  </si>
  <si>
    <t>30.00%</t>
  </si>
  <si>
    <t>37.00%</t>
  </si>
  <si>
    <t>Number of options granted | shares</t>
  </si>
  <si>
    <t>Exercise price for the option (in dollars per share) | $ / shares</t>
  </si>
  <si>
    <t>Fair value of the options granted</t>
  </si>
  <si>
    <t>Existing interest (as a percentage)</t>
  </si>
  <si>
    <t>Fair value remeasured for existing interest</t>
  </si>
  <si>
    <t>Fair value remeasurement gain</t>
  </si>
  <si>
    <t>Acquisition-related costs</t>
  </si>
  <si>
    <t>Number of medical centers | clinic</t>
  </si>
  <si>
    <t>Number of cities in which acquiree's medical centers/clinics are located | city</t>
  </si>
  <si>
    <t>Ownership percentage in medical centers (as a percent)</t>
  </si>
  <si>
    <t>Contingent consideration</t>
  </si>
  <si>
    <t>Change in fair value of contingent consideration</t>
  </si>
  <si>
    <t>Tianjian Sunny | Beijing Tianzhikangjian</t>
  </si>
  <si>
    <t>Acquiree's interest in a subsidiary (as a percent)</t>
  </si>
  <si>
    <t>82.85%</t>
  </si>
  <si>
    <t>ADS | Shanghai Huajian Management</t>
  </si>
  <si>
    <t>ACQUISITIONS - Purchase Price Allocation (Details) - USD ($) $ in Thousands</t>
  </si>
  <si>
    <t>May 20, 2016</t>
  </si>
  <si>
    <t>Jan. 22, 2016</t>
  </si>
  <si>
    <t>Jan. 01, 2016</t>
  </si>
  <si>
    <t>Dec. 17, 2015</t>
  </si>
  <si>
    <t>Aug. 14, 2015</t>
  </si>
  <si>
    <t>Jun. 02, 2015</t>
  </si>
  <si>
    <t>May 29, 2015</t>
  </si>
  <si>
    <t>May 18, 2015</t>
  </si>
  <si>
    <t>Apr. 16, 2015</t>
  </si>
  <si>
    <t>Mar. 03, 2015</t>
  </si>
  <si>
    <t>Feb. 17, 2015</t>
  </si>
  <si>
    <t>Dec. 19, 2014</t>
  </si>
  <si>
    <t>Nov. 19, 2014</t>
  </si>
  <si>
    <t>Nov. 14, 2014</t>
  </si>
  <si>
    <t>Net tangible assets:</t>
  </si>
  <si>
    <t>Non-current assets</t>
  </si>
  <si>
    <t>Deferred tax liability</t>
  </si>
  <si>
    <t>Total consideration</t>
  </si>
  <si>
    <t>Non-controlling interest</t>
  </si>
  <si>
    <t>Customer relationship | Shanghai Huajian Management</t>
  </si>
  <si>
    <t>Intangible assets acquired, finite</t>
  </si>
  <si>
    <t>Customer relationship | Gold iKang Shenyang Hospital</t>
  </si>
  <si>
    <t>Customer relationship | iKang Tianjin Hedong Dongrun</t>
  </si>
  <si>
    <t>Customer relationship | iKang Tianjin Hexi Fenghui</t>
  </si>
  <si>
    <t>Customer relationship | WA HK</t>
  </si>
  <si>
    <t>Customer relationship | Chengdu Ommay</t>
  </si>
  <si>
    <t>Customer relationship | iKang Yinchuan Ciming</t>
  </si>
  <si>
    <t>Customer relationship | Beijing Tianzhikangjian</t>
  </si>
  <si>
    <t>Customer relationship | Yantai Hongkang</t>
  </si>
  <si>
    <t>Customer relationship | Shandong Ciming Clinics</t>
  </si>
  <si>
    <t>Customer relationship | Xi'an iKang</t>
  </si>
  <si>
    <t>Customer relationship | Wuhan Xiandai Sunny</t>
  </si>
  <si>
    <t>Customer relationship | Guizhou Wishstar</t>
  </si>
  <si>
    <t>Customer relationship | Beijing Bohui</t>
  </si>
  <si>
    <t>Favorable lease contracts | iKang Shenyang Ningshan Hospital</t>
  </si>
  <si>
    <t>Operating licenses | Shanghai Huajian Management</t>
  </si>
  <si>
    <t>Operating licenses | iKang Shenyang Hospital</t>
  </si>
  <si>
    <t>Operating licenses | iKang Shenyang Ningshan Hospital</t>
  </si>
  <si>
    <t>Operating licenses | Gold iKang Shenyang Hospital</t>
  </si>
  <si>
    <t>Operating licenses | iKang Tianjin Hedong Dongrun</t>
  </si>
  <si>
    <t>Operating licenses | iKang Tianjin Hexi Fenghui</t>
  </si>
  <si>
    <t>Operating licenses | WA HK</t>
  </si>
  <si>
    <t>Operating licenses | Chengdu Ommay</t>
  </si>
  <si>
    <t>Operating licenses | iKang Yinchuan Ciming</t>
  </si>
  <si>
    <t>Operating licenses | Beijing Tianzhikangjian</t>
  </si>
  <si>
    <t>Operating licenses | Yantai Hongkang</t>
  </si>
  <si>
    <t>Operating licenses | Shandong Ciming Clinics</t>
  </si>
  <si>
    <t>Operating licenses | Xi'an iKang</t>
  </si>
  <si>
    <t>Operating licenses | Wuhan Xiandai Sunny</t>
  </si>
  <si>
    <t>Operating licenses | Guizhou Wishstar</t>
  </si>
  <si>
    <t>Operating licenses | Beijing Bohui</t>
  </si>
  <si>
    <t>Trade name | Shanghai Huajian Management</t>
  </si>
  <si>
    <t>Intangible assets acquired, indefinite</t>
  </si>
  <si>
    <t>ACQUISITIONS - Estimated Useful Lives (Details)</t>
  </si>
  <si>
    <t>4 years 6 months</t>
  </si>
  <si>
    <t>4 years 7 months 6 days</t>
  </si>
  <si>
    <t>4 years</t>
  </si>
  <si>
    <t>1 year 4 months 24 days</t>
  </si>
  <si>
    <t>2 years 6 months</t>
  </si>
  <si>
    <t>1 year 10 months 24 days</t>
  </si>
  <si>
    <t>3 years 9 months 18 days</t>
  </si>
  <si>
    <t>3 years 7 months 6 days</t>
  </si>
  <si>
    <t>2 years 7 months 6 days</t>
  </si>
  <si>
    <t>Minimum | Customer relationship</t>
  </si>
  <si>
    <t>Minimum | Favorable lease contracts</t>
  </si>
  <si>
    <t>Minimum | Operating licenses</t>
  </si>
  <si>
    <t>Minimum | Operating licenses | WA HK</t>
  </si>
  <si>
    <t>Minimum | Operating licenses | Beijing Tianzhikangjian</t>
  </si>
  <si>
    <t>1 year 8 months 12 days</t>
  </si>
  <si>
    <t>Minimum | Operating licenses | Shandong Ciming Clinics</t>
  </si>
  <si>
    <t>1 year 3 months 18 days</t>
  </si>
  <si>
    <t>Maximum | Customer relationship</t>
  </si>
  <si>
    <t>Maximum | Favorable lease contracts</t>
  </si>
  <si>
    <t>Maximum | Operating licenses</t>
  </si>
  <si>
    <t>Maximum | Operating licenses | WA HK</t>
  </si>
  <si>
    <t>Maximum | Operating licenses | Beijing Tianzhikangjian</t>
  </si>
  <si>
    <t>Maximum | Operating licenses | Shandong Ciming Clinics</t>
  </si>
  <si>
    <t>4 years 4 months 24 days</t>
  </si>
  <si>
    <t>ACQUISITIONS - Additional Information (Details) - USD ($) $ in Thousands</t>
  </si>
  <si>
    <t>Net revenue</t>
  </si>
  <si>
    <t>Net income (loss)</t>
  </si>
  <si>
    <t>ACQUISITIONS - Pro Forma Information (Details) - USD ($) $ in Thousands</t>
  </si>
  <si>
    <t>Pro forma financial information</t>
  </si>
  <si>
    <t>Pro forma net revenue</t>
  </si>
  <si>
    <t>Pro forma net income attributable to common shareholders of iKang Healthcare Group, Inc</t>
  </si>
  <si>
    <t>ACQUISITIONS - Acquisition of Asset (Details) - USD ($) $ in Thousands</t>
  </si>
  <si>
    <t>Sep. 09, 2015</t>
  </si>
  <si>
    <t>Operating license of Tianjian Nankai Clinic</t>
  </si>
  <si>
    <t>ACCOUNTS RECEIVABLE, NET (Details) - USD ($) $ in Thousands</t>
  </si>
  <si>
    <t>Less: allowance for doubtful accounts</t>
  </si>
  <si>
    <t>Accounts receivable, net</t>
  </si>
  <si>
    <t>Movement of allowance for doubtful accounts</t>
  </si>
  <si>
    <t>Balance at beginning of year</t>
  </si>
  <si>
    <t>Charge to expenses</t>
  </si>
  <si>
    <t>Write off</t>
  </si>
  <si>
    <t>Exchange difference</t>
  </si>
  <si>
    <t>Balance at end of year</t>
  </si>
  <si>
    <t>INVENTORIES (Details) - USD ($) $ in Thousands</t>
  </si>
  <si>
    <t>Medical consumable supplies</t>
  </si>
  <si>
    <t>Medical consumable</t>
  </si>
  <si>
    <t>PREPAID EXPENSES AND OTHER CURRENT ASSETS (Details) - USD ($) $ in Thousands</t>
  </si>
  <si>
    <t>Advance to suppliers</t>
  </si>
  <si>
    <t>Advance payments to acquisitions</t>
  </si>
  <si>
    <t>Staff advance</t>
  </si>
  <si>
    <t>Prepaid rental expenses</t>
  </si>
  <si>
    <t>Prepaid expenses</t>
  </si>
  <si>
    <t>Advance payments for investment</t>
  </si>
  <si>
    <t>Other receivable</t>
  </si>
  <si>
    <t>Interest income receivable</t>
  </si>
  <si>
    <t>PROPERTY AND EQUIPMENT, NET (Details) - USD ($) $ in Thousands</t>
  </si>
  <si>
    <t>Less: accumulated depreciation and amortization</t>
  </si>
  <si>
    <t>Depreciation expenses</t>
  </si>
  <si>
    <t>Property and equipment, gross</t>
  </si>
  <si>
    <t>Leasehold improvements</t>
  </si>
  <si>
    <t>Construction in progress</t>
  </si>
  <si>
    <t>LONG-TERM INVESTMENTS (Details) - USD ($) $ in Thousands</t>
  </si>
  <si>
    <t>Cost method investments</t>
  </si>
  <si>
    <t>Equity method investments</t>
  </si>
  <si>
    <t>Available-for-sale investments</t>
  </si>
  <si>
    <t>LONG-TERM INVESTMENTS - Cost method investments (Details) $ in Thousands</t>
  </si>
  <si>
    <t>1 Months Ended</t>
  </si>
  <si>
    <t>6 Months Ended</t>
  </si>
  <si>
    <t>Oct. 31, 2016USD ($)</t>
  </si>
  <si>
    <t>Nov. 30, 2015USD ($)cliniccity</t>
  </si>
  <si>
    <t>Sep. 30, 2015USD ($)</t>
  </si>
  <si>
    <t>Xi'an Puhui</t>
  </si>
  <si>
    <t>Percentage of equity interest owned- cost method</t>
  </si>
  <si>
    <t>23.10%</t>
  </si>
  <si>
    <t>Number of other cities in which acquiree's medical centers/clinics are located | city</t>
  </si>
  <si>
    <t>Cash consideration- cost method</t>
  </si>
  <si>
    <t>American Well Corporation</t>
  </si>
  <si>
    <t>1.80%</t>
  </si>
  <si>
    <t>Elysium Health, Inc.,</t>
  </si>
  <si>
    <t>8.70%</t>
  </si>
  <si>
    <t>Shanghai Yimi Information Technology Co., Ltd.</t>
  </si>
  <si>
    <t>4.00%</t>
  </si>
  <si>
    <t>Shanghai Baian Dataview Information Technology Co., Ltd</t>
  </si>
  <si>
    <t>5.00%</t>
  </si>
  <si>
    <t>LONG-TERM INVESTMENTS - Equity method investments (Details) $ in Thousands</t>
  </si>
  <si>
    <t>Aug. 31, 2016USD ($)director</t>
  </si>
  <si>
    <t>Mar. 31, 2016USD ($)director</t>
  </si>
  <si>
    <t>Feb. 29, 2016USD ($)clinicdirector</t>
  </si>
  <si>
    <t>Dec. 31, 2015USD ($)director</t>
  </si>
  <si>
    <t>Sep. 30, 2015USD ($)director</t>
  </si>
  <si>
    <t>Summary of the condensed financial information</t>
  </si>
  <si>
    <t>Non-current liabilities</t>
  </si>
  <si>
    <t>Total revenues</t>
  </si>
  <si>
    <t>Gross profits</t>
  </si>
  <si>
    <t>Loss from operations</t>
  </si>
  <si>
    <t>Net loss</t>
  </si>
  <si>
    <t>Topsky</t>
  </si>
  <si>
    <t>Percentage of equity interest owned- equity method</t>
  </si>
  <si>
    <t>21.80%</t>
  </si>
  <si>
    <t>Cash consideration- equity method</t>
  </si>
  <si>
    <t>Number of representatives to the board of directors | director</t>
  </si>
  <si>
    <t>Number of board of directors | director</t>
  </si>
  <si>
    <t>Income (Loss) from equity method investment</t>
  </si>
  <si>
    <t>Worldcare International Inc.</t>
  </si>
  <si>
    <t>NCI Health</t>
  </si>
  <si>
    <t>45.00%</t>
  </si>
  <si>
    <t>Number of cities in which acquiree's medical centers/clinics are located | clinic</t>
  </si>
  <si>
    <t>Beijing MZ</t>
  </si>
  <si>
    <t>40.00%</t>
  </si>
  <si>
    <t>Changqingshu</t>
  </si>
  <si>
    <t>49.00%</t>
  </si>
  <si>
    <t>LONG-TERM INVESTMENTS - Available-for-sale investments (Details) - USD ($) $ in Thousands</t>
  </si>
  <si>
    <t>Jun. 30, 2015</t>
  </si>
  <si>
    <t>Shanghai Shenmin Medical Technology Company Limited</t>
  </si>
  <si>
    <t>Percentage of equity interest acquired</t>
  </si>
  <si>
    <t>Cash consideration to acquire available-for-sale security</t>
  </si>
  <si>
    <t>Change in fair value</t>
  </si>
  <si>
    <t>Unrecognized loss recognized</t>
  </si>
  <si>
    <t>HDF</t>
  </si>
  <si>
    <t>1.00%</t>
  </si>
  <si>
    <t>Unrecognized gain recognized</t>
  </si>
  <si>
    <t>ACQUIRED INTANGIBLE ASSETS, NET (Details) - USD ($) $ in Thousands</t>
  </si>
  <si>
    <t>Less: impairment</t>
  </si>
  <si>
    <t>Amortization expenses</t>
  </si>
  <si>
    <t>Future amortization expenses</t>
  </si>
  <si>
    <t>thereafter</t>
  </si>
  <si>
    <t>Impairment loss recognized on acquired intangible assets</t>
  </si>
  <si>
    <t>Customer relationship</t>
  </si>
  <si>
    <t>Acquired intangible assets subject to amortization</t>
  </si>
  <si>
    <t>Less: accumulated amortization</t>
  </si>
  <si>
    <t>Operating licenses</t>
  </si>
  <si>
    <t>Favorable lease contracts</t>
  </si>
  <si>
    <t>Contract backlog</t>
  </si>
  <si>
    <t>Non-compete agreement</t>
  </si>
  <si>
    <t>Trade name</t>
  </si>
  <si>
    <t>Acquired intangible assets not subject to amortization</t>
  </si>
  <si>
    <t>GOODWILL (Details) - USD ($) $ in Thousands</t>
  </si>
  <si>
    <t>Changes in carrying amounts of goodwill</t>
  </si>
  <si>
    <t>Gross amount, Beginning balance</t>
  </si>
  <si>
    <t>Gross amount, Exchange difference</t>
  </si>
  <si>
    <t>Gross amount, Ending balance</t>
  </si>
  <si>
    <t>Accumulated impairment loss, Beginning balance</t>
  </si>
  <si>
    <t>Accumulated impairment loss, Exchange difference</t>
  </si>
  <si>
    <t>Accumulated impairment loss, Ending balance</t>
  </si>
  <si>
    <t>Gross amount, Additions for the year by acquisitions</t>
  </si>
  <si>
    <t>ACCRUED EXPENSES AND OTHER CURRENT LIABILITIES (Details) - USD ($) $ in Thousands</t>
  </si>
  <si>
    <t>Acquisitions consideration payable</t>
  </si>
  <si>
    <t>Accrued payroll and welfare</t>
  </si>
  <si>
    <t>Accrued rental expense</t>
  </si>
  <si>
    <t>Other payables</t>
  </si>
  <si>
    <t>Collection received on behalf of and payable to the former shareholders of business acquired</t>
  </si>
  <si>
    <t>Other taxes payable</t>
  </si>
  <si>
    <t>Interest expense payable</t>
  </si>
  <si>
    <t>Accrued social insurance</t>
  </si>
  <si>
    <t>Accrued outsourcing cost</t>
  </si>
  <si>
    <t>Dividend payable</t>
  </si>
  <si>
    <t>Suzhou Aoyang</t>
  </si>
  <si>
    <t>Nanjing Aoyang</t>
  </si>
  <si>
    <t>SHORT TERM BORROWINGS (Details) $ in Thousands</t>
  </si>
  <si>
    <t>Dec. 31, 2016USD ($)</t>
  </si>
  <si>
    <t>Nov. 30, 2016USD ($)</t>
  </si>
  <si>
    <t>Sep. 30, 2016USD ($)</t>
  </si>
  <si>
    <t>Jun. 30, 2016USD ($)</t>
  </si>
  <si>
    <t>Dec. 31, 2015USD ($)item</t>
  </si>
  <si>
    <t>Nov. 30, 2015USD ($)</t>
  </si>
  <si>
    <t>Oct. 31, 2015USD ($)</t>
  </si>
  <si>
    <t>Aug. 31, 2015USD ($)</t>
  </si>
  <si>
    <t>Jul. 31, 2015USD ($)</t>
  </si>
  <si>
    <t>Jun. 30, 2015USD ($)</t>
  </si>
  <si>
    <t>Mar. 31, 2017CNY (¥)</t>
  </si>
  <si>
    <t>Bank borrowings</t>
  </si>
  <si>
    <t>Long-term loans due within one year</t>
  </si>
  <si>
    <t>Short-term borrowings, Total</t>
  </si>
  <si>
    <t>Amount borrowed</t>
  </si>
  <si>
    <t>Amount repaid</t>
  </si>
  <si>
    <t>Number of Third Party Investors | item</t>
  </si>
  <si>
    <t>Weighted average effective interest rate (as a percent)</t>
  </si>
  <si>
    <t>4.20%</t>
  </si>
  <si>
    <t>3.30%</t>
  </si>
  <si>
    <t>5.60%</t>
  </si>
  <si>
    <t>iKang Online | Xiamen International Bank | Maximum</t>
  </si>
  <si>
    <t>iKang Online | Xiamen International Bank | Bank borrowings</t>
  </si>
  <si>
    <t>Term of loan</t>
  </si>
  <si>
    <t>Annual interest rate (as a percent)</t>
  </si>
  <si>
    <t>2.22%</t>
  </si>
  <si>
    <t>iKang Online | China Minsheng Bank | Bank borrowings</t>
  </si>
  <si>
    <t>4.35%</t>
  </si>
  <si>
    <t>iKang Online | Industrial and Commercial bank of China | Bank borrowings</t>
  </si>
  <si>
    <t>6 months</t>
  </si>
  <si>
    <t>iKang Holding | China Merchants Bank | Bank borrowings</t>
  </si>
  <si>
    <t>15 months</t>
  </si>
  <si>
    <t>18 months</t>
  </si>
  <si>
    <t>10 months</t>
  </si>
  <si>
    <t>4.75%</t>
  </si>
  <si>
    <t>7.20%</t>
  </si>
  <si>
    <t>iKang Holding | Two year loan framework agreement with China Merchants bank signed in December 2015 | Bank borrowings</t>
  </si>
  <si>
    <t>iKang Holding | Bank of China | Bank borrowings</t>
  </si>
  <si>
    <t>4.60%</t>
  </si>
  <si>
    <t>iKang Holding | HSBC | Bank borrowings</t>
  </si>
  <si>
    <t>4.13%</t>
  </si>
  <si>
    <t>iKang Holding | Xingye Bank | Bank borrowings</t>
  </si>
  <si>
    <t>iKang Shanghai Yangpu | Bank of China | Bank borrowings</t>
  </si>
  <si>
    <t>LONG-TERM BORROWINGS (Details) $ in Thousands</t>
  </si>
  <si>
    <t>Jan. 31, 2017USD ($)</t>
  </si>
  <si>
    <t>Jul. 31, 2017CNY (¥)</t>
  </si>
  <si>
    <t>Jul. 31, 2017USD ($)</t>
  </si>
  <si>
    <t>Jan. 31, 2017CNY (¥)</t>
  </si>
  <si>
    <t>Dec. 31, 2015CNY (¥)</t>
  </si>
  <si>
    <t>Dec. 31, 2015USD ($)</t>
  </si>
  <si>
    <t>Long-term loans</t>
  </si>
  <si>
    <t>Total long-term borrowings</t>
  </si>
  <si>
    <t>Number of third party investors | item</t>
  </si>
  <si>
    <t>Repayment long-term borrowing</t>
  </si>
  <si>
    <t>Fair value of long-term borrowing</t>
  </si>
  <si>
    <t>Bank borrowings | iKang Holding | China Merchants Bank</t>
  </si>
  <si>
    <t>6.00%</t>
  </si>
  <si>
    <t>Long-term loans | Privatization and convert before maturity date of the long-term loans</t>
  </si>
  <si>
    <t>Long-term loans | Minimum</t>
  </si>
  <si>
    <t>Long-term loans | Minimum | Privatization but not convert before maturity date of the long-term loans</t>
  </si>
  <si>
    <t>Long-term loans | Minimum | Privatization not completed or failed to convert the loan before maturity date of convertible bonds</t>
  </si>
  <si>
    <t>Long-term loans | Maximum</t>
  </si>
  <si>
    <t>36 months</t>
  </si>
  <si>
    <t>8.00%</t>
  </si>
  <si>
    <t>Long-term loans | Maximum | Privatization but not convert before maturity date of the long-term loans</t>
  </si>
  <si>
    <t>Long-term loans | Maximum | Privatization not completed or failed to convert the loan before maturity date of convertible bonds</t>
  </si>
  <si>
    <t>10.00%</t>
  </si>
  <si>
    <t>Bond holder of RMB300 Million | Long-term loans</t>
  </si>
  <si>
    <t>Bond holder of RMB400 Million | Long-term loans</t>
  </si>
  <si>
    <t>INCOME TAXES (Details) - USD ($) $ in Thousands</t>
  </si>
  <si>
    <t>Income Taxes</t>
  </si>
  <si>
    <t>Income tax rate (as a percent)</t>
  </si>
  <si>
    <t>25.00%</t>
  </si>
  <si>
    <t>Individual income tax rate (as a percent)</t>
  </si>
  <si>
    <t>35.00%</t>
  </si>
  <si>
    <t>Hong Kong | Bayley &amp; Jackson (Hong Kong), Yuanhua HK, MediFast and WA Health Care</t>
  </si>
  <si>
    <t>16.50%</t>
  </si>
  <si>
    <t>PRC</t>
  </si>
  <si>
    <t>Withholding tax rate (as a percent)</t>
  </si>
  <si>
    <t>Minimum percentage of equity interest in a PRC-resident enterprise to be held by a qualified Hong Kong tax resident for reduced withholding tax rate</t>
  </si>
  <si>
    <t>Reduced withholding tax rate, if 25% or more equity interest in a PRC-resident enterprise is held by a qualified Hong Kong tax resident (as a percent)</t>
  </si>
  <si>
    <t>Aggregate undistributed earnings of Company's subsidiaries</t>
  </si>
  <si>
    <t>Accrued deferred tax liability</t>
  </si>
  <si>
    <t>Aggregate undistributed earnings of the Company's VIEs and its VIEs' subsidiaries</t>
  </si>
  <si>
    <t>PRC | iKang Chengdu Waishuangnan, iKang Chengdu Jinjiang, Chengdu Gaoxin iKang West City, Chengdu Ommay, iKang Chongqing, iKang Chongqing Zhuoyue and iKang Yinchuan Ciming</t>
  </si>
  <si>
    <t>Preferential tax rate (as a percent)</t>
  </si>
  <si>
    <t>15.00%</t>
  </si>
  <si>
    <t>PRC | iKang Shenzhen Nanshan, iKang Shenzhen Luohu and iKang Shenzhen Futian</t>
  </si>
  <si>
    <t>PRC | iKang Health Cloud</t>
  </si>
  <si>
    <t>Period exempt from EIT under the "newly established software enterprise" ("NESE")</t>
  </si>
  <si>
    <t>Preferential tax rate under NESE (as a percent)</t>
  </si>
  <si>
    <t>12.50%</t>
  </si>
  <si>
    <t>Period for preferential tax rate under NESE, after tax exempt period</t>
  </si>
  <si>
    <t>INCOME TAXES - Current and deferred portions (Details) - USD ($) $ in Thousands</t>
  </si>
  <si>
    <t>Current and deferred portions of income tax expenses included in the consolidated statements of operations, which were all attributable to the Group's PRC subsidiaries and VIE entities</t>
  </si>
  <si>
    <t>Current tax expenses</t>
  </si>
  <si>
    <t>Deferred tax benefits</t>
  </si>
  <si>
    <t>Current deferred tax assets:</t>
  </si>
  <si>
    <t>Accrued expenses</t>
  </si>
  <si>
    <t>Accrued payroll</t>
  </si>
  <si>
    <t>Less: Valuation allowance</t>
  </si>
  <si>
    <t>Current deferred tax assets</t>
  </si>
  <si>
    <t>Non-current deferred tax assets:</t>
  </si>
  <si>
    <t>Impairment of long-lived assets</t>
  </si>
  <si>
    <t>Net operating tax loss carry-forwards</t>
  </si>
  <si>
    <t>Non-current deferred tax assets</t>
  </si>
  <si>
    <t>Non-current deferred tax liabilities:</t>
  </si>
  <si>
    <t>Intangible assets</t>
  </si>
  <si>
    <t>Non-current deferred tax liabilities</t>
  </si>
  <si>
    <t>INCOME TAXES - Tax loss carry-forward (Details) - USD ($) $ in Thousands</t>
  </si>
  <si>
    <t>Tax loss carry-forward</t>
  </si>
  <si>
    <t>Reconciliation between the expense (benefit) of income taxes computed by applying the PRC tax rate to income (loss) before income taxes and the actual provision for income taxes</t>
  </si>
  <si>
    <t>Income before provision for income taxes and (loss)/gain from equity method investments</t>
  </si>
  <si>
    <t>PRC statutory tax rate (as a percent)</t>
  </si>
  <si>
    <t>Income tax at statutory tax rate</t>
  </si>
  <si>
    <t>Change in valuation allowance</t>
  </si>
  <si>
    <t>Expenses not deductible for tax purposes</t>
  </si>
  <si>
    <t>Effect of income tax rate difference for entities under individual income tax rate of 35%</t>
  </si>
  <si>
    <t>Loss utilized for entities under individual income tax rate of 35%</t>
  </si>
  <si>
    <t>Effect of income tax rate differences in other jurisdictions</t>
  </si>
  <si>
    <t>Tax holidays and preferential tax rates</t>
  </si>
  <si>
    <t>COMMON SHARE (Details)</t>
  </si>
  <si>
    <t>Dec. 02, 2015shares</t>
  </si>
  <si>
    <t>May 09, 2014shares</t>
  </si>
  <si>
    <t>Apr. 09, 2014shares</t>
  </si>
  <si>
    <t>Apr. 30, 2014shares</t>
  </si>
  <si>
    <t>Mar. 31, 2017Voteclass</t>
  </si>
  <si>
    <t>Common share</t>
  </si>
  <si>
    <t>Class B to Class A common share conversion ratio</t>
  </si>
  <si>
    <t>Class A redesignated to Class C common shares (in shares)</t>
  </si>
  <si>
    <t>Number of classes of authorized ordinary shares | class</t>
  </si>
  <si>
    <t>Rights Plan</t>
  </si>
  <si>
    <t>Common shares issued (in shares)</t>
  </si>
  <si>
    <t>Minimum percentage of common shares required to exercise right</t>
  </si>
  <si>
    <t>Number of vote each share entitled to | Vote</t>
  </si>
  <si>
    <t>Conversion of convertible preferred shares to common shares (in shares)</t>
  </si>
  <si>
    <t>Class A common shares | IPO</t>
  </si>
  <si>
    <t>Class A common shares | Private placement</t>
  </si>
  <si>
    <t>Class A common shares | Green Shoe</t>
  </si>
  <si>
    <t>CONVERTIBLE REDEEMABLE PREFERRED SHARES (Details) $ / shares in Units, $ in Thousands</t>
  </si>
  <si>
    <t>Oct. 16, 2013USD ($)$ / sharesshares</t>
  </si>
  <si>
    <t>Aug. 28, 2013USD ($)shares</t>
  </si>
  <si>
    <t>Oct. 31, 2013USD ($)</t>
  </si>
  <si>
    <t>Mar. 31, 2012USD ($)</t>
  </si>
  <si>
    <t>Mar. 31, 2013shares</t>
  </si>
  <si>
    <t>Convertible redeemable preferred shares</t>
  </si>
  <si>
    <t>Rate of dividend on preferred stock (as a percent)</t>
  </si>
  <si>
    <t>Preferred stock conversion ratio</t>
  </si>
  <si>
    <t>Liquidation payment as percentage of original purchase price</t>
  </si>
  <si>
    <t>Series A, B, C, D, E shares</t>
  </si>
  <si>
    <t>Interest on preferred shares compounded annually (as a percent)</t>
  </si>
  <si>
    <t>Redemption premium amount recognized upon issuance | $</t>
  </si>
  <si>
    <t>Series A convertible redeemable participating preferred shares</t>
  </si>
  <si>
    <t>Preferred shares outstanding</t>
  </si>
  <si>
    <t>Shares converted into Class A common shares</t>
  </si>
  <si>
    <t>Series B convertible redeemable participating preferred shares</t>
  </si>
  <si>
    <t>Series C1 convertible redeemable participating preferred shares</t>
  </si>
  <si>
    <t>Series C2 convertible redeemable participating preferred shares</t>
  </si>
  <si>
    <t>Series C3 convertible redeemable participating preferred shares</t>
  </si>
  <si>
    <t>Series D1 convertible redeemable participating preferred shares</t>
  </si>
  <si>
    <t>Series D2 convertible redeemable participating preferred shares</t>
  </si>
  <si>
    <t>Series E convertible redeemable participating preferred shares</t>
  </si>
  <si>
    <t>Redemption premium amount | $</t>
  </si>
  <si>
    <t>Series F convertible redeemable participating preferred shares</t>
  </si>
  <si>
    <t>Shares issued</t>
  </si>
  <si>
    <t>Issued amount | $</t>
  </si>
  <si>
    <t>Share price (in dollars per share) | $ / shares</t>
  </si>
  <si>
    <t>Number of shares redesignated to</t>
  </si>
  <si>
    <t>Difference amount received due to conversion | $</t>
  </si>
  <si>
    <t>Class A common shares and Series D1 and D2 preferred shares</t>
  </si>
  <si>
    <t>Number of shares sold</t>
  </si>
  <si>
    <t>Total sold price | $</t>
  </si>
  <si>
    <t>NET INCOME (LOSS) PER SHARE (Details) - USD ($) $ / shares in Units, $ in Thousands</t>
  </si>
  <si>
    <t>Net income (loss) per share</t>
  </si>
  <si>
    <t>Net income/(loss) attributable to iKang Guobin Healthcare Group, Inc.</t>
  </si>
  <si>
    <t>Deemed dividend</t>
  </si>
  <si>
    <t>Numerator:</t>
  </si>
  <si>
    <t>Net income attributed to common shareholders for computing net income per common share- basic and diluted</t>
  </si>
  <si>
    <t>Denominator:</t>
  </si>
  <si>
    <t>Weighted average common shares outstanding used in computing diluted net income per common share-basic</t>
  </si>
  <si>
    <t>Weighted average shares outstanding used in computing net income per common shares-diluted</t>
  </si>
  <si>
    <t>Net income/(loss) per common share attributable to iKang Guobin Healthcare Group, Inc.-basic (in dollars per share)</t>
  </si>
  <si>
    <t>Net income/(loss) per common share attributable to iKang Guobin Healthcare Group, Inc.-diluted (in dollars per share)</t>
  </si>
  <si>
    <t>Total attribution to participating preferred stockholders</t>
  </si>
  <si>
    <t>Net income per convertible redeemable participating preferred shares (in dollars per share)</t>
  </si>
  <si>
    <t>Series C shares</t>
  </si>
  <si>
    <t>Series D shares</t>
  </si>
  <si>
    <t>SHARE-BASED COMPENSATION (Details) - $ / shares</t>
  </si>
  <si>
    <t>Feb. 27, 2015</t>
  </si>
  <si>
    <t>Oct. 28, 2014</t>
  </si>
  <si>
    <t>Aug. 01, 2014</t>
  </si>
  <si>
    <t>Share options granted (in shares)</t>
  </si>
  <si>
    <t>Exercise price (in dollars per share)</t>
  </si>
  <si>
    <t>Directors and employees | $5.13</t>
  </si>
  <si>
    <t>Vesting period</t>
  </si>
  <si>
    <t>Directors and employees | $6.00</t>
  </si>
  <si>
    <t>Former shareholder</t>
  </si>
  <si>
    <t>Former employee</t>
  </si>
  <si>
    <t>SHARE-BASED COMPENSATION - Options granted (Details) - USD ($) $ / shares in Units, $ in Thousands</t>
  </si>
  <si>
    <t>Number of options</t>
  </si>
  <si>
    <t>Outstanding at the beginning of the period (in shares)</t>
  </si>
  <si>
    <t>Granted (in shares)</t>
  </si>
  <si>
    <t>Exercised (in shares)</t>
  </si>
  <si>
    <t>Forfeited (in shares)</t>
  </si>
  <si>
    <t>Outstanding at the end of the period (in shares)</t>
  </si>
  <si>
    <t>Weighted average exercise price per option</t>
  </si>
  <si>
    <t>Outstanding at the beginning of the period (in dollars per share)</t>
  </si>
  <si>
    <t>Granted (in dollars per share)</t>
  </si>
  <si>
    <t>Exercised (in dollars per share)</t>
  </si>
  <si>
    <t>Forfeited (in dollars per share)</t>
  </si>
  <si>
    <t>Outstanding at the end of the period (in dollars per share)</t>
  </si>
  <si>
    <t>Weighted average fair value per option at grant date</t>
  </si>
  <si>
    <t>Additional information</t>
  </si>
  <si>
    <t>Vested options (in shares)</t>
  </si>
  <si>
    <t>Options expected to vest (in shares)</t>
  </si>
  <si>
    <t>Weighted-average exercise price of options expected to vest (in dollars per share)</t>
  </si>
  <si>
    <t>Aggregate intrinsic value of options expected to vest</t>
  </si>
  <si>
    <t>SHARE-BASED COMPENSATION - Share options outstanding (Details) $ / shares in Units, $ in Thousands</t>
  </si>
  <si>
    <t>Mar. 31, 2017USD ($)$ / sharesshares</t>
  </si>
  <si>
    <t>Option outstanding</t>
  </si>
  <si>
    <t>Number outstanding (in shares) | shares</t>
  </si>
  <si>
    <t>Aggregate intrinsic value | $</t>
  </si>
  <si>
    <t>Option exercisable</t>
  </si>
  <si>
    <t>Number exercisable (in shares) | shares</t>
  </si>
  <si>
    <t>$1.00-$2.00</t>
  </si>
  <si>
    <t>Information with respect to share options outstanding at the end of the period</t>
  </si>
  <si>
    <t>Low end of range of exercise prices (in dollars per share)</t>
  </si>
  <si>
    <t>High end of range of exercise prices (in dollars per share)</t>
  </si>
  <si>
    <t>Weighted average remaining contractual life in years</t>
  </si>
  <si>
    <t>Weighted average Exercise price per option (in dollars per share)</t>
  </si>
  <si>
    <t>5 years 5 months 16 days</t>
  </si>
  <si>
    <t>6 years 7 months 6 days</t>
  </si>
  <si>
    <t>SHARE-BASED COMPENSATION - Assumptions (Details) - USD ($) $ / shares in Units, $ in Thousands</t>
  </si>
  <si>
    <t>Feb. 27, 2014</t>
  </si>
  <si>
    <t>Sep. 12, 2013</t>
  </si>
  <si>
    <t>Mar. 18, 2013</t>
  </si>
  <si>
    <t>Feb. 17, 2012</t>
  </si>
  <si>
    <t>Jun. 08, 2011</t>
  </si>
  <si>
    <t>Dec. 31, 2010</t>
  </si>
  <si>
    <t>Assumptions used on the grant date to estimate fair value of each option granted using the binomial tree pricing model for grants during the applicable periods</t>
  </si>
  <si>
    <t>Risk-free interest rate of return (as a percent)</t>
  </si>
  <si>
    <t>3.33%</t>
  </si>
  <si>
    <t>3.09%</t>
  </si>
  <si>
    <t>3.24%</t>
  </si>
  <si>
    <t>3.22%</t>
  </si>
  <si>
    <t>2.15%</t>
  </si>
  <si>
    <t>2.99%</t>
  </si>
  <si>
    <t>1.11%</t>
  </si>
  <si>
    <t>4.67%</t>
  </si>
  <si>
    <t>Contractual term</t>
  </si>
  <si>
    <t>2 years 4 months 21 days</t>
  </si>
  <si>
    <t>Volatility (as a percent)</t>
  </si>
  <si>
    <t>58.87%</t>
  </si>
  <si>
    <t>45.38%</t>
  </si>
  <si>
    <t>38.09%</t>
  </si>
  <si>
    <t>38.20%</t>
  </si>
  <si>
    <t>41.00%</t>
  </si>
  <si>
    <t>42.00%</t>
  </si>
  <si>
    <t>40.90%</t>
  </si>
  <si>
    <t>Additional disclosure</t>
  </si>
  <si>
    <t>Unrecognized compensation expense</t>
  </si>
  <si>
    <t>Period over which total unrecognized compensation expense relating to unvested share options will be recognized</t>
  </si>
  <si>
    <t>Weighted-average remaining contractual term of options outstanding</t>
  </si>
  <si>
    <t>5 years 8 months 1 day</t>
  </si>
  <si>
    <t>Minimum</t>
  </si>
  <si>
    <t>FAIR VALUE MEASUREMENTS - Financial assets and liabilities (Details) - USD ($) $ in Thousands</t>
  </si>
  <si>
    <t>Available-for-sale Investments</t>
  </si>
  <si>
    <t>Recurring basis</t>
  </si>
  <si>
    <t>Outstanding on March 31 year</t>
  </si>
  <si>
    <t>Recurring basis | Level 3</t>
  </si>
  <si>
    <t>RELATED PARTY BALANCES AND TRANSACTIONS (Details) - USD ($) $ in Thousands</t>
  </si>
  <si>
    <t>Amounts due from a related party</t>
  </si>
  <si>
    <t>Additional loan made to related party</t>
  </si>
  <si>
    <t>NONCONTROLLING INTEREST (Details) - USD ($) $ in Thousands</t>
  </si>
  <si>
    <t>Noncontrolling interest</t>
  </si>
  <si>
    <t>Balance at the beginning of the period</t>
  </si>
  <si>
    <t>Addition of non-controlling interest</t>
  </si>
  <si>
    <t>Addition of non-controlling interest in connection with new establishments</t>
  </si>
  <si>
    <t>Share of profit (loss)</t>
  </si>
  <si>
    <t>Other comprehensive income</t>
  </si>
  <si>
    <t>Balance at the end of the period</t>
  </si>
  <si>
    <t>Guizhou Winstar Medical Center</t>
  </si>
  <si>
    <t>SEGMENT INFORMATION (Details) $ in Thousands</t>
  </si>
  <si>
    <t>Mar. 31, 2017USD ($)segment</t>
  </si>
  <si>
    <t>Segment information</t>
  </si>
  <si>
    <t>Number of operating segments | segment</t>
  </si>
  <si>
    <t>Number of reporting segments | segment</t>
  </si>
  <si>
    <t>Net revenues:</t>
  </si>
  <si>
    <t>Cost of revenues:</t>
  </si>
  <si>
    <t>Gross profit:</t>
  </si>
  <si>
    <t>General and administrative expenses</t>
  </si>
  <si>
    <t>Medical examinations and other medical services</t>
  </si>
  <si>
    <t>Medical examinations and other medical services | Medical examinations</t>
  </si>
  <si>
    <t>Medical examinations and other medical services | Disease screening</t>
  </si>
  <si>
    <t>Medical examinations and other medical services | Other services</t>
  </si>
  <si>
    <t>Dental services</t>
  </si>
  <si>
    <t>COMMITMENTS AND CONTINGENCIES - Operating lease as lessee (Details) - USD ($) $ in Thousands</t>
  </si>
  <si>
    <t>Rental expenses under operating leases</t>
  </si>
  <si>
    <t>Future minimum lease payments</t>
  </si>
  <si>
    <t>COMMITMENTS AND CONTINGENCIES - Long-term borrowings (Details) - USD ($) $ / shares in Units, $ in Thousands</t>
  </si>
  <si>
    <t>Jul. 19, 2017</t>
  </si>
  <si>
    <t>Jul. 31, 2017</t>
  </si>
  <si>
    <t>Jun. 06, 2016</t>
  </si>
  <si>
    <t>Future minimum principal payments related to long-term borrowings</t>
  </si>
  <si>
    <t>Minimum | ADS | Proposals to a going private transaction</t>
  </si>
  <si>
    <t>Contingencies</t>
  </si>
  <si>
    <t>Share price (in dollars per share)</t>
  </si>
  <si>
    <t>Minimum | Common | Proposals to a going private transaction</t>
  </si>
  <si>
    <t>Maximum | ADS | Proposals to a going private transaction</t>
  </si>
  <si>
    <t>Maximum | Common | Proposals to a going private transaction</t>
  </si>
  <si>
    <t>Subsequent event | Healthcare investment ("funds")</t>
  </si>
  <si>
    <t>Healthcare investment funds</t>
  </si>
  <si>
    <t>Purchase price of the medical service centers invested by the funds, percentage add to the original investment costs</t>
  </si>
  <si>
    <t>EMPLOYEE BENEFIT PLAN (Details) - USD ($) $ in Thousands</t>
  </si>
  <si>
    <t>Total provision under government-mandated defined contribution plan</t>
  </si>
  <si>
    <t>STATUTORY RESERVE AND RESTRICTED NET ASSETS (Details) - USD ($) $ in Thousands</t>
  </si>
  <si>
    <t>Percentage of after-tax profits required to be appropriated to general reserve</t>
  </si>
  <si>
    <t>General reserve as a percentage of registered capital up to which after-tax profit of PRC subsidiaries and VIEs shall be transferred</t>
  </si>
  <si>
    <t>Amount appropriated to statutory reserve</t>
  </si>
  <si>
    <t>Aggregate amounts of capital and statutory reserves restricted</t>
  </si>
  <si>
    <t>Restricted net assets of subsidiaries and VIE entities as a percentage of consolidated net assets of the Group</t>
  </si>
  <si>
    <t>SUBSEQUENT EVENTS (Details) $ in Thousands</t>
  </si>
  <si>
    <t>Jul. 19, 2017CNY (¥)</t>
  </si>
  <si>
    <t>Aug. 31, 2017CNY (¥)</t>
  </si>
  <si>
    <t>Due day of a loan extended from December 2017 to December 2018</t>
  </si>
  <si>
    <t>Short-term Debt | $</t>
  </si>
  <si>
    <t>Subsequent event | Bond holder of RMB400 Million</t>
  </si>
  <si>
    <t>Short-term Debt</t>
  </si>
  <si>
    <t>Subsequent event | Beijing iKang Medical Examination Application Technology Co, Ltd. | iKang Holding</t>
  </si>
  <si>
    <t>Registered Capital of Yalong Daoyi</t>
  </si>
  <si>
    <t>Subsequent event | Beijing iKang Medical Examination Application Technology Co, Ltd. | Wholly-owed subsidiary of iKang Holding</t>
  </si>
  <si>
    <t>Registered capital increased</t>
  </si>
  <si>
    <t>Subsequent event | Beijing iKang Medical Examination Application Technology Co, Ltd. | Affiliate of Mr. Lee Ligang Zhang, the Company's Chairman and CEO</t>
  </si>
  <si>
    <t>Subsequent event | Beijing iKang Medical Examination Application Technology Co, Ltd. | Certain Employees</t>
  </si>
  <si>
    <t>Subsequent event | Yalong Daoyi | iKang Holding</t>
  </si>
  <si>
    <t>Subsequent event | Yalong Daoyi | Wholly-owed subsidiary of iKang Holding</t>
  </si>
  <si>
    <t>Subsequent event | Yalong Daoyi | Affiliate of Mr. Lee Ligang Zhang, the Company's Chairman and CEO</t>
  </si>
  <si>
    <t>Subsequent event | Yalong Daoyi | Certain Employees</t>
  </si>
  <si>
    <t>Exit period, after the establishment of the funds, to purchase the medical service centers</t>
  </si>
  <si>
    <t>Subsequent event | Healthcare investment ("funds") | Maximum</t>
  </si>
  <si>
    <t>Aggregate size of the funds</t>
  </si>
  <si>
    <t>Subsequent event | Forecast | Healthcare investment ("funds") | Affiliate of Mr. Lee Ligang Zhang, the Company's Chairman and CEO</t>
  </si>
  <si>
    <t>Contribute to the funds</t>
  </si>
  <si>
    <t>Subsequent event | Forecast | Healthcare investment ("funds") | Affiliate of China Industrial Asset Management</t>
  </si>
  <si>
    <t>Subsequent event | Forecast | Healthcare investment ("funds") | The Company</t>
  </si>
  <si>
    <t>Subsequent event | Forecast | Healthcare investment ("funds") | China Industrial Asset Management</t>
  </si>
  <si>
    <t>Subsequent event | Forecast | Healthcare investment ("funds") | Other limited partners | Maximum</t>
  </si>
  <si>
    <t>FINANCIAL STATEMENT SCHEDULE I CONDENSED FINANCIAL INFORMATION OF PARENT COMPANY (Details) - USD ($) $ in Thousands</t>
  </si>
  <si>
    <t>Current assets:</t>
  </si>
  <si>
    <t>Current liabilities:</t>
  </si>
  <si>
    <t>Equity:</t>
  </si>
  <si>
    <t>PARENT COMPANY</t>
  </si>
  <si>
    <t>Investment in subsidiaries and VIE entities</t>
  </si>
  <si>
    <t>Amount due to related party</t>
  </si>
  <si>
    <t>Class A common shares | PARENT COMPANY</t>
  </si>
  <si>
    <t>Class C common shares | PARENT COMPANY</t>
  </si>
  <si>
    <t>FINANCIAL STATEMENT SCHEDULE I CONDENSED FINANCIAL INFORMATION OF PARENT COMPANY (Parenthetical) (Details) - $ / shares</t>
  </si>
  <si>
    <t>CONDENSED BALANCE SHEETS</t>
  </si>
  <si>
    <t>FINANCIAL STATEMENT SCHEDULE I CONDENSED FINANCIAL INFORMATION OF PARENT COMPANY - CONDENSED STATEMENTS OF OPERATIONS (Details) - USD ($) $ in Thousands</t>
  </si>
  <si>
    <t>Equity in earnings/(loss) of subsidiaries and VIE entities</t>
  </si>
  <si>
    <t>Income/(loss) before provision for income tax expenses</t>
  </si>
  <si>
    <t>FINANCIAL STATEMENT SCHEDULE I CONDENSED FINANCIAL INFORMATION OF PARENT COMPANY - CONDENSED STATEMENTS OF COMPREHENSIVE INCOME (LOSS) (Details) - USD ($) $ in Thousands</t>
  </si>
  <si>
    <t>Condensed Statement of Income Captions [Line Items]</t>
  </si>
  <si>
    <t>Other comprehensive income/(loss)</t>
  </si>
  <si>
    <t>FINANCIAL STATEMENT SCHEDULE I CONDENSED FINANCIAL INFORMATION OF PARENT COMPANY - CONDENSED STATEMENTS OF SHAREHOLDERS' EQUITY (Details) - USD ($) $ in Thousands</t>
  </si>
  <si>
    <t>Balance</t>
  </si>
  <si>
    <t>Net income (Loss)</t>
  </si>
  <si>
    <t>PARENT COMPANY | Shenzhen Hospital Management</t>
  </si>
  <si>
    <t>PARENT COMPANY | Shanghai Jianwei Management</t>
  </si>
  <si>
    <t>PARENT COMPANY | WA HK</t>
  </si>
  <si>
    <t>PARENT COMPANY | iKang Shanghai Gubei</t>
  </si>
  <si>
    <t>Balance (in shares)</t>
  </si>
  <si>
    <t>Common | PARENT COMPANY</t>
  </si>
  <si>
    <t>Additional paid-in capital | Shanghai Jianwei Management</t>
  </si>
  <si>
    <t>Additional paid-in capital | WA HK</t>
  </si>
  <si>
    <t>Additional paid-in capital | iKang Shanghai Gubei</t>
  </si>
  <si>
    <t>Additional paid-in capital | PARENT COMPANY</t>
  </si>
  <si>
    <t>Additional paid-in capital | PARENT COMPANY | Shenzhen Hospital Management</t>
  </si>
  <si>
    <t>Additional paid-in capital | PARENT COMPANY | Shanghai Jianwei Management</t>
  </si>
  <si>
    <t>Additional paid-in capital | PARENT COMPANY | WA HK</t>
  </si>
  <si>
    <t>Additional paid-in capital | PARENT COMPANY | iKang Shanghai Gubei</t>
  </si>
  <si>
    <t>Accumulated deficit | PARENT COMPANY</t>
  </si>
  <si>
    <t>Accumulated other comprehensive income | PARENT COMPANY</t>
  </si>
  <si>
    <t>IPO | PARENT COMPANY</t>
  </si>
  <si>
    <t>IPO | Common</t>
  </si>
  <si>
    <t>IPO | Common | PARENT COMPANY</t>
  </si>
  <si>
    <t>IPO | Additional paid-in capital</t>
  </si>
  <si>
    <t>IPO | Additional paid-in capital | PARENT COMPANY</t>
  </si>
  <si>
    <t>Green Shoe | PARENT COMPANY</t>
  </si>
  <si>
    <t>Green Shoe | Common</t>
  </si>
  <si>
    <t>Green Shoe | Common | PARENT COMPANY</t>
  </si>
  <si>
    <t>Green Shoe | Additional paid-in capital</t>
  </si>
  <si>
    <t>Green Shoe | Additional paid-in capital | PARENT COMPANY</t>
  </si>
  <si>
    <t>FINANCIAL STATEMENT SCHEDULE I CONDENSED FINANCIAL INFORMATION OF PARENT COMPANY - CONDENSED STATEMENTS OF SHAREHOLDERS' EQUITY (Details) (Parenthetical) $ in Thousands</t>
  </si>
  <si>
    <t>CONDENSED STATEMENTS OF SHAREHOLDERS' EQUITY(DEFICIT)</t>
  </si>
  <si>
    <t>FINANCIAL STATEMENT SCHEDULE I CONDENSED FINANCIAL INFORMATION OF PARENT COMPANY - CONDENSED STATEMENTS OF CASH FLOWS (Details) - USD ($) $ in Thousands</t>
  </si>
  <si>
    <t>CASH FLOWS FROM OPERATING ACTIVITIES:</t>
  </si>
  <si>
    <t>Adjustments to reconcile net income to net cash provided by operating activities:</t>
  </si>
  <si>
    <t>Changes in assets and liabilities:</t>
  </si>
  <si>
    <t>Return of prepayment for long-term investment</t>
  </si>
  <si>
    <t>Payment of loan receivable</t>
  </si>
  <si>
    <t>CASH FLOW FROM FINANCING ACTIVITIES:</t>
  </si>
  <si>
    <t>Payments of initial public offering expenses</t>
  </si>
  <si>
    <t>Investment income(loss) from subsidiaries</t>
  </si>
  <si>
    <t>Investment i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4" t="n">
        <v>152419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33916439</v>
      </c>
    </row>
    <row r="17" spans="1:2">
      <c r="A17" s="3" t="s">
        <v>26</v>
      </c>
    </row>
    <row r="18" spans="1:2">
      <c r="A18" s="3" t="s">
        <v>25</v>
      </c>
      <c r="B18" s="4" t="n">
        <v>80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8</v>
      </c>
      <c r="C2" s="2" t="s">
        <v>29</v>
      </c>
      <c r="D2" s="2" t="s">
        <v>84</v>
      </c>
    </row>
    <row r="3" spans="1:4">
      <c r="A3" s="5" t="s">
        <v>213</v>
      </c>
    </row>
    <row r="4" spans="1:4">
      <c r="A4" s="3" t="s">
        <v>103</v>
      </c>
      <c r="B4" s="6" t="n">
        <v>-12544</v>
      </c>
      <c r="C4" s="6" t="n">
        <v>16488</v>
      </c>
      <c r="D4" s="6" t="n">
        <v>27396</v>
      </c>
    </row>
    <row r="5" spans="1:4">
      <c r="A5" s="5" t="s">
        <v>214</v>
      </c>
    </row>
    <row r="6" spans="1:4">
      <c r="A6" s="3" t="s">
        <v>215</v>
      </c>
      <c r="B6" s="4" t="n">
        <v>37413</v>
      </c>
      <c r="C6" s="4" t="n">
        <v>30394</v>
      </c>
      <c r="D6" s="4" t="n">
        <v>19912</v>
      </c>
    </row>
    <row r="7" spans="1:4">
      <c r="A7" s="3" t="s">
        <v>183</v>
      </c>
      <c r="B7" s="4" t="n">
        <v>1941</v>
      </c>
      <c r="C7" s="4" t="n">
        <v>1949</v>
      </c>
      <c r="D7" s="4" t="n">
        <v>9153</v>
      </c>
    </row>
    <row r="8" spans="1:4">
      <c r="A8" s="3" t="s">
        <v>216</v>
      </c>
      <c r="B8" s="4" t="n">
        <v>276</v>
      </c>
      <c r="C8" s="4" t="n">
        <v>281</v>
      </c>
      <c r="D8" s="4" t="n">
        <v>1</v>
      </c>
    </row>
    <row r="9" spans="1:4">
      <c r="A9" s="3" t="s">
        <v>217</v>
      </c>
      <c r="C9" s="4" t="n">
        <v>106</v>
      </c>
    </row>
    <row r="10" spans="1:4">
      <c r="A10" s="3" t="s">
        <v>218</v>
      </c>
      <c r="C10" s="4" t="n">
        <v>-1772</v>
      </c>
    </row>
    <row r="11" spans="1:4">
      <c r="A11" s="3" t="s">
        <v>70</v>
      </c>
      <c r="B11" s="4" t="n">
        <v>6136</v>
      </c>
      <c r="C11" s="4" t="n">
        <v>8509</v>
      </c>
      <c r="D11" s="4" t="n">
        <v>3758</v>
      </c>
    </row>
    <row r="12" spans="1:4">
      <c r="A12" s="3" t="s">
        <v>219</v>
      </c>
      <c r="B12" s="4" t="n">
        <v>9547</v>
      </c>
      <c r="C12" s="4" t="n">
        <v>1732</v>
      </c>
      <c r="D12" s="4" t="n">
        <v>-521</v>
      </c>
    </row>
    <row r="13" spans="1:4">
      <c r="A13" s="3" t="s">
        <v>220</v>
      </c>
      <c r="D13" s="4" t="n">
        <v>-883</v>
      </c>
    </row>
    <row r="14" spans="1:4">
      <c r="A14" s="5" t="s">
        <v>221</v>
      </c>
    </row>
    <row r="15" spans="1:4">
      <c r="A15" s="3" t="s">
        <v>222</v>
      </c>
      <c r="B15" s="4" t="n">
        <v>-16271</v>
      </c>
      <c r="C15" s="4" t="n">
        <v>-22632</v>
      </c>
      <c r="D15" s="4" t="n">
        <v>-22324</v>
      </c>
    </row>
    <row r="16" spans="1:4">
      <c r="A16" s="3" t="s">
        <v>35</v>
      </c>
      <c r="B16" s="4" t="n">
        <v>-3103</v>
      </c>
      <c r="C16" s="4" t="n">
        <v>-1279</v>
      </c>
      <c r="D16" s="4" t="n">
        <v>-698</v>
      </c>
    </row>
    <row r="17" spans="1:4">
      <c r="A17" s="3" t="s">
        <v>38</v>
      </c>
      <c r="B17" s="4" t="n">
        <v>3165</v>
      </c>
      <c r="C17" s="4" t="n">
        <v>-10069</v>
      </c>
      <c r="D17" s="4" t="n">
        <v>-5300</v>
      </c>
    </row>
    <row r="18" spans="1:4">
      <c r="A18" s="3" t="s">
        <v>223</v>
      </c>
      <c r="B18" s="4" t="n">
        <v>-11476</v>
      </c>
      <c r="C18" s="4" t="n">
        <v>-8296</v>
      </c>
      <c r="D18" s="4" t="n">
        <v>-2147</v>
      </c>
    </row>
    <row r="19" spans="1:4">
      <c r="A19" s="3" t="s">
        <v>224</v>
      </c>
      <c r="B19" s="4" t="n">
        <v>-2150</v>
      </c>
      <c r="C19" s="4" t="n">
        <v>-2781</v>
      </c>
      <c r="D19" s="4" t="n">
        <v>-2253</v>
      </c>
    </row>
    <row r="20" spans="1:4">
      <c r="A20" s="3" t="s">
        <v>71</v>
      </c>
      <c r="B20" s="4" t="n">
        <v>9337</v>
      </c>
      <c r="C20" s="4" t="n">
        <v>4766</v>
      </c>
      <c r="D20" s="4" t="n">
        <v>6115</v>
      </c>
    </row>
    <row r="21" spans="1:4">
      <c r="A21" s="3" t="s">
        <v>72</v>
      </c>
      <c r="B21" s="4" t="n">
        <v>18741</v>
      </c>
      <c r="C21" s="4" t="n">
        <v>3979</v>
      </c>
      <c r="D21" s="4" t="n">
        <v>2123</v>
      </c>
    </row>
    <row r="22" spans="1:4">
      <c r="A22" s="3" t="s">
        <v>73</v>
      </c>
      <c r="B22" s="4" t="n">
        <v>4368</v>
      </c>
      <c r="C22" s="4" t="n">
        <v>702</v>
      </c>
      <c r="D22" s="4" t="n">
        <v>1129</v>
      </c>
    </row>
    <row r="23" spans="1:4">
      <c r="A23" s="3" t="s">
        <v>74</v>
      </c>
      <c r="B23" s="4" t="n">
        <v>6846</v>
      </c>
      <c r="C23" s="4" t="n">
        <v>23914</v>
      </c>
      <c r="D23" s="4" t="n">
        <v>6546</v>
      </c>
    </row>
    <row r="24" spans="1:4">
      <c r="A24" s="3" t="s">
        <v>225</v>
      </c>
      <c r="C24" s="4" t="n">
        <v>-61</v>
      </c>
      <c r="D24" s="4" t="n">
        <v>-47</v>
      </c>
    </row>
    <row r="25" spans="1:4">
      <c r="A25" s="3" t="s">
        <v>226</v>
      </c>
      <c r="B25" s="4" t="n">
        <v>-2183</v>
      </c>
      <c r="C25" s="4" t="n">
        <v>-2328</v>
      </c>
      <c r="D25" s="4" t="n">
        <v>-863</v>
      </c>
    </row>
    <row r="26" spans="1:4">
      <c r="A26" s="3" t="s">
        <v>227</v>
      </c>
      <c r="B26" s="4" t="n">
        <v>50043</v>
      </c>
      <c r="C26" s="4" t="n">
        <v>43602</v>
      </c>
      <c r="D26" s="4" t="n">
        <v>41097</v>
      </c>
    </row>
    <row r="27" spans="1:4">
      <c r="A27" s="5" t="s">
        <v>228</v>
      </c>
    </row>
    <row r="28" spans="1:4">
      <c r="A28" s="3" t="s">
        <v>32</v>
      </c>
      <c r="B28" s="4" t="n">
        <v>30124</v>
      </c>
      <c r="C28" s="4" t="n">
        <v>20772</v>
      </c>
      <c r="D28" s="4" t="n">
        <v>-36232</v>
      </c>
    </row>
    <row r="29" spans="1:4">
      <c r="A29" s="3" t="s">
        <v>33</v>
      </c>
      <c r="B29" s="4" t="n">
        <v>7679</v>
      </c>
      <c r="C29" s="4" t="n">
        <v>2361</v>
      </c>
      <c r="D29" s="4" t="n">
        <v>-14621</v>
      </c>
    </row>
    <row r="30" spans="1:4">
      <c r="A30" s="3" t="s">
        <v>229</v>
      </c>
      <c r="B30" s="4" t="n">
        <v>-63389</v>
      </c>
      <c r="C30" s="4" t="n">
        <v>-37024</v>
      </c>
      <c r="D30" s="4" t="n">
        <v>-39767</v>
      </c>
    </row>
    <row r="31" spans="1:4">
      <c r="A31" s="3" t="s">
        <v>230</v>
      </c>
      <c r="C31" s="4" t="n">
        <v>-157</v>
      </c>
      <c r="D31" s="4" t="n">
        <v>-339</v>
      </c>
    </row>
    <row r="32" spans="1:4">
      <c r="A32" s="3" t="s">
        <v>231</v>
      </c>
      <c r="B32" s="4" t="n">
        <v>-2371</v>
      </c>
      <c r="C32" s="4" t="n">
        <v>-37249</v>
      </c>
      <c r="D32" s="4" t="n">
        <v>-56654</v>
      </c>
    </row>
    <row r="33" spans="1:4">
      <c r="A33" s="3" t="s">
        <v>232</v>
      </c>
      <c r="B33" s="4" t="n">
        <v>-5473</v>
      </c>
      <c r="C33" s="4" t="n">
        <v>-204414</v>
      </c>
    </row>
    <row r="34" spans="1:4">
      <c r="A34" s="3" t="s">
        <v>233</v>
      </c>
      <c r="B34" s="4" t="n">
        <v>4000</v>
      </c>
    </row>
    <row r="35" spans="1:4">
      <c r="A35" s="3" t="s">
        <v>234</v>
      </c>
      <c r="C35" s="4" t="n">
        <v>1897</v>
      </c>
    </row>
    <row r="36" spans="1:4">
      <c r="A36" s="3" t="s">
        <v>235</v>
      </c>
      <c r="B36" s="4" t="n">
        <v>-2508</v>
      </c>
      <c r="C36" s="4" t="n">
        <v>-4719</v>
      </c>
    </row>
    <row r="37" spans="1:4">
      <c r="A37" s="3" t="s">
        <v>236</v>
      </c>
      <c r="B37" s="4" t="n">
        <v>2324</v>
      </c>
      <c r="D37" s="4" t="n">
        <v>1291</v>
      </c>
    </row>
    <row r="38" spans="1:4">
      <c r="A38" s="3" t="s">
        <v>237</v>
      </c>
      <c r="C38" s="4" t="n">
        <v>-1000</v>
      </c>
      <c r="D38" s="4" t="n">
        <v>-740</v>
      </c>
    </row>
    <row r="39" spans="1:4">
      <c r="A39" s="3" t="s">
        <v>238</v>
      </c>
      <c r="B39" s="4" t="n">
        <v>-32011</v>
      </c>
      <c r="C39" s="4" t="n">
        <v>-261533</v>
      </c>
      <c r="D39" s="4" t="n">
        <v>-147062</v>
      </c>
    </row>
    <row r="40" spans="1:4">
      <c r="A40" s="5" t="s">
        <v>239</v>
      </c>
    </row>
    <row r="41" spans="1:4">
      <c r="A41" s="3" t="s">
        <v>240</v>
      </c>
      <c r="D41" s="4" t="n">
        <v>135819</v>
      </c>
    </row>
    <row r="42" spans="1:4">
      <c r="A42" s="3" t="s">
        <v>241</v>
      </c>
      <c r="D42" s="4" t="n">
        <v>13399</v>
      </c>
    </row>
    <row r="43" spans="1:4">
      <c r="A43" s="3" t="s">
        <v>242</v>
      </c>
      <c r="D43" s="4" t="n">
        <v>-3574</v>
      </c>
    </row>
    <row r="44" spans="1:4">
      <c r="A44" s="3" t="s">
        <v>243</v>
      </c>
      <c r="B44" s="4" t="n">
        <v>1324</v>
      </c>
      <c r="C44" s="4" t="n">
        <v>8035</v>
      </c>
      <c r="D44" s="4" t="n">
        <v>824</v>
      </c>
    </row>
    <row r="45" spans="1:4">
      <c r="A45" s="3" t="s">
        <v>244</v>
      </c>
      <c r="B45" s="4" t="n">
        <v>134</v>
      </c>
      <c r="C45" s="4" t="n">
        <v>567</v>
      </c>
      <c r="D45" s="4" t="n">
        <v>58</v>
      </c>
    </row>
    <row r="46" spans="1:4">
      <c r="A46" s="3" t="s">
        <v>245</v>
      </c>
      <c r="C46" s="4" t="n">
        <v>-1853</v>
      </c>
      <c r="D46" s="4" t="n">
        <v>-1329</v>
      </c>
    </row>
    <row r="47" spans="1:4">
      <c r="A47" s="3" t="s">
        <v>246</v>
      </c>
      <c r="D47" s="4" t="n">
        <v>-32</v>
      </c>
    </row>
    <row r="48" spans="1:4">
      <c r="A48" s="3" t="s">
        <v>247</v>
      </c>
      <c r="C48" s="4" t="n">
        <v>220223</v>
      </c>
    </row>
    <row r="49" spans="1:4">
      <c r="A49" s="3" t="s">
        <v>248</v>
      </c>
      <c r="B49" s="4" t="n">
        <v>37176</v>
      </c>
      <c r="C49" s="4" t="n">
        <v>54126</v>
      </c>
      <c r="D49" s="4" t="n">
        <v>59404</v>
      </c>
    </row>
    <row r="50" spans="1:4">
      <c r="A50" s="3" t="s">
        <v>249</v>
      </c>
      <c r="C50" s="4" t="n">
        <v>12521</v>
      </c>
    </row>
    <row r="51" spans="1:4">
      <c r="A51" s="3" t="s">
        <v>250</v>
      </c>
      <c r="B51" s="4" t="n">
        <v>-29741</v>
      </c>
    </row>
    <row r="52" spans="1:4">
      <c r="A52" s="3" t="s">
        <v>251</v>
      </c>
      <c r="B52" s="4" t="n">
        <v>-60610</v>
      </c>
      <c r="C52" s="4" t="n">
        <v>-55359</v>
      </c>
      <c r="D52" s="4" t="n">
        <v>-20860</v>
      </c>
    </row>
    <row r="53" spans="1:4">
      <c r="A53" s="3" t="s">
        <v>252</v>
      </c>
      <c r="D53" s="4" t="n">
        <v>-1869</v>
      </c>
    </row>
    <row r="54" spans="1:4">
      <c r="A54" s="3" t="s">
        <v>253</v>
      </c>
      <c r="B54" s="4" t="n">
        <v>-52421</v>
      </c>
      <c r="C54" s="4" t="n">
        <v>237465</v>
      </c>
      <c r="D54" s="4" t="n">
        <v>173570</v>
      </c>
    </row>
    <row r="55" spans="1:4">
      <c r="A55" s="3" t="s">
        <v>254</v>
      </c>
      <c r="B55" s="4" t="n">
        <v>-8824</v>
      </c>
      <c r="C55" s="4" t="n">
        <v>-8759</v>
      </c>
      <c r="D55" s="4" t="n">
        <v>-490</v>
      </c>
    </row>
    <row r="56" spans="1:4">
      <c r="A56" s="3" t="s">
        <v>255</v>
      </c>
      <c r="B56" s="4" t="n">
        <v>-43213</v>
      </c>
      <c r="C56" s="4" t="n">
        <v>10775</v>
      </c>
      <c r="D56" s="4" t="n">
        <v>67115</v>
      </c>
    </row>
    <row r="57" spans="1:4">
      <c r="A57" s="3" t="s">
        <v>256</v>
      </c>
      <c r="B57" s="4" t="n">
        <v>108111</v>
      </c>
      <c r="C57" s="4" t="n">
        <v>97336</v>
      </c>
    </row>
    <row r="58" spans="1:4">
      <c r="A58" s="3" t="s">
        <v>257</v>
      </c>
      <c r="B58" s="4" t="n">
        <v>64898</v>
      </c>
      <c r="C58" s="4" t="n">
        <v>108111</v>
      </c>
      <c r="D58" s="4" t="n">
        <v>97336</v>
      </c>
    </row>
    <row r="59" spans="1:4">
      <c r="A59" s="5" t="s">
        <v>258</v>
      </c>
    </row>
    <row r="60" spans="1:4">
      <c r="A60" s="3" t="s">
        <v>259</v>
      </c>
      <c r="B60" s="4" t="n">
        <v>11649</v>
      </c>
      <c r="C60" s="4" t="n">
        <v>13327</v>
      </c>
      <c r="D60" s="4" t="n">
        <v>13678</v>
      </c>
    </row>
    <row r="61" spans="1:4">
      <c r="A61" s="3" t="s">
        <v>260</v>
      </c>
      <c r="B61" s="4" t="n">
        <v>3600</v>
      </c>
      <c r="C61" s="4" t="n">
        <v>1957</v>
      </c>
      <c r="D61" s="4" t="n">
        <v>2392</v>
      </c>
    </row>
    <row r="62" spans="1:4">
      <c r="A62" s="5" t="s">
        <v>261</v>
      </c>
    </row>
    <row r="63" spans="1:4">
      <c r="A63" s="3" t="s">
        <v>262</v>
      </c>
      <c r="B63" s="4" t="n">
        <v>6436</v>
      </c>
      <c r="C63" s="4" t="n">
        <v>9350</v>
      </c>
      <c r="D63" s="4" t="n">
        <v>11795</v>
      </c>
    </row>
    <row r="64" spans="1:4">
      <c r="A64" s="3" t="s">
        <v>263</v>
      </c>
      <c r="C64" s="4" t="n">
        <v>3743</v>
      </c>
    </row>
    <row r="65" spans="1:4">
      <c r="A65" s="3" t="s">
        <v>264</v>
      </c>
      <c r="B65" s="4" t="n">
        <v>11830</v>
      </c>
      <c r="C65" s="4" t="n">
        <v>7109</v>
      </c>
      <c r="D65" s="4" t="n">
        <v>7902</v>
      </c>
    </row>
    <row r="66" spans="1:4">
      <c r="A66" s="3" t="s">
        <v>265</v>
      </c>
      <c r="B66" s="4" t="n">
        <v>3322</v>
      </c>
      <c r="C66" s="4" t="n">
        <v>10570</v>
      </c>
      <c r="D66" s="4" t="n">
        <v>22215</v>
      </c>
    </row>
    <row r="67" spans="1:4">
      <c r="A67" s="3" t="s">
        <v>266</v>
      </c>
      <c r="C67" s="4" t="n">
        <v>4000</v>
      </c>
    </row>
    <row r="68" spans="1:4">
      <c r="A68" s="3" t="s">
        <v>267</v>
      </c>
      <c r="B68" s="4" t="n">
        <v>12677</v>
      </c>
      <c r="C68" s="4" t="n">
        <v>11318</v>
      </c>
      <c r="D68" s="4" t="n">
        <v>5435</v>
      </c>
    </row>
    <row r="69" spans="1:4">
      <c r="A69" s="3" t="s">
        <v>268</v>
      </c>
    </row>
    <row r="70" spans="1:4">
      <c r="A70" s="5" t="s">
        <v>239</v>
      </c>
    </row>
    <row r="71" spans="1:4">
      <c r="A71" s="3" t="s">
        <v>269</v>
      </c>
      <c r="D71" s="4" t="n">
        <v>-8077</v>
      </c>
    </row>
    <row r="72" spans="1:4">
      <c r="A72" s="3" t="s">
        <v>163</v>
      </c>
    </row>
    <row r="73" spans="1:4">
      <c r="A73" s="5" t="s">
        <v>228</v>
      </c>
    </row>
    <row r="74" spans="1:4">
      <c r="A74" s="3" t="s">
        <v>200</v>
      </c>
      <c r="B74" s="4" t="n">
        <v>-2397</v>
      </c>
    </row>
    <row r="75" spans="1:4">
      <c r="A75" s="3" t="s">
        <v>168</v>
      </c>
    </row>
    <row r="76" spans="1:4">
      <c r="A76" s="5" t="s">
        <v>228</v>
      </c>
    </row>
    <row r="77" spans="1:4">
      <c r="A77" s="3" t="s">
        <v>200</v>
      </c>
      <c r="C77" s="4" t="n">
        <v>-788</v>
      </c>
    </row>
    <row r="78" spans="1:4">
      <c r="A78" s="5" t="s">
        <v>239</v>
      </c>
    </row>
    <row r="79" spans="1:4">
      <c r="A79" s="3" t="s">
        <v>270</v>
      </c>
      <c r="C79" s="4" t="n">
        <v>-545</v>
      </c>
    </row>
    <row r="80" spans="1:4">
      <c r="A80" s="3" t="s">
        <v>169</v>
      </c>
    </row>
    <row r="81" spans="1:4">
      <c r="A81" s="5" t="s">
        <v>228</v>
      </c>
    </row>
    <row r="82" spans="1:4">
      <c r="A82" s="3" t="s">
        <v>200</v>
      </c>
      <c r="C82" s="4" t="n">
        <v>-1212</v>
      </c>
    </row>
    <row r="83" spans="1:4">
      <c r="A83" s="3" t="s">
        <v>166</v>
      </c>
    </row>
    <row r="84" spans="1:4">
      <c r="A84" s="5" t="s">
        <v>239</v>
      </c>
    </row>
    <row r="85" spans="1:4">
      <c r="A85" s="3" t="s">
        <v>270</v>
      </c>
      <c r="B85" s="6" t="n">
        <v>-704</v>
      </c>
      <c r="C85" s="6" t="n">
        <v>-250</v>
      </c>
      <c r="D85" s="6" t="n">
        <v>-19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290</v>
      </c>
      <c r="B1" s="2" t="s">
        <v>1</v>
      </c>
    </row>
    <row r="2" spans="1:4">
      <c r="B2" s="2" t="s">
        <v>1291</v>
      </c>
      <c r="C2" s="2" t="s">
        <v>767</v>
      </c>
      <c r="D2" s="2" t="s">
        <v>209</v>
      </c>
    </row>
    <row r="3" spans="1:4">
      <c r="A3" s="5" t="s">
        <v>1292</v>
      </c>
    </row>
    <row r="4" spans="1:4">
      <c r="A4" s="3" t="s">
        <v>1293</v>
      </c>
      <c r="B4" s="4" t="n">
        <v>2</v>
      </c>
    </row>
    <row r="5" spans="1:4">
      <c r="A5" s="3" t="s">
        <v>1294</v>
      </c>
      <c r="B5" s="4" t="n">
        <v>2</v>
      </c>
    </row>
    <row r="6" spans="1:4">
      <c r="A6" s="5" t="s">
        <v>1295</v>
      </c>
    </row>
    <row r="7" spans="1:4">
      <c r="A7" s="3" t="s">
        <v>86</v>
      </c>
      <c r="B7" s="6" t="n">
        <v>435713</v>
      </c>
      <c r="C7" s="6" t="n">
        <v>370812</v>
      </c>
      <c r="D7" s="6" t="n">
        <v>290781</v>
      </c>
    </row>
    <row r="8" spans="1:4">
      <c r="A8" s="5" t="s">
        <v>1296</v>
      </c>
    </row>
    <row r="9" spans="1:4">
      <c r="A9" s="3" t="s">
        <v>87</v>
      </c>
      <c r="B9" s="4" t="n">
        <v>262134</v>
      </c>
      <c r="C9" s="4" t="n">
        <v>210909</v>
      </c>
      <c r="D9" s="4" t="n">
        <v>154943</v>
      </c>
    </row>
    <row r="10" spans="1:4">
      <c r="A10" s="5" t="s">
        <v>1297</v>
      </c>
    </row>
    <row r="11" spans="1:4">
      <c r="A11" s="3" t="s">
        <v>88</v>
      </c>
      <c r="B11" s="4" t="n">
        <v>173579</v>
      </c>
      <c r="C11" s="4" t="n">
        <v>159903</v>
      </c>
      <c r="D11" s="4" t="n">
        <v>135838</v>
      </c>
    </row>
    <row r="12" spans="1:4">
      <c r="A12" s="5" t="s">
        <v>89</v>
      </c>
    </row>
    <row r="13" spans="1:4">
      <c r="A13" s="3" t="s">
        <v>90</v>
      </c>
      <c r="B13" s="4" t="n">
        <v>74304</v>
      </c>
      <c r="C13" s="4" t="n">
        <v>64763</v>
      </c>
      <c r="D13" s="4" t="n">
        <v>41059</v>
      </c>
    </row>
    <row r="14" spans="1:4">
      <c r="A14" s="3" t="s">
        <v>1298</v>
      </c>
      <c r="B14" s="4" t="n">
        <v>82783</v>
      </c>
      <c r="C14" s="4" t="n">
        <v>65422</v>
      </c>
      <c r="D14" s="4" t="n">
        <v>52331</v>
      </c>
    </row>
    <row r="15" spans="1:4">
      <c r="A15" s="3" t="s">
        <v>92</v>
      </c>
      <c r="B15" s="4" t="n">
        <v>3194</v>
      </c>
      <c r="C15" s="4" t="n">
        <v>3716</v>
      </c>
      <c r="D15" s="4" t="n">
        <v>1401</v>
      </c>
    </row>
    <row r="16" spans="1:4">
      <c r="A16" s="3" t="s">
        <v>93</v>
      </c>
      <c r="B16" s="4" t="n">
        <v>160281</v>
      </c>
      <c r="C16" s="4" t="n">
        <v>133901</v>
      </c>
      <c r="D16" s="4" t="n">
        <v>94791</v>
      </c>
    </row>
    <row r="17" spans="1:4">
      <c r="A17" s="3" t="s">
        <v>94</v>
      </c>
      <c r="B17" s="4" t="n">
        <v>13298</v>
      </c>
      <c r="C17" s="4" t="n">
        <v>26002</v>
      </c>
      <c r="D17" s="4" t="n">
        <v>41047</v>
      </c>
    </row>
    <row r="18" spans="1:4">
      <c r="A18" s="3" t="s">
        <v>1299</v>
      </c>
    </row>
    <row r="19" spans="1:4">
      <c r="A19" s="5" t="s">
        <v>1295</v>
      </c>
    </row>
    <row r="20" spans="1:4">
      <c r="A20" s="3" t="s">
        <v>86</v>
      </c>
      <c r="B20" s="4" t="n">
        <v>427065</v>
      </c>
      <c r="C20" s="4" t="n">
        <v>364635</v>
      </c>
      <c r="D20" s="4" t="n">
        <v>285292</v>
      </c>
    </row>
    <row r="21" spans="1:4">
      <c r="A21" s="5" t="s">
        <v>1296</v>
      </c>
    </row>
    <row r="22" spans="1:4">
      <c r="A22" s="3" t="s">
        <v>87</v>
      </c>
      <c r="B22" s="4" t="n">
        <v>253147</v>
      </c>
      <c r="C22" s="4" t="n">
        <v>206034</v>
      </c>
      <c r="D22" s="4" t="n">
        <v>151348</v>
      </c>
    </row>
    <row r="23" spans="1:4">
      <c r="A23" s="5" t="s">
        <v>1297</v>
      </c>
    </row>
    <row r="24" spans="1:4">
      <c r="A24" s="3" t="s">
        <v>88</v>
      </c>
      <c r="B24" s="4" t="n">
        <v>173918</v>
      </c>
      <c r="C24" s="4" t="n">
        <v>158601</v>
      </c>
      <c r="D24" s="4" t="n">
        <v>133944</v>
      </c>
    </row>
    <row r="25" spans="1:4">
      <c r="A25" s="3" t="s">
        <v>1300</v>
      </c>
    </row>
    <row r="26" spans="1:4">
      <c r="A26" s="5" t="s">
        <v>1295</v>
      </c>
    </row>
    <row r="27" spans="1:4">
      <c r="A27" s="3" t="s">
        <v>86</v>
      </c>
      <c r="B27" s="4" t="n">
        <v>360365</v>
      </c>
      <c r="C27" s="4" t="n">
        <v>308053</v>
      </c>
      <c r="D27" s="4" t="n">
        <v>244945</v>
      </c>
    </row>
    <row r="28" spans="1:4">
      <c r="A28" s="3" t="s">
        <v>1301</v>
      </c>
    </row>
    <row r="29" spans="1:4">
      <c r="A29" s="5" t="s">
        <v>1295</v>
      </c>
    </row>
    <row r="30" spans="1:4">
      <c r="A30" s="3" t="s">
        <v>86</v>
      </c>
      <c r="B30" s="4" t="n">
        <v>34951</v>
      </c>
      <c r="C30" s="4" t="n">
        <v>27092</v>
      </c>
      <c r="D30" s="4" t="n">
        <v>19689</v>
      </c>
    </row>
    <row r="31" spans="1:4">
      <c r="A31" s="3" t="s">
        <v>1302</v>
      </c>
    </row>
    <row r="32" spans="1:4">
      <c r="A32" s="5" t="s">
        <v>1295</v>
      </c>
    </row>
    <row r="33" spans="1:4">
      <c r="A33" s="3" t="s">
        <v>86</v>
      </c>
      <c r="B33" s="4" t="n">
        <v>31749</v>
      </c>
      <c r="C33" s="4" t="n">
        <v>29490</v>
      </c>
      <c r="D33" s="4" t="n">
        <v>20658</v>
      </c>
    </row>
    <row r="34" spans="1:4">
      <c r="A34" s="3" t="s">
        <v>1303</v>
      </c>
    </row>
    <row r="35" spans="1:4">
      <c r="A35" s="5" t="s">
        <v>1295</v>
      </c>
    </row>
    <row r="36" spans="1:4">
      <c r="A36" s="3" t="s">
        <v>86</v>
      </c>
      <c r="B36" s="4" t="n">
        <v>8648</v>
      </c>
      <c r="C36" s="4" t="n">
        <v>6177</v>
      </c>
      <c r="D36" s="4" t="n">
        <v>5489</v>
      </c>
    </row>
    <row r="37" spans="1:4">
      <c r="A37" s="5" t="s">
        <v>1296</v>
      </c>
    </row>
    <row r="38" spans="1:4">
      <c r="A38" s="3" t="s">
        <v>87</v>
      </c>
      <c r="B38" s="4" t="n">
        <v>8987</v>
      </c>
      <c r="C38" s="4" t="n">
        <v>4875</v>
      </c>
      <c r="D38" s="4" t="n">
        <v>3595</v>
      </c>
    </row>
    <row r="39" spans="1:4">
      <c r="A39" s="5" t="s">
        <v>1297</v>
      </c>
    </row>
    <row r="40" spans="1:4">
      <c r="A40" s="3" t="s">
        <v>88</v>
      </c>
      <c r="B40" s="6" t="n">
        <v>-339</v>
      </c>
      <c r="C40" s="6" t="n">
        <v>1302</v>
      </c>
      <c r="D40" s="6" t="n">
        <v>18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8</v>
      </c>
      <c r="C2" s="2" t="s">
        <v>29</v>
      </c>
      <c r="D2" s="2" t="s">
        <v>84</v>
      </c>
    </row>
    <row r="3" spans="1:4">
      <c r="A3" s="5" t="s">
        <v>321</v>
      </c>
    </row>
    <row r="4" spans="1:4">
      <c r="A4" s="3" t="s">
        <v>1305</v>
      </c>
      <c r="B4" s="6" t="n">
        <v>67250</v>
      </c>
      <c r="C4" s="6" t="n">
        <v>51719</v>
      </c>
      <c r="D4" s="6" t="n">
        <v>37733</v>
      </c>
    </row>
    <row r="5" spans="1:4">
      <c r="A5" s="5" t="s">
        <v>1306</v>
      </c>
    </row>
    <row r="6" spans="1:4">
      <c r="A6" s="4" t="n">
        <v>2018</v>
      </c>
      <c r="B6" s="4" t="n">
        <v>63606</v>
      </c>
    </row>
    <row r="7" spans="1:4">
      <c r="A7" s="4" t="n">
        <v>2019</v>
      </c>
      <c r="B7" s="4" t="n">
        <v>55509</v>
      </c>
    </row>
    <row r="8" spans="1:4">
      <c r="A8" s="4" t="n">
        <v>2020</v>
      </c>
      <c r="B8" s="4" t="n">
        <v>48249</v>
      </c>
    </row>
    <row r="9" spans="1:4">
      <c r="A9" s="4" t="n">
        <v>2021</v>
      </c>
      <c r="B9" s="4" t="n">
        <v>43802</v>
      </c>
    </row>
    <row r="10" spans="1:4">
      <c r="A10" s="4" t="n">
        <v>2022</v>
      </c>
      <c r="B10" s="4" t="n">
        <v>36704</v>
      </c>
    </row>
    <row r="11" spans="1:4">
      <c r="A11" s="11" t="n">
        <v>2022</v>
      </c>
      <c r="B11" s="4" t="n">
        <v>122242</v>
      </c>
    </row>
    <row r="12" spans="1:4">
      <c r="A12" s="3" t="s">
        <v>176</v>
      </c>
      <c r="B12" s="6" t="n">
        <v>3701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1308</v>
      </c>
      <c r="C1" s="2" t="s">
        <v>1309</v>
      </c>
      <c r="D1" s="2" t="s">
        <v>28</v>
      </c>
      <c r="E1" s="2" t="s">
        <v>1310</v>
      </c>
    </row>
    <row r="2" spans="1:5">
      <c r="A2" s="5" t="s">
        <v>1311</v>
      </c>
    </row>
    <row r="3" spans="1:5">
      <c r="A3" s="4" t="n">
        <v>2018</v>
      </c>
      <c r="D3" s="6" t="n">
        <v>111299</v>
      </c>
    </row>
    <row r="4" spans="1:5">
      <c r="A4" s="4" t="n">
        <v>2019</v>
      </c>
      <c r="D4" s="4" t="n">
        <v>101697</v>
      </c>
    </row>
    <row r="5" spans="1:5">
      <c r="A5" s="3" t="s">
        <v>176</v>
      </c>
      <c r="D5" s="6" t="n">
        <v>212996</v>
      </c>
    </row>
    <row r="6" spans="1:5">
      <c r="A6" s="3" t="s">
        <v>1312</v>
      </c>
    </row>
    <row r="7" spans="1:5">
      <c r="A7" s="5" t="s">
        <v>1313</v>
      </c>
    </row>
    <row r="8" spans="1:5">
      <c r="A8" s="3" t="s">
        <v>1314</v>
      </c>
      <c r="E8" s="6" t="n">
        <v>20</v>
      </c>
    </row>
    <row r="9" spans="1:5">
      <c r="A9" s="3" t="s">
        <v>1315</v>
      </c>
    </row>
    <row r="10" spans="1:5">
      <c r="A10" s="5" t="s">
        <v>1313</v>
      </c>
    </row>
    <row r="11" spans="1:5">
      <c r="A11" s="3" t="s">
        <v>1314</v>
      </c>
      <c r="E11" s="4" t="n">
        <v>40</v>
      </c>
    </row>
    <row r="12" spans="1:5">
      <c r="A12" s="3" t="s">
        <v>1316</v>
      </c>
    </row>
    <row r="13" spans="1:5">
      <c r="A13" s="5" t="s">
        <v>1313</v>
      </c>
    </row>
    <row r="14" spans="1:5">
      <c r="A14" s="3" t="s">
        <v>1314</v>
      </c>
      <c r="E14" s="4" t="n">
        <v>25</v>
      </c>
    </row>
    <row r="15" spans="1:5">
      <c r="A15" s="3" t="s">
        <v>1317</v>
      </c>
    </row>
    <row r="16" spans="1:5">
      <c r="A16" s="5" t="s">
        <v>1313</v>
      </c>
    </row>
    <row r="17" spans="1:5">
      <c r="A17" s="3" t="s">
        <v>1314</v>
      </c>
      <c r="E17" s="6" t="n">
        <v>50</v>
      </c>
    </row>
    <row r="18" spans="1:5">
      <c r="A18" s="3" t="s">
        <v>1318</v>
      </c>
    </row>
    <row r="19" spans="1:5">
      <c r="A19" s="5" t="s">
        <v>1319</v>
      </c>
    </row>
    <row r="20" spans="1:5">
      <c r="A20" s="3" t="s">
        <v>1320</v>
      </c>
      <c r="B20" s="3" t="s">
        <v>1094</v>
      </c>
      <c r="C20" s="3" t="s">
        <v>10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1</v>
      </c>
      <c r="B1" s="2" t="s">
        <v>1</v>
      </c>
    </row>
    <row r="2" spans="1:4">
      <c r="B2" s="2" t="s">
        <v>28</v>
      </c>
      <c r="C2" s="2" t="s">
        <v>29</v>
      </c>
      <c r="D2" s="2" t="s">
        <v>84</v>
      </c>
    </row>
    <row r="3" spans="1:4">
      <c r="A3" s="5" t="s">
        <v>323</v>
      </c>
    </row>
    <row r="4" spans="1:4">
      <c r="A4" s="3" t="s">
        <v>1322</v>
      </c>
      <c r="B4" s="6" t="n">
        <v>21503</v>
      </c>
      <c r="C4" s="6" t="n">
        <v>16342</v>
      </c>
      <c r="D4" s="6" t="n">
        <v>104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8</v>
      </c>
      <c r="C2" s="2" t="s">
        <v>29</v>
      </c>
      <c r="D2" s="2" t="s">
        <v>84</v>
      </c>
    </row>
    <row r="3" spans="1:4">
      <c r="A3" s="5" t="s">
        <v>325</v>
      </c>
    </row>
    <row r="4" spans="1:4">
      <c r="A4" s="3" t="s">
        <v>1324</v>
      </c>
      <c r="B4" s="3" t="s">
        <v>1074</v>
      </c>
    </row>
    <row r="5" spans="1:4">
      <c r="A5" s="3" t="s">
        <v>1325</v>
      </c>
      <c r="B5" s="3" t="s">
        <v>521</v>
      </c>
    </row>
    <row r="6" spans="1:4">
      <c r="A6" s="3" t="s">
        <v>1326</v>
      </c>
      <c r="B6" s="6" t="n">
        <v>3232</v>
      </c>
      <c r="C6" s="6" t="n">
        <v>3394</v>
      </c>
      <c r="D6" s="6" t="n">
        <v>2738</v>
      </c>
    </row>
    <row r="7" spans="1:4">
      <c r="A7" s="3" t="s">
        <v>1327</v>
      </c>
      <c r="B7" s="6" t="n">
        <v>245979</v>
      </c>
    </row>
    <row r="8" spans="1:4">
      <c r="A8" s="3" t="s">
        <v>1328</v>
      </c>
      <c r="B8" s="3" t="s">
        <v>10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29</v>
      </c>
      <c r="B1" s="2" t="s">
        <v>1330</v>
      </c>
      <c r="C1" s="2" t="s">
        <v>1053</v>
      </c>
      <c r="D1" s="2" t="s">
        <v>1331</v>
      </c>
      <c r="E1" s="2" t="s">
        <v>1054</v>
      </c>
      <c r="F1" s="2" t="s">
        <v>766</v>
      </c>
      <c r="G1" s="2" t="s">
        <v>767</v>
      </c>
    </row>
    <row r="2" spans="1:7">
      <c r="A2" s="5" t="s">
        <v>1332</v>
      </c>
    </row>
    <row r="3" spans="1:7">
      <c r="A3" s="3" t="s">
        <v>1333</v>
      </c>
      <c r="F3" s="6" t="n">
        <v>111299</v>
      </c>
      <c r="G3" s="6" t="n">
        <v>53364</v>
      </c>
    </row>
    <row r="4" spans="1:7">
      <c r="A4" s="3" t="s">
        <v>1334</v>
      </c>
    </row>
    <row r="5" spans="1:7">
      <c r="A5" s="5" t="s">
        <v>1332</v>
      </c>
    </row>
    <row r="6" spans="1:7">
      <c r="A6" s="3" t="s">
        <v>1335</v>
      </c>
      <c r="C6" s="8" t="n">
        <v>400000000</v>
      </c>
      <c r="E6" s="6" t="n">
        <v>58113</v>
      </c>
    </row>
    <row r="7" spans="1:7">
      <c r="A7" s="3" t="s">
        <v>1336</v>
      </c>
    </row>
    <row r="8" spans="1:7">
      <c r="A8" s="5" t="s">
        <v>1337</v>
      </c>
    </row>
    <row r="9" spans="1:7">
      <c r="A9" s="3" t="s">
        <v>946</v>
      </c>
      <c r="C9" s="3" t="s">
        <v>511</v>
      </c>
      <c r="E9" s="3" t="s">
        <v>511</v>
      </c>
    </row>
    <row r="10" spans="1:7">
      <c r="A10" s="3" t="s">
        <v>1338</v>
      </c>
    </row>
    <row r="11" spans="1:7">
      <c r="A11" s="5" t="s">
        <v>1337</v>
      </c>
    </row>
    <row r="12" spans="1:7">
      <c r="A12" s="3" t="s">
        <v>1339</v>
      </c>
      <c r="C12" s="8" t="n">
        <v>9000000</v>
      </c>
    </row>
    <row r="13" spans="1:7">
      <c r="A13" s="3" t="s">
        <v>1340</v>
      </c>
    </row>
    <row r="14" spans="1:7">
      <c r="A14" s="5" t="s">
        <v>1337</v>
      </c>
    </row>
    <row r="15" spans="1:7">
      <c r="A15" s="3" t="s">
        <v>946</v>
      </c>
      <c r="C15" s="3" t="s">
        <v>529</v>
      </c>
      <c r="E15" s="3" t="s">
        <v>529</v>
      </c>
    </row>
    <row r="16" spans="1:7">
      <c r="A16" s="3" t="s">
        <v>1341</v>
      </c>
    </row>
    <row r="17" spans="1:7">
      <c r="A17" s="5" t="s">
        <v>1337</v>
      </c>
    </row>
    <row r="18" spans="1:7">
      <c r="A18" s="3" t="s">
        <v>946</v>
      </c>
      <c r="C18" s="3" t="s">
        <v>1074</v>
      </c>
      <c r="E18" s="3" t="s">
        <v>1074</v>
      </c>
    </row>
    <row r="19" spans="1:7">
      <c r="A19" s="3" t="s">
        <v>1342</v>
      </c>
    </row>
    <row r="20" spans="1:7">
      <c r="A20" s="5" t="s">
        <v>1337</v>
      </c>
    </row>
    <row r="21" spans="1:7">
      <c r="A21" s="3" t="s">
        <v>946</v>
      </c>
      <c r="D21" s="3" t="s">
        <v>511</v>
      </c>
    </row>
    <row r="22" spans="1:7">
      <c r="A22" s="3" t="s">
        <v>1343</v>
      </c>
    </row>
    <row r="23" spans="1:7">
      <c r="A23" s="5" t="s">
        <v>1337</v>
      </c>
    </row>
    <row r="24" spans="1:7">
      <c r="A24" s="3" t="s">
        <v>1339</v>
      </c>
      <c r="D24" s="8" t="n">
        <v>10000000</v>
      </c>
    </row>
    <row r="25" spans="1:7">
      <c r="A25" s="3" t="s">
        <v>1344</v>
      </c>
    </row>
    <row r="26" spans="1:7">
      <c r="A26" s="5" t="s">
        <v>1337</v>
      </c>
    </row>
    <row r="27" spans="1:7">
      <c r="A27" s="3" t="s">
        <v>946</v>
      </c>
      <c r="D27" s="3" t="s">
        <v>529</v>
      </c>
    </row>
    <row r="28" spans="1:7">
      <c r="A28" s="3" t="s">
        <v>1345</v>
      </c>
    </row>
    <row r="29" spans="1:7">
      <c r="A29" s="5" t="s">
        <v>1337</v>
      </c>
    </row>
    <row r="30" spans="1:7">
      <c r="A30" s="3" t="s">
        <v>946</v>
      </c>
      <c r="D30" s="3" t="s">
        <v>1074</v>
      </c>
    </row>
    <row r="31" spans="1:7">
      <c r="A31" s="3" t="s">
        <v>1318</v>
      </c>
    </row>
    <row r="32" spans="1:7">
      <c r="A32" s="5" t="s">
        <v>1319</v>
      </c>
    </row>
    <row r="33" spans="1:7">
      <c r="A33" s="3" t="s">
        <v>1320</v>
      </c>
      <c r="B33" s="3" t="s">
        <v>1094</v>
      </c>
      <c r="C33" s="3" t="s">
        <v>1094</v>
      </c>
    </row>
    <row r="34" spans="1:7">
      <c r="A34" s="3" t="s">
        <v>1346</v>
      </c>
      <c r="B34" s="3" t="s">
        <v>722</v>
      </c>
    </row>
    <row r="35" spans="1:7">
      <c r="A35" s="3" t="s">
        <v>1347</v>
      </c>
    </row>
    <row r="36" spans="1:7">
      <c r="A36" s="5" t="s">
        <v>1319</v>
      </c>
    </row>
    <row r="37" spans="1:7">
      <c r="A37" s="3" t="s">
        <v>1348</v>
      </c>
      <c r="B37" s="8" t="n">
        <v>502000000</v>
      </c>
    </row>
    <row r="38" spans="1:7">
      <c r="A38" s="3" t="s">
        <v>1349</v>
      </c>
    </row>
    <row r="39" spans="1:7">
      <c r="A39" s="5" t="s">
        <v>1319</v>
      </c>
    </row>
    <row r="40" spans="1:7">
      <c r="A40" s="3" t="s">
        <v>1350</v>
      </c>
      <c r="B40" s="4" t="n">
        <v>1000000</v>
      </c>
    </row>
    <row r="41" spans="1:7">
      <c r="A41" s="3" t="s">
        <v>1351</v>
      </c>
    </row>
    <row r="42" spans="1:7">
      <c r="A42" s="5" t="s">
        <v>1319</v>
      </c>
    </row>
    <row r="43" spans="1:7">
      <c r="A43" s="3" t="s">
        <v>1350</v>
      </c>
      <c r="B43" s="4" t="n">
        <v>1000000</v>
      </c>
    </row>
    <row r="44" spans="1:7">
      <c r="A44" s="3" t="s">
        <v>1352</v>
      </c>
    </row>
    <row r="45" spans="1:7">
      <c r="A45" s="5" t="s">
        <v>1319</v>
      </c>
    </row>
    <row r="46" spans="1:7">
      <c r="A46" s="3" t="s">
        <v>1350</v>
      </c>
      <c r="B46" s="4" t="n">
        <v>50000000</v>
      </c>
    </row>
    <row r="47" spans="1:7">
      <c r="A47" s="3" t="s">
        <v>1353</v>
      </c>
    </row>
    <row r="48" spans="1:7">
      <c r="A48" s="5" t="s">
        <v>1319</v>
      </c>
    </row>
    <row r="49" spans="1:7">
      <c r="A49" s="3" t="s">
        <v>1350</v>
      </c>
      <c r="B49" s="4" t="n">
        <v>50000000</v>
      </c>
    </row>
    <row r="50" spans="1:7">
      <c r="A50" s="3" t="s">
        <v>1354</v>
      </c>
    </row>
    <row r="51" spans="1:7">
      <c r="A51" s="5" t="s">
        <v>1319</v>
      </c>
    </row>
    <row r="52" spans="1:7">
      <c r="A52" s="3" t="s">
        <v>1350</v>
      </c>
      <c r="B52" s="8" t="n">
        <v>4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5</v>
      </c>
      <c r="B1" s="2" t="s">
        <v>28</v>
      </c>
      <c r="C1" s="2" t="s">
        <v>29</v>
      </c>
      <c r="D1" s="2" t="s">
        <v>84</v>
      </c>
      <c r="E1" s="2" t="s">
        <v>116</v>
      </c>
      <c r="F1" s="2" t="s">
        <v>676</v>
      </c>
    </row>
    <row r="2" spans="1:6">
      <c r="A2" s="5" t="s">
        <v>1356</v>
      </c>
    </row>
    <row r="3" spans="1:6">
      <c r="A3" s="3" t="s">
        <v>31</v>
      </c>
      <c r="B3" s="6" t="n">
        <v>64898</v>
      </c>
      <c r="C3" s="6" t="n">
        <v>108111</v>
      </c>
      <c r="D3" s="6" t="n">
        <v>97336</v>
      </c>
      <c r="F3" s="6" t="n">
        <v>30221</v>
      </c>
    </row>
    <row r="4" spans="1:6">
      <c r="A4" s="3" t="s">
        <v>37</v>
      </c>
      <c r="B4" s="4" t="n">
        <v>4538</v>
      </c>
      <c r="C4" s="4" t="n">
        <v>4653</v>
      </c>
    </row>
    <row r="5" spans="1:6">
      <c r="A5" s="3" t="s">
        <v>38</v>
      </c>
      <c r="B5" s="4" t="n">
        <v>49736</v>
      </c>
      <c r="C5" s="4" t="n">
        <v>62659</v>
      </c>
    </row>
    <row r="6" spans="1:6">
      <c r="A6" s="3" t="s">
        <v>39</v>
      </c>
      <c r="B6" s="4" t="n">
        <v>219915</v>
      </c>
      <c r="C6" s="4" t="n">
        <v>305703</v>
      </c>
    </row>
    <row r="7" spans="1:6">
      <c r="A7" s="3" t="s">
        <v>45</v>
      </c>
      <c r="B7" s="4" t="n">
        <v>14950</v>
      </c>
      <c r="C7" s="4" t="n">
        <v>13565</v>
      </c>
    </row>
    <row r="8" spans="1:6">
      <c r="A8" s="3" t="s">
        <v>46</v>
      </c>
      <c r="B8" s="4" t="n">
        <v>728491</v>
      </c>
      <c r="C8" s="4" t="n">
        <v>803641</v>
      </c>
    </row>
    <row r="9" spans="1:6">
      <c r="A9" s="5" t="s">
        <v>1357</v>
      </c>
    </row>
    <row r="10" spans="1:6">
      <c r="A10" s="3" t="s">
        <v>72</v>
      </c>
      <c r="B10" s="4" t="n">
        <v>59278</v>
      </c>
      <c r="C10" s="4" t="n">
        <v>47404</v>
      </c>
    </row>
    <row r="11" spans="1:6">
      <c r="A11" s="3" t="s">
        <v>53</v>
      </c>
      <c r="B11" s="4" t="n">
        <v>287160</v>
      </c>
      <c r="C11" s="4" t="n">
        <v>199000</v>
      </c>
    </row>
    <row r="12" spans="1:6">
      <c r="A12" s="5" t="s">
        <v>1358</v>
      </c>
    </row>
    <row r="13" spans="1:6">
      <c r="A13" s="3" t="s">
        <v>60</v>
      </c>
      <c r="B13" s="4" t="n">
        <v>436649</v>
      </c>
      <c r="C13" s="4" t="n">
        <v>436746</v>
      </c>
    </row>
    <row r="14" spans="1:6">
      <c r="A14" s="3" t="s">
        <v>62</v>
      </c>
      <c r="B14" s="4" t="n">
        <v>-112698</v>
      </c>
      <c r="C14" s="4" t="n">
        <v>-98215</v>
      </c>
    </row>
    <row r="15" spans="1:6">
      <c r="A15" s="3" t="s">
        <v>63</v>
      </c>
      <c r="B15" s="4" t="n">
        <v>-26622</v>
      </c>
      <c r="C15" s="4" t="n">
        <v>-7577</v>
      </c>
    </row>
    <row r="16" spans="1:6">
      <c r="A16" s="3" t="s">
        <v>64</v>
      </c>
      <c r="B16" s="4" t="n">
        <v>312437</v>
      </c>
      <c r="C16" s="4" t="n">
        <v>342826</v>
      </c>
    </row>
    <row r="17" spans="1:6">
      <c r="A17" s="3" t="s">
        <v>67</v>
      </c>
      <c r="B17" s="4" t="n">
        <v>728491</v>
      </c>
      <c r="C17" s="4" t="n">
        <v>803641</v>
      </c>
    </row>
    <row r="18" spans="1:6">
      <c r="A18" s="3" t="s">
        <v>1359</v>
      </c>
    </row>
    <row r="19" spans="1:6">
      <c r="A19" s="5" t="s">
        <v>1356</v>
      </c>
    </row>
    <row r="20" spans="1:6">
      <c r="A20" s="3" t="s">
        <v>31</v>
      </c>
      <c r="B20" s="4" t="n">
        <v>2041</v>
      </c>
      <c r="C20" s="4" t="n">
        <v>1995</v>
      </c>
      <c r="D20" s="4" t="n">
        <v>55883</v>
      </c>
      <c r="E20" s="6" t="n">
        <v>13937</v>
      </c>
    </row>
    <row r="21" spans="1:6">
      <c r="A21" s="3" t="s">
        <v>37</v>
      </c>
      <c r="B21" s="4" t="n">
        <v>154046</v>
      </c>
      <c r="C21" s="4" t="n">
        <v>156038</v>
      </c>
    </row>
    <row r="22" spans="1:6">
      <c r="A22" s="3" t="s">
        <v>38</v>
      </c>
      <c r="B22" s="4" t="n">
        <v>643</v>
      </c>
      <c r="C22" s="4" t="n">
        <v>715</v>
      </c>
    </row>
    <row r="23" spans="1:6">
      <c r="A23" s="3" t="s">
        <v>39</v>
      </c>
      <c r="B23" s="4" t="n">
        <v>156730</v>
      </c>
      <c r="C23" s="4" t="n">
        <v>158748</v>
      </c>
    </row>
    <row r="24" spans="1:6">
      <c r="A24" s="3" t="s">
        <v>1360</v>
      </c>
      <c r="B24" s="4" t="n">
        <v>156123</v>
      </c>
      <c r="C24" s="4" t="n">
        <v>181858</v>
      </c>
    </row>
    <row r="25" spans="1:6">
      <c r="A25" s="3" t="s">
        <v>45</v>
      </c>
      <c r="B25" s="4" t="n">
        <v>1740</v>
      </c>
      <c r="C25" s="4" t="n">
        <v>5740</v>
      </c>
    </row>
    <row r="26" spans="1:6">
      <c r="A26" s="3" t="s">
        <v>46</v>
      </c>
      <c r="B26" s="4" t="n">
        <v>314593</v>
      </c>
      <c r="C26" s="4" t="n">
        <v>346346</v>
      </c>
    </row>
    <row r="27" spans="1:6">
      <c r="A27" s="5" t="s">
        <v>1357</v>
      </c>
    </row>
    <row r="28" spans="1:6">
      <c r="A28" s="3" t="s">
        <v>72</v>
      </c>
      <c r="B28" s="4" t="n">
        <v>1769</v>
      </c>
      <c r="C28" s="4" t="n">
        <v>1658</v>
      </c>
    </row>
    <row r="29" spans="1:6">
      <c r="A29" s="3" t="s">
        <v>1361</v>
      </c>
      <c r="B29" s="4" t="n">
        <v>387</v>
      </c>
      <c r="C29" s="4" t="n">
        <v>1862</v>
      </c>
    </row>
    <row r="30" spans="1:6">
      <c r="A30" s="3" t="s">
        <v>53</v>
      </c>
      <c r="B30" s="4" t="n">
        <v>2156</v>
      </c>
      <c r="C30" s="4" t="n">
        <v>3520</v>
      </c>
    </row>
    <row r="31" spans="1:6">
      <c r="A31" s="5" t="s">
        <v>1358</v>
      </c>
    </row>
    <row r="32" spans="1:6">
      <c r="A32" s="3" t="s">
        <v>60</v>
      </c>
      <c r="B32" s="4" t="n">
        <v>436649</v>
      </c>
      <c r="C32" s="4" t="n">
        <v>436746</v>
      </c>
    </row>
    <row r="33" spans="1:6">
      <c r="A33" s="3" t="s">
        <v>62</v>
      </c>
      <c r="B33" s="4" t="n">
        <v>-97937</v>
      </c>
      <c r="C33" s="4" t="n">
        <v>-86686</v>
      </c>
    </row>
    <row r="34" spans="1:6">
      <c r="A34" s="3" t="s">
        <v>63</v>
      </c>
      <c r="B34" s="4" t="n">
        <v>-26622</v>
      </c>
      <c r="C34" s="4" t="n">
        <v>-7577</v>
      </c>
    </row>
    <row r="35" spans="1:6">
      <c r="A35" s="3" t="s">
        <v>64</v>
      </c>
      <c r="B35" s="4" t="n">
        <v>312437</v>
      </c>
      <c r="C35" s="4" t="n">
        <v>342826</v>
      </c>
      <c r="D35" s="6" t="n">
        <v>319130</v>
      </c>
      <c r="E35" s="6" t="n">
        <v>-126957</v>
      </c>
    </row>
    <row r="36" spans="1:6">
      <c r="A36" s="3" t="s">
        <v>67</v>
      </c>
      <c r="B36" s="4" t="n">
        <v>314593</v>
      </c>
      <c r="C36" s="4" t="n">
        <v>346346</v>
      </c>
    </row>
    <row r="37" spans="1:6">
      <c r="A37" s="3" t="s">
        <v>24</v>
      </c>
    </row>
    <row r="38" spans="1:6">
      <c r="A38" s="5" t="s">
        <v>1358</v>
      </c>
    </row>
    <row r="39" spans="1:6">
      <c r="A39" s="3" t="s">
        <v>68</v>
      </c>
      <c r="B39" s="4" t="n">
        <v>339</v>
      </c>
      <c r="C39" s="4" t="n">
        <v>335</v>
      </c>
    </row>
    <row r="40" spans="1:6">
      <c r="A40" s="3" t="s">
        <v>1362</v>
      </c>
    </row>
    <row r="41" spans="1:6">
      <c r="A41" s="5" t="s">
        <v>1358</v>
      </c>
    </row>
    <row r="42" spans="1:6">
      <c r="A42" s="3" t="s">
        <v>68</v>
      </c>
      <c r="B42" s="4" t="n">
        <v>339</v>
      </c>
      <c r="C42" s="4" t="n">
        <v>335</v>
      </c>
    </row>
    <row r="43" spans="1:6">
      <c r="A43" s="3" t="s">
        <v>26</v>
      </c>
    </row>
    <row r="44" spans="1:6">
      <c r="A44" s="5" t="s">
        <v>1358</v>
      </c>
    </row>
    <row r="45" spans="1:6">
      <c r="A45" s="3" t="s">
        <v>68</v>
      </c>
      <c r="B45" s="4" t="n">
        <v>8</v>
      </c>
      <c r="C45" s="4" t="n">
        <v>8</v>
      </c>
    </row>
    <row r="46" spans="1:6">
      <c r="A46" s="3" t="s">
        <v>1363</v>
      </c>
    </row>
    <row r="47" spans="1:6">
      <c r="A47" s="5" t="s">
        <v>1358</v>
      </c>
    </row>
    <row r="48" spans="1:6">
      <c r="A48" s="3" t="s">
        <v>68</v>
      </c>
      <c r="B48" s="6" t="n">
        <v>8</v>
      </c>
      <c r="C48" s="6" t="n">
        <v>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8</v>
      </c>
      <c r="C1" s="2" t="s">
        <v>29</v>
      </c>
    </row>
    <row r="2" spans="1:3">
      <c r="A2" s="3" t="s">
        <v>24</v>
      </c>
    </row>
    <row r="3" spans="1:3">
      <c r="A3" s="5" t="s">
        <v>1365</v>
      </c>
    </row>
    <row r="4" spans="1:3">
      <c r="A4" s="3" t="s">
        <v>79</v>
      </c>
      <c r="B4" s="7" t="n">
        <v>0.01</v>
      </c>
      <c r="C4" s="7" t="n">
        <v>0.01</v>
      </c>
    </row>
    <row r="5" spans="1:3">
      <c r="A5" s="3" t="s">
        <v>80</v>
      </c>
      <c r="B5" s="4" t="n">
        <v>37648485</v>
      </c>
      <c r="C5" s="4" t="n">
        <v>37648485</v>
      </c>
    </row>
    <row r="6" spans="1:3">
      <c r="A6" s="3" t="s">
        <v>81</v>
      </c>
      <c r="B6" s="4" t="n">
        <v>33916439</v>
      </c>
      <c r="C6" s="4" t="n">
        <v>33556439</v>
      </c>
    </row>
    <row r="7" spans="1:3">
      <c r="A7" s="3" t="s">
        <v>82</v>
      </c>
      <c r="B7" s="4" t="n">
        <v>33916439</v>
      </c>
      <c r="C7" s="4" t="n">
        <v>33556439</v>
      </c>
    </row>
    <row r="8" spans="1:3">
      <c r="A8" s="3" t="s">
        <v>1362</v>
      </c>
    </row>
    <row r="9" spans="1:3">
      <c r="A9" s="5" t="s">
        <v>1365</v>
      </c>
    </row>
    <row r="10" spans="1:3">
      <c r="A10" s="3" t="s">
        <v>79</v>
      </c>
      <c r="B10" s="7" t="n">
        <v>0.01</v>
      </c>
      <c r="C10" s="7" t="n">
        <v>0.01</v>
      </c>
    </row>
    <row r="11" spans="1:3">
      <c r="A11" s="3" t="s">
        <v>80</v>
      </c>
      <c r="B11" s="4" t="n">
        <v>37648485</v>
      </c>
      <c r="C11" s="4" t="n">
        <v>37648485</v>
      </c>
    </row>
    <row r="12" spans="1:3">
      <c r="A12" s="3" t="s">
        <v>81</v>
      </c>
      <c r="B12" s="4" t="n">
        <v>33916439</v>
      </c>
      <c r="C12" s="4" t="n">
        <v>33556439</v>
      </c>
    </row>
    <row r="13" spans="1:3">
      <c r="A13" s="3" t="s">
        <v>82</v>
      </c>
      <c r="B13" s="4" t="n">
        <v>33916439</v>
      </c>
      <c r="C13" s="4" t="n">
        <v>33556439</v>
      </c>
    </row>
    <row r="14" spans="1:3">
      <c r="A14" s="3" t="s">
        <v>26</v>
      </c>
    </row>
    <row r="15" spans="1:3">
      <c r="A15" s="5" t="s">
        <v>1365</v>
      </c>
    </row>
    <row r="16" spans="1:3">
      <c r="A16" s="3" t="s">
        <v>79</v>
      </c>
      <c r="B16" s="7" t="n">
        <v>0.01</v>
      </c>
      <c r="C16" s="7" t="n">
        <v>0.01</v>
      </c>
    </row>
    <row r="17" spans="1:3">
      <c r="A17" s="3" t="s">
        <v>80</v>
      </c>
      <c r="B17" s="4" t="n">
        <v>2000000</v>
      </c>
      <c r="C17" s="4" t="n">
        <v>2000000</v>
      </c>
    </row>
    <row r="18" spans="1:3">
      <c r="A18" s="3" t="s">
        <v>81</v>
      </c>
      <c r="B18" s="4" t="n">
        <v>805100</v>
      </c>
      <c r="C18" s="4" t="n">
        <v>805100</v>
      </c>
    </row>
    <row r="19" spans="1:3">
      <c r="A19" s="3" t="s">
        <v>82</v>
      </c>
      <c r="B19" s="4" t="n">
        <v>805100</v>
      </c>
      <c r="C19" s="4" t="n">
        <v>805100</v>
      </c>
    </row>
    <row r="20" spans="1:3">
      <c r="A20" s="3" t="s">
        <v>1363</v>
      </c>
    </row>
    <row r="21" spans="1:3">
      <c r="A21" s="5" t="s">
        <v>1365</v>
      </c>
    </row>
    <row r="22" spans="1:3">
      <c r="A22" s="3" t="s">
        <v>79</v>
      </c>
      <c r="B22" s="7" t="n">
        <v>0.01</v>
      </c>
      <c r="C22" s="7" t="n">
        <v>0.01</v>
      </c>
    </row>
    <row r="23" spans="1:3">
      <c r="A23" s="3" t="s">
        <v>80</v>
      </c>
      <c r="B23" s="4" t="n">
        <v>2000000</v>
      </c>
      <c r="C23" s="4" t="n">
        <v>2000000</v>
      </c>
    </row>
    <row r="24" spans="1:3">
      <c r="A24" s="3" t="s">
        <v>81</v>
      </c>
      <c r="B24" s="4" t="n">
        <v>805100</v>
      </c>
      <c r="C24" s="4" t="n">
        <v>805100</v>
      </c>
    </row>
    <row r="25" spans="1:3">
      <c r="A25" s="3" t="s">
        <v>82</v>
      </c>
      <c r="B25" s="4" t="n">
        <v>805100</v>
      </c>
      <c r="C25" s="4" t="n">
        <v>805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8</v>
      </c>
      <c r="C2" s="2" t="s">
        <v>29</v>
      </c>
      <c r="D2" s="2" t="s">
        <v>84</v>
      </c>
    </row>
    <row r="3" spans="1:4">
      <c r="A3" s="5" t="s">
        <v>89</v>
      </c>
    </row>
    <row r="4" spans="1:4">
      <c r="A4" s="3" t="s">
        <v>90</v>
      </c>
      <c r="B4" s="6" t="n">
        <v>74304</v>
      </c>
      <c r="C4" s="6" t="n">
        <v>64763</v>
      </c>
      <c r="D4" s="6" t="n">
        <v>41059</v>
      </c>
    </row>
    <row r="5" spans="1:4">
      <c r="A5" s="3" t="s">
        <v>1298</v>
      </c>
      <c r="B5" s="4" t="n">
        <v>82783</v>
      </c>
      <c r="C5" s="4" t="n">
        <v>65422</v>
      </c>
      <c r="D5" s="4" t="n">
        <v>52331</v>
      </c>
    </row>
    <row r="6" spans="1:4">
      <c r="A6" s="3" t="s">
        <v>93</v>
      </c>
      <c r="B6" s="4" t="n">
        <v>160281</v>
      </c>
      <c r="C6" s="4" t="n">
        <v>133901</v>
      </c>
      <c r="D6" s="4" t="n">
        <v>94791</v>
      </c>
    </row>
    <row r="7" spans="1:4">
      <c r="A7" s="3" t="s">
        <v>97</v>
      </c>
      <c r="B7" s="4" t="n">
        <v>939</v>
      </c>
      <c r="C7" s="4" t="n">
        <v>785</v>
      </c>
      <c r="D7" s="4" t="n">
        <v>699</v>
      </c>
    </row>
    <row r="8" spans="1:4">
      <c r="A8" s="3" t="s">
        <v>96</v>
      </c>
      <c r="B8" s="4" t="n">
        <v>-13880</v>
      </c>
      <c r="C8" s="4" t="n">
        <v>-4603</v>
      </c>
      <c r="D8" s="4" t="n">
        <v>-2466</v>
      </c>
    </row>
    <row r="9" spans="1:4">
      <c r="A9" s="3" t="s">
        <v>100</v>
      </c>
      <c r="B9" s="4" t="n">
        <v>3354</v>
      </c>
      <c r="C9" s="4" t="n">
        <v>5838</v>
      </c>
      <c r="D9" s="4" t="n">
        <v>13280</v>
      </c>
    </row>
    <row r="10" spans="1:4">
      <c r="A10" s="3" t="s">
        <v>105</v>
      </c>
      <c r="B10" s="4" t="n">
        <v>-11251</v>
      </c>
      <c r="C10" s="4" t="n">
        <v>18325</v>
      </c>
      <c r="D10" s="4" t="n">
        <v>27113</v>
      </c>
    </row>
    <row r="11" spans="1:4">
      <c r="A11" s="3" t="s">
        <v>1359</v>
      </c>
    </row>
    <row r="12" spans="1:4">
      <c r="A12" s="5" t="s">
        <v>89</v>
      </c>
    </row>
    <row r="13" spans="1:4">
      <c r="A13" s="3" t="s">
        <v>90</v>
      </c>
      <c r="D13" s="4" t="n">
        <v>15</v>
      </c>
    </row>
    <row r="14" spans="1:4">
      <c r="A14" s="3" t="s">
        <v>1298</v>
      </c>
      <c r="B14" s="4" t="n">
        <v>8015</v>
      </c>
      <c r="C14" s="4" t="n">
        <v>5000</v>
      </c>
      <c r="D14" s="4" t="n">
        <v>10536</v>
      </c>
    </row>
    <row r="15" spans="1:4">
      <c r="A15" s="3" t="s">
        <v>93</v>
      </c>
      <c r="B15" s="4" t="n">
        <v>8015</v>
      </c>
      <c r="C15" s="4" t="n">
        <v>5000</v>
      </c>
      <c r="D15" s="4" t="n">
        <v>10551</v>
      </c>
    </row>
    <row r="16" spans="1:4">
      <c r="A16" s="3" t="s">
        <v>97</v>
      </c>
      <c r="B16" s="4" t="n">
        <v>89</v>
      </c>
      <c r="C16" s="4" t="n">
        <v>24</v>
      </c>
      <c r="D16" s="4" t="n">
        <v>25</v>
      </c>
    </row>
    <row r="17" spans="1:4">
      <c r="A17" s="3" t="s">
        <v>96</v>
      </c>
      <c r="C17" s="4" t="n">
        <v>-2</v>
      </c>
    </row>
    <row r="18" spans="1:4">
      <c r="A18" s="3" t="s">
        <v>1367</v>
      </c>
      <c r="B18" s="4" t="n">
        <v>-3325</v>
      </c>
      <c r="C18" s="4" t="n">
        <v>23303</v>
      </c>
      <c r="D18" s="4" t="n">
        <v>37639</v>
      </c>
    </row>
    <row r="19" spans="1:4">
      <c r="A19" s="3" t="s">
        <v>1368</v>
      </c>
      <c r="B19" s="4" t="n">
        <v>-11251</v>
      </c>
      <c r="C19" s="4" t="n">
        <v>18325</v>
      </c>
      <c r="D19" s="4" t="n">
        <v>27113</v>
      </c>
    </row>
    <row r="20" spans="1:4">
      <c r="A20" s="3" t="s">
        <v>105</v>
      </c>
      <c r="B20" s="6" t="n">
        <v>-11251</v>
      </c>
      <c r="C20" s="6" t="n">
        <v>18325</v>
      </c>
      <c r="D20" s="6" t="n">
        <v>271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8</v>
      </c>
      <c r="C2" s="2" t="s">
        <v>29</v>
      </c>
      <c r="D2" s="2" t="s">
        <v>84</v>
      </c>
    </row>
    <row r="3" spans="1:4">
      <c r="A3" s="5" t="s">
        <v>1370</v>
      </c>
    </row>
    <row r="4" spans="1:4">
      <c r="A4" s="3" t="s">
        <v>103</v>
      </c>
      <c r="B4" s="6" t="n">
        <v>-12544</v>
      </c>
      <c r="C4" s="6" t="n">
        <v>16488</v>
      </c>
      <c r="D4" s="6" t="n">
        <v>27396</v>
      </c>
    </row>
    <row r="5" spans="1:4">
      <c r="A5" s="5" t="s">
        <v>1371</v>
      </c>
    </row>
    <row r="6" spans="1:4">
      <c r="A6" s="3" t="s">
        <v>122</v>
      </c>
      <c r="B6" s="4" t="n">
        <v>-161</v>
      </c>
      <c r="C6" s="4" t="n">
        <v>186</v>
      </c>
    </row>
    <row r="7" spans="1:4">
      <c r="A7" s="3" t="s">
        <v>127</v>
      </c>
      <c r="B7" s="4" t="n">
        <v>40</v>
      </c>
      <c r="C7" s="4" t="n">
        <v>47</v>
      </c>
      <c r="D7" s="4" t="n">
        <v>0</v>
      </c>
    </row>
    <row r="8" spans="1:4">
      <c r="A8" s="3" t="s">
        <v>125</v>
      </c>
      <c r="B8" s="4" t="n">
        <v>-30296</v>
      </c>
      <c r="C8" s="4" t="n">
        <v>6808</v>
      </c>
      <c r="D8" s="4" t="n">
        <v>27285</v>
      </c>
    </row>
    <row r="9" spans="1:4">
      <c r="A9" s="3" t="s">
        <v>1359</v>
      </c>
    </row>
    <row r="10" spans="1:4">
      <c r="A10" s="5" t="s">
        <v>1370</v>
      </c>
    </row>
    <row r="11" spans="1:4">
      <c r="A11" s="3" t="s">
        <v>103</v>
      </c>
      <c r="B11" s="4" t="n">
        <v>-11251</v>
      </c>
      <c r="C11" s="4" t="n">
        <v>18325</v>
      </c>
      <c r="D11" s="4" t="n">
        <v>27113</v>
      </c>
    </row>
    <row r="12" spans="1:4">
      <c r="A12" s="5" t="s">
        <v>1371</v>
      </c>
    </row>
    <row r="13" spans="1:4">
      <c r="A13" s="3" t="s">
        <v>195</v>
      </c>
      <c r="B13" s="4" t="n">
        <v>-18884</v>
      </c>
      <c r="C13" s="4" t="n">
        <v>-11703</v>
      </c>
      <c r="D13" s="4" t="n">
        <v>172</v>
      </c>
    </row>
    <row r="14" spans="1:4">
      <c r="A14" s="3" t="s">
        <v>122</v>
      </c>
      <c r="B14" s="4" t="n">
        <v>-161</v>
      </c>
      <c r="C14" s="4" t="n">
        <v>186</v>
      </c>
    </row>
    <row r="15" spans="1:4">
      <c r="A15" s="3" t="s">
        <v>125</v>
      </c>
      <c r="B15" s="6" t="n">
        <v>-30296</v>
      </c>
      <c r="C15" s="6" t="n">
        <v>6808</v>
      </c>
      <c r="D15" s="6" t="n">
        <v>272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1</v>
      </c>
      <c r="B1" s="2" t="s">
        <v>1</v>
      </c>
    </row>
    <row r="2" spans="1:4">
      <c r="B2" s="2" t="s">
        <v>28</v>
      </c>
      <c r="C2" s="2" t="s">
        <v>29</v>
      </c>
      <c r="D2" s="2" t="s">
        <v>84</v>
      </c>
    </row>
    <row r="3" spans="1:4">
      <c r="A3" s="3" t="s">
        <v>272</v>
      </c>
      <c r="B3" s="6" t="n">
        <v>6</v>
      </c>
      <c r="C3" s="6" t="n">
        <v>10165</v>
      </c>
      <c r="D3" s="6" t="n">
        <v>1270</v>
      </c>
    </row>
    <row r="4" spans="1:4">
      <c r="A4" s="3" t="s">
        <v>273</v>
      </c>
    </row>
    <row r="5" spans="1:4">
      <c r="A5" s="3" t="s">
        <v>274</v>
      </c>
      <c r="D5" s="3" t="s">
        <v>275</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4"/>
    <col customWidth="1" max="6" min="6" width="14"/>
  </cols>
  <sheetData>
    <row r="1" spans="1:6">
      <c r="A1" s="1" t="s">
        <v>1372</v>
      </c>
      <c r="C1" s="2" t="s">
        <v>1</v>
      </c>
    </row>
    <row r="2" spans="1:6">
      <c r="C2" s="2" t="s">
        <v>28</v>
      </c>
      <c r="D2" s="2" t="s">
        <v>29</v>
      </c>
      <c r="F2" s="2" t="s">
        <v>84</v>
      </c>
    </row>
    <row r="3" spans="1:6">
      <c r="A3" s="5" t="s">
        <v>179</v>
      </c>
    </row>
    <row r="4" spans="1:6">
      <c r="A4" s="3" t="s">
        <v>1373</v>
      </c>
      <c r="C4" s="6" t="n">
        <v>342826</v>
      </c>
    </row>
    <row r="5" spans="1:6">
      <c r="A5" s="3" t="s">
        <v>181</v>
      </c>
      <c r="F5" s="6" t="n">
        <v>264509</v>
      </c>
    </row>
    <row r="6" spans="1:6">
      <c r="A6" s="3" t="s">
        <v>183</v>
      </c>
      <c r="C6" s="6" t="n">
        <v>1941</v>
      </c>
      <c r="D6" s="6" t="n">
        <v>1949</v>
      </c>
      <c r="F6" s="4" t="n">
        <v>9153</v>
      </c>
    </row>
    <row r="7" spans="1:6">
      <c r="A7" s="3" t="s">
        <v>186</v>
      </c>
      <c r="D7" s="6" t="n">
        <v>8035</v>
      </c>
      <c r="E7" s="3" t="s">
        <v>198</v>
      </c>
      <c r="F7" s="6" t="n">
        <v>822</v>
      </c>
    </row>
    <row r="8" spans="1:6">
      <c r="A8" s="3" t="s">
        <v>187</v>
      </c>
      <c r="C8" s="4" t="n">
        <v>274565</v>
      </c>
      <c r="D8" s="4" t="n">
        <v>995255</v>
      </c>
      <c r="F8" s="4" t="n">
        <v>277319</v>
      </c>
    </row>
    <row r="9" spans="1:6">
      <c r="A9" s="3" t="s">
        <v>188</v>
      </c>
      <c r="C9" s="6" t="n">
        <v>4</v>
      </c>
      <c r="F9" s="6" t="n">
        <v>16</v>
      </c>
    </row>
    <row r="10" spans="1:6">
      <c r="A10" s="3" t="s">
        <v>191</v>
      </c>
      <c r="D10" s="6" t="n">
        <v>457</v>
      </c>
    </row>
    <row r="11" spans="1:6">
      <c r="A11" s="3" t="s">
        <v>204</v>
      </c>
      <c r="B11" s="3" t="s">
        <v>198</v>
      </c>
      <c r="C11" s="4" t="n">
        <v>1324</v>
      </c>
    </row>
    <row r="12" spans="1:6">
      <c r="A12" s="3" t="s">
        <v>199</v>
      </c>
      <c r="D12" s="4" t="n">
        <v>7206</v>
      </c>
    </row>
    <row r="13" spans="1:6">
      <c r="A13" s="3" t="s">
        <v>200</v>
      </c>
      <c r="C13" s="4" t="n">
        <v>906</v>
      </c>
      <c r="D13" s="4" t="n">
        <v>-1664</v>
      </c>
    </row>
    <row r="14" spans="1:6">
      <c r="A14" s="3" t="s">
        <v>1374</v>
      </c>
      <c r="C14" s="4" t="n">
        <v>-11251</v>
      </c>
      <c r="D14" s="4" t="n">
        <v>18325</v>
      </c>
      <c r="F14" s="4" t="n">
        <v>27113</v>
      </c>
    </row>
    <row r="15" spans="1:6">
      <c r="A15" s="3" t="s">
        <v>201</v>
      </c>
      <c r="C15" s="4" t="n">
        <v>-161</v>
      </c>
      <c r="D15" s="4" t="n">
        <v>186</v>
      </c>
    </row>
    <row r="16" spans="1:6">
      <c r="A16" s="3" t="s">
        <v>1373</v>
      </c>
      <c r="C16" s="4" t="n">
        <v>312437</v>
      </c>
      <c r="D16" s="4" t="n">
        <v>342826</v>
      </c>
    </row>
    <row r="17" spans="1:6">
      <c r="A17" s="3" t="s">
        <v>168</v>
      </c>
    </row>
    <row r="18" spans="1:6">
      <c r="A18" s="5" t="s">
        <v>179</v>
      </c>
    </row>
    <row r="19" spans="1:6">
      <c r="A19" s="3" t="s">
        <v>200</v>
      </c>
      <c r="D19" s="4" t="n">
        <v>-788</v>
      </c>
    </row>
    <row r="20" spans="1:6">
      <c r="A20" s="3" t="s">
        <v>1359</v>
      </c>
    </row>
    <row r="21" spans="1:6">
      <c r="A21" s="5" t="s">
        <v>179</v>
      </c>
    </row>
    <row r="22" spans="1:6">
      <c r="A22" s="3" t="s">
        <v>1373</v>
      </c>
      <c r="C22" s="4" t="n">
        <v>342826</v>
      </c>
      <c r="D22" s="4" t="n">
        <v>319130</v>
      </c>
      <c r="F22" s="4" t="n">
        <v>-126957</v>
      </c>
    </row>
    <row r="23" spans="1:6">
      <c r="A23" s="3" t="s">
        <v>181</v>
      </c>
      <c r="F23" s="4" t="n">
        <v>264509</v>
      </c>
    </row>
    <row r="24" spans="1:6">
      <c r="A24" s="3" t="s">
        <v>183</v>
      </c>
      <c r="C24" s="4" t="n">
        <v>1941</v>
      </c>
      <c r="D24" s="6" t="n">
        <v>1949</v>
      </c>
      <c r="F24" s="4" t="n">
        <v>9153</v>
      </c>
    </row>
    <row r="25" spans="1:6">
      <c r="A25" s="3" t="s">
        <v>186</v>
      </c>
      <c r="F25" s="4" t="n">
        <v>822</v>
      </c>
    </row>
    <row r="26" spans="1:6">
      <c r="A26" s="3" t="s">
        <v>187</v>
      </c>
      <c r="D26" s="4" t="n">
        <v>8035000</v>
      </c>
    </row>
    <row r="27" spans="1:6">
      <c r="A27" s="3" t="s">
        <v>188</v>
      </c>
      <c r="C27" s="4" t="n">
        <v>4</v>
      </c>
      <c r="F27" s="4" t="n">
        <v>16</v>
      </c>
    </row>
    <row r="28" spans="1:6">
      <c r="A28" s="3" t="s">
        <v>204</v>
      </c>
      <c r="C28" s="4" t="n">
        <v>1324</v>
      </c>
    </row>
    <row r="29" spans="1:6">
      <c r="A29" s="3" t="s">
        <v>199</v>
      </c>
      <c r="D29" s="6" t="n">
        <v>7206</v>
      </c>
    </row>
    <row r="30" spans="1:6">
      <c r="A30" s="3" t="s">
        <v>1374</v>
      </c>
      <c r="C30" s="4" t="n">
        <v>-11251</v>
      </c>
      <c r="D30" s="4" t="n">
        <v>18325</v>
      </c>
      <c r="F30" s="4" t="n">
        <v>27113</v>
      </c>
    </row>
    <row r="31" spans="1:6">
      <c r="A31" s="3" t="s">
        <v>195</v>
      </c>
      <c r="C31" s="4" t="n">
        <v>-18884</v>
      </c>
      <c r="D31" s="4" t="n">
        <v>-11703</v>
      </c>
      <c r="F31" s="4" t="n">
        <v>172</v>
      </c>
    </row>
    <row r="32" spans="1:6">
      <c r="A32" s="3" t="s">
        <v>201</v>
      </c>
      <c r="C32" s="4" t="n">
        <v>-161</v>
      </c>
      <c r="D32" s="4" t="n">
        <v>186</v>
      </c>
    </row>
    <row r="33" spans="1:6">
      <c r="A33" s="3" t="s">
        <v>1373</v>
      </c>
      <c r="C33" s="4" t="n">
        <v>312437</v>
      </c>
      <c r="D33" s="4" t="n">
        <v>342826</v>
      </c>
      <c r="F33" s="4" t="n">
        <v>319130</v>
      </c>
    </row>
    <row r="34" spans="1:6">
      <c r="A34" s="3" t="s">
        <v>1375</v>
      </c>
    </row>
    <row r="35" spans="1:6">
      <c r="A35" s="5" t="s">
        <v>179</v>
      </c>
    </row>
    <row r="36" spans="1:6">
      <c r="A36" s="3" t="s">
        <v>200</v>
      </c>
      <c r="C36" s="6" t="n">
        <v>-3362</v>
      </c>
    </row>
    <row r="37" spans="1:6">
      <c r="A37" s="3" t="s">
        <v>1376</v>
      </c>
    </row>
    <row r="38" spans="1:6">
      <c r="A38" s="5" t="s">
        <v>179</v>
      </c>
    </row>
    <row r="39" spans="1:6">
      <c r="A39" s="3" t="s">
        <v>191</v>
      </c>
      <c r="F39" s="4" t="n">
        <v>-50</v>
      </c>
    </row>
    <row r="40" spans="1:6">
      <c r="A40" s="3" t="s">
        <v>1377</v>
      </c>
    </row>
    <row r="41" spans="1:6">
      <c r="A41" s="5" t="s">
        <v>179</v>
      </c>
    </row>
    <row r="42" spans="1:6">
      <c r="A42" s="3" t="s">
        <v>191</v>
      </c>
      <c r="F42" s="6" t="n">
        <v>-1984</v>
      </c>
    </row>
    <row r="43" spans="1:6">
      <c r="A43" s="3" t="s">
        <v>1378</v>
      </c>
    </row>
    <row r="44" spans="1:6">
      <c r="A44" s="5" t="s">
        <v>179</v>
      </c>
    </row>
    <row r="45" spans="1:6">
      <c r="A45" s="3" t="s">
        <v>200</v>
      </c>
      <c r="D45" s="6" t="n">
        <v>-302</v>
      </c>
    </row>
    <row r="46" spans="1:6">
      <c r="A46" s="3" t="s">
        <v>138</v>
      </c>
    </row>
    <row r="47" spans="1:6">
      <c r="A47" s="5" t="s">
        <v>179</v>
      </c>
    </row>
    <row r="48" spans="1:6">
      <c r="A48" s="3" t="s">
        <v>1379</v>
      </c>
      <c r="C48" s="4" t="n">
        <v>34361539</v>
      </c>
      <c r="D48" s="4" t="n">
        <v>34361539</v>
      </c>
      <c r="F48" s="4" t="n">
        <v>6169674</v>
      </c>
    </row>
    <row r="49" spans="1:6">
      <c r="A49" s="3" t="s">
        <v>181</v>
      </c>
      <c r="F49" s="6" t="n">
        <v>208</v>
      </c>
    </row>
    <row r="50" spans="1:6">
      <c r="A50" s="3" t="s">
        <v>182</v>
      </c>
      <c r="F50" s="4" t="n">
        <v>20781515</v>
      </c>
    </row>
    <row r="51" spans="1:6">
      <c r="A51" s="3" t="s">
        <v>186</v>
      </c>
      <c r="F51" s="6" t="n">
        <v>1</v>
      </c>
    </row>
    <row r="52" spans="1:6">
      <c r="A52" s="3" t="s">
        <v>187</v>
      </c>
      <c r="C52" s="4" t="n">
        <v>10000</v>
      </c>
      <c r="F52" s="4" t="n">
        <v>80000</v>
      </c>
    </row>
    <row r="53" spans="1:6">
      <c r="A53" s="3" t="s">
        <v>188</v>
      </c>
      <c r="C53" s="6" t="n">
        <v>4</v>
      </c>
      <c r="F53" s="6" t="n">
        <v>16</v>
      </c>
    </row>
    <row r="54" spans="1:6">
      <c r="A54" s="3" t="s">
        <v>189</v>
      </c>
      <c r="C54" s="4" t="n">
        <v>350000</v>
      </c>
      <c r="F54" s="4" t="n">
        <v>1600000</v>
      </c>
    </row>
    <row r="55" spans="1:6">
      <c r="A55" s="3" t="s">
        <v>1379</v>
      </c>
      <c r="C55" s="4" t="n">
        <v>34721539</v>
      </c>
      <c r="D55" s="4" t="n">
        <v>34361539</v>
      </c>
      <c r="F55" s="4" t="n">
        <v>34361539</v>
      </c>
    </row>
    <row r="56" spans="1:6">
      <c r="A56" s="3" t="s">
        <v>1380</v>
      </c>
    </row>
    <row r="57" spans="1:6">
      <c r="A57" s="5" t="s">
        <v>179</v>
      </c>
    </row>
    <row r="58" spans="1:6">
      <c r="A58" s="3" t="s">
        <v>1373</v>
      </c>
      <c r="C58" s="6" t="n">
        <v>343</v>
      </c>
      <c r="D58" s="6" t="n">
        <v>343</v>
      </c>
      <c r="F58" s="6" t="n">
        <v>61</v>
      </c>
    </row>
    <row r="59" spans="1:6">
      <c r="A59" s="3" t="s">
        <v>1379</v>
      </c>
      <c r="C59" s="4" t="n">
        <v>34361539</v>
      </c>
      <c r="D59" s="4" t="n">
        <v>34361539</v>
      </c>
      <c r="F59" s="4" t="n">
        <v>6169674</v>
      </c>
    </row>
    <row r="60" spans="1:6">
      <c r="A60" s="3" t="s">
        <v>181</v>
      </c>
      <c r="F60" s="6" t="n">
        <v>208</v>
      </c>
    </row>
    <row r="61" spans="1:6">
      <c r="A61" s="3" t="s">
        <v>182</v>
      </c>
      <c r="F61" s="4" t="n">
        <v>20781515</v>
      </c>
    </row>
    <row r="62" spans="1:6">
      <c r="A62" s="3" t="s">
        <v>186</v>
      </c>
      <c r="F62" s="6" t="n">
        <v>1</v>
      </c>
    </row>
    <row r="63" spans="1:6">
      <c r="A63" s="3" t="s">
        <v>187</v>
      </c>
      <c r="C63" s="4" t="n">
        <v>10000</v>
      </c>
      <c r="F63" s="4" t="n">
        <v>80000</v>
      </c>
    </row>
    <row r="64" spans="1:6">
      <c r="A64" s="3" t="s">
        <v>188</v>
      </c>
      <c r="C64" s="6" t="n">
        <v>4</v>
      </c>
      <c r="F64" s="6" t="n">
        <v>16</v>
      </c>
    </row>
    <row r="65" spans="1:6">
      <c r="A65" s="3" t="s">
        <v>189</v>
      </c>
      <c r="C65" s="4" t="n">
        <v>350000</v>
      </c>
      <c r="F65" s="4" t="n">
        <v>1600000</v>
      </c>
    </row>
    <row r="66" spans="1:6">
      <c r="A66" s="3" t="s">
        <v>1373</v>
      </c>
      <c r="C66" s="6" t="n">
        <v>347</v>
      </c>
      <c r="D66" s="6" t="n">
        <v>343</v>
      </c>
      <c r="F66" s="6" t="n">
        <v>343</v>
      </c>
    </row>
    <row r="67" spans="1:6">
      <c r="A67" s="3" t="s">
        <v>1379</v>
      </c>
      <c r="C67" s="4" t="n">
        <v>34721539</v>
      </c>
      <c r="D67" s="4" t="n">
        <v>34361539</v>
      </c>
      <c r="F67" s="4" t="n">
        <v>34361539</v>
      </c>
    </row>
    <row r="68" spans="1:6">
      <c r="A68" s="3" t="s">
        <v>60</v>
      </c>
    </row>
    <row r="69" spans="1:6">
      <c r="A69" s="5" t="s">
        <v>179</v>
      </c>
    </row>
    <row r="70" spans="1:6">
      <c r="A70" s="3" t="s">
        <v>181</v>
      </c>
      <c r="F70" s="6" t="n">
        <v>264301</v>
      </c>
    </row>
    <row r="71" spans="1:6">
      <c r="A71" s="3" t="s">
        <v>183</v>
      </c>
      <c r="C71" s="6" t="n">
        <v>1941</v>
      </c>
      <c r="D71" s="6" t="n">
        <v>1949</v>
      </c>
      <c r="F71" s="4" t="n">
        <v>9153</v>
      </c>
    </row>
    <row r="72" spans="1:6">
      <c r="A72" s="3" t="s">
        <v>186</v>
      </c>
      <c r="D72" s="4" t="n">
        <v>8035</v>
      </c>
      <c r="E72" s="3" t="s">
        <v>198</v>
      </c>
      <c r="F72" s="4" t="n">
        <v>821</v>
      </c>
    </row>
    <row r="73" spans="1:6">
      <c r="A73" s="3" t="s">
        <v>204</v>
      </c>
      <c r="B73" s="3" t="s">
        <v>198</v>
      </c>
      <c r="C73" s="4" t="n">
        <v>1324</v>
      </c>
    </row>
    <row r="74" spans="1:6">
      <c r="A74" s="3" t="s">
        <v>199</v>
      </c>
      <c r="D74" s="4" t="n">
        <v>7202</v>
      </c>
    </row>
    <row r="75" spans="1:6">
      <c r="A75" s="3" t="s">
        <v>1381</v>
      </c>
    </row>
    <row r="76" spans="1:6">
      <c r="A76" s="5" t="s">
        <v>179</v>
      </c>
    </row>
    <row r="77" spans="1:6">
      <c r="A77" s="3" t="s">
        <v>191</v>
      </c>
      <c r="F77" s="4" t="n">
        <v>-50</v>
      </c>
    </row>
    <row r="78" spans="1:6">
      <c r="A78" s="3" t="s">
        <v>1382</v>
      </c>
    </row>
    <row r="79" spans="1:6">
      <c r="A79" s="5" t="s">
        <v>179</v>
      </c>
    </row>
    <row r="80" spans="1:6">
      <c r="A80" s="3" t="s">
        <v>191</v>
      </c>
      <c r="F80" s="4" t="n">
        <v>-1984</v>
      </c>
    </row>
    <row r="81" spans="1:6">
      <c r="A81" s="3" t="s">
        <v>1383</v>
      </c>
    </row>
    <row r="82" spans="1:6">
      <c r="A82" s="5" t="s">
        <v>179</v>
      </c>
    </row>
    <row r="83" spans="1:6">
      <c r="A83" s="3" t="s">
        <v>200</v>
      </c>
      <c r="D83" s="4" t="n">
        <v>-302</v>
      </c>
    </row>
    <row r="84" spans="1:6">
      <c r="A84" s="3" t="s">
        <v>1384</v>
      </c>
    </row>
    <row r="85" spans="1:6">
      <c r="A85" s="5" t="s">
        <v>179</v>
      </c>
    </row>
    <row r="86" spans="1:6">
      <c r="A86" s="3" t="s">
        <v>1373</v>
      </c>
      <c r="C86" s="4" t="n">
        <v>436746</v>
      </c>
      <c r="D86" s="4" t="n">
        <v>419862</v>
      </c>
      <c r="F86" s="4" t="n">
        <v>1342</v>
      </c>
    </row>
    <row r="87" spans="1:6">
      <c r="A87" s="3" t="s">
        <v>181</v>
      </c>
      <c r="F87" s="4" t="n">
        <v>264301</v>
      </c>
    </row>
    <row r="88" spans="1:6">
      <c r="A88" s="3" t="s">
        <v>183</v>
      </c>
      <c r="C88" s="4" t="n">
        <v>1941</v>
      </c>
      <c r="D88" s="6" t="n">
        <v>1949</v>
      </c>
      <c r="F88" s="4" t="n">
        <v>9153</v>
      </c>
    </row>
    <row r="89" spans="1:6">
      <c r="A89" s="3" t="s">
        <v>186</v>
      </c>
      <c r="F89" s="4" t="n">
        <v>821</v>
      </c>
    </row>
    <row r="90" spans="1:6">
      <c r="A90" s="3" t="s">
        <v>187</v>
      </c>
      <c r="D90" s="4" t="n">
        <v>8035000</v>
      </c>
    </row>
    <row r="91" spans="1:6">
      <c r="A91" s="3" t="s">
        <v>204</v>
      </c>
      <c r="C91" s="4" t="n">
        <v>1324</v>
      </c>
    </row>
    <row r="92" spans="1:6">
      <c r="A92" s="3" t="s">
        <v>199</v>
      </c>
      <c r="D92" s="6" t="n">
        <v>7202</v>
      </c>
    </row>
    <row r="93" spans="1:6">
      <c r="A93" s="3" t="s">
        <v>1373</v>
      </c>
      <c r="C93" s="4" t="n">
        <v>436649</v>
      </c>
      <c r="D93" s="4" t="n">
        <v>436746</v>
      </c>
      <c r="F93" s="4" t="n">
        <v>419862</v>
      </c>
    </row>
    <row r="94" spans="1:6">
      <c r="A94" s="3" t="s">
        <v>1385</v>
      </c>
    </row>
    <row r="95" spans="1:6">
      <c r="A95" s="5" t="s">
        <v>179</v>
      </c>
    </row>
    <row r="96" spans="1:6">
      <c r="A96" s="3" t="s">
        <v>200</v>
      </c>
      <c r="C96" s="4" t="n">
        <v>-3362</v>
      </c>
    </row>
    <row r="97" spans="1:6">
      <c r="A97" s="3" t="s">
        <v>1386</v>
      </c>
    </row>
    <row r="98" spans="1:6">
      <c r="A98" s="5" t="s">
        <v>179</v>
      </c>
    </row>
    <row r="99" spans="1:6">
      <c r="A99" s="3" t="s">
        <v>191</v>
      </c>
      <c r="F99" s="4" t="n">
        <v>-50</v>
      </c>
    </row>
    <row r="100" spans="1:6">
      <c r="A100" s="3" t="s">
        <v>1387</v>
      </c>
    </row>
    <row r="101" spans="1:6">
      <c r="A101" s="5" t="s">
        <v>179</v>
      </c>
    </row>
    <row r="102" spans="1:6">
      <c r="A102" s="3" t="s">
        <v>191</v>
      </c>
      <c r="F102" s="4" t="n">
        <v>-1984</v>
      </c>
    </row>
    <row r="103" spans="1:6">
      <c r="A103" s="3" t="s">
        <v>1388</v>
      </c>
    </row>
    <row r="104" spans="1:6">
      <c r="A104" s="5" t="s">
        <v>179</v>
      </c>
    </row>
    <row r="105" spans="1:6">
      <c r="A105" s="3" t="s">
        <v>200</v>
      </c>
      <c r="D105" s="4" t="n">
        <v>-302</v>
      </c>
    </row>
    <row r="106" spans="1:6">
      <c r="A106" s="3" t="s">
        <v>1389</v>
      </c>
    </row>
    <row r="107" spans="1:6">
      <c r="A107" s="5" t="s">
        <v>179</v>
      </c>
    </row>
    <row r="108" spans="1:6">
      <c r="A108" s="3" t="s">
        <v>1373</v>
      </c>
      <c r="C108" s="4" t="n">
        <v>-86686</v>
      </c>
      <c r="D108" s="4" t="n">
        <v>-105011</v>
      </c>
      <c r="F108" s="4" t="n">
        <v>-132124</v>
      </c>
    </row>
    <row r="109" spans="1:6">
      <c r="A109" s="3" t="s">
        <v>1374</v>
      </c>
      <c r="C109" s="4" t="n">
        <v>-11251</v>
      </c>
      <c r="D109" s="4" t="n">
        <v>18325</v>
      </c>
      <c r="F109" s="4" t="n">
        <v>27113</v>
      </c>
    </row>
    <row r="110" spans="1:6">
      <c r="A110" s="3" t="s">
        <v>1373</v>
      </c>
      <c r="C110" s="4" t="n">
        <v>-97937</v>
      </c>
      <c r="D110" s="4" t="n">
        <v>-86686</v>
      </c>
      <c r="F110" s="4" t="n">
        <v>-105011</v>
      </c>
    </row>
    <row r="111" spans="1:6">
      <c r="A111" s="3" t="s">
        <v>145</v>
      </c>
    </row>
    <row r="112" spans="1:6">
      <c r="A112" s="5" t="s">
        <v>179</v>
      </c>
    </row>
    <row r="113" spans="1:6">
      <c r="A113" s="3" t="s">
        <v>199</v>
      </c>
      <c r="D113" s="4" t="n">
        <v>4</v>
      </c>
    </row>
    <row r="114" spans="1:6">
      <c r="A114" s="3" t="s">
        <v>201</v>
      </c>
      <c r="C114" s="4" t="n">
        <v>-161</v>
      </c>
      <c r="D114" s="4" t="n">
        <v>186</v>
      </c>
    </row>
    <row r="115" spans="1:6">
      <c r="A115" s="3" t="s">
        <v>1390</v>
      </c>
    </row>
    <row r="116" spans="1:6">
      <c r="A116" s="5" t="s">
        <v>179</v>
      </c>
    </row>
    <row r="117" spans="1:6">
      <c r="A117" s="3" t="s">
        <v>1373</v>
      </c>
      <c r="C117" s="4" t="n">
        <v>-7577</v>
      </c>
      <c r="D117" s="4" t="n">
        <v>3936</v>
      </c>
      <c r="F117" s="4" t="n">
        <v>3764</v>
      </c>
    </row>
    <row r="118" spans="1:6">
      <c r="A118" s="3" t="s">
        <v>199</v>
      </c>
      <c r="D118" s="4" t="n">
        <v>4</v>
      </c>
    </row>
    <row r="119" spans="1:6">
      <c r="A119" s="3" t="s">
        <v>195</v>
      </c>
      <c r="C119" s="4" t="n">
        <v>-18884</v>
      </c>
      <c r="D119" s="4" t="n">
        <v>-11703</v>
      </c>
      <c r="F119" s="4" t="n">
        <v>172</v>
      </c>
    </row>
    <row r="120" spans="1:6">
      <c r="A120" s="3" t="s">
        <v>201</v>
      </c>
      <c r="C120" s="4" t="n">
        <v>-161</v>
      </c>
      <c r="D120" s="4" t="n">
        <v>186</v>
      </c>
    </row>
    <row r="121" spans="1:6">
      <c r="A121" s="3" t="s">
        <v>1373</v>
      </c>
      <c r="C121" s="6" t="n">
        <v>-26622</v>
      </c>
      <c r="D121" s="6" t="n">
        <v>-7577</v>
      </c>
      <c r="F121" s="4" t="n">
        <v>3936</v>
      </c>
    </row>
    <row r="122" spans="1:6">
      <c r="A122" s="3" t="s">
        <v>161</v>
      </c>
    </row>
    <row r="123" spans="1:6">
      <c r="A123" s="5" t="s">
        <v>179</v>
      </c>
    </row>
    <row r="124" spans="1:6">
      <c r="A124" s="3" t="s">
        <v>184</v>
      </c>
      <c r="F124" s="4" t="n">
        <v>132937</v>
      </c>
    </row>
    <row r="125" spans="1:6">
      <c r="A125" s="3" t="s">
        <v>1391</v>
      </c>
    </row>
    <row r="126" spans="1:6">
      <c r="A126" s="5" t="s">
        <v>179</v>
      </c>
    </row>
    <row r="127" spans="1:6">
      <c r="A127" s="3" t="s">
        <v>184</v>
      </c>
      <c r="F127" s="4" t="n">
        <v>132937</v>
      </c>
    </row>
    <row r="128" spans="1:6">
      <c r="A128" s="3" t="s">
        <v>1392</v>
      </c>
    </row>
    <row r="129" spans="1:6">
      <c r="A129" s="5" t="s">
        <v>179</v>
      </c>
    </row>
    <row r="130" spans="1:6">
      <c r="A130" s="3" t="s">
        <v>184</v>
      </c>
      <c r="F130" s="6" t="n">
        <v>52</v>
      </c>
    </row>
    <row r="131" spans="1:6">
      <c r="A131" s="3" t="s">
        <v>185</v>
      </c>
      <c r="F131" s="4" t="n">
        <v>5215794</v>
      </c>
    </row>
    <row r="132" spans="1:6">
      <c r="A132" s="3" t="s">
        <v>1393</v>
      </c>
    </row>
    <row r="133" spans="1:6">
      <c r="A133" s="5" t="s">
        <v>179</v>
      </c>
    </row>
    <row r="134" spans="1:6">
      <c r="A134" s="3" t="s">
        <v>184</v>
      </c>
      <c r="F134" s="6" t="n">
        <v>52</v>
      </c>
    </row>
    <row r="135" spans="1:6">
      <c r="A135" s="3" t="s">
        <v>185</v>
      </c>
      <c r="F135" s="4" t="n">
        <v>5215794</v>
      </c>
    </row>
    <row r="136" spans="1:6">
      <c r="A136" s="3" t="s">
        <v>1394</v>
      </c>
    </row>
    <row r="137" spans="1:6">
      <c r="A137" s="5" t="s">
        <v>179</v>
      </c>
    </row>
    <row r="138" spans="1:6">
      <c r="A138" s="3" t="s">
        <v>184</v>
      </c>
      <c r="F138" s="6" t="n">
        <v>132885</v>
      </c>
    </row>
    <row r="139" spans="1:6">
      <c r="A139" s="3" t="s">
        <v>1395</v>
      </c>
    </row>
    <row r="140" spans="1:6">
      <c r="A140" s="5" t="s">
        <v>179</v>
      </c>
    </row>
    <row r="141" spans="1:6">
      <c r="A141" s="3" t="s">
        <v>184</v>
      </c>
      <c r="F141" s="4" t="n">
        <v>132885</v>
      </c>
    </row>
    <row r="142" spans="1:6">
      <c r="A142" s="3" t="s">
        <v>162</v>
      </c>
    </row>
    <row r="143" spans="1:6">
      <c r="A143" s="5" t="s">
        <v>179</v>
      </c>
    </row>
    <row r="144" spans="1:6">
      <c r="A144" s="3" t="s">
        <v>184</v>
      </c>
      <c r="F144" s="4" t="n">
        <v>13399</v>
      </c>
    </row>
    <row r="145" spans="1:6">
      <c r="A145" s="3" t="s">
        <v>1396</v>
      </c>
    </row>
    <row r="146" spans="1:6">
      <c r="A146" s="5" t="s">
        <v>179</v>
      </c>
    </row>
    <row r="147" spans="1:6">
      <c r="A147" s="3" t="s">
        <v>184</v>
      </c>
      <c r="F147" s="4" t="n">
        <v>13399</v>
      </c>
    </row>
    <row r="148" spans="1:6">
      <c r="A148" s="3" t="s">
        <v>1397</v>
      </c>
    </row>
    <row r="149" spans="1:6">
      <c r="A149" s="5" t="s">
        <v>179</v>
      </c>
    </row>
    <row r="150" spans="1:6">
      <c r="A150" s="3" t="s">
        <v>184</v>
      </c>
      <c r="F150" s="6" t="n">
        <v>5</v>
      </c>
    </row>
    <row r="151" spans="1:6">
      <c r="A151" s="3" t="s">
        <v>185</v>
      </c>
      <c r="F151" s="4" t="n">
        <v>514556</v>
      </c>
    </row>
    <row r="152" spans="1:6">
      <c r="A152" s="3" t="s">
        <v>1398</v>
      </c>
    </row>
    <row r="153" spans="1:6">
      <c r="A153" s="5" t="s">
        <v>179</v>
      </c>
    </row>
    <row r="154" spans="1:6">
      <c r="A154" s="3" t="s">
        <v>184</v>
      </c>
      <c r="F154" s="6" t="n">
        <v>5</v>
      </c>
    </row>
    <row r="155" spans="1:6">
      <c r="A155" s="3" t="s">
        <v>185</v>
      </c>
      <c r="F155" s="4" t="n">
        <v>514556</v>
      </c>
    </row>
    <row r="156" spans="1:6">
      <c r="A156" s="3" t="s">
        <v>1399</v>
      </c>
    </row>
    <row r="157" spans="1:6">
      <c r="A157" s="5" t="s">
        <v>179</v>
      </c>
    </row>
    <row r="158" spans="1:6">
      <c r="A158" s="3" t="s">
        <v>184</v>
      </c>
      <c r="F158" s="6" t="n">
        <v>13394</v>
      </c>
    </row>
    <row r="159" spans="1:6">
      <c r="A159" s="3" t="s">
        <v>1400</v>
      </c>
    </row>
    <row r="160" spans="1:6">
      <c r="A160" s="5" t="s">
        <v>179</v>
      </c>
    </row>
    <row r="161" spans="1:6">
      <c r="A161" s="3" t="s">
        <v>184</v>
      </c>
      <c r="F161" s="6" t="n">
        <v>13394</v>
      </c>
    </row>
    <row r="162" spans="1:6"/>
    <row r="163" spans="1:6">
      <c r="A163" s="3" t="s">
        <v>198</v>
      </c>
      <c r="B163" s="3" t="s">
        <v>207</v>
      </c>
    </row>
  </sheetData>
  <mergeCells count="5">
    <mergeCell ref="A1:B2"/>
    <mergeCell ref="C1:F1"/>
    <mergeCell ref="D2:E2"/>
    <mergeCell ref="A162:E162"/>
    <mergeCell ref="B163:E16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1</v>
      </c>
    </row>
    <row r="2" spans="1:2">
      <c r="B2" s="2" t="s">
        <v>209</v>
      </c>
    </row>
    <row r="3" spans="1:2">
      <c r="A3" s="5" t="s">
        <v>1402</v>
      </c>
    </row>
    <row r="4" spans="1:2">
      <c r="A4" s="3" t="s">
        <v>211</v>
      </c>
      <c r="B4" s="6" t="n">
        <v>2882</v>
      </c>
    </row>
    <row r="5" spans="1:2">
      <c r="A5" s="3" t="s">
        <v>1359</v>
      </c>
    </row>
    <row r="6" spans="1:2">
      <c r="A6" s="5" t="s">
        <v>1402</v>
      </c>
    </row>
    <row r="7" spans="1:2">
      <c r="A7" s="3" t="s">
        <v>211</v>
      </c>
      <c r="B7" s="6" t="n">
        <v>288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3</v>
      </c>
      <c r="B1" s="2" t="s">
        <v>1</v>
      </c>
    </row>
    <row r="2" spans="1:5">
      <c r="B2" s="2" t="s">
        <v>28</v>
      </c>
      <c r="C2" s="2" t="s">
        <v>29</v>
      </c>
      <c r="D2" s="2" t="s">
        <v>84</v>
      </c>
      <c r="E2" s="2" t="s">
        <v>116</v>
      </c>
    </row>
    <row r="3" spans="1:5">
      <c r="A3" s="5" t="s">
        <v>1404</v>
      </c>
    </row>
    <row r="4" spans="1:5">
      <c r="A4" s="3" t="s">
        <v>103</v>
      </c>
      <c r="B4" s="6" t="n">
        <v>-12544</v>
      </c>
      <c r="C4" s="6" t="n">
        <v>16488</v>
      </c>
      <c r="D4" s="6" t="n">
        <v>27396</v>
      </c>
    </row>
    <row r="5" spans="1:5">
      <c r="A5" s="5" t="s">
        <v>1405</v>
      </c>
    </row>
    <row r="6" spans="1:5">
      <c r="A6" s="3" t="s">
        <v>183</v>
      </c>
      <c r="B6" s="4" t="n">
        <v>1941</v>
      </c>
      <c r="C6" s="4" t="n">
        <v>1949</v>
      </c>
      <c r="D6" s="4" t="n">
        <v>9153</v>
      </c>
      <c r="E6" s="6" t="n">
        <v>9153</v>
      </c>
    </row>
    <row r="7" spans="1:5">
      <c r="A7" s="5" t="s">
        <v>1406</v>
      </c>
    </row>
    <row r="8" spans="1:5">
      <c r="A8" s="3" t="s">
        <v>38</v>
      </c>
      <c r="B8" s="4" t="n">
        <v>3165</v>
      </c>
      <c r="C8" s="4" t="n">
        <v>-10069</v>
      </c>
      <c r="D8" s="4" t="n">
        <v>-5300</v>
      </c>
    </row>
    <row r="9" spans="1:5">
      <c r="A9" s="3" t="s">
        <v>72</v>
      </c>
      <c r="B9" s="4" t="n">
        <v>18741</v>
      </c>
      <c r="C9" s="4" t="n">
        <v>3979</v>
      </c>
      <c r="D9" s="4" t="n">
        <v>2123</v>
      </c>
    </row>
    <row r="10" spans="1:5">
      <c r="A10" s="3" t="s">
        <v>227</v>
      </c>
      <c r="B10" s="4" t="n">
        <v>50043</v>
      </c>
      <c r="C10" s="4" t="n">
        <v>43602</v>
      </c>
      <c r="D10" s="4" t="n">
        <v>41097</v>
      </c>
    </row>
    <row r="11" spans="1:5">
      <c r="A11" s="5" t="s">
        <v>228</v>
      </c>
    </row>
    <row r="12" spans="1:5">
      <c r="A12" s="3" t="s">
        <v>1407</v>
      </c>
      <c r="B12" s="4" t="n">
        <v>4000</v>
      </c>
    </row>
    <row r="13" spans="1:5">
      <c r="A13" s="3" t="s">
        <v>232</v>
      </c>
      <c r="B13" s="4" t="n">
        <v>-5473</v>
      </c>
      <c r="C13" s="4" t="n">
        <v>-204414</v>
      </c>
    </row>
    <row r="14" spans="1:5">
      <c r="A14" s="3" t="s">
        <v>1408</v>
      </c>
      <c r="C14" s="4" t="n">
        <v>-1000</v>
      </c>
      <c r="D14" s="4" t="n">
        <v>-740</v>
      </c>
    </row>
    <row r="15" spans="1:5">
      <c r="A15" s="3" t="s">
        <v>245</v>
      </c>
      <c r="B15" s="4" t="n">
        <v>-2371</v>
      </c>
      <c r="C15" s="4" t="n">
        <v>-37249</v>
      </c>
      <c r="D15" s="4" t="n">
        <v>-56654</v>
      </c>
    </row>
    <row r="16" spans="1:5">
      <c r="A16" s="3" t="s">
        <v>238</v>
      </c>
      <c r="B16" s="4" t="n">
        <v>-32011</v>
      </c>
      <c r="C16" s="4" t="n">
        <v>-261533</v>
      </c>
      <c r="D16" s="4" t="n">
        <v>-147062</v>
      </c>
    </row>
    <row r="17" spans="1:5">
      <c r="A17" s="5" t="s">
        <v>1409</v>
      </c>
    </row>
    <row r="18" spans="1:5">
      <c r="A18" s="3" t="s">
        <v>240</v>
      </c>
      <c r="D18" s="4" t="n">
        <v>135819</v>
      </c>
    </row>
    <row r="19" spans="1:5">
      <c r="A19" s="3" t="s">
        <v>241</v>
      </c>
      <c r="D19" s="4" t="n">
        <v>13399</v>
      </c>
    </row>
    <row r="20" spans="1:5">
      <c r="A20" s="3" t="s">
        <v>1410</v>
      </c>
      <c r="D20" s="4" t="n">
        <v>-3574</v>
      </c>
    </row>
    <row r="21" spans="1:5">
      <c r="A21" s="3" t="s">
        <v>243</v>
      </c>
      <c r="B21" s="4" t="n">
        <v>1324</v>
      </c>
      <c r="C21" s="4" t="n">
        <v>8035</v>
      </c>
      <c r="D21" s="4" t="n">
        <v>824</v>
      </c>
    </row>
    <row r="22" spans="1:5">
      <c r="A22" s="3" t="s">
        <v>245</v>
      </c>
      <c r="C22" s="4" t="n">
        <v>-1853</v>
      </c>
      <c r="D22" s="4" t="n">
        <v>-1329</v>
      </c>
    </row>
    <row r="23" spans="1:5">
      <c r="A23" s="3" t="s">
        <v>253</v>
      </c>
      <c r="B23" s="4" t="n">
        <v>-52421</v>
      </c>
      <c r="C23" s="4" t="n">
        <v>237465</v>
      </c>
      <c r="D23" s="4" t="n">
        <v>173570</v>
      </c>
    </row>
    <row r="24" spans="1:5">
      <c r="A24" s="3" t="s">
        <v>255</v>
      </c>
      <c r="B24" s="4" t="n">
        <v>-43213</v>
      </c>
      <c r="C24" s="4" t="n">
        <v>10775</v>
      </c>
      <c r="D24" s="4" t="n">
        <v>67115</v>
      </c>
    </row>
    <row r="25" spans="1:5">
      <c r="A25" s="3" t="s">
        <v>256</v>
      </c>
      <c r="B25" s="4" t="n">
        <v>108111</v>
      </c>
      <c r="C25" s="4" t="n">
        <v>97336</v>
      </c>
      <c r="E25" s="4" t="n">
        <v>30221</v>
      </c>
    </row>
    <row r="26" spans="1:5">
      <c r="A26" s="3" t="s">
        <v>257</v>
      </c>
      <c r="B26" s="4" t="n">
        <v>64898</v>
      </c>
      <c r="C26" s="4" t="n">
        <v>108111</v>
      </c>
      <c r="D26" s="4" t="n">
        <v>97336</v>
      </c>
    </row>
    <row r="27" spans="1:5">
      <c r="A27" s="3" t="s">
        <v>1359</v>
      </c>
    </row>
    <row r="28" spans="1:5">
      <c r="A28" s="5" t="s">
        <v>1404</v>
      </c>
    </row>
    <row r="29" spans="1:5">
      <c r="A29" s="3" t="s">
        <v>103</v>
      </c>
      <c r="B29" s="4" t="n">
        <v>-11251</v>
      </c>
      <c r="C29" s="4" t="n">
        <v>18325</v>
      </c>
      <c r="D29" s="4" t="n">
        <v>27113</v>
      </c>
    </row>
    <row r="30" spans="1:5">
      <c r="A30" s="5" t="s">
        <v>1405</v>
      </c>
    </row>
    <row r="31" spans="1:5">
      <c r="A31" s="3" t="s">
        <v>1411</v>
      </c>
      <c r="B31" s="4" t="n">
        <v>3325</v>
      </c>
      <c r="C31" s="4" t="n">
        <v>-23303</v>
      </c>
      <c r="D31" s="4" t="n">
        <v>-37639</v>
      </c>
    </row>
    <row r="32" spans="1:5">
      <c r="A32" s="3" t="s">
        <v>183</v>
      </c>
      <c r="B32" s="4" t="n">
        <v>1941</v>
      </c>
      <c r="C32" s="4" t="n">
        <v>1949</v>
      </c>
      <c r="D32" s="4" t="n">
        <v>9153</v>
      </c>
    </row>
    <row r="33" spans="1:5">
      <c r="A33" s="5" t="s">
        <v>1406</v>
      </c>
    </row>
    <row r="34" spans="1:5">
      <c r="A34" s="3" t="s">
        <v>38</v>
      </c>
      <c r="B34" s="4" t="n">
        <v>71</v>
      </c>
      <c r="C34" s="4" t="n">
        <v>775</v>
      </c>
      <c r="D34" s="4" t="n">
        <v>-410</v>
      </c>
    </row>
    <row r="35" spans="1:5">
      <c r="A35" s="3" t="s">
        <v>37</v>
      </c>
      <c r="B35" s="4" t="n">
        <v>522</v>
      </c>
      <c r="C35" s="4" t="n">
        <v>-27675</v>
      </c>
      <c r="D35" s="4" t="n">
        <v>-103142</v>
      </c>
    </row>
    <row r="36" spans="1:5">
      <c r="A36" s="3" t="s">
        <v>72</v>
      </c>
      <c r="B36" s="4" t="n">
        <v>114</v>
      </c>
      <c r="C36" s="4" t="n">
        <v>-494</v>
      </c>
      <c r="D36" s="4" t="n">
        <v>3349</v>
      </c>
    </row>
    <row r="37" spans="1:5">
      <c r="A37" s="3" t="s">
        <v>227</v>
      </c>
      <c r="B37" s="4" t="n">
        <v>-5278</v>
      </c>
      <c r="C37" s="4" t="n">
        <v>-30423</v>
      </c>
      <c r="D37" s="4" t="n">
        <v>-101576</v>
      </c>
    </row>
    <row r="38" spans="1:5">
      <c r="A38" s="5" t="s">
        <v>228</v>
      </c>
    </row>
    <row r="39" spans="1:5">
      <c r="A39" s="3" t="s">
        <v>1407</v>
      </c>
      <c r="B39" s="4" t="n">
        <v>4000</v>
      </c>
    </row>
    <row r="40" spans="1:5">
      <c r="A40" s="3" t="s">
        <v>232</v>
      </c>
      <c r="C40" s="4" t="n">
        <v>-24500</v>
      </c>
    </row>
    <row r="41" spans="1:5">
      <c r="A41" s="3" t="s">
        <v>1412</v>
      </c>
      <c r="C41" s="4" t="n">
        <v>-6000</v>
      </c>
    </row>
    <row r="42" spans="1:5">
      <c r="A42" s="3" t="s">
        <v>1408</v>
      </c>
      <c r="C42" s="4" t="n">
        <v>-1000</v>
      </c>
      <c r="D42" s="4" t="n">
        <v>-740</v>
      </c>
    </row>
    <row r="43" spans="1:5">
      <c r="A43" s="3" t="s">
        <v>245</v>
      </c>
      <c r="D43" s="4" t="n">
        <v>-2417</v>
      </c>
    </row>
    <row r="44" spans="1:5">
      <c r="A44" s="3" t="s">
        <v>238</v>
      </c>
      <c r="B44" s="4" t="n">
        <v>4000</v>
      </c>
      <c r="C44" s="4" t="n">
        <v>-31500</v>
      </c>
      <c r="D44" s="4" t="n">
        <v>-3157</v>
      </c>
    </row>
    <row r="45" spans="1:5">
      <c r="A45" s="5" t="s">
        <v>1409</v>
      </c>
    </row>
    <row r="46" spans="1:5">
      <c r="A46" s="3" t="s">
        <v>240</v>
      </c>
      <c r="D46" s="4" t="n">
        <v>135819</v>
      </c>
    </row>
    <row r="47" spans="1:5">
      <c r="A47" s="3" t="s">
        <v>241</v>
      </c>
      <c r="D47" s="4" t="n">
        <v>13399</v>
      </c>
    </row>
    <row r="48" spans="1:5">
      <c r="A48" s="3" t="s">
        <v>1410</v>
      </c>
      <c r="D48" s="4" t="n">
        <v>-2276</v>
      </c>
    </row>
    <row r="49" spans="1:5">
      <c r="A49" s="3" t="s">
        <v>243</v>
      </c>
      <c r="B49" s="4" t="n">
        <v>1324</v>
      </c>
      <c r="C49" s="4" t="n">
        <v>8035</v>
      </c>
      <c r="D49" s="4" t="n">
        <v>824</v>
      </c>
    </row>
    <row r="50" spans="1:5">
      <c r="A50" s="3" t="s">
        <v>245</v>
      </c>
      <c r="D50" s="4" t="n">
        <v>-1087</v>
      </c>
    </row>
    <row r="51" spans="1:5">
      <c r="A51" s="3" t="s">
        <v>253</v>
      </c>
      <c r="B51" s="4" t="n">
        <v>1324</v>
      </c>
      <c r="C51" s="4" t="n">
        <v>8035</v>
      </c>
      <c r="D51" s="4" t="n">
        <v>146679</v>
      </c>
    </row>
    <row r="52" spans="1:5">
      <c r="A52" s="3" t="s">
        <v>255</v>
      </c>
      <c r="B52" s="4" t="n">
        <v>46</v>
      </c>
      <c r="C52" s="4" t="n">
        <v>-53888</v>
      </c>
      <c r="D52" s="4" t="n">
        <v>41946</v>
      </c>
    </row>
    <row r="53" spans="1:5">
      <c r="A53" s="3" t="s">
        <v>256</v>
      </c>
      <c r="B53" s="4" t="n">
        <v>1995</v>
      </c>
      <c r="C53" s="4" t="n">
        <v>55883</v>
      </c>
      <c r="D53" s="4" t="n">
        <v>13937</v>
      </c>
    </row>
    <row r="54" spans="1:5">
      <c r="A54" s="3" t="s">
        <v>257</v>
      </c>
      <c r="B54" s="6" t="n">
        <v>2041</v>
      </c>
      <c r="C54" s="6" t="n">
        <v>1995</v>
      </c>
      <c r="D54" s="6" t="n">
        <v>55883</v>
      </c>
      <c r="E54" s="6" t="n">
        <v>13937</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8</v>
      </c>
    </row>
    <row r="3" spans="1:2">
      <c r="A3" s="5" t="s">
        <v>276</v>
      </c>
    </row>
    <row r="4" spans="1:2">
      <c r="A4" s="3" t="s">
        <v>276</v>
      </c>
      <c r="B4" s="3"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8</v>
      </c>
    </row>
    <row r="3" spans="1:2">
      <c r="A3" s="5" t="s">
        <v>278</v>
      </c>
    </row>
    <row r="4" spans="1:2">
      <c r="A4" s="3" t="s">
        <v>278</v>
      </c>
      <c r="B4" s="3"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0</v>
      </c>
      <c r="B1" s="2" t="s">
        <v>1</v>
      </c>
    </row>
    <row r="2" spans="1:2">
      <c r="B2" s="2" t="s">
        <v>28</v>
      </c>
    </row>
    <row r="3" spans="1:2">
      <c r="A3" s="5" t="s">
        <v>280</v>
      </c>
    </row>
    <row r="4" spans="1:2">
      <c r="A4" s="3" t="s">
        <v>280</v>
      </c>
      <c r="B4" s="3"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8</v>
      </c>
    </row>
    <row r="3" spans="1:2">
      <c r="A3" s="5" t="s">
        <v>282</v>
      </c>
    </row>
    <row r="4" spans="1:2">
      <c r="A4" s="3" t="s">
        <v>282</v>
      </c>
      <c r="B4" s="3"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4</v>
      </c>
      <c r="B1" s="2" t="s">
        <v>1</v>
      </c>
    </row>
    <row r="2" spans="1:2">
      <c r="B2" s="2" t="s">
        <v>28</v>
      </c>
    </row>
    <row r="3" spans="1:2">
      <c r="A3" s="5" t="s">
        <v>284</v>
      </c>
    </row>
    <row r="4" spans="1:2">
      <c r="A4" s="3" t="s">
        <v>284</v>
      </c>
      <c r="B4" s="3"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8</v>
      </c>
    </row>
    <row r="3" spans="1:2">
      <c r="A3" s="5" t="s">
        <v>286</v>
      </c>
    </row>
    <row r="4" spans="1:2">
      <c r="A4" s="3" t="s">
        <v>286</v>
      </c>
      <c r="B4" s="3"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8</v>
      </c>
    </row>
    <row r="3" spans="1:2">
      <c r="A3" s="5" t="s">
        <v>288</v>
      </c>
    </row>
    <row r="4" spans="1:2">
      <c r="A4" s="3" t="s">
        <v>288</v>
      </c>
      <c r="B4" s="3"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28</v>
      </c>
    </row>
    <row r="3" spans="1:2">
      <c r="A3" s="5" t="s">
        <v>290</v>
      </c>
    </row>
    <row r="4" spans="1:2">
      <c r="A4" s="3" t="s">
        <v>290</v>
      </c>
      <c r="B4" s="3"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64898</v>
      </c>
      <c r="C3" s="6" t="n">
        <v>108111</v>
      </c>
    </row>
    <row r="4" spans="1:3">
      <c r="A4" s="3" t="s">
        <v>32</v>
      </c>
      <c r="B4" s="4" t="n">
        <v>392</v>
      </c>
      <c r="C4" s="4" t="n">
        <v>31836</v>
      </c>
    </row>
    <row r="5" spans="1:3">
      <c r="A5" s="3" t="s">
        <v>33</v>
      </c>
      <c r="B5" s="4" t="n">
        <v>4359</v>
      </c>
      <c r="C5" s="4" t="n">
        <v>12202</v>
      </c>
    </row>
    <row r="6" spans="1:3">
      <c r="A6" s="3" t="s">
        <v>34</v>
      </c>
      <c r="B6" s="4" t="n">
        <v>79576</v>
      </c>
      <c r="C6" s="4" t="n">
        <v>74163</v>
      </c>
    </row>
    <row r="7" spans="1:3">
      <c r="A7" s="3" t="s">
        <v>35</v>
      </c>
      <c r="B7" s="4" t="n">
        <v>6781</v>
      </c>
      <c r="C7" s="4" t="n">
        <v>4015</v>
      </c>
    </row>
    <row r="8" spans="1:3">
      <c r="A8" s="3" t="s">
        <v>36</v>
      </c>
      <c r="B8" s="4" t="n">
        <v>9635</v>
      </c>
      <c r="C8" s="4" t="n">
        <v>8064</v>
      </c>
    </row>
    <row r="9" spans="1:3">
      <c r="A9" s="3" t="s">
        <v>37</v>
      </c>
      <c r="B9" s="4" t="n">
        <v>4538</v>
      </c>
      <c r="C9" s="4" t="n">
        <v>4653</v>
      </c>
    </row>
    <row r="10" spans="1:3">
      <c r="A10" s="3" t="s">
        <v>38</v>
      </c>
      <c r="B10" s="4" t="n">
        <v>49736</v>
      </c>
      <c r="C10" s="4" t="n">
        <v>62659</v>
      </c>
    </row>
    <row r="11" spans="1:3">
      <c r="A11" s="3" t="s">
        <v>39</v>
      </c>
      <c r="B11" s="4" t="n">
        <v>219915</v>
      </c>
      <c r="C11" s="4" t="n">
        <v>305703</v>
      </c>
    </row>
    <row r="12" spans="1:3">
      <c r="A12" s="3" t="s">
        <v>40</v>
      </c>
      <c r="B12" s="4" t="n">
        <v>163081</v>
      </c>
      <c r="C12" s="4" t="n">
        <v>130170</v>
      </c>
    </row>
    <row r="13" spans="1:3">
      <c r="A13" s="3" t="s">
        <v>41</v>
      </c>
      <c r="B13" s="4" t="n">
        <v>25852</v>
      </c>
      <c r="C13" s="4" t="n">
        <v>37179</v>
      </c>
    </row>
    <row r="14" spans="1:3">
      <c r="A14" s="3" t="s">
        <v>42</v>
      </c>
      <c r="B14" s="4" t="n">
        <v>107237</v>
      </c>
      <c r="C14" s="4" t="n">
        <v>108839</v>
      </c>
    </row>
    <row r="15" spans="1:3">
      <c r="A15" s="3" t="s">
        <v>43</v>
      </c>
      <c r="B15" s="4" t="n">
        <v>180758</v>
      </c>
      <c r="C15" s="4" t="n">
        <v>200108</v>
      </c>
    </row>
    <row r="16" spans="1:3">
      <c r="A16" s="3" t="s">
        <v>44</v>
      </c>
      <c r="B16" s="4" t="n">
        <v>16698</v>
      </c>
      <c r="C16" s="4" t="n">
        <v>8077</v>
      </c>
    </row>
    <row r="17" spans="1:3">
      <c r="A17" s="3" t="s">
        <v>45</v>
      </c>
      <c r="B17" s="4" t="n">
        <v>14950</v>
      </c>
      <c r="C17" s="4" t="n">
        <v>13565</v>
      </c>
    </row>
    <row r="18" spans="1:3">
      <c r="A18" s="3" t="s">
        <v>46</v>
      </c>
      <c r="B18" s="4" t="n">
        <v>728491</v>
      </c>
      <c r="C18" s="4" t="n">
        <v>803641</v>
      </c>
    </row>
    <row r="19" spans="1:3">
      <c r="A19" s="5" t="s">
        <v>47</v>
      </c>
    </row>
    <row r="20" spans="1:3">
      <c r="A20" s="3" t="s">
        <v>48</v>
      </c>
      <c r="B20" s="4" t="n">
        <v>39892</v>
      </c>
      <c r="C20" s="4" t="n">
        <v>28135</v>
      </c>
    </row>
    <row r="21" spans="1:3">
      <c r="A21" s="3" t="s">
        <v>49</v>
      </c>
      <c r="B21" s="4" t="n">
        <v>59278</v>
      </c>
      <c r="C21" s="4" t="n">
        <v>47404</v>
      </c>
    </row>
    <row r="22" spans="1:3">
      <c r="A22" s="3" t="s">
        <v>50</v>
      </c>
      <c r="B22" s="4" t="n">
        <v>11951</v>
      </c>
      <c r="C22" s="4" t="n">
        <v>8216</v>
      </c>
    </row>
    <row r="23" spans="1:3">
      <c r="A23" s="3" t="s">
        <v>51</v>
      </c>
      <c r="B23" s="4" t="n">
        <v>64740</v>
      </c>
      <c r="C23" s="4" t="n">
        <v>61881</v>
      </c>
    </row>
    <row r="24" spans="1:3">
      <c r="A24" s="3" t="s">
        <v>52</v>
      </c>
      <c r="B24" s="4" t="n">
        <v>111299</v>
      </c>
      <c r="C24" s="4" t="n">
        <v>53364</v>
      </c>
    </row>
    <row r="25" spans="1:3">
      <c r="A25" s="3" t="s">
        <v>53</v>
      </c>
      <c r="B25" s="4" t="n">
        <v>287160</v>
      </c>
      <c r="C25" s="4" t="n">
        <v>199000</v>
      </c>
    </row>
    <row r="26" spans="1:3">
      <c r="A26" s="3" t="s">
        <v>54</v>
      </c>
      <c r="B26" s="4" t="n">
        <v>101697</v>
      </c>
      <c r="C26" s="4" t="n">
        <v>229467</v>
      </c>
    </row>
    <row r="27" spans="1:3">
      <c r="A27" s="3" t="s">
        <v>55</v>
      </c>
      <c r="B27" s="4" t="n">
        <v>7229</v>
      </c>
      <c r="C27" s="4" t="n">
        <v>9772</v>
      </c>
    </row>
    <row r="28" spans="1:3">
      <c r="A28" s="3" t="s">
        <v>56</v>
      </c>
      <c r="B28" s="4" t="n">
        <v>396086</v>
      </c>
      <c r="C28" s="4" t="n">
        <v>438239</v>
      </c>
    </row>
    <row r="29" spans="1:3">
      <c r="A29" s="3" t="s">
        <v>57</v>
      </c>
      <c r="B29" s="3" t="s">
        <v>58</v>
      </c>
      <c r="C29" s="3" t="s">
        <v>58</v>
      </c>
    </row>
    <row r="30" spans="1:3">
      <c r="A30" s="5" t="s">
        <v>59</v>
      </c>
    </row>
    <row r="31" spans="1:3">
      <c r="A31" s="3" t="s">
        <v>60</v>
      </c>
      <c r="B31" s="4" t="n">
        <v>436649</v>
      </c>
      <c r="C31" s="4" t="n">
        <v>436746</v>
      </c>
    </row>
    <row r="32" spans="1:3">
      <c r="A32" s="3" t="s">
        <v>61</v>
      </c>
      <c r="B32" s="4" t="n">
        <v>14761</v>
      </c>
      <c r="C32" s="4" t="n">
        <v>11529</v>
      </c>
    </row>
    <row r="33" spans="1:3">
      <c r="A33" s="3" t="s">
        <v>62</v>
      </c>
      <c r="B33" s="4" t="n">
        <v>-112698</v>
      </c>
      <c r="C33" s="4" t="n">
        <v>-98215</v>
      </c>
    </row>
    <row r="34" spans="1:3">
      <c r="A34" s="3" t="s">
        <v>63</v>
      </c>
      <c r="B34" s="4" t="n">
        <v>-26622</v>
      </c>
      <c r="C34" s="4" t="n">
        <v>-7577</v>
      </c>
    </row>
    <row r="35" spans="1:3">
      <c r="A35" s="3" t="s">
        <v>64</v>
      </c>
      <c r="B35" s="4" t="n">
        <v>312437</v>
      </c>
      <c r="C35" s="4" t="n">
        <v>342826</v>
      </c>
    </row>
    <row r="36" spans="1:3">
      <c r="A36" s="3" t="s">
        <v>65</v>
      </c>
      <c r="B36" s="4" t="n">
        <v>19968</v>
      </c>
      <c r="C36" s="4" t="n">
        <v>22576</v>
      </c>
    </row>
    <row r="37" spans="1:3">
      <c r="A37" s="3" t="s">
        <v>66</v>
      </c>
      <c r="B37" s="4" t="n">
        <v>332405</v>
      </c>
      <c r="C37" s="4" t="n">
        <v>365402</v>
      </c>
    </row>
    <row r="38" spans="1:3">
      <c r="A38" s="3" t="s">
        <v>67</v>
      </c>
      <c r="B38" s="4" t="n">
        <v>728491</v>
      </c>
      <c r="C38" s="4" t="n">
        <v>803641</v>
      </c>
    </row>
    <row r="39" spans="1:3">
      <c r="A39" s="3" t="s">
        <v>24</v>
      </c>
    </row>
    <row r="40" spans="1:3">
      <c r="A40" s="5" t="s">
        <v>59</v>
      </c>
    </row>
    <row r="41" spans="1:3">
      <c r="A41" s="3" t="s">
        <v>68</v>
      </c>
      <c r="B41" s="4" t="n">
        <v>339</v>
      </c>
      <c r="C41" s="4" t="n">
        <v>335</v>
      </c>
    </row>
    <row r="42" spans="1:3">
      <c r="A42" s="3" t="s">
        <v>26</v>
      </c>
    </row>
    <row r="43" spans="1:3">
      <c r="A43" s="5" t="s">
        <v>59</v>
      </c>
    </row>
    <row r="44" spans="1:3">
      <c r="A44" s="3" t="s">
        <v>68</v>
      </c>
      <c r="B44" s="6" t="n">
        <v>8</v>
      </c>
      <c r="C44"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8</v>
      </c>
    </row>
    <row r="3" spans="1:2">
      <c r="A3" s="5" t="s">
        <v>292</v>
      </c>
    </row>
    <row r="4" spans="1:2">
      <c r="A4" s="3" t="s">
        <v>292</v>
      </c>
      <c r="B4" s="3"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4</v>
      </c>
      <c r="B1" s="2" t="s">
        <v>1</v>
      </c>
    </row>
    <row r="2" spans="1:2">
      <c r="B2" s="2" t="s">
        <v>28</v>
      </c>
    </row>
    <row r="3" spans="1:2">
      <c r="A3" s="5" t="s">
        <v>294</v>
      </c>
    </row>
    <row r="4" spans="1:2">
      <c r="A4" s="3" t="s">
        <v>294</v>
      </c>
      <c r="B4" s="3"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8</v>
      </c>
    </row>
    <row r="3" spans="1:2">
      <c r="A3" s="5" t="s">
        <v>296</v>
      </c>
    </row>
    <row r="4" spans="1:2">
      <c r="A4" s="3" t="s">
        <v>296</v>
      </c>
      <c r="B4" s="3"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8</v>
      </c>
    </row>
    <row r="3" spans="1:2">
      <c r="A3" s="5" t="s">
        <v>298</v>
      </c>
    </row>
    <row r="4" spans="1:2">
      <c r="A4" s="3" t="s">
        <v>298</v>
      </c>
      <c r="B4" s="3"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8</v>
      </c>
    </row>
    <row r="3" spans="1:2">
      <c r="A3" s="5" t="s">
        <v>300</v>
      </c>
    </row>
    <row r="4" spans="1:2">
      <c r="A4" s="3" t="s">
        <v>300</v>
      </c>
      <c r="B4"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2</v>
      </c>
      <c r="B1" s="2" t="s">
        <v>1</v>
      </c>
    </row>
    <row r="2" spans="1:2">
      <c r="B2" s="2" t="s">
        <v>28</v>
      </c>
    </row>
    <row r="3" spans="1:2">
      <c r="A3" s="5" t="s">
        <v>302</v>
      </c>
    </row>
    <row r="4" spans="1:2">
      <c r="A4" s="3" t="s">
        <v>302</v>
      </c>
      <c r="B4" s="3"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4</v>
      </c>
      <c r="B1" s="2" t="s">
        <v>1</v>
      </c>
    </row>
    <row r="2" spans="1:2">
      <c r="B2" s="2" t="s">
        <v>28</v>
      </c>
    </row>
    <row r="3" spans="1:2">
      <c r="A3" s="5" t="s">
        <v>304</v>
      </c>
    </row>
    <row r="4" spans="1:2">
      <c r="A4" s="3" t="s">
        <v>304</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8</v>
      </c>
    </row>
    <row r="3" spans="1:2">
      <c r="A3" s="5" t="s">
        <v>306</v>
      </c>
    </row>
    <row r="4" spans="1:2">
      <c r="A4" s="3" t="s">
        <v>306</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8</v>
      </c>
    </row>
    <row r="3" spans="1:2">
      <c r="A3" s="5" t="s">
        <v>308</v>
      </c>
    </row>
    <row r="4" spans="1:2">
      <c r="A4" s="3" t="s">
        <v>308</v>
      </c>
      <c r="B4"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8</v>
      </c>
    </row>
    <row r="3" spans="1:2">
      <c r="A3" s="5" t="s">
        <v>311</v>
      </c>
    </row>
    <row r="4" spans="1:2">
      <c r="A4" s="3" t="s">
        <v>310</v>
      </c>
      <c r="B4"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8</v>
      </c>
      <c r="C1" s="2" t="s">
        <v>29</v>
      </c>
    </row>
    <row r="2" spans="1:3">
      <c r="A2" s="3" t="s">
        <v>70</v>
      </c>
      <c r="B2" s="6" t="n">
        <v>14261</v>
      </c>
      <c r="C2" s="6" t="n">
        <v>14329</v>
      </c>
    </row>
    <row r="3" spans="1:3">
      <c r="A3" s="3" t="s">
        <v>71</v>
      </c>
      <c r="B3" s="4" t="n">
        <v>39892</v>
      </c>
      <c r="C3" s="4" t="n">
        <v>28135</v>
      </c>
    </row>
    <row r="4" spans="1:3">
      <c r="A4" s="3" t="s">
        <v>72</v>
      </c>
      <c r="B4" s="4" t="n">
        <v>59278</v>
      </c>
      <c r="C4" s="4" t="n">
        <v>47404</v>
      </c>
    </row>
    <row r="5" spans="1:3">
      <c r="A5" s="3" t="s">
        <v>73</v>
      </c>
      <c r="B5" s="4" t="n">
        <v>11951</v>
      </c>
      <c r="C5" s="4" t="n">
        <v>8216</v>
      </c>
    </row>
    <row r="6" spans="1:3">
      <c r="A6" s="3" t="s">
        <v>74</v>
      </c>
      <c r="B6" s="4" t="n">
        <v>64740</v>
      </c>
      <c r="C6" s="4" t="n">
        <v>61881</v>
      </c>
    </row>
    <row r="7" spans="1:3">
      <c r="A7" s="3" t="s">
        <v>75</v>
      </c>
      <c r="B7" s="4" t="n">
        <v>111299</v>
      </c>
      <c r="C7" s="4" t="n">
        <v>53364</v>
      </c>
    </row>
    <row r="8" spans="1:3">
      <c r="A8" s="3" t="s">
        <v>76</v>
      </c>
      <c r="B8" s="4" t="n">
        <v>101697</v>
      </c>
      <c r="C8" s="4" t="n">
        <v>229467</v>
      </c>
    </row>
    <row r="9" spans="1:3">
      <c r="A9" s="3" t="s">
        <v>77</v>
      </c>
      <c r="B9" s="4" t="n">
        <v>7229</v>
      </c>
      <c r="C9" s="4" t="n">
        <v>9772</v>
      </c>
    </row>
    <row r="10" spans="1:3">
      <c r="A10" s="3" t="s">
        <v>78</v>
      </c>
    </row>
    <row r="11" spans="1:3">
      <c r="A11" s="3" t="s">
        <v>71</v>
      </c>
      <c r="B11" s="4" t="n">
        <v>34637</v>
      </c>
      <c r="C11" s="4" t="n">
        <v>22685</v>
      </c>
    </row>
    <row r="12" spans="1:3">
      <c r="A12" s="3" t="s">
        <v>72</v>
      </c>
      <c r="B12" s="4" t="n">
        <v>48910</v>
      </c>
      <c r="C12" s="4" t="n">
        <v>41319</v>
      </c>
    </row>
    <row r="13" spans="1:3">
      <c r="A13" s="3" t="s">
        <v>73</v>
      </c>
      <c r="B13" s="4" t="n">
        <v>6414</v>
      </c>
      <c r="C13" s="4" t="n">
        <v>7386</v>
      </c>
    </row>
    <row r="14" spans="1:3">
      <c r="A14" s="3" t="s">
        <v>74</v>
      </c>
      <c r="B14" s="4" t="n">
        <v>57361</v>
      </c>
      <c r="C14" s="4" t="n">
        <v>52210</v>
      </c>
    </row>
    <row r="15" spans="1:3">
      <c r="A15" s="3" t="s">
        <v>75</v>
      </c>
      <c r="B15" s="4" t="n">
        <v>111299</v>
      </c>
      <c r="C15" s="4" t="n">
        <v>53364</v>
      </c>
    </row>
    <row r="16" spans="1:3">
      <c r="A16" s="3" t="s">
        <v>76</v>
      </c>
      <c r="B16" s="4" t="n">
        <v>101697</v>
      </c>
      <c r="C16" s="4" t="n">
        <v>229467</v>
      </c>
    </row>
    <row r="17" spans="1:3">
      <c r="A17" s="3" t="s">
        <v>77</v>
      </c>
      <c r="B17" s="6" t="n">
        <v>7009</v>
      </c>
      <c r="C17" s="6" t="n">
        <v>9422</v>
      </c>
    </row>
    <row r="18" spans="1:3">
      <c r="A18" s="3" t="s">
        <v>24</v>
      </c>
    </row>
    <row r="19" spans="1:3">
      <c r="A19" s="3" t="s">
        <v>79</v>
      </c>
      <c r="B19" s="7" t="n">
        <v>0.01</v>
      </c>
      <c r="C19" s="7" t="n">
        <v>0.01</v>
      </c>
    </row>
    <row r="20" spans="1:3">
      <c r="A20" s="3" t="s">
        <v>80</v>
      </c>
      <c r="B20" s="4" t="n">
        <v>37648485</v>
      </c>
      <c r="C20" s="4" t="n">
        <v>37648485</v>
      </c>
    </row>
    <row r="21" spans="1:3">
      <c r="A21" s="3" t="s">
        <v>81</v>
      </c>
      <c r="B21" s="4" t="n">
        <v>33916439</v>
      </c>
      <c r="C21" s="4" t="n">
        <v>33556439</v>
      </c>
    </row>
    <row r="22" spans="1:3">
      <c r="A22" s="3" t="s">
        <v>82</v>
      </c>
      <c r="B22" s="4" t="n">
        <v>33916439</v>
      </c>
      <c r="C22" s="4" t="n">
        <v>33556439</v>
      </c>
    </row>
    <row r="23" spans="1:3">
      <c r="A23" s="3" t="s">
        <v>26</v>
      </c>
    </row>
    <row r="24" spans="1:3">
      <c r="A24" s="3" t="s">
        <v>79</v>
      </c>
      <c r="B24" s="7" t="n">
        <v>0.01</v>
      </c>
      <c r="C24" s="7" t="n">
        <v>0.01</v>
      </c>
    </row>
    <row r="25" spans="1:3">
      <c r="A25" s="3" t="s">
        <v>80</v>
      </c>
      <c r="B25" s="4" t="n">
        <v>2000000</v>
      </c>
      <c r="C25" s="4" t="n">
        <v>2000000</v>
      </c>
    </row>
    <row r="26" spans="1:3">
      <c r="A26" s="3" t="s">
        <v>81</v>
      </c>
      <c r="B26" s="4" t="n">
        <v>805100</v>
      </c>
      <c r="C26" s="4" t="n">
        <v>805100</v>
      </c>
    </row>
    <row r="27" spans="1:3">
      <c r="A27" s="3" t="s">
        <v>82</v>
      </c>
      <c r="B27" s="4" t="n">
        <v>805100</v>
      </c>
      <c r="C27" s="4" t="n">
        <v>80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8</v>
      </c>
    </row>
    <row r="3" spans="1:2">
      <c r="A3" s="5" t="s">
        <v>313</v>
      </c>
    </row>
    <row r="4" spans="1:2">
      <c r="A4" s="3" t="s">
        <v>313</v>
      </c>
      <c r="B4"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8</v>
      </c>
    </row>
    <row r="3" spans="1:2">
      <c r="A3" s="5" t="s">
        <v>315</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8</v>
      </c>
    </row>
    <row r="3" spans="1:2">
      <c r="A3" s="5" t="s">
        <v>317</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9</v>
      </c>
      <c r="B1" s="2" t="s">
        <v>1</v>
      </c>
    </row>
    <row r="2" spans="1:2">
      <c r="B2" s="2" t="s">
        <v>28</v>
      </c>
    </row>
    <row r="3" spans="1:2">
      <c r="A3" s="5" t="s">
        <v>319</v>
      </c>
    </row>
    <row r="4" spans="1:2">
      <c r="A4" s="3" t="s">
        <v>319</v>
      </c>
      <c r="B4"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8</v>
      </c>
    </row>
    <row r="3" spans="1:2">
      <c r="A3" s="5" t="s">
        <v>321</v>
      </c>
    </row>
    <row r="4" spans="1:2">
      <c r="A4" s="3" t="s">
        <v>321</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8</v>
      </c>
    </row>
    <row r="3" spans="1:2">
      <c r="A3" s="5" t="s">
        <v>323</v>
      </c>
    </row>
    <row r="4" spans="1:2">
      <c r="A4" s="3" t="s">
        <v>323</v>
      </c>
      <c r="B4"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8</v>
      </c>
    </row>
    <row r="3" spans="1:2">
      <c r="A3" s="5" t="s">
        <v>325</v>
      </c>
    </row>
    <row r="4" spans="1:2">
      <c r="A4" s="3" t="s">
        <v>325</v>
      </c>
      <c r="B4"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8</v>
      </c>
    </row>
    <row r="3" spans="1:2">
      <c r="A3" s="5" t="s">
        <v>327</v>
      </c>
    </row>
    <row r="4" spans="1:2">
      <c r="A4" s="3" t="s">
        <v>327</v>
      </c>
      <c r="B4" s="3"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8</v>
      </c>
    </row>
    <row r="3" spans="1:2">
      <c r="A3" s="5" t="s">
        <v>329</v>
      </c>
    </row>
    <row r="4" spans="1:2">
      <c r="A4" s="3" t="s">
        <v>329</v>
      </c>
      <c r="B4" s="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8</v>
      </c>
    </row>
    <row r="3" spans="1:2">
      <c r="A3" s="5" t="s">
        <v>278</v>
      </c>
    </row>
    <row r="4" spans="1:2">
      <c r="A4" s="3" t="s">
        <v>332</v>
      </c>
      <c r="B4" s="3" t="s">
        <v>333</v>
      </c>
    </row>
    <row r="5" spans="1:2">
      <c r="A5" s="3" t="s">
        <v>334</v>
      </c>
      <c r="B5" s="3" t="s">
        <v>335</v>
      </c>
    </row>
    <row r="6" spans="1:2">
      <c r="A6" s="3" t="s">
        <v>336</v>
      </c>
      <c r="B6" s="3" t="s">
        <v>337</v>
      </c>
    </row>
    <row r="7" spans="1:2">
      <c r="A7" s="3" t="s">
        <v>338</v>
      </c>
      <c r="B7" s="3" t="s">
        <v>339</v>
      </c>
    </row>
    <row r="8" spans="1:2">
      <c r="A8" s="3" t="s">
        <v>31</v>
      </c>
      <c r="B8" s="3" t="s">
        <v>340</v>
      </c>
    </row>
    <row r="9" spans="1:2">
      <c r="A9" s="3" t="s">
        <v>32</v>
      </c>
      <c r="B9" s="3" t="s">
        <v>341</v>
      </c>
    </row>
    <row r="10" spans="1:2">
      <c r="A10" s="3" t="s">
        <v>33</v>
      </c>
      <c r="B10" s="3" t="s">
        <v>342</v>
      </c>
    </row>
    <row r="11" spans="1:2">
      <c r="A11" s="3" t="s">
        <v>343</v>
      </c>
      <c r="B11" s="3" t="s">
        <v>344</v>
      </c>
    </row>
    <row r="12" spans="1:2">
      <c r="A12" s="3" t="s">
        <v>345</v>
      </c>
      <c r="B12" s="3" t="s">
        <v>346</v>
      </c>
    </row>
    <row r="13" spans="1:2">
      <c r="A13" s="3" t="s">
        <v>347</v>
      </c>
      <c r="B13" s="3" t="s">
        <v>348</v>
      </c>
    </row>
    <row r="14" spans="1:2">
      <c r="A14" s="3" t="s">
        <v>349</v>
      </c>
      <c r="B14" s="3" t="s">
        <v>350</v>
      </c>
    </row>
    <row r="15" spans="1:2">
      <c r="A15" s="3" t="s">
        <v>351</v>
      </c>
      <c r="B15" s="3" t="s">
        <v>352</v>
      </c>
    </row>
    <row r="16" spans="1:2">
      <c r="A16" s="3" t="s">
        <v>353</v>
      </c>
      <c r="B16" s="3" t="s">
        <v>354</v>
      </c>
    </row>
    <row r="17" spans="1:2">
      <c r="A17" s="3" t="s">
        <v>355</v>
      </c>
      <c r="B17" s="3" t="s">
        <v>356</v>
      </c>
    </row>
    <row r="18" spans="1:2">
      <c r="A18" s="3" t="s">
        <v>35</v>
      </c>
      <c r="B18" s="3" t="s">
        <v>357</v>
      </c>
    </row>
    <row r="19" spans="1:2">
      <c r="A19" s="3" t="s">
        <v>40</v>
      </c>
      <c r="B19" s="3" t="s">
        <v>358</v>
      </c>
    </row>
    <row r="20" spans="1:2">
      <c r="A20" s="3" t="s">
        <v>359</v>
      </c>
      <c r="B20" s="3" t="s">
        <v>360</v>
      </c>
    </row>
    <row r="21" spans="1:2">
      <c r="A21" s="3" t="s">
        <v>361</v>
      </c>
      <c r="B21" s="3" t="s">
        <v>362</v>
      </c>
    </row>
    <row r="22" spans="1:2">
      <c r="A22" s="3" t="s">
        <v>363</v>
      </c>
      <c r="B22" s="3" t="s">
        <v>364</v>
      </c>
    </row>
    <row r="23" spans="1:2">
      <c r="A23" s="3" t="s">
        <v>42</v>
      </c>
      <c r="B23" s="3" t="s">
        <v>365</v>
      </c>
    </row>
    <row r="24" spans="1:2">
      <c r="A24" s="3" t="s">
        <v>43</v>
      </c>
      <c r="B24" s="3" t="s">
        <v>366</v>
      </c>
    </row>
    <row r="25" spans="1:2">
      <c r="A25" s="3" t="s">
        <v>367</v>
      </c>
      <c r="B25" s="3" t="s">
        <v>368</v>
      </c>
    </row>
    <row r="26" spans="1:2">
      <c r="A26" s="3" t="s">
        <v>369</v>
      </c>
      <c r="B26" s="3" t="s">
        <v>370</v>
      </c>
    </row>
    <row r="27" spans="1:2">
      <c r="A27" s="3" t="s">
        <v>371</v>
      </c>
      <c r="B27" s="3" t="s">
        <v>372</v>
      </c>
    </row>
    <row r="28" spans="1:2">
      <c r="A28" s="3" t="s">
        <v>87</v>
      </c>
      <c r="B28" s="3" t="s">
        <v>373</v>
      </c>
    </row>
    <row r="29" spans="1:2">
      <c r="A29" s="3" t="s">
        <v>92</v>
      </c>
      <c r="B29" s="3" t="s">
        <v>374</v>
      </c>
    </row>
    <row r="30" spans="1:2">
      <c r="A30" s="3" t="s">
        <v>375</v>
      </c>
      <c r="B30" s="3" t="s">
        <v>376</v>
      </c>
    </row>
    <row r="31" spans="1:2">
      <c r="A31" s="3" t="s">
        <v>117</v>
      </c>
      <c r="B31" s="3" t="s">
        <v>377</v>
      </c>
    </row>
    <row r="32" spans="1:2">
      <c r="A32" s="3" t="s">
        <v>378</v>
      </c>
      <c r="B32" s="3" t="s">
        <v>379</v>
      </c>
    </row>
    <row r="33" spans="1:2">
      <c r="A33" s="3" t="s">
        <v>380</v>
      </c>
      <c r="B33" s="3" t="s">
        <v>381</v>
      </c>
    </row>
    <row r="34" spans="1:2">
      <c r="A34" s="3" t="s">
        <v>382</v>
      </c>
      <c r="B34" s="3" t="s">
        <v>383</v>
      </c>
    </row>
    <row r="35" spans="1:2">
      <c r="A35" s="3" t="s">
        <v>384</v>
      </c>
      <c r="B35" s="3" t="s">
        <v>385</v>
      </c>
    </row>
    <row r="36" spans="1:2">
      <c r="A36" s="3" t="s">
        <v>386</v>
      </c>
      <c r="B36"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8</v>
      </c>
      <c r="C2" s="2" t="s">
        <v>29</v>
      </c>
      <c r="D2" s="2" t="s">
        <v>84</v>
      </c>
    </row>
    <row r="3" spans="1:4">
      <c r="A3" s="5" t="s">
        <v>85</v>
      </c>
    </row>
    <row r="4" spans="1:4">
      <c r="A4" s="3" t="s">
        <v>86</v>
      </c>
      <c r="B4" s="6" t="n">
        <v>435713</v>
      </c>
      <c r="C4" s="6" t="n">
        <v>370812</v>
      </c>
      <c r="D4" s="6" t="n">
        <v>290781</v>
      </c>
    </row>
    <row r="5" spans="1:4">
      <c r="A5" s="3" t="s">
        <v>87</v>
      </c>
      <c r="B5" s="4" t="n">
        <v>262134</v>
      </c>
      <c r="C5" s="4" t="n">
        <v>210909</v>
      </c>
      <c r="D5" s="4" t="n">
        <v>154943</v>
      </c>
    </row>
    <row r="6" spans="1:4">
      <c r="A6" s="3" t="s">
        <v>88</v>
      </c>
      <c r="B6" s="4" t="n">
        <v>173579</v>
      </c>
      <c r="C6" s="4" t="n">
        <v>159903</v>
      </c>
      <c r="D6" s="4" t="n">
        <v>135838</v>
      </c>
    </row>
    <row r="7" spans="1:4">
      <c r="A7" s="5" t="s">
        <v>89</v>
      </c>
    </row>
    <row r="8" spans="1:4">
      <c r="A8" s="3" t="s">
        <v>90</v>
      </c>
      <c r="B8" s="4" t="n">
        <v>74304</v>
      </c>
      <c r="C8" s="4" t="n">
        <v>64763</v>
      </c>
      <c r="D8" s="4" t="n">
        <v>41059</v>
      </c>
    </row>
    <row r="9" spans="1:4">
      <c r="A9" s="3" t="s">
        <v>91</v>
      </c>
      <c r="B9" s="4" t="n">
        <v>82783</v>
      </c>
      <c r="C9" s="4" t="n">
        <v>65422</v>
      </c>
      <c r="D9" s="4" t="n">
        <v>52331</v>
      </c>
    </row>
    <row r="10" spans="1:4">
      <c r="A10" s="3" t="s">
        <v>92</v>
      </c>
      <c r="B10" s="4" t="n">
        <v>3194</v>
      </c>
      <c r="C10" s="4" t="n">
        <v>3716</v>
      </c>
      <c r="D10" s="4" t="n">
        <v>1401</v>
      </c>
    </row>
    <row r="11" spans="1:4">
      <c r="A11" s="3" t="s">
        <v>93</v>
      </c>
      <c r="B11" s="4" t="n">
        <v>160281</v>
      </c>
      <c r="C11" s="4" t="n">
        <v>133901</v>
      </c>
      <c r="D11" s="4" t="n">
        <v>94791</v>
      </c>
    </row>
    <row r="12" spans="1:4">
      <c r="A12" s="3" t="s">
        <v>94</v>
      </c>
      <c r="B12" s="4" t="n">
        <v>13298</v>
      </c>
      <c r="C12" s="4" t="n">
        <v>26002</v>
      </c>
      <c r="D12" s="4" t="n">
        <v>41047</v>
      </c>
    </row>
    <row r="13" spans="1:4">
      <c r="A13" s="3" t="s">
        <v>95</v>
      </c>
      <c r="D13" s="4" t="n">
        <v>-8</v>
      </c>
    </row>
    <row r="14" spans="1:4">
      <c r="A14" s="3" t="s">
        <v>96</v>
      </c>
      <c r="B14" s="4" t="n">
        <v>-13880</v>
      </c>
      <c r="C14" s="4" t="n">
        <v>-4603</v>
      </c>
      <c r="D14" s="4" t="n">
        <v>-2466</v>
      </c>
    </row>
    <row r="15" spans="1:4">
      <c r="A15" s="3" t="s">
        <v>97</v>
      </c>
      <c r="B15" s="4" t="n">
        <v>939</v>
      </c>
      <c r="C15" s="4" t="n">
        <v>785</v>
      </c>
      <c r="D15" s="4" t="n">
        <v>699</v>
      </c>
    </row>
    <row r="16" spans="1:4">
      <c r="A16" s="3" t="s">
        <v>98</v>
      </c>
      <c r="C16" s="4" t="n">
        <v>1874</v>
      </c>
      <c r="D16" s="4" t="n">
        <v>883</v>
      </c>
    </row>
    <row r="17" spans="1:4">
      <c r="A17" s="3" t="s">
        <v>99</v>
      </c>
      <c r="B17" s="4" t="n">
        <v>357</v>
      </c>
      <c r="C17" s="4" t="n">
        <v>24058</v>
      </c>
      <c r="D17" s="4" t="n">
        <v>40155</v>
      </c>
    </row>
    <row r="18" spans="1:4">
      <c r="A18" s="3" t="s">
        <v>100</v>
      </c>
      <c r="B18" s="4" t="n">
        <v>3354</v>
      </c>
      <c r="C18" s="4" t="n">
        <v>5838</v>
      </c>
      <c r="D18" s="4" t="n">
        <v>13280</v>
      </c>
    </row>
    <row r="19" spans="1:4">
      <c r="A19" s="3" t="s">
        <v>101</v>
      </c>
      <c r="B19" s="4" t="n">
        <v>-2997</v>
      </c>
      <c r="C19" s="4" t="n">
        <v>18220</v>
      </c>
      <c r="D19" s="4" t="n">
        <v>26875</v>
      </c>
    </row>
    <row r="20" spans="1:4">
      <c r="A20" s="3" t="s">
        <v>102</v>
      </c>
      <c r="B20" s="4" t="n">
        <v>-9547</v>
      </c>
      <c r="C20" s="4" t="n">
        <v>-1732</v>
      </c>
      <c r="D20" s="4" t="n">
        <v>521</v>
      </c>
    </row>
    <row r="21" spans="1:4">
      <c r="A21" s="3" t="s">
        <v>103</v>
      </c>
      <c r="B21" s="4" t="n">
        <v>-12544</v>
      </c>
      <c r="C21" s="4" t="n">
        <v>16488</v>
      </c>
      <c r="D21" s="4" t="n">
        <v>27396</v>
      </c>
    </row>
    <row r="22" spans="1:4">
      <c r="A22" s="3" t="s">
        <v>104</v>
      </c>
      <c r="B22" s="4" t="n">
        <v>-1293</v>
      </c>
      <c r="C22" s="4" t="n">
        <v>-1837</v>
      </c>
      <c r="D22" s="4" t="n">
        <v>283</v>
      </c>
    </row>
    <row r="23" spans="1:4">
      <c r="A23" s="3" t="s">
        <v>105</v>
      </c>
      <c r="B23" s="4" t="n">
        <v>-11251</v>
      </c>
      <c r="C23" s="4" t="n">
        <v>18325</v>
      </c>
      <c r="D23" s="4" t="n">
        <v>27113</v>
      </c>
    </row>
    <row r="24" spans="1:4">
      <c r="A24" s="3" t="s">
        <v>106</v>
      </c>
      <c r="D24" s="4" t="n">
        <v>100</v>
      </c>
    </row>
    <row r="25" spans="1:4">
      <c r="A25" s="3" t="s">
        <v>107</v>
      </c>
      <c r="D25" s="4" t="n">
        <v>201</v>
      </c>
    </row>
    <row r="26" spans="1:4">
      <c r="A26" s="3" t="s">
        <v>108</v>
      </c>
      <c r="B26" s="6" t="n">
        <v>-11251</v>
      </c>
      <c r="C26" s="6" t="n">
        <v>18325</v>
      </c>
      <c r="D26" s="6" t="n">
        <v>26812</v>
      </c>
    </row>
    <row r="27" spans="1:4">
      <c r="A27" s="5" t="s">
        <v>109</v>
      </c>
    </row>
    <row r="28" spans="1:4">
      <c r="A28" s="3" t="s">
        <v>110</v>
      </c>
      <c r="B28" s="7" t="n">
        <v>-0.33</v>
      </c>
      <c r="C28" s="7" t="n">
        <v>0.55</v>
      </c>
      <c r="D28" s="7" t="n">
        <v>0.82</v>
      </c>
    </row>
    <row r="29" spans="1:4">
      <c r="A29" s="3" t="s">
        <v>111</v>
      </c>
      <c r="B29" s="7" t="n">
        <v>-0.33</v>
      </c>
      <c r="C29" s="7" t="n">
        <v>0.54</v>
      </c>
      <c r="D29" s="7" t="n">
        <v>0.79</v>
      </c>
    </row>
    <row r="30" spans="1:4">
      <c r="A30" s="5" t="s">
        <v>112</v>
      </c>
    </row>
    <row r="31" spans="1:4">
      <c r="A31" s="3" t="s">
        <v>113</v>
      </c>
      <c r="B31" s="4" t="n">
        <v>34060579</v>
      </c>
      <c r="C31" s="4" t="n">
        <v>33583005</v>
      </c>
      <c r="D31" s="4" t="n">
        <v>32884357</v>
      </c>
    </row>
    <row r="32" spans="1:4">
      <c r="A32" s="3" t="s">
        <v>114</v>
      </c>
      <c r="B32" s="4" t="n">
        <v>34060579</v>
      </c>
      <c r="C32" s="4" t="n">
        <v>34235542</v>
      </c>
      <c r="D32" s="4" t="n">
        <v>34114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8</v>
      </c>
    </row>
    <row r="3" spans="1:2">
      <c r="A3" s="5" t="s">
        <v>276</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8</v>
      </c>
    </row>
    <row r="3" spans="1:2">
      <c r="A3" s="5" t="s">
        <v>278</v>
      </c>
    </row>
    <row r="4" spans="1:2">
      <c r="A4" s="3" t="s">
        <v>394</v>
      </c>
      <c r="B4" s="3" t="s">
        <v>395</v>
      </c>
    </row>
    <row r="5" spans="1:2">
      <c r="A5" s="3" t="s">
        <v>396</v>
      </c>
      <c r="B5" s="3"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8</v>
      </c>
    </row>
    <row r="3" spans="1:2">
      <c r="A3" s="3" t="s">
        <v>273</v>
      </c>
    </row>
    <row r="4" spans="1:2">
      <c r="A4" s="5" t="s">
        <v>399</v>
      </c>
    </row>
    <row r="5" spans="1:2">
      <c r="A5" s="3" t="s">
        <v>400</v>
      </c>
      <c r="B5" s="3" t="s">
        <v>401</v>
      </c>
    </row>
    <row r="6" spans="1:2">
      <c r="A6" s="3" t="s">
        <v>402</v>
      </c>
    </row>
    <row r="7" spans="1:2">
      <c r="A7" s="5" t="s">
        <v>399</v>
      </c>
    </row>
    <row r="8" spans="1:2">
      <c r="A8" s="3" t="s">
        <v>400</v>
      </c>
      <c r="B8" s="3" t="s">
        <v>403</v>
      </c>
    </row>
    <row r="9" spans="1:2">
      <c r="A9" s="3" t="s">
        <v>404</v>
      </c>
    </row>
    <row r="10" spans="1:2">
      <c r="A10" s="5" t="s">
        <v>399</v>
      </c>
    </row>
    <row r="11" spans="1:2">
      <c r="A11" s="3" t="s">
        <v>400</v>
      </c>
      <c r="B11" s="3" t="s">
        <v>405</v>
      </c>
    </row>
    <row r="12" spans="1:2">
      <c r="A12" s="3" t="s">
        <v>406</v>
      </c>
    </row>
    <row r="13" spans="1:2">
      <c r="A13" s="5" t="s">
        <v>399</v>
      </c>
    </row>
    <row r="14" spans="1:2">
      <c r="A14" s="3" t="s">
        <v>400</v>
      </c>
      <c r="B14" s="3" t="s">
        <v>407</v>
      </c>
    </row>
    <row r="15" spans="1:2">
      <c r="A15" s="3" t="s">
        <v>408</v>
      </c>
    </row>
    <row r="16" spans="1:2">
      <c r="A16" s="5" t="s">
        <v>399</v>
      </c>
    </row>
    <row r="17" spans="1:2">
      <c r="A17" s="3" t="s">
        <v>400</v>
      </c>
      <c r="B17" s="3" t="s">
        <v>409</v>
      </c>
    </row>
    <row r="18" spans="1:2">
      <c r="A18" s="3" t="s">
        <v>410</v>
      </c>
    </row>
    <row r="19" spans="1:2">
      <c r="A19" s="5" t="s">
        <v>399</v>
      </c>
    </row>
    <row r="20" spans="1:2">
      <c r="A20" s="3" t="s">
        <v>400</v>
      </c>
      <c r="B20" s="3" t="s">
        <v>411</v>
      </c>
    </row>
    <row r="21" spans="1:2">
      <c r="A21" s="3" t="s">
        <v>167</v>
      </c>
    </row>
    <row r="22" spans="1:2">
      <c r="A22" s="5" t="s">
        <v>399</v>
      </c>
    </row>
    <row r="23" spans="1:2">
      <c r="A23" s="3" t="s">
        <v>400</v>
      </c>
      <c r="B23" s="3" t="s">
        <v>412</v>
      </c>
    </row>
    <row r="24" spans="1:2">
      <c r="A24" s="3" t="s">
        <v>413</v>
      </c>
    </row>
    <row r="25" spans="1:2">
      <c r="A25" s="5" t="s">
        <v>399</v>
      </c>
    </row>
    <row r="26" spans="1:2">
      <c r="A26" s="3" t="s">
        <v>400</v>
      </c>
      <c r="B26" s="3" t="s">
        <v>414</v>
      </c>
    </row>
    <row r="27" spans="1:2">
      <c r="A27" s="3" t="s">
        <v>170</v>
      </c>
    </row>
    <row r="28" spans="1:2">
      <c r="A28" s="5" t="s">
        <v>399</v>
      </c>
    </row>
    <row r="29" spans="1:2">
      <c r="A29" s="3" t="s">
        <v>400</v>
      </c>
      <c r="B29" s="3" t="s">
        <v>415</v>
      </c>
    </row>
    <row r="30" spans="1:2">
      <c r="A30" s="3" t="s">
        <v>169</v>
      </c>
    </row>
    <row r="31" spans="1:2">
      <c r="A31" s="5" t="s">
        <v>399</v>
      </c>
    </row>
    <row r="32" spans="1:2">
      <c r="A32" s="3" t="s">
        <v>400</v>
      </c>
      <c r="B32" s="3" t="s">
        <v>416</v>
      </c>
    </row>
    <row r="33" spans="1:2">
      <c r="A33" s="3" t="s">
        <v>417</v>
      </c>
    </row>
    <row r="34" spans="1:2">
      <c r="A34" s="5" t="s">
        <v>399</v>
      </c>
    </row>
    <row r="35" spans="1:2">
      <c r="A35" s="3" t="s">
        <v>400</v>
      </c>
      <c r="B35" s="3" t="s">
        <v>418</v>
      </c>
    </row>
    <row r="36" spans="1:2">
      <c r="A36" s="3" t="s">
        <v>171</v>
      </c>
    </row>
    <row r="37" spans="1:2">
      <c r="A37" s="5" t="s">
        <v>399</v>
      </c>
    </row>
    <row r="38" spans="1:2">
      <c r="A38" s="3" t="s">
        <v>400</v>
      </c>
      <c r="B38" s="3" t="s">
        <v>419</v>
      </c>
    </row>
    <row r="39" spans="1:2">
      <c r="A39" s="3" t="s">
        <v>420</v>
      </c>
    </row>
    <row r="40" spans="1:2">
      <c r="A40" s="5" t="s">
        <v>399</v>
      </c>
    </row>
    <row r="41" spans="1:2">
      <c r="A41" s="3" t="s">
        <v>400</v>
      </c>
      <c r="B41" s="3" t="s">
        <v>421</v>
      </c>
    </row>
    <row r="42" spans="1:2">
      <c r="A42" s="3" t="s">
        <v>172</v>
      </c>
    </row>
    <row r="43" spans="1:2">
      <c r="A43" s="5" t="s">
        <v>399</v>
      </c>
    </row>
    <row r="44" spans="1:2">
      <c r="A44" s="3" t="s">
        <v>400</v>
      </c>
      <c r="B44" s="3" t="s">
        <v>422</v>
      </c>
    </row>
    <row r="45" spans="1:2">
      <c r="A45" s="3" t="s">
        <v>173</v>
      </c>
    </row>
    <row r="46" spans="1:2">
      <c r="A46" s="5" t="s">
        <v>399</v>
      </c>
    </row>
    <row r="47" spans="1:2">
      <c r="A47" s="3" t="s">
        <v>400</v>
      </c>
      <c r="B47" s="3" t="s">
        <v>423</v>
      </c>
    </row>
    <row r="48" spans="1:2">
      <c r="A48" s="3" t="s">
        <v>424</v>
      </c>
    </row>
    <row r="49" spans="1:2">
      <c r="A49" s="5" t="s">
        <v>399</v>
      </c>
    </row>
    <row r="50" spans="1:2">
      <c r="A50" s="3" t="s">
        <v>400</v>
      </c>
      <c r="B50" s="3" t="s">
        <v>425</v>
      </c>
    </row>
    <row r="51" spans="1:2">
      <c r="A51" s="3" t="s">
        <v>426</v>
      </c>
    </row>
    <row r="52" spans="1:2">
      <c r="A52" s="5" t="s">
        <v>399</v>
      </c>
    </row>
    <row r="53" spans="1:2">
      <c r="A53" s="3" t="s">
        <v>427</v>
      </c>
      <c r="B53" s="3" t="s">
        <v>428</v>
      </c>
    </row>
    <row r="54" spans="1:2">
      <c r="A54" s="3" t="s">
        <v>429</v>
      </c>
    </row>
    <row r="55" spans="1:2">
      <c r="A55" s="5" t="s">
        <v>399</v>
      </c>
    </row>
    <row r="56" spans="1:2">
      <c r="A56" s="3" t="s">
        <v>427</v>
      </c>
      <c r="B56" s="3"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1</v>
      </c>
      <c r="B1" s="2" t="s">
        <v>1</v>
      </c>
    </row>
    <row r="2" spans="1:2">
      <c r="B2" s="2" t="s">
        <v>28</v>
      </c>
    </row>
    <row r="3" spans="1:2">
      <c r="A3" s="5" t="s">
        <v>282</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58"/>
  </cols>
  <sheetData>
    <row r="1" spans="1:2">
      <c r="A1" s="1" t="s">
        <v>436</v>
      </c>
      <c r="B1" s="2" t="s">
        <v>1</v>
      </c>
    </row>
    <row r="2" spans="1:2">
      <c r="B2" s="2" t="s">
        <v>28</v>
      </c>
    </row>
    <row r="3" spans="1:2">
      <c r="A3" s="5" t="s">
        <v>284</v>
      </c>
    </row>
    <row r="4" spans="1:2">
      <c r="A4" s="3" t="s">
        <v>437</v>
      </c>
      <c r="B4" s="3"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8</v>
      </c>
    </row>
    <row r="3" spans="1:2">
      <c r="A3" s="5" t="s">
        <v>286</v>
      </c>
    </row>
    <row r="4" spans="1:2">
      <c r="A4" s="3" t="s">
        <v>440</v>
      </c>
      <c r="B4" s="3"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28</v>
      </c>
    </row>
    <row r="3" spans="1:2">
      <c r="A3" s="5" t="s">
        <v>288</v>
      </c>
    </row>
    <row r="4" spans="1:2">
      <c r="A4" s="3" t="s">
        <v>443</v>
      </c>
      <c r="B4" s="3"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5</v>
      </c>
      <c r="B1" s="2" t="s">
        <v>1</v>
      </c>
    </row>
    <row r="2" spans="1:2">
      <c r="B2" s="2" t="s">
        <v>28</v>
      </c>
    </row>
    <row r="3" spans="1:2">
      <c r="A3" s="5" t="s">
        <v>290</v>
      </c>
    </row>
    <row r="4" spans="1:2">
      <c r="A4" s="3" t="s">
        <v>446</v>
      </c>
      <c r="B4" s="3" t="s">
        <v>447</v>
      </c>
    </row>
    <row r="5" spans="1:2">
      <c r="A5" s="3" t="s">
        <v>448</v>
      </c>
      <c r="B5" s="3"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8</v>
      </c>
    </row>
    <row r="3" spans="1:2">
      <c r="A3" s="5" t="s">
        <v>292</v>
      </c>
    </row>
    <row r="4" spans="1:2">
      <c r="A4" s="3" t="s">
        <v>451</v>
      </c>
      <c r="B4" s="3"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8</v>
      </c>
    </row>
    <row r="3" spans="1:2">
      <c r="A3" s="5" t="s">
        <v>294</v>
      </c>
    </row>
    <row r="4" spans="1:2">
      <c r="A4" s="3" t="s">
        <v>454</v>
      </c>
      <c r="B4" s="3"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5</v>
      </c>
      <c r="B1" s="2" t="s">
        <v>1</v>
      </c>
    </row>
    <row r="2" spans="1:5">
      <c r="B2" s="2" t="s">
        <v>28</v>
      </c>
      <c r="C2" s="2" t="s">
        <v>29</v>
      </c>
      <c r="D2" s="2" t="s">
        <v>84</v>
      </c>
      <c r="E2" s="2" t="s">
        <v>116</v>
      </c>
    </row>
    <row r="3" spans="1:5">
      <c r="A3" s="5" t="s">
        <v>85</v>
      </c>
    </row>
    <row r="4" spans="1:5">
      <c r="A4" s="3" t="s">
        <v>117</v>
      </c>
      <c r="B4" s="6" t="n">
        <v>1941</v>
      </c>
      <c r="C4" s="6" t="n">
        <v>1949</v>
      </c>
      <c r="D4" s="6" t="n">
        <v>9153</v>
      </c>
      <c r="E4" s="6" t="n">
        <v>915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8</v>
      </c>
    </row>
    <row r="3" spans="1:2">
      <c r="A3" s="5" t="s">
        <v>296</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1</v>
      </c>
      <c r="B1" s="2" t="s">
        <v>1</v>
      </c>
    </row>
    <row r="2" spans="1:2">
      <c r="B2" s="2" t="s">
        <v>28</v>
      </c>
    </row>
    <row r="3" spans="1:2">
      <c r="A3" s="5" t="s">
        <v>298</v>
      </c>
    </row>
    <row r="4" spans="1:2">
      <c r="A4" s="3" t="s">
        <v>462</v>
      </c>
      <c r="B4" s="3"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4</v>
      </c>
      <c r="B1" s="2" t="s">
        <v>1</v>
      </c>
    </row>
    <row r="2" spans="1:2">
      <c r="B2" s="2" t="s">
        <v>28</v>
      </c>
    </row>
    <row r="3" spans="1:2">
      <c r="A3" s="5" t="s">
        <v>300</v>
      </c>
    </row>
    <row r="4" spans="1:2">
      <c r="A4" s="3" t="s">
        <v>465</v>
      </c>
      <c r="B4" s="3"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8</v>
      </c>
    </row>
    <row r="3" spans="1:2">
      <c r="A3" s="5" t="s">
        <v>302</v>
      </c>
    </row>
    <row r="4" spans="1:2">
      <c r="A4" s="3" t="s">
        <v>468</v>
      </c>
      <c r="B4" s="3" t="s">
        <v>469</v>
      </c>
    </row>
    <row r="5" spans="1:2">
      <c r="A5" s="3" t="s">
        <v>470</v>
      </c>
      <c r="B5" s="3" t="s">
        <v>471</v>
      </c>
    </row>
    <row r="6" spans="1:2">
      <c r="A6" s="3" t="s">
        <v>472</v>
      </c>
      <c r="B6" s="3"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8</v>
      </c>
    </row>
    <row r="3" spans="1:2">
      <c r="A3" s="5" t="s">
        <v>308</v>
      </c>
    </row>
    <row r="4" spans="1:2">
      <c r="A4" s="3" t="s">
        <v>475</v>
      </c>
      <c r="B4" s="3"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8</v>
      </c>
    </row>
    <row r="3" spans="1:2">
      <c r="A3" s="5" t="s">
        <v>311</v>
      </c>
    </row>
    <row r="4" spans="1:2">
      <c r="A4" s="3" t="s">
        <v>478</v>
      </c>
      <c r="B4" s="3" t="s">
        <v>479</v>
      </c>
    </row>
    <row r="5" spans="1:2">
      <c r="A5" s="3" t="s">
        <v>480</v>
      </c>
      <c r="B5" s="3" t="s">
        <v>481</v>
      </c>
    </row>
    <row r="6" spans="1:2">
      <c r="A6" s="3" t="s">
        <v>482</v>
      </c>
      <c r="B6" s="3"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8</v>
      </c>
    </row>
    <row r="3" spans="1:2">
      <c r="A3" s="5" t="s">
        <v>313</v>
      </c>
    </row>
    <row r="4" spans="1:2">
      <c r="A4" s="3" t="s">
        <v>485</v>
      </c>
      <c r="B4" s="3"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2"/>
  </cols>
  <sheetData>
    <row r="1" spans="1:2">
      <c r="A1" s="1" t="s">
        <v>487</v>
      </c>
      <c r="B1" s="2" t="s">
        <v>1</v>
      </c>
    </row>
    <row r="2" spans="1:2">
      <c r="B2" s="2" t="s">
        <v>28</v>
      </c>
    </row>
    <row r="3" spans="1:2">
      <c r="A3" s="5" t="s">
        <v>315</v>
      </c>
    </row>
    <row r="4" spans="1:2">
      <c r="A4" s="3" t="s">
        <v>488</v>
      </c>
      <c r="B4" s="3"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0</v>
      </c>
      <c r="B1" s="2" t="s">
        <v>1</v>
      </c>
    </row>
    <row r="2" spans="1:2">
      <c r="B2" s="2" t="s">
        <v>28</v>
      </c>
    </row>
    <row r="3" spans="1:2">
      <c r="A3" s="5" t="s">
        <v>317</v>
      </c>
    </row>
    <row r="4" spans="1:2">
      <c r="A4" s="3" t="s">
        <v>491</v>
      </c>
      <c r="B4" s="3"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8</v>
      </c>
    </row>
    <row r="3" spans="1:2">
      <c r="A3" s="5" t="s">
        <v>319</v>
      </c>
    </row>
    <row r="4" spans="1:2">
      <c r="A4" s="3" t="s">
        <v>494</v>
      </c>
      <c r="B4" s="3" t="s">
        <v>495</v>
      </c>
    </row>
    <row r="5" spans="1:2">
      <c r="A5" s="3" t="s">
        <v>496</v>
      </c>
      <c r="B5" s="3"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8</v>
      </c>
      <c r="C2" s="2" t="s">
        <v>29</v>
      </c>
      <c r="D2" s="2" t="s">
        <v>84</v>
      </c>
    </row>
    <row r="3" spans="1:4">
      <c r="A3" s="5" t="s">
        <v>119</v>
      </c>
    </row>
    <row r="4" spans="1:4">
      <c r="A4" s="3" t="s">
        <v>103</v>
      </c>
      <c r="B4" s="6" t="n">
        <v>-12544</v>
      </c>
      <c r="C4" s="6" t="n">
        <v>16488</v>
      </c>
      <c r="D4" s="6" t="n">
        <v>27396</v>
      </c>
    </row>
    <row r="5" spans="1:4">
      <c r="A5" s="5" t="s">
        <v>120</v>
      </c>
    </row>
    <row r="6" spans="1:4">
      <c r="A6" s="3" t="s">
        <v>121</v>
      </c>
      <c r="B6" s="4" t="n">
        <v>-20252</v>
      </c>
      <c r="C6" s="4" t="n">
        <v>-12187</v>
      </c>
      <c r="D6" s="4" t="n">
        <v>196</v>
      </c>
    </row>
    <row r="7" spans="1:4">
      <c r="A7" s="3" t="s">
        <v>122</v>
      </c>
      <c r="B7" s="4" t="n">
        <v>-161</v>
      </c>
      <c r="C7" s="4" t="n">
        <v>186</v>
      </c>
    </row>
    <row r="8" spans="1:4">
      <c r="A8" s="3" t="s">
        <v>123</v>
      </c>
      <c r="B8" s="4" t="n">
        <v>-32957</v>
      </c>
      <c r="C8" s="4" t="n">
        <v>4487</v>
      </c>
      <c r="D8" s="4" t="n">
        <v>27592</v>
      </c>
    </row>
    <row r="9" spans="1:4">
      <c r="A9" s="3" t="s">
        <v>124</v>
      </c>
      <c r="B9" s="4" t="n">
        <v>-2661</v>
      </c>
      <c r="C9" s="4" t="n">
        <v>-2321</v>
      </c>
      <c r="D9" s="4" t="n">
        <v>307</v>
      </c>
    </row>
    <row r="10" spans="1:4">
      <c r="A10" s="3" t="s">
        <v>125</v>
      </c>
      <c r="B10" s="6" t="n">
        <v>-30296</v>
      </c>
      <c r="C10" s="6" t="n">
        <v>6808</v>
      </c>
      <c r="D10" s="6" t="n">
        <v>27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98</v>
      </c>
      <c r="B1" s="2" t="s">
        <v>1</v>
      </c>
    </row>
    <row r="2" spans="1:2">
      <c r="B2" s="2" t="s">
        <v>28</v>
      </c>
    </row>
    <row r="3" spans="1:2">
      <c r="A3" s="5" t="s">
        <v>321</v>
      </c>
    </row>
    <row r="4" spans="1:2">
      <c r="A4" s="3" t="s">
        <v>499</v>
      </c>
      <c r="B4" s="3" t="s">
        <v>500</v>
      </c>
    </row>
    <row r="5" spans="1:2">
      <c r="A5" s="3" t="s">
        <v>501</v>
      </c>
      <c r="B5" s="3"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503</v>
      </c>
      <c r="B1" s="2" t="s">
        <v>504</v>
      </c>
      <c r="C1" s="2" t="s">
        <v>505</v>
      </c>
      <c r="D1" s="2" t="s">
        <v>506</v>
      </c>
      <c r="E1" s="2" t="s">
        <v>507</v>
      </c>
    </row>
    <row r="2" spans="1:5">
      <c r="A2" s="5" t="s">
        <v>508</v>
      </c>
    </row>
    <row r="3" spans="1:5">
      <c r="A3" s="3" t="s">
        <v>509</v>
      </c>
      <c r="B3" s="4" t="n">
        <v>1</v>
      </c>
    </row>
    <row r="4" spans="1:5">
      <c r="A4" s="3" t="s">
        <v>510</v>
      </c>
      <c r="C4" s="3" t="s">
        <v>511</v>
      </c>
    </row>
    <row r="5" spans="1:5">
      <c r="A5" s="3" t="s">
        <v>512</v>
      </c>
    </row>
    <row r="6" spans="1:5">
      <c r="A6" s="5" t="s">
        <v>508</v>
      </c>
    </row>
    <row r="7" spans="1:5">
      <c r="A7" s="3" t="s">
        <v>513</v>
      </c>
      <c r="E7" s="3" t="s">
        <v>514</v>
      </c>
    </row>
    <row r="8" spans="1:5">
      <c r="A8" s="3" t="s">
        <v>515</v>
      </c>
    </row>
    <row r="9" spans="1:5">
      <c r="A9" s="5" t="s">
        <v>508</v>
      </c>
    </row>
    <row r="10" spans="1:5">
      <c r="A10" s="3" t="s">
        <v>516</v>
      </c>
      <c r="D10" s="4" t="n">
        <v>2</v>
      </c>
    </row>
    <row r="11" spans="1:5">
      <c r="A11" s="3" t="s">
        <v>517</v>
      </c>
    </row>
    <row r="12" spans="1:5">
      <c r="A12" s="5" t="s">
        <v>508</v>
      </c>
    </row>
    <row r="13" spans="1:5">
      <c r="A13" s="3" t="s">
        <v>518</v>
      </c>
      <c r="D13" s="3" t="s">
        <v>519</v>
      </c>
    </row>
    <row r="14" spans="1:5">
      <c r="A14" s="3" t="s">
        <v>520</v>
      </c>
    </row>
    <row r="15" spans="1:5">
      <c r="A15" s="5" t="s">
        <v>508</v>
      </c>
    </row>
    <row r="16" spans="1:5">
      <c r="A16" s="3" t="s">
        <v>518</v>
      </c>
      <c r="D16" s="3" t="s">
        <v>521</v>
      </c>
    </row>
    <row r="17" spans="1:5">
      <c r="A17" s="3" t="s">
        <v>522</v>
      </c>
    </row>
    <row r="18" spans="1:5">
      <c r="A18" s="5" t="s">
        <v>508</v>
      </c>
    </row>
    <row r="19" spans="1:5">
      <c r="A19" s="3" t="s">
        <v>518</v>
      </c>
      <c r="D19" s="3" t="s">
        <v>523</v>
      </c>
    </row>
    <row r="20" spans="1:5">
      <c r="A20" s="3" t="s">
        <v>524</v>
      </c>
    </row>
    <row r="21" spans="1:5">
      <c r="A21" s="5" t="s">
        <v>508</v>
      </c>
    </row>
    <row r="22" spans="1:5">
      <c r="A22" s="3" t="s">
        <v>518</v>
      </c>
      <c r="D22" s="3" t="s">
        <v>521</v>
      </c>
    </row>
    <row r="23" spans="1:5">
      <c r="A23" s="3" t="s">
        <v>525</v>
      </c>
    </row>
    <row r="24" spans="1:5">
      <c r="A24" s="5" t="s">
        <v>508</v>
      </c>
    </row>
    <row r="25" spans="1:5">
      <c r="A25" s="3" t="s">
        <v>518</v>
      </c>
      <c r="D25" s="3" t="s">
        <v>526</v>
      </c>
    </row>
    <row r="26" spans="1:5">
      <c r="A26" s="3" t="s">
        <v>527</v>
      </c>
      <c r="D26" s="3" t="s">
        <v>514</v>
      </c>
    </row>
    <row r="27" spans="1:5">
      <c r="A27" s="3" t="s">
        <v>528</v>
      </c>
    </row>
    <row r="28" spans="1:5">
      <c r="A28" s="5" t="s">
        <v>508</v>
      </c>
    </row>
    <row r="29" spans="1:5">
      <c r="A29" s="3" t="s">
        <v>518</v>
      </c>
      <c r="D29" s="3" t="s">
        <v>529</v>
      </c>
    </row>
    <row r="30" spans="1:5">
      <c r="A30" s="3" t="s">
        <v>530</v>
      </c>
    </row>
    <row r="31" spans="1:5">
      <c r="A31" s="5" t="s">
        <v>508</v>
      </c>
    </row>
    <row r="32" spans="1:5">
      <c r="A32" s="3" t="s">
        <v>518</v>
      </c>
      <c r="D32" s="3" t="s">
        <v>526</v>
      </c>
    </row>
    <row r="33" spans="1:5">
      <c r="A33" s="3" t="s">
        <v>531</v>
      </c>
    </row>
    <row r="34" spans="1:5">
      <c r="A34" s="5" t="s">
        <v>508</v>
      </c>
    </row>
    <row r="35" spans="1:5">
      <c r="A35" s="3" t="s">
        <v>518</v>
      </c>
      <c r="D35" s="3" t="s">
        <v>526</v>
      </c>
    </row>
    <row r="36" spans="1:5">
      <c r="A36" s="3" t="s">
        <v>532</v>
      </c>
    </row>
    <row r="37" spans="1:5">
      <c r="A37" s="5" t="s">
        <v>508</v>
      </c>
    </row>
    <row r="38" spans="1:5">
      <c r="A38" s="3" t="s">
        <v>518</v>
      </c>
      <c r="D38" s="3" t="s">
        <v>529</v>
      </c>
    </row>
    <row r="39" spans="1:5">
      <c r="A39" s="3" t="s">
        <v>533</v>
      </c>
    </row>
    <row r="40" spans="1:5">
      <c r="A40" s="5" t="s">
        <v>508</v>
      </c>
    </row>
    <row r="41" spans="1:5">
      <c r="A41" s="3" t="s">
        <v>534</v>
      </c>
      <c r="D41" s="3" t="s">
        <v>535</v>
      </c>
    </row>
    <row r="42" spans="1:5">
      <c r="A42" s="3" t="s">
        <v>536</v>
      </c>
    </row>
    <row r="43" spans="1:5">
      <c r="A43" s="5" t="s">
        <v>508</v>
      </c>
    </row>
    <row r="44" spans="1:5">
      <c r="A44" s="3" t="s">
        <v>534</v>
      </c>
      <c r="D44" s="3" t="s">
        <v>535</v>
      </c>
    </row>
    <row r="45" spans="1:5">
      <c r="A45" s="3" t="s">
        <v>515</v>
      </c>
    </row>
    <row r="46" spans="1:5">
      <c r="A46" s="5" t="s">
        <v>508</v>
      </c>
    </row>
    <row r="47" spans="1:5">
      <c r="A47" s="3" t="s">
        <v>537</v>
      </c>
      <c r="D47" s="3" t="s">
        <v>514</v>
      </c>
    </row>
    <row r="48" spans="1:5">
      <c r="A48" s="3" t="s">
        <v>538</v>
      </c>
    </row>
    <row r="49" spans="1:5">
      <c r="A49" s="5" t="s">
        <v>508</v>
      </c>
    </row>
    <row r="50" spans="1:5">
      <c r="A50" s="3" t="s">
        <v>537</v>
      </c>
      <c r="D50" s="3" t="s">
        <v>539</v>
      </c>
    </row>
    <row r="51" spans="1:5">
      <c r="A51" s="3" t="s">
        <v>540</v>
      </c>
    </row>
    <row r="52" spans="1:5">
      <c r="A52" s="5" t="s">
        <v>508</v>
      </c>
    </row>
    <row r="53" spans="1:5">
      <c r="A53" s="3" t="s">
        <v>537</v>
      </c>
      <c r="D53" s="3" t="s">
        <v>514</v>
      </c>
    </row>
    <row r="54" spans="1:5">
      <c r="A54" s="3" t="s">
        <v>165</v>
      </c>
    </row>
    <row r="55" spans="1:5">
      <c r="A55" s="5" t="s">
        <v>508</v>
      </c>
    </row>
    <row r="56" spans="1:5">
      <c r="A56" s="3" t="s">
        <v>537</v>
      </c>
      <c r="D56" s="3" t="s">
        <v>526</v>
      </c>
    </row>
    <row r="57" spans="1:5">
      <c r="A57" s="3" t="s">
        <v>541</v>
      </c>
    </row>
    <row r="58" spans="1:5">
      <c r="A58" s="5" t="s">
        <v>508</v>
      </c>
    </row>
    <row r="59" spans="1:5">
      <c r="A59" s="3" t="s">
        <v>537</v>
      </c>
      <c r="D59" s="3" t="s">
        <v>514</v>
      </c>
    </row>
    <row r="60" spans="1:5">
      <c r="A60" s="3" t="s">
        <v>542</v>
      </c>
    </row>
    <row r="61" spans="1:5">
      <c r="A61" s="5" t="s">
        <v>508</v>
      </c>
    </row>
    <row r="62" spans="1:5">
      <c r="A62" s="3" t="s">
        <v>537</v>
      </c>
      <c r="D62" s="3" t="s">
        <v>514</v>
      </c>
    </row>
    <row r="63" spans="1:5">
      <c r="A63" s="3" t="s">
        <v>543</v>
      </c>
    </row>
    <row r="64" spans="1:5">
      <c r="A64" s="5" t="s">
        <v>508</v>
      </c>
    </row>
    <row r="65" spans="1:5">
      <c r="A65" s="3" t="s">
        <v>537</v>
      </c>
      <c r="D65" s="3" t="s">
        <v>514</v>
      </c>
    </row>
    <row r="66" spans="1:5">
      <c r="A66" s="3" t="s">
        <v>544</v>
      </c>
    </row>
    <row r="67" spans="1:5">
      <c r="A67" s="5" t="s">
        <v>508</v>
      </c>
    </row>
    <row r="68" spans="1:5">
      <c r="A68" s="3" t="s">
        <v>537</v>
      </c>
      <c r="D68" s="3" t="s">
        <v>514</v>
      </c>
    </row>
    <row r="69" spans="1:5">
      <c r="A69" s="3" t="s">
        <v>545</v>
      </c>
    </row>
    <row r="70" spans="1:5">
      <c r="A70" s="5" t="s">
        <v>508</v>
      </c>
    </row>
    <row r="71" spans="1:5">
      <c r="A71" s="3" t="s">
        <v>537</v>
      </c>
      <c r="D71" s="3" t="s">
        <v>514</v>
      </c>
    </row>
    <row r="72" spans="1:5">
      <c r="A72" s="3" t="s">
        <v>268</v>
      </c>
    </row>
    <row r="73" spans="1:5">
      <c r="A73" s="5" t="s">
        <v>508</v>
      </c>
    </row>
    <row r="74" spans="1:5">
      <c r="A74" s="3" t="s">
        <v>537</v>
      </c>
      <c r="D74" s="3" t="s">
        <v>514</v>
      </c>
    </row>
    <row r="75" spans="1:5">
      <c r="A75" s="3" t="s">
        <v>168</v>
      </c>
    </row>
    <row r="76" spans="1:5">
      <c r="A76" s="5" t="s">
        <v>508</v>
      </c>
    </row>
    <row r="77" spans="1:5">
      <c r="A77" s="3" t="s">
        <v>537</v>
      </c>
      <c r="D77" s="3" t="s">
        <v>514</v>
      </c>
    </row>
    <row r="78" spans="1:5">
      <c r="A78" s="3" t="s">
        <v>546</v>
      </c>
    </row>
    <row r="79" spans="1:5">
      <c r="A79" s="5" t="s">
        <v>508</v>
      </c>
    </row>
    <row r="80" spans="1:5">
      <c r="A80" s="3" t="s">
        <v>537</v>
      </c>
      <c r="D80" s="3" t="s">
        <v>514</v>
      </c>
    </row>
    <row r="81" spans="1:5">
      <c r="A81" s="3" t="s">
        <v>163</v>
      </c>
    </row>
    <row r="82" spans="1:5">
      <c r="A82" s="5" t="s">
        <v>508</v>
      </c>
    </row>
    <row r="83" spans="1:5">
      <c r="A83" s="3" t="s">
        <v>537</v>
      </c>
      <c r="D83" s="3" t="s">
        <v>514</v>
      </c>
    </row>
    <row r="84" spans="1:5">
      <c r="A84" s="3" t="s">
        <v>547</v>
      </c>
    </row>
    <row r="85" spans="1:5">
      <c r="A85" s="5" t="s">
        <v>508</v>
      </c>
    </row>
    <row r="86" spans="1:5">
      <c r="A86" s="3" t="s">
        <v>537</v>
      </c>
      <c r="D86" s="3" t="s">
        <v>514</v>
      </c>
    </row>
    <row r="87" spans="1:5">
      <c r="A87" s="3" t="s">
        <v>548</v>
      </c>
    </row>
    <row r="88" spans="1:5">
      <c r="A88" s="5" t="s">
        <v>508</v>
      </c>
    </row>
    <row r="89" spans="1:5">
      <c r="A89" s="3" t="s">
        <v>537</v>
      </c>
      <c r="D89" s="3" t="s">
        <v>514</v>
      </c>
    </row>
    <row r="90" spans="1:5">
      <c r="A90" s="3" t="s">
        <v>549</v>
      </c>
    </row>
    <row r="91" spans="1:5">
      <c r="A91" s="5" t="s">
        <v>508</v>
      </c>
    </row>
    <row r="92" spans="1:5">
      <c r="A92" s="3" t="s">
        <v>537</v>
      </c>
      <c r="D92" s="3" t="s">
        <v>514</v>
      </c>
    </row>
    <row r="93" spans="1:5">
      <c r="A93" s="3" t="s">
        <v>550</v>
      </c>
    </row>
    <row r="94" spans="1:5">
      <c r="A94" s="5" t="s">
        <v>508</v>
      </c>
    </row>
    <row r="95" spans="1:5">
      <c r="A95" s="3" t="s">
        <v>537</v>
      </c>
      <c r="D95" s="3" t="s">
        <v>514</v>
      </c>
    </row>
    <row r="96" spans="1:5">
      <c r="A96" s="3" t="s">
        <v>551</v>
      </c>
    </row>
    <row r="97" spans="1:5">
      <c r="A97" s="5" t="s">
        <v>508</v>
      </c>
    </row>
    <row r="98" spans="1:5">
      <c r="A98" s="3" t="s">
        <v>537</v>
      </c>
      <c r="D98" s="3" t="s">
        <v>514</v>
      </c>
    </row>
    <row r="99" spans="1:5">
      <c r="A99" s="3" t="s">
        <v>552</v>
      </c>
    </row>
    <row r="100" spans="1:5">
      <c r="A100" s="5" t="s">
        <v>508</v>
      </c>
    </row>
    <row r="101" spans="1:5">
      <c r="A101" s="3" t="s">
        <v>537</v>
      </c>
      <c r="D101" s="3" t="s">
        <v>514</v>
      </c>
    </row>
    <row r="102" spans="1:5">
      <c r="A102" s="3" t="s">
        <v>553</v>
      </c>
    </row>
    <row r="103" spans="1:5">
      <c r="A103" s="5" t="s">
        <v>508</v>
      </c>
    </row>
    <row r="104" spans="1:5">
      <c r="A104" s="3" t="s">
        <v>537</v>
      </c>
      <c r="D104" s="3" t="s">
        <v>514</v>
      </c>
    </row>
    <row r="105" spans="1:5">
      <c r="A105" s="3" t="s">
        <v>554</v>
      </c>
    </row>
    <row r="106" spans="1:5">
      <c r="A106" s="5" t="s">
        <v>508</v>
      </c>
    </row>
    <row r="107" spans="1:5">
      <c r="A107" s="3" t="s">
        <v>537</v>
      </c>
      <c r="D107" s="3" t="s">
        <v>514</v>
      </c>
    </row>
    <row r="108" spans="1:5">
      <c r="A108" s="3" t="s">
        <v>555</v>
      </c>
    </row>
    <row r="109" spans="1:5">
      <c r="A109" s="5" t="s">
        <v>508</v>
      </c>
    </row>
    <row r="110" spans="1:5">
      <c r="A110" s="3" t="s">
        <v>537</v>
      </c>
      <c r="D110" s="3" t="s">
        <v>514</v>
      </c>
    </row>
    <row r="111" spans="1:5">
      <c r="A111" s="3" t="s">
        <v>556</v>
      </c>
    </row>
    <row r="112" spans="1:5">
      <c r="A112" s="5" t="s">
        <v>508</v>
      </c>
    </row>
    <row r="113" spans="1:5">
      <c r="A113" s="3" t="s">
        <v>537</v>
      </c>
      <c r="D113" s="3" t="s">
        <v>514</v>
      </c>
    </row>
    <row r="114" spans="1:5">
      <c r="A114" s="3" t="s">
        <v>557</v>
      </c>
    </row>
    <row r="115" spans="1:5">
      <c r="A115" s="5" t="s">
        <v>508</v>
      </c>
    </row>
    <row r="116" spans="1:5">
      <c r="A116" s="3" t="s">
        <v>537</v>
      </c>
      <c r="D116" s="3" t="s">
        <v>558</v>
      </c>
    </row>
    <row r="117" spans="1:5">
      <c r="A117" s="3" t="s">
        <v>559</v>
      </c>
    </row>
    <row r="118" spans="1:5">
      <c r="A118" s="5" t="s">
        <v>508</v>
      </c>
    </row>
    <row r="119" spans="1:5">
      <c r="A119" s="3" t="s">
        <v>537</v>
      </c>
      <c r="D119" s="3" t="s">
        <v>514</v>
      </c>
    </row>
    <row r="120" spans="1:5">
      <c r="A120" s="3" t="s">
        <v>560</v>
      </c>
    </row>
    <row r="121" spans="1:5">
      <c r="A121" s="5" t="s">
        <v>508</v>
      </c>
    </row>
    <row r="122" spans="1:5">
      <c r="A122" s="3" t="s">
        <v>537</v>
      </c>
      <c r="D122" s="3" t="s">
        <v>514</v>
      </c>
    </row>
    <row r="123" spans="1:5">
      <c r="A123" s="3" t="s">
        <v>561</v>
      </c>
    </row>
    <row r="124" spans="1:5">
      <c r="A124" s="5" t="s">
        <v>508</v>
      </c>
    </row>
    <row r="125" spans="1:5">
      <c r="A125" s="3" t="s">
        <v>537</v>
      </c>
      <c r="D125" s="3" t="s">
        <v>514</v>
      </c>
    </row>
    <row r="126" spans="1:5">
      <c r="A126" s="3" t="s">
        <v>562</v>
      </c>
    </row>
    <row r="127" spans="1:5">
      <c r="A127" s="5" t="s">
        <v>508</v>
      </c>
    </row>
    <row r="128" spans="1:5">
      <c r="A128" s="3" t="s">
        <v>537</v>
      </c>
      <c r="D128" s="3" t="s">
        <v>558</v>
      </c>
    </row>
    <row r="129" spans="1:5">
      <c r="A129" s="3" t="s">
        <v>563</v>
      </c>
    </row>
    <row r="130" spans="1:5">
      <c r="A130" s="5" t="s">
        <v>508</v>
      </c>
    </row>
    <row r="131" spans="1:5">
      <c r="A131" s="3" t="s">
        <v>537</v>
      </c>
      <c r="D131" s="3" t="s">
        <v>558</v>
      </c>
    </row>
    <row r="132" spans="1:5">
      <c r="A132" s="3" t="s">
        <v>564</v>
      </c>
    </row>
    <row r="133" spans="1:5">
      <c r="A133" s="5" t="s">
        <v>508</v>
      </c>
    </row>
    <row r="134" spans="1:5">
      <c r="A134" s="3" t="s">
        <v>537</v>
      </c>
      <c r="D134" s="3" t="s">
        <v>514</v>
      </c>
    </row>
    <row r="135" spans="1:5">
      <c r="A135" s="3" t="s">
        <v>565</v>
      </c>
    </row>
    <row r="136" spans="1:5">
      <c r="A136" s="5" t="s">
        <v>508</v>
      </c>
    </row>
    <row r="137" spans="1:5">
      <c r="A137" s="3" t="s">
        <v>537</v>
      </c>
      <c r="D137" s="3" t="s">
        <v>514</v>
      </c>
    </row>
    <row r="138" spans="1:5">
      <c r="A138" s="3" t="s">
        <v>566</v>
      </c>
    </row>
    <row r="139" spans="1:5">
      <c r="A139" s="5" t="s">
        <v>508</v>
      </c>
    </row>
    <row r="140" spans="1:5">
      <c r="A140" s="3" t="s">
        <v>537</v>
      </c>
      <c r="D140" s="3" t="s">
        <v>514</v>
      </c>
    </row>
    <row r="141" spans="1:5">
      <c r="A141" s="3" t="s">
        <v>567</v>
      </c>
    </row>
    <row r="142" spans="1:5">
      <c r="A142" s="5" t="s">
        <v>508</v>
      </c>
    </row>
    <row r="143" spans="1:5">
      <c r="A143" s="3" t="s">
        <v>537</v>
      </c>
      <c r="D143" s="3" t="s">
        <v>514</v>
      </c>
    </row>
    <row r="144" spans="1:5">
      <c r="A144" s="3" t="s">
        <v>568</v>
      </c>
    </row>
    <row r="145" spans="1:5">
      <c r="A145" s="5" t="s">
        <v>508</v>
      </c>
    </row>
    <row r="146" spans="1:5">
      <c r="A146" s="3" t="s">
        <v>537</v>
      </c>
      <c r="D146" s="3" t="s">
        <v>514</v>
      </c>
    </row>
    <row r="147" spans="1:5">
      <c r="A147" s="3" t="s">
        <v>569</v>
      </c>
    </row>
    <row r="148" spans="1:5">
      <c r="A148" s="5" t="s">
        <v>508</v>
      </c>
    </row>
    <row r="149" spans="1:5">
      <c r="A149" s="3" t="s">
        <v>537</v>
      </c>
      <c r="D149" s="3" t="s">
        <v>514</v>
      </c>
    </row>
    <row r="150" spans="1:5">
      <c r="A150" s="3" t="s">
        <v>570</v>
      </c>
    </row>
    <row r="151" spans="1:5">
      <c r="A151" s="5" t="s">
        <v>508</v>
      </c>
    </row>
    <row r="152" spans="1:5">
      <c r="A152" s="3" t="s">
        <v>537</v>
      </c>
      <c r="D152" s="3" t="s">
        <v>514</v>
      </c>
    </row>
    <row r="153" spans="1:5">
      <c r="A153" s="3" t="s">
        <v>571</v>
      </c>
    </row>
    <row r="154" spans="1:5">
      <c r="A154" s="5" t="s">
        <v>508</v>
      </c>
    </row>
    <row r="155" spans="1:5">
      <c r="A155" s="3" t="s">
        <v>537</v>
      </c>
      <c r="D155" s="3" t="s">
        <v>514</v>
      </c>
    </row>
    <row r="156" spans="1:5">
      <c r="A156" s="3" t="s">
        <v>572</v>
      </c>
    </row>
    <row r="157" spans="1:5">
      <c r="A157" s="5" t="s">
        <v>508</v>
      </c>
    </row>
    <row r="158" spans="1:5">
      <c r="A158" s="3" t="s">
        <v>537</v>
      </c>
      <c r="D158" s="3" t="s">
        <v>514</v>
      </c>
    </row>
    <row r="159" spans="1:5">
      <c r="A159" s="3" t="s">
        <v>573</v>
      </c>
    </row>
    <row r="160" spans="1:5">
      <c r="A160" s="5" t="s">
        <v>508</v>
      </c>
    </row>
    <row r="161" spans="1:5">
      <c r="A161" s="3" t="s">
        <v>537</v>
      </c>
      <c r="D161" s="3" t="s">
        <v>514</v>
      </c>
    </row>
    <row r="162" spans="1:5">
      <c r="A162" s="3" t="s">
        <v>574</v>
      </c>
    </row>
    <row r="163" spans="1:5">
      <c r="A163" s="5" t="s">
        <v>508</v>
      </c>
    </row>
    <row r="164" spans="1:5">
      <c r="A164" s="3" t="s">
        <v>537</v>
      </c>
      <c r="D164" s="3" t="s">
        <v>514</v>
      </c>
    </row>
    <row r="165" spans="1:5">
      <c r="A165" s="3" t="s">
        <v>575</v>
      </c>
    </row>
    <row r="166" spans="1:5">
      <c r="A166" s="5" t="s">
        <v>508</v>
      </c>
    </row>
    <row r="167" spans="1:5">
      <c r="A167" s="3" t="s">
        <v>537</v>
      </c>
      <c r="D167" s="3" t="s">
        <v>514</v>
      </c>
    </row>
    <row r="168" spans="1:5">
      <c r="A168" s="3" t="s">
        <v>576</v>
      </c>
    </row>
    <row r="169" spans="1:5">
      <c r="A169" s="5" t="s">
        <v>508</v>
      </c>
    </row>
    <row r="170" spans="1:5">
      <c r="A170" s="3" t="s">
        <v>537</v>
      </c>
      <c r="D170" s="3" t="s">
        <v>514</v>
      </c>
    </row>
    <row r="171" spans="1:5">
      <c r="A171" s="3" t="s">
        <v>577</v>
      </c>
    </row>
    <row r="172" spans="1:5">
      <c r="A172" s="5" t="s">
        <v>508</v>
      </c>
    </row>
    <row r="173" spans="1:5">
      <c r="A173" s="3" t="s">
        <v>537</v>
      </c>
      <c r="D173" s="3" t="s">
        <v>514</v>
      </c>
    </row>
    <row r="174" spans="1:5">
      <c r="A174" s="3" t="s">
        <v>578</v>
      </c>
    </row>
    <row r="175" spans="1:5">
      <c r="A175" s="5" t="s">
        <v>508</v>
      </c>
    </row>
    <row r="176" spans="1:5">
      <c r="A176" s="3" t="s">
        <v>537</v>
      </c>
      <c r="D176" s="3" t="s">
        <v>514</v>
      </c>
    </row>
    <row r="177" spans="1:5">
      <c r="A177" s="3" t="s">
        <v>579</v>
      </c>
    </row>
    <row r="178" spans="1:5">
      <c r="A178" s="5" t="s">
        <v>508</v>
      </c>
    </row>
    <row r="179" spans="1:5">
      <c r="A179" s="3" t="s">
        <v>537</v>
      </c>
      <c r="D179" s="3" t="s">
        <v>580</v>
      </c>
    </row>
    <row r="180" spans="1:5">
      <c r="A180" s="3" t="s">
        <v>581</v>
      </c>
    </row>
    <row r="181" spans="1:5">
      <c r="A181" s="5" t="s">
        <v>508</v>
      </c>
    </row>
    <row r="182" spans="1:5">
      <c r="A182" s="3" t="s">
        <v>537</v>
      </c>
      <c r="D182" s="3" t="s">
        <v>514</v>
      </c>
    </row>
    <row r="183" spans="1:5">
      <c r="A183" s="3" t="s">
        <v>582</v>
      </c>
    </row>
    <row r="184" spans="1:5">
      <c r="A184" s="5" t="s">
        <v>508</v>
      </c>
    </row>
    <row r="185" spans="1:5">
      <c r="A185" s="3" t="s">
        <v>537</v>
      </c>
      <c r="D185" s="3" t="s">
        <v>514</v>
      </c>
    </row>
    <row r="186" spans="1:5">
      <c r="A186" s="3" t="s">
        <v>583</v>
      </c>
    </row>
    <row r="187" spans="1:5">
      <c r="A187" s="5" t="s">
        <v>508</v>
      </c>
    </row>
    <row r="188" spans="1:5">
      <c r="A188" s="3" t="s">
        <v>537</v>
      </c>
      <c r="D188" s="3" t="s">
        <v>514</v>
      </c>
    </row>
    <row r="189" spans="1:5">
      <c r="A189" s="3" t="s">
        <v>584</v>
      </c>
    </row>
    <row r="190" spans="1:5">
      <c r="A190" s="5" t="s">
        <v>508</v>
      </c>
    </row>
    <row r="191" spans="1:5">
      <c r="A191" s="3" t="s">
        <v>537</v>
      </c>
      <c r="D191" s="3" t="s">
        <v>514</v>
      </c>
    </row>
    <row r="192" spans="1:5">
      <c r="A192" s="3" t="s">
        <v>585</v>
      </c>
    </row>
    <row r="193" spans="1:5">
      <c r="A193" s="5" t="s">
        <v>508</v>
      </c>
    </row>
    <row r="194" spans="1:5">
      <c r="A194" s="3" t="s">
        <v>537</v>
      </c>
      <c r="D194" s="3" t="s">
        <v>514</v>
      </c>
    </row>
    <row r="195" spans="1:5">
      <c r="A195" s="3" t="s">
        <v>586</v>
      </c>
    </row>
    <row r="196" spans="1:5">
      <c r="A196" s="5" t="s">
        <v>508</v>
      </c>
    </row>
    <row r="197" spans="1:5">
      <c r="A197" s="3" t="s">
        <v>537</v>
      </c>
      <c r="D197" s="3" t="s">
        <v>514</v>
      </c>
    </row>
    <row r="198" spans="1:5">
      <c r="A198" s="3" t="s">
        <v>587</v>
      </c>
    </row>
    <row r="199" spans="1:5">
      <c r="A199" s="5" t="s">
        <v>508</v>
      </c>
    </row>
    <row r="200" spans="1:5">
      <c r="A200" s="3" t="s">
        <v>537</v>
      </c>
      <c r="D200" s="3" t="s">
        <v>514</v>
      </c>
    </row>
    <row r="201" spans="1:5">
      <c r="A201" s="3" t="s">
        <v>588</v>
      </c>
    </row>
    <row r="202" spans="1:5">
      <c r="A202" s="5" t="s">
        <v>508</v>
      </c>
    </row>
    <row r="203" spans="1:5">
      <c r="A203" s="3" t="s">
        <v>537</v>
      </c>
      <c r="D203" s="3" t="s">
        <v>514</v>
      </c>
    </row>
    <row r="204" spans="1:5">
      <c r="A204" s="3" t="s">
        <v>589</v>
      </c>
    </row>
    <row r="205" spans="1:5">
      <c r="A205" s="5" t="s">
        <v>508</v>
      </c>
    </row>
    <row r="206" spans="1:5">
      <c r="A206" s="3" t="s">
        <v>537</v>
      </c>
      <c r="D206" s="3" t="s">
        <v>590</v>
      </c>
    </row>
    <row r="207" spans="1:5">
      <c r="A207" s="3" t="s">
        <v>591</v>
      </c>
    </row>
    <row r="208" spans="1:5">
      <c r="A208" s="5" t="s">
        <v>508</v>
      </c>
    </row>
    <row r="209" spans="1:5">
      <c r="A209" s="3" t="s">
        <v>537</v>
      </c>
      <c r="D209" s="3" t="s">
        <v>514</v>
      </c>
    </row>
    <row r="210" spans="1:5">
      <c r="A210" s="3" t="s">
        <v>592</v>
      </c>
    </row>
    <row r="211" spans="1:5">
      <c r="A211" s="5" t="s">
        <v>508</v>
      </c>
    </row>
    <row r="212" spans="1:5">
      <c r="A212" s="3" t="s">
        <v>537</v>
      </c>
      <c r="D212" s="3" t="s">
        <v>514</v>
      </c>
    </row>
    <row r="213" spans="1:5">
      <c r="A213" s="3" t="s">
        <v>593</v>
      </c>
    </row>
    <row r="214" spans="1:5">
      <c r="A214" s="5" t="s">
        <v>508</v>
      </c>
    </row>
    <row r="215" spans="1:5">
      <c r="A215" s="3" t="s">
        <v>537</v>
      </c>
      <c r="D215" s="3" t="s">
        <v>514</v>
      </c>
    </row>
    <row r="216" spans="1:5">
      <c r="A216" s="3" t="s">
        <v>594</v>
      </c>
    </row>
    <row r="217" spans="1:5">
      <c r="A217" s="5" t="s">
        <v>508</v>
      </c>
    </row>
    <row r="218" spans="1:5">
      <c r="A218" s="3" t="s">
        <v>537</v>
      </c>
      <c r="D218" s="3" t="s">
        <v>514</v>
      </c>
    </row>
    <row r="219" spans="1:5">
      <c r="A219" s="3" t="s">
        <v>595</v>
      </c>
    </row>
    <row r="220" spans="1:5">
      <c r="A220" s="5" t="s">
        <v>508</v>
      </c>
    </row>
    <row r="221" spans="1:5">
      <c r="A221" s="3" t="s">
        <v>537</v>
      </c>
      <c r="D221" s="3" t="s">
        <v>514</v>
      </c>
    </row>
    <row r="222" spans="1:5">
      <c r="A222" s="3" t="s">
        <v>273</v>
      </c>
    </row>
    <row r="223" spans="1:5">
      <c r="A223" s="5" t="s">
        <v>508</v>
      </c>
    </row>
    <row r="224" spans="1:5">
      <c r="A224" s="3" t="s">
        <v>537</v>
      </c>
      <c r="D224" s="3" t="s">
        <v>514</v>
      </c>
    </row>
    <row r="225" spans="1:5">
      <c r="A225" s="3" t="s">
        <v>596</v>
      </c>
    </row>
    <row r="226" spans="1:5">
      <c r="A226" s="5" t="s">
        <v>508</v>
      </c>
    </row>
    <row r="227" spans="1:5">
      <c r="A227" s="3" t="s">
        <v>537</v>
      </c>
      <c r="D227" s="3" t="s">
        <v>514</v>
      </c>
    </row>
    <row r="228" spans="1:5">
      <c r="A228" s="3" t="s">
        <v>597</v>
      </c>
    </row>
    <row r="229" spans="1:5">
      <c r="A229" s="5" t="s">
        <v>508</v>
      </c>
    </row>
    <row r="230" spans="1:5">
      <c r="A230" s="3" t="s">
        <v>537</v>
      </c>
      <c r="D230" s="3" t="s">
        <v>514</v>
      </c>
    </row>
    <row r="231" spans="1:5">
      <c r="A231" s="3" t="s">
        <v>598</v>
      </c>
    </row>
    <row r="232" spans="1:5">
      <c r="A232" s="5" t="s">
        <v>508</v>
      </c>
    </row>
    <row r="233" spans="1:5">
      <c r="A233" s="3" t="s">
        <v>537</v>
      </c>
      <c r="D233" s="3" t="s">
        <v>514</v>
      </c>
    </row>
    <row r="234" spans="1:5">
      <c r="A234" s="3" t="s">
        <v>402</v>
      </c>
    </row>
    <row r="235" spans="1:5">
      <c r="A235" s="5" t="s">
        <v>508</v>
      </c>
    </row>
    <row r="236" spans="1:5">
      <c r="A236" s="3" t="s">
        <v>537</v>
      </c>
      <c r="D236" s="3" t="s">
        <v>514</v>
      </c>
    </row>
    <row r="237" spans="1:5">
      <c r="A237" s="3" t="s">
        <v>599</v>
      </c>
    </row>
    <row r="238" spans="1:5">
      <c r="A238" s="5" t="s">
        <v>508</v>
      </c>
    </row>
    <row r="239" spans="1:5">
      <c r="A239" s="3" t="s">
        <v>537</v>
      </c>
      <c r="D239" s="3" t="s">
        <v>514</v>
      </c>
    </row>
    <row r="240" spans="1:5">
      <c r="A240" s="3" t="s">
        <v>406</v>
      </c>
    </row>
    <row r="241" spans="1:5">
      <c r="A241" s="5" t="s">
        <v>508</v>
      </c>
    </row>
    <row r="242" spans="1:5">
      <c r="A242" s="3" t="s">
        <v>537</v>
      </c>
      <c r="D242" s="3" t="s">
        <v>514</v>
      </c>
    </row>
    <row r="243" spans="1:5">
      <c r="A243" s="3" t="s">
        <v>408</v>
      </c>
    </row>
    <row r="244" spans="1:5">
      <c r="A244" s="5" t="s">
        <v>508</v>
      </c>
    </row>
    <row r="245" spans="1:5">
      <c r="A245" s="3" t="s">
        <v>537</v>
      </c>
      <c r="D245" s="3" t="s">
        <v>514</v>
      </c>
    </row>
    <row r="246" spans="1:5">
      <c r="A246" s="3" t="s">
        <v>410</v>
      </c>
    </row>
    <row r="247" spans="1:5">
      <c r="A247" s="5" t="s">
        <v>508</v>
      </c>
    </row>
    <row r="248" spans="1:5">
      <c r="A248" s="3" t="s">
        <v>537</v>
      </c>
      <c r="D248" s="3" t="s">
        <v>514</v>
      </c>
    </row>
    <row r="249" spans="1:5">
      <c r="A249" s="3" t="s">
        <v>600</v>
      </c>
    </row>
    <row r="250" spans="1:5">
      <c r="A250" s="5" t="s">
        <v>508</v>
      </c>
    </row>
    <row r="251" spans="1:5">
      <c r="A251" s="3" t="s">
        <v>537</v>
      </c>
      <c r="D251" s="3" t="s">
        <v>511</v>
      </c>
    </row>
    <row r="252" spans="1:5">
      <c r="A252" s="3" t="s">
        <v>601</v>
      </c>
    </row>
    <row r="253" spans="1:5">
      <c r="A253" s="5" t="s">
        <v>508</v>
      </c>
    </row>
    <row r="254" spans="1:5">
      <c r="A254" s="3" t="s">
        <v>537</v>
      </c>
      <c r="D254" s="3" t="s">
        <v>511</v>
      </c>
    </row>
    <row r="255" spans="1:5">
      <c r="A255" s="3" t="s">
        <v>602</v>
      </c>
    </row>
    <row r="256" spans="1:5">
      <c r="A256" s="5" t="s">
        <v>508</v>
      </c>
    </row>
    <row r="257" spans="1:5">
      <c r="A257" s="3" t="s">
        <v>537</v>
      </c>
      <c r="D257" s="3" t="s">
        <v>511</v>
      </c>
    </row>
    <row r="258" spans="1:5">
      <c r="A258" s="3" t="s">
        <v>603</v>
      </c>
    </row>
    <row r="259" spans="1:5">
      <c r="A259" s="5" t="s">
        <v>508</v>
      </c>
    </row>
    <row r="260" spans="1:5">
      <c r="A260" s="3" t="s">
        <v>537</v>
      </c>
      <c r="D260" s="3" t="s">
        <v>511</v>
      </c>
    </row>
    <row r="261" spans="1:5">
      <c r="A261" s="3" t="s">
        <v>604</v>
      </c>
    </row>
    <row r="262" spans="1:5">
      <c r="A262" s="5" t="s">
        <v>508</v>
      </c>
    </row>
    <row r="263" spans="1:5">
      <c r="A263" s="3" t="s">
        <v>537</v>
      </c>
      <c r="D263" s="3" t="s">
        <v>511</v>
      </c>
    </row>
    <row r="264" spans="1:5">
      <c r="A264" s="3" t="s">
        <v>605</v>
      </c>
    </row>
    <row r="265" spans="1:5">
      <c r="A265" s="5" t="s">
        <v>508</v>
      </c>
    </row>
    <row r="266" spans="1:5">
      <c r="A266" s="3" t="s">
        <v>537</v>
      </c>
      <c r="D266" s="3" t="s">
        <v>514</v>
      </c>
    </row>
    <row r="267" spans="1:5">
      <c r="A267" s="3" t="s">
        <v>606</v>
      </c>
    </row>
    <row r="268" spans="1:5">
      <c r="A268" s="5" t="s">
        <v>508</v>
      </c>
    </row>
    <row r="269" spans="1:5">
      <c r="A269" s="3" t="s">
        <v>537</v>
      </c>
      <c r="D269" s="3" t="s">
        <v>514</v>
      </c>
    </row>
    <row r="270" spans="1:5">
      <c r="A270" s="3" t="s">
        <v>607</v>
      </c>
    </row>
    <row r="271" spans="1:5">
      <c r="A271" s="5" t="s">
        <v>508</v>
      </c>
    </row>
    <row r="272" spans="1:5">
      <c r="A272" s="3" t="s">
        <v>537</v>
      </c>
      <c r="D272" s="3" t="s">
        <v>514</v>
      </c>
    </row>
    <row r="273" spans="1:5">
      <c r="A273" s="3" t="s">
        <v>608</v>
      </c>
    </row>
    <row r="274" spans="1:5">
      <c r="A274" s="5" t="s">
        <v>508</v>
      </c>
    </row>
    <row r="275" spans="1:5">
      <c r="A275" s="3" t="s">
        <v>537</v>
      </c>
      <c r="D275" s="3" t="s">
        <v>514</v>
      </c>
    </row>
    <row r="276" spans="1:5">
      <c r="A276" s="3" t="s">
        <v>174</v>
      </c>
    </row>
    <row r="277" spans="1:5">
      <c r="A277" s="5" t="s">
        <v>508</v>
      </c>
    </row>
    <row r="278" spans="1:5">
      <c r="A278" s="3" t="s">
        <v>537</v>
      </c>
      <c r="D278" s="3" t="s">
        <v>609</v>
      </c>
    </row>
    <row r="279" spans="1:5">
      <c r="A279" s="3" t="s">
        <v>172</v>
      </c>
    </row>
    <row r="280" spans="1:5">
      <c r="A280" s="5" t="s">
        <v>508</v>
      </c>
    </row>
    <row r="281" spans="1:5">
      <c r="A281" s="3" t="s">
        <v>537</v>
      </c>
      <c r="D281" s="3" t="s">
        <v>511</v>
      </c>
    </row>
    <row r="282" spans="1:5">
      <c r="A282" s="3" t="s">
        <v>610</v>
      </c>
    </row>
    <row r="283" spans="1:5">
      <c r="A283" s="5" t="s">
        <v>508</v>
      </c>
    </row>
    <row r="284" spans="1:5">
      <c r="A284" s="3" t="s">
        <v>537</v>
      </c>
      <c r="D284" s="3" t="s">
        <v>511</v>
      </c>
    </row>
    <row r="285" spans="1:5">
      <c r="A285" s="3" t="s">
        <v>611</v>
      </c>
    </row>
    <row r="286" spans="1:5">
      <c r="A286" s="5" t="s">
        <v>508</v>
      </c>
    </row>
    <row r="287" spans="1:5">
      <c r="A287" s="3" t="s">
        <v>537</v>
      </c>
      <c r="D287" s="3" t="s">
        <v>511</v>
      </c>
    </row>
    <row r="288" spans="1:5">
      <c r="A288" s="3" t="s">
        <v>612</v>
      </c>
    </row>
    <row r="289" spans="1:5">
      <c r="A289" s="5" t="s">
        <v>508</v>
      </c>
    </row>
    <row r="290" spans="1:5">
      <c r="A290" s="3" t="s">
        <v>537</v>
      </c>
      <c r="D290" s="3" t="s">
        <v>511</v>
      </c>
    </row>
    <row r="291" spans="1:5">
      <c r="A291" s="3" t="s">
        <v>613</v>
      </c>
    </row>
    <row r="292" spans="1:5">
      <c r="A292" s="5" t="s">
        <v>508</v>
      </c>
    </row>
    <row r="293" spans="1:5">
      <c r="A293" s="3" t="s">
        <v>537</v>
      </c>
      <c r="D293" s="3" t="s">
        <v>514</v>
      </c>
    </row>
    <row r="294" spans="1:5">
      <c r="A294" s="3" t="s">
        <v>614</v>
      </c>
    </row>
    <row r="295" spans="1:5">
      <c r="A295" s="5" t="s">
        <v>508</v>
      </c>
    </row>
    <row r="296" spans="1:5">
      <c r="A296" s="3" t="s">
        <v>537</v>
      </c>
      <c r="D296" s="3" t="s">
        <v>514</v>
      </c>
    </row>
    <row r="297" spans="1:5">
      <c r="A297" s="3" t="s">
        <v>615</v>
      </c>
    </row>
    <row r="298" spans="1:5">
      <c r="A298" s="5" t="s">
        <v>508</v>
      </c>
    </row>
    <row r="299" spans="1:5">
      <c r="A299" s="3" t="s">
        <v>537</v>
      </c>
      <c r="D299" s="3" t="s">
        <v>616</v>
      </c>
    </row>
    <row r="300" spans="1:5">
      <c r="A300" s="3" t="s">
        <v>173</v>
      </c>
    </row>
    <row r="301" spans="1:5">
      <c r="A301" s="5" t="s">
        <v>508</v>
      </c>
    </row>
    <row r="302" spans="1:5">
      <c r="A302" s="3" t="s">
        <v>537</v>
      </c>
      <c r="D302" s="3" t="s">
        <v>616</v>
      </c>
    </row>
    <row r="303" spans="1:5">
      <c r="A303" s="3" t="s">
        <v>617</v>
      </c>
    </row>
    <row r="304" spans="1:5">
      <c r="A304" s="5" t="s">
        <v>508</v>
      </c>
    </row>
    <row r="305" spans="1:5">
      <c r="A305" s="3" t="s">
        <v>537</v>
      </c>
      <c r="D305" s="3" t="s">
        <v>514</v>
      </c>
    </row>
    <row r="306" spans="1:5">
      <c r="A306" s="3" t="s">
        <v>175</v>
      </c>
    </row>
    <row r="307" spans="1:5">
      <c r="A307" s="5" t="s">
        <v>508</v>
      </c>
    </row>
    <row r="308" spans="1:5">
      <c r="A308" s="3" t="s">
        <v>537</v>
      </c>
      <c r="D308" s="3" t="s">
        <v>616</v>
      </c>
    </row>
    <row r="309" spans="1:5">
      <c r="A309" s="3" t="s">
        <v>618</v>
      </c>
    </row>
    <row r="310" spans="1:5">
      <c r="A310" s="5" t="s">
        <v>508</v>
      </c>
    </row>
    <row r="311" spans="1:5">
      <c r="A311" s="3" t="s">
        <v>537</v>
      </c>
      <c r="D311" s="3" t="s">
        <v>514</v>
      </c>
    </row>
    <row r="312" spans="1:5">
      <c r="A312" s="3" t="s">
        <v>619</v>
      </c>
    </row>
    <row r="313" spans="1:5">
      <c r="A313" s="5" t="s">
        <v>508</v>
      </c>
    </row>
    <row r="314" spans="1:5">
      <c r="A314" s="3" t="s">
        <v>537</v>
      </c>
      <c r="D314" s="3" t="s">
        <v>511</v>
      </c>
    </row>
    <row r="315" spans="1:5">
      <c r="A315" s="3" t="s">
        <v>620</v>
      </c>
    </row>
    <row r="316" spans="1:5">
      <c r="A316" s="5" t="s">
        <v>508</v>
      </c>
    </row>
    <row r="317" spans="1:5">
      <c r="A317" s="3" t="s">
        <v>537</v>
      </c>
      <c r="D317" s="3" t="s">
        <v>511</v>
      </c>
    </row>
    <row r="318" spans="1:5">
      <c r="A318" s="3" t="s">
        <v>170</v>
      </c>
    </row>
    <row r="319" spans="1:5">
      <c r="A319" s="5" t="s">
        <v>508</v>
      </c>
    </row>
    <row r="320" spans="1:5">
      <c r="A320" s="3" t="s">
        <v>537</v>
      </c>
      <c r="D320" s="3" t="s">
        <v>511</v>
      </c>
    </row>
    <row r="321" spans="1:5">
      <c r="A321" s="3" t="s">
        <v>621</v>
      </c>
    </row>
    <row r="322" spans="1:5">
      <c r="A322" s="5" t="s">
        <v>508</v>
      </c>
    </row>
    <row r="323" spans="1:5">
      <c r="A323" s="3" t="s">
        <v>537</v>
      </c>
      <c r="D323" s="3" t="s">
        <v>511</v>
      </c>
    </row>
    <row r="324" spans="1:5">
      <c r="A324" s="3" t="s">
        <v>622</v>
      </c>
    </row>
    <row r="325" spans="1:5">
      <c r="A325" s="5" t="s">
        <v>508</v>
      </c>
    </row>
    <row r="326" spans="1:5">
      <c r="A326" s="3" t="s">
        <v>537</v>
      </c>
      <c r="D326" s="3" t="s">
        <v>514</v>
      </c>
    </row>
    <row r="327" spans="1:5">
      <c r="A327" s="3" t="s">
        <v>623</v>
      </c>
    </row>
    <row r="328" spans="1:5">
      <c r="A328" s="5" t="s">
        <v>508</v>
      </c>
    </row>
    <row r="329" spans="1:5">
      <c r="A329" s="3" t="s">
        <v>537</v>
      </c>
      <c r="D329" s="3" t="s">
        <v>514</v>
      </c>
    </row>
    <row r="330" spans="1:5">
      <c r="A330" s="3" t="s">
        <v>624</v>
      </c>
    </row>
    <row r="331" spans="1:5">
      <c r="A331" s="5" t="s">
        <v>508</v>
      </c>
    </row>
    <row r="332" spans="1:5">
      <c r="A332" s="3" t="s">
        <v>537</v>
      </c>
      <c r="D332" s="3" t="s">
        <v>514</v>
      </c>
    </row>
    <row r="333" spans="1:5">
      <c r="A333" s="3" t="s">
        <v>625</v>
      </c>
    </row>
    <row r="334" spans="1:5">
      <c r="A334" s="5" t="s">
        <v>508</v>
      </c>
    </row>
    <row r="335" spans="1:5">
      <c r="A335" s="3" t="s">
        <v>537</v>
      </c>
      <c r="D335" s="3" t="s">
        <v>514</v>
      </c>
    </row>
    <row r="336" spans="1:5">
      <c r="A336" s="3" t="s">
        <v>626</v>
      </c>
    </row>
    <row r="337" spans="1:5">
      <c r="A337" s="5" t="s">
        <v>508</v>
      </c>
    </row>
    <row r="338" spans="1:5">
      <c r="A338" s="3" t="s">
        <v>537</v>
      </c>
      <c r="D338" s="3" t="s">
        <v>627</v>
      </c>
    </row>
    <row r="339" spans="1:5">
      <c r="A339" s="3" t="s">
        <v>628</v>
      </c>
    </row>
    <row r="340" spans="1:5">
      <c r="A340" s="5" t="s">
        <v>508</v>
      </c>
    </row>
    <row r="341" spans="1:5">
      <c r="A341" s="3" t="s">
        <v>537</v>
      </c>
      <c r="D341" s="3" t="s">
        <v>627</v>
      </c>
    </row>
    <row r="342" spans="1:5">
      <c r="A342" s="3" t="s">
        <v>629</v>
      </c>
    </row>
    <row r="343" spans="1:5">
      <c r="A343" s="5" t="s">
        <v>508</v>
      </c>
    </row>
    <row r="344" spans="1:5">
      <c r="A344" s="3" t="s">
        <v>537</v>
      </c>
      <c r="D344" s="3" t="s">
        <v>627</v>
      </c>
    </row>
    <row r="345" spans="1:5">
      <c r="A345" s="3" t="s">
        <v>630</v>
      </c>
    </row>
    <row r="346" spans="1:5">
      <c r="A346" s="5" t="s">
        <v>508</v>
      </c>
    </row>
    <row r="347" spans="1:5">
      <c r="A347" s="3" t="s">
        <v>537</v>
      </c>
      <c r="D347" s="3" t="s">
        <v>627</v>
      </c>
    </row>
    <row r="348" spans="1:5">
      <c r="A348" s="3" t="s">
        <v>169</v>
      </c>
    </row>
    <row r="349" spans="1:5">
      <c r="A349" s="5" t="s">
        <v>508</v>
      </c>
    </row>
    <row r="350" spans="1:5">
      <c r="A350" s="3" t="s">
        <v>537</v>
      </c>
      <c r="D350" s="3" t="s">
        <v>627</v>
      </c>
    </row>
    <row r="351" spans="1:5">
      <c r="A351" s="3" t="s">
        <v>631</v>
      </c>
    </row>
    <row r="352" spans="1:5">
      <c r="A352" s="5" t="s">
        <v>508</v>
      </c>
    </row>
    <row r="353" spans="1:5">
      <c r="A353" s="3" t="s">
        <v>537</v>
      </c>
      <c r="D353" s="3" t="s">
        <v>627</v>
      </c>
    </row>
    <row r="354" spans="1:5">
      <c r="A354" s="3" t="s">
        <v>632</v>
      </c>
    </row>
    <row r="355" spans="1:5">
      <c r="A355" s="5" t="s">
        <v>508</v>
      </c>
    </row>
    <row r="356" spans="1:5">
      <c r="A356" s="3" t="s">
        <v>537</v>
      </c>
      <c r="D356" s="3" t="s">
        <v>627</v>
      </c>
    </row>
    <row r="357" spans="1:5">
      <c r="A357" s="3" t="s">
        <v>633</v>
      </c>
    </row>
    <row r="358" spans="1:5">
      <c r="A358" s="5" t="s">
        <v>508</v>
      </c>
    </row>
    <row r="359" spans="1:5">
      <c r="A359" s="3" t="s">
        <v>537</v>
      </c>
      <c r="D359" s="3" t="s">
        <v>511</v>
      </c>
    </row>
    <row r="360" spans="1:5">
      <c r="A360" s="3" t="s">
        <v>634</v>
      </c>
    </row>
    <row r="361" spans="1:5">
      <c r="A361" s="5" t="s">
        <v>508</v>
      </c>
    </row>
    <row r="362" spans="1:5">
      <c r="A362" s="3" t="s">
        <v>537</v>
      </c>
      <c r="D362" s="3" t="s">
        <v>511</v>
      </c>
    </row>
    <row r="363" spans="1:5">
      <c r="A363" s="3" t="s">
        <v>635</v>
      </c>
    </row>
    <row r="364" spans="1:5">
      <c r="A364" s="5" t="s">
        <v>508</v>
      </c>
    </row>
    <row r="365" spans="1:5">
      <c r="A365" s="3" t="s">
        <v>537</v>
      </c>
      <c r="D365" s="3" t="s">
        <v>511</v>
      </c>
    </row>
    <row r="366" spans="1:5">
      <c r="A366" s="3" t="s">
        <v>636</v>
      </c>
    </row>
    <row r="367" spans="1:5">
      <c r="A367" s="5" t="s">
        <v>508</v>
      </c>
    </row>
    <row r="368" spans="1:5">
      <c r="A368" s="3" t="s">
        <v>537</v>
      </c>
      <c r="D368" s="3" t="s">
        <v>511</v>
      </c>
    </row>
    <row r="369" spans="1:5">
      <c r="A369" s="3" t="s">
        <v>413</v>
      </c>
    </row>
    <row r="370" spans="1:5">
      <c r="A370" s="5" t="s">
        <v>508</v>
      </c>
    </row>
    <row r="371" spans="1:5">
      <c r="A371" s="3" t="s">
        <v>537</v>
      </c>
      <c r="D371" s="3" t="s">
        <v>514</v>
      </c>
    </row>
    <row r="372" spans="1:5">
      <c r="A372" s="3" t="s">
        <v>424</v>
      </c>
    </row>
    <row r="373" spans="1:5">
      <c r="A373" s="5" t="s">
        <v>508</v>
      </c>
    </row>
    <row r="374" spans="1:5">
      <c r="A374" s="3" t="s">
        <v>537</v>
      </c>
      <c r="D374" s="3" t="s">
        <v>514</v>
      </c>
    </row>
    <row r="375" spans="1:5">
      <c r="A375" s="3" t="s">
        <v>637</v>
      </c>
    </row>
    <row r="376" spans="1:5">
      <c r="A376" s="5" t="s">
        <v>508</v>
      </c>
    </row>
    <row r="377" spans="1:5">
      <c r="A377" s="3" t="s">
        <v>537</v>
      </c>
      <c r="D377" s="3" t="s">
        <v>514</v>
      </c>
    </row>
    <row r="378" spans="1:5">
      <c r="A378" s="3" t="s">
        <v>638</v>
      </c>
    </row>
    <row r="379" spans="1:5">
      <c r="A379" s="5" t="s">
        <v>508</v>
      </c>
    </row>
    <row r="380" spans="1:5">
      <c r="A380" s="3" t="s">
        <v>537</v>
      </c>
      <c r="D380" s="3" t="s">
        <v>514</v>
      </c>
    </row>
    <row r="381" spans="1:5">
      <c r="A381" s="3" t="s">
        <v>639</v>
      </c>
    </row>
    <row r="382" spans="1:5">
      <c r="A382" s="5" t="s">
        <v>508</v>
      </c>
    </row>
    <row r="383" spans="1:5">
      <c r="A383" s="3" t="s">
        <v>537</v>
      </c>
      <c r="D383" s="3" t="s">
        <v>514</v>
      </c>
    </row>
    <row r="384" spans="1:5">
      <c r="A384" s="3" t="s">
        <v>640</v>
      </c>
    </row>
    <row r="385" spans="1:5">
      <c r="A385" s="5" t="s">
        <v>508</v>
      </c>
    </row>
    <row r="386" spans="1:5">
      <c r="A386" s="3" t="s">
        <v>537</v>
      </c>
      <c r="D386" s="3" t="s">
        <v>514</v>
      </c>
    </row>
    <row r="387" spans="1:5">
      <c r="A387" s="3" t="s">
        <v>641</v>
      </c>
    </row>
    <row r="388" spans="1:5">
      <c r="A388" s="5" t="s">
        <v>508</v>
      </c>
    </row>
    <row r="389" spans="1:5">
      <c r="A389" s="3" t="s">
        <v>537</v>
      </c>
      <c r="D389" s="3" t="s">
        <v>514</v>
      </c>
    </row>
    <row r="390" spans="1:5">
      <c r="A390" s="3" t="s">
        <v>642</v>
      </c>
    </row>
    <row r="391" spans="1:5">
      <c r="A391" s="5" t="s">
        <v>508</v>
      </c>
    </row>
    <row r="392" spans="1:5">
      <c r="A392" s="3" t="s">
        <v>537</v>
      </c>
      <c r="D392" s="3" t="s">
        <v>514</v>
      </c>
    </row>
    <row r="393" spans="1:5">
      <c r="A393" s="3" t="s">
        <v>643</v>
      </c>
    </row>
    <row r="394" spans="1:5">
      <c r="A394" s="5" t="s">
        <v>508</v>
      </c>
    </row>
    <row r="395" spans="1:5">
      <c r="A395" s="3" t="s">
        <v>537</v>
      </c>
      <c r="D395" s="3" t="s">
        <v>514</v>
      </c>
    </row>
    <row r="396" spans="1:5">
      <c r="A396" s="3" t="s">
        <v>644</v>
      </c>
    </row>
    <row r="397" spans="1:5">
      <c r="A397" s="5" t="s">
        <v>508</v>
      </c>
    </row>
    <row r="398" spans="1:5">
      <c r="A398" s="3" t="s">
        <v>537</v>
      </c>
      <c r="D398" s="3" t="s">
        <v>514</v>
      </c>
    </row>
    <row r="399" spans="1:5">
      <c r="A399" s="3" t="s">
        <v>645</v>
      </c>
    </row>
    <row r="400" spans="1:5">
      <c r="A400" s="5" t="s">
        <v>508</v>
      </c>
    </row>
    <row r="401" spans="1:5">
      <c r="A401" s="3" t="s">
        <v>537</v>
      </c>
      <c r="D401" s="3" t="s">
        <v>514</v>
      </c>
    </row>
    <row r="402" spans="1:5">
      <c r="A402" s="3" t="s">
        <v>646</v>
      </c>
    </row>
    <row r="403" spans="1:5">
      <c r="A403" s="5" t="s">
        <v>508</v>
      </c>
    </row>
    <row r="404" spans="1:5">
      <c r="A404" s="3" t="s">
        <v>537</v>
      </c>
      <c r="D404" s="3" t="s">
        <v>514</v>
      </c>
    </row>
    <row r="405" spans="1:5">
      <c r="A405" s="3" t="s">
        <v>647</v>
      </c>
    </row>
    <row r="406" spans="1:5">
      <c r="A406" s="5" t="s">
        <v>508</v>
      </c>
    </row>
    <row r="407" spans="1:5">
      <c r="A407" s="3" t="s">
        <v>537</v>
      </c>
      <c r="D407" s="3" t="s">
        <v>514</v>
      </c>
    </row>
    <row r="408" spans="1:5">
      <c r="A408" s="3" t="s">
        <v>648</v>
      </c>
    </row>
    <row r="409" spans="1:5">
      <c r="A409" s="5" t="s">
        <v>508</v>
      </c>
    </row>
    <row r="410" spans="1:5">
      <c r="A410" s="3" t="s">
        <v>537</v>
      </c>
      <c r="D410" s="3" t="s">
        <v>514</v>
      </c>
    </row>
    <row r="411" spans="1:5">
      <c r="A411" s="3" t="s">
        <v>649</v>
      </c>
    </row>
    <row r="412" spans="1:5">
      <c r="A412" s="5" t="s">
        <v>508</v>
      </c>
    </row>
    <row r="413" spans="1:5">
      <c r="A413" s="3" t="s">
        <v>537</v>
      </c>
      <c r="D413" s="3" t="s">
        <v>514</v>
      </c>
    </row>
    <row r="414" spans="1:5">
      <c r="A414" s="3" t="s">
        <v>650</v>
      </c>
    </row>
    <row r="415" spans="1:5">
      <c r="A415" s="5" t="s">
        <v>508</v>
      </c>
    </row>
    <row r="416" spans="1:5">
      <c r="A416" s="3" t="s">
        <v>537</v>
      </c>
      <c r="D416" s="3" t="s">
        <v>511</v>
      </c>
    </row>
    <row r="417" spans="1:5">
      <c r="A417" s="3" t="s">
        <v>651</v>
      </c>
    </row>
    <row r="418" spans="1:5">
      <c r="A418" s="5" t="s">
        <v>508</v>
      </c>
    </row>
    <row r="419" spans="1:5">
      <c r="A419" s="3" t="s">
        <v>537</v>
      </c>
      <c r="D419" s="3" t="s">
        <v>616</v>
      </c>
    </row>
    <row r="420" spans="1:5">
      <c r="A420" s="3" t="s">
        <v>652</v>
      </c>
    </row>
    <row r="421" spans="1:5">
      <c r="A421" s="5" t="s">
        <v>508</v>
      </c>
    </row>
    <row r="422" spans="1:5">
      <c r="A422" s="3" t="s">
        <v>537</v>
      </c>
      <c r="D422" s="3" t="s">
        <v>514</v>
      </c>
    </row>
    <row r="423" spans="1:5">
      <c r="A423" s="3" t="s">
        <v>653</v>
      </c>
    </row>
    <row r="424" spans="1:5">
      <c r="A424" s="5" t="s">
        <v>508</v>
      </c>
    </row>
    <row r="425" spans="1:5">
      <c r="A425" s="3" t="s">
        <v>537</v>
      </c>
      <c r="D425" s="3" t="s">
        <v>514</v>
      </c>
    </row>
    <row r="426" spans="1:5">
      <c r="A426" s="3" t="s">
        <v>654</v>
      </c>
    </row>
    <row r="427" spans="1:5">
      <c r="A427" s="5" t="s">
        <v>508</v>
      </c>
    </row>
    <row r="428" spans="1:5">
      <c r="A428" s="3" t="s">
        <v>537</v>
      </c>
      <c r="D428" s="3" t="s">
        <v>514</v>
      </c>
    </row>
    <row r="429" spans="1:5">
      <c r="A429" s="3" t="s">
        <v>655</v>
      </c>
    </row>
    <row r="430" spans="1:5">
      <c r="A430" s="5" t="s">
        <v>508</v>
      </c>
    </row>
    <row r="431" spans="1:5">
      <c r="A431" s="3" t="s">
        <v>537</v>
      </c>
      <c r="D431" s="3" t="s">
        <v>514</v>
      </c>
    </row>
    <row r="432" spans="1:5">
      <c r="A432" s="3" t="s">
        <v>656</v>
      </c>
    </row>
    <row r="433" spans="1:5">
      <c r="A433" s="5" t="s">
        <v>508</v>
      </c>
    </row>
    <row r="434" spans="1:5">
      <c r="A434" s="3" t="s">
        <v>537</v>
      </c>
      <c r="D434" s="3" t="s">
        <v>514</v>
      </c>
    </row>
    <row r="435" spans="1:5">
      <c r="A435" s="3" t="s">
        <v>657</v>
      </c>
    </row>
    <row r="436" spans="1:5">
      <c r="A436" s="5" t="s">
        <v>508</v>
      </c>
    </row>
    <row r="437" spans="1:5">
      <c r="A437" s="3" t="s">
        <v>537</v>
      </c>
      <c r="D437" s="3" t="s">
        <v>514</v>
      </c>
    </row>
    <row r="438" spans="1:5">
      <c r="A438" s="3" t="s">
        <v>658</v>
      </c>
    </row>
    <row r="439" spans="1:5">
      <c r="A439" s="5" t="s">
        <v>508</v>
      </c>
    </row>
    <row r="440" spans="1:5">
      <c r="A440" s="3" t="s">
        <v>659</v>
      </c>
      <c r="D440" s="3" t="s">
        <v>514</v>
      </c>
    </row>
    <row r="441" spans="1:5">
      <c r="A441" s="3" t="s">
        <v>660</v>
      </c>
    </row>
    <row r="442" spans="1:5">
      <c r="A442" s="5" t="s">
        <v>508</v>
      </c>
    </row>
    <row r="443" spans="1:5">
      <c r="A443" s="3" t="s">
        <v>659</v>
      </c>
      <c r="D443" s="3" t="s">
        <v>514</v>
      </c>
    </row>
    <row r="444" spans="1:5">
      <c r="A444" s="3" t="s">
        <v>661</v>
      </c>
    </row>
    <row r="445" spans="1:5">
      <c r="A445" s="5" t="s">
        <v>508</v>
      </c>
    </row>
    <row r="446" spans="1:5">
      <c r="A446" s="3" t="s">
        <v>659</v>
      </c>
      <c r="D446" s="3" t="s">
        <v>514</v>
      </c>
    </row>
    <row r="447" spans="1:5">
      <c r="A447" s="3" t="s">
        <v>662</v>
      </c>
    </row>
    <row r="448" spans="1:5">
      <c r="A448" s="5" t="s">
        <v>508</v>
      </c>
    </row>
    <row r="449" spans="1:5">
      <c r="A449" s="3" t="s">
        <v>659</v>
      </c>
      <c r="D449" s="3" t="s">
        <v>539</v>
      </c>
    </row>
    <row r="450" spans="1:5">
      <c r="A450" s="3" t="s">
        <v>663</v>
      </c>
    </row>
    <row r="451" spans="1:5">
      <c r="A451" s="5" t="s">
        <v>508</v>
      </c>
    </row>
    <row r="452" spans="1:5">
      <c r="A452" s="3" t="s">
        <v>659</v>
      </c>
      <c r="D452" s="3" t="s">
        <v>539</v>
      </c>
    </row>
    <row r="453" spans="1:5">
      <c r="A453" s="3" t="s">
        <v>664</v>
      </c>
    </row>
    <row r="454" spans="1:5">
      <c r="A454" s="5" t="s">
        <v>508</v>
      </c>
    </row>
    <row r="455" spans="1:5">
      <c r="A455" s="3" t="s">
        <v>659</v>
      </c>
      <c r="D455" s="3" t="s">
        <v>514</v>
      </c>
    </row>
    <row r="456" spans="1:5">
      <c r="A456" s="3" t="s">
        <v>665</v>
      </c>
    </row>
    <row r="457" spans="1:5">
      <c r="A457" s="5" t="s">
        <v>508</v>
      </c>
    </row>
    <row r="458" spans="1:5">
      <c r="A458" s="3" t="s">
        <v>659</v>
      </c>
      <c r="D458" s="3" t="s">
        <v>514</v>
      </c>
    </row>
    <row r="459" spans="1:5">
      <c r="A459" s="3" t="s">
        <v>666</v>
      </c>
    </row>
    <row r="460" spans="1:5">
      <c r="A460" s="5" t="s">
        <v>508</v>
      </c>
    </row>
    <row r="461" spans="1:5">
      <c r="A461" s="3" t="s">
        <v>659</v>
      </c>
      <c r="D461" s="3" t="s">
        <v>514</v>
      </c>
    </row>
    <row r="462" spans="1:5">
      <c r="A462" s="3" t="s">
        <v>166</v>
      </c>
    </row>
    <row r="463" spans="1:5">
      <c r="A463" s="5" t="s">
        <v>508</v>
      </c>
    </row>
    <row r="464" spans="1:5">
      <c r="A464" s="3" t="s">
        <v>659</v>
      </c>
      <c r="D464" s="3" t="s">
        <v>526</v>
      </c>
    </row>
    <row r="465" spans="1:5">
      <c r="A465" s="3" t="s">
        <v>667</v>
      </c>
    </row>
    <row r="466" spans="1:5">
      <c r="A466" s="5" t="s">
        <v>508</v>
      </c>
    </row>
    <row r="467" spans="1:5">
      <c r="A467" s="3" t="s">
        <v>659</v>
      </c>
      <c r="D467" s="3" t="s">
        <v>514</v>
      </c>
    </row>
    <row r="468" spans="1:5">
      <c r="A468" s="3" t="s">
        <v>167</v>
      </c>
    </row>
    <row r="469" spans="1:5">
      <c r="A469" s="5" t="s">
        <v>508</v>
      </c>
    </row>
    <row r="470" spans="1:5">
      <c r="A470" s="3" t="s">
        <v>659</v>
      </c>
      <c r="D470" s="3" t="s">
        <v>511</v>
      </c>
    </row>
    <row r="471" spans="1:5">
      <c r="A471" s="3" t="s">
        <v>668</v>
      </c>
    </row>
    <row r="472" spans="1:5">
      <c r="A472" s="5" t="s">
        <v>508</v>
      </c>
    </row>
    <row r="473" spans="1:5">
      <c r="A473" s="3" t="s">
        <v>659</v>
      </c>
      <c r="D473" s="3" t="s">
        <v>514</v>
      </c>
    </row>
    <row r="474" spans="1:5">
      <c r="A474" s="3" t="s">
        <v>669</v>
      </c>
    </row>
    <row r="475" spans="1:5">
      <c r="A475" s="5" t="s">
        <v>508</v>
      </c>
    </row>
    <row r="476" spans="1:5">
      <c r="A476" s="3" t="s">
        <v>537</v>
      </c>
      <c r="D476" s="3" t="s">
        <v>511</v>
      </c>
    </row>
    <row r="477" spans="1:5">
      <c r="A477" s="3" t="s">
        <v>670</v>
      </c>
    </row>
    <row r="478" spans="1:5">
      <c r="A478" s="5" t="s">
        <v>508</v>
      </c>
    </row>
    <row r="479" spans="1:5">
      <c r="A479" s="3" t="s">
        <v>537</v>
      </c>
      <c r="D479" s="3" t="s">
        <v>514</v>
      </c>
    </row>
    <row r="480" spans="1:5">
      <c r="A480" s="3" t="s">
        <v>671</v>
      </c>
    </row>
    <row r="481" spans="1:5">
      <c r="A481" s="5" t="s">
        <v>508</v>
      </c>
    </row>
    <row r="482" spans="1:5">
      <c r="A482" s="3" t="s">
        <v>537</v>
      </c>
      <c r="D482" s="3" t="s">
        <v>511</v>
      </c>
    </row>
    <row r="483" spans="1:5">
      <c r="A483" s="3" t="s">
        <v>672</v>
      </c>
    </row>
    <row r="484" spans="1:5">
      <c r="A484" s="5" t="s">
        <v>508</v>
      </c>
    </row>
    <row r="485" spans="1:5">
      <c r="A485" s="3" t="s">
        <v>537</v>
      </c>
      <c r="D485" s="3" t="s">
        <v>514</v>
      </c>
    </row>
    <row r="486" spans="1:5">
      <c r="A486" s="3" t="s">
        <v>673</v>
      </c>
    </row>
    <row r="487" spans="1:5">
      <c r="A487" s="5" t="s">
        <v>508</v>
      </c>
    </row>
    <row r="488" spans="1:5">
      <c r="A488" s="3" t="s">
        <v>537</v>
      </c>
      <c r="D488" s="3" t="s">
        <v>514</v>
      </c>
    </row>
    <row r="489" spans="1:5">
      <c r="A489" s="3" t="s">
        <v>674</v>
      </c>
    </row>
    <row r="490" spans="1:5">
      <c r="A490" s="5" t="s">
        <v>508</v>
      </c>
    </row>
    <row r="491" spans="1:5">
      <c r="A491" s="3" t="s">
        <v>537</v>
      </c>
      <c r="D491" s="3" t="s">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8</v>
      </c>
      <c r="C2" s="2" t="s">
        <v>29</v>
      </c>
      <c r="D2" s="2" t="s">
        <v>84</v>
      </c>
      <c r="E2" s="2" t="s">
        <v>676</v>
      </c>
    </row>
    <row r="3" spans="1:5">
      <c r="A3" s="5" t="s">
        <v>677</v>
      </c>
    </row>
    <row r="4" spans="1:5">
      <c r="A4" s="3" t="s">
        <v>31</v>
      </c>
      <c r="B4" s="6" t="n">
        <v>64898</v>
      </c>
      <c r="C4" s="6" t="n">
        <v>108111</v>
      </c>
      <c r="D4" s="6" t="n">
        <v>97336</v>
      </c>
      <c r="E4" s="6" t="n">
        <v>30221</v>
      </c>
    </row>
    <row r="5" spans="1:5">
      <c r="A5" s="3" t="s">
        <v>39</v>
      </c>
      <c r="B5" s="4" t="n">
        <v>219915</v>
      </c>
      <c r="C5" s="4" t="n">
        <v>305703</v>
      </c>
    </row>
    <row r="6" spans="1:5">
      <c r="A6" s="3" t="s">
        <v>40</v>
      </c>
      <c r="B6" s="4" t="n">
        <v>163081</v>
      </c>
      <c r="C6" s="4" t="n">
        <v>130170</v>
      </c>
    </row>
    <row r="7" spans="1:5">
      <c r="A7" s="3" t="s">
        <v>41</v>
      </c>
      <c r="B7" s="4" t="n">
        <v>25852</v>
      </c>
      <c r="C7" s="4" t="n">
        <v>37179</v>
      </c>
    </row>
    <row r="8" spans="1:5">
      <c r="A8" s="3" t="s">
        <v>46</v>
      </c>
      <c r="B8" s="4" t="n">
        <v>728491</v>
      </c>
      <c r="C8" s="4" t="n">
        <v>803641</v>
      </c>
    </row>
    <row r="9" spans="1:5">
      <c r="A9" s="3" t="s">
        <v>74</v>
      </c>
      <c r="B9" s="4" t="n">
        <v>64740</v>
      </c>
      <c r="C9" s="4" t="n">
        <v>61881</v>
      </c>
    </row>
    <row r="10" spans="1:5">
      <c r="A10" s="3" t="s">
        <v>53</v>
      </c>
      <c r="B10" s="4" t="n">
        <v>287160</v>
      </c>
      <c r="C10" s="4" t="n">
        <v>199000</v>
      </c>
    </row>
    <row r="11" spans="1:5">
      <c r="A11" s="3" t="s">
        <v>56</v>
      </c>
      <c r="B11" s="4" t="n">
        <v>396086</v>
      </c>
      <c r="C11" s="4" t="n">
        <v>438239</v>
      </c>
    </row>
    <row r="12" spans="1:5">
      <c r="A12" s="3" t="s">
        <v>86</v>
      </c>
      <c r="B12" s="4" t="n">
        <v>435713</v>
      </c>
      <c r="C12" s="4" t="n">
        <v>370812</v>
      </c>
      <c r="D12" s="4" t="n">
        <v>290781</v>
      </c>
    </row>
    <row r="13" spans="1:5">
      <c r="A13" s="3" t="s">
        <v>194</v>
      </c>
      <c r="B13" s="4" t="n">
        <v>-12544</v>
      </c>
      <c r="C13" s="4" t="n">
        <v>16488</v>
      </c>
      <c r="D13" s="4" t="n">
        <v>27396</v>
      </c>
    </row>
    <row r="14" spans="1:5">
      <c r="A14" s="3" t="s">
        <v>678</v>
      </c>
      <c r="B14" s="4" t="n">
        <v>50043</v>
      </c>
      <c r="C14" s="4" t="n">
        <v>43602</v>
      </c>
      <c r="D14" s="4" t="n">
        <v>41097</v>
      </c>
    </row>
    <row r="15" spans="1:5">
      <c r="A15" s="3" t="s">
        <v>238</v>
      </c>
      <c r="B15" s="4" t="n">
        <v>-32011</v>
      </c>
      <c r="C15" s="4" t="n">
        <v>-261533</v>
      </c>
      <c r="D15" s="4" t="n">
        <v>-147062</v>
      </c>
    </row>
    <row r="16" spans="1:5">
      <c r="A16" s="3" t="s">
        <v>253</v>
      </c>
      <c r="B16" s="6" t="n">
        <v>-52421</v>
      </c>
      <c r="C16" s="6" t="n">
        <v>237465</v>
      </c>
      <c r="D16" s="6" t="n">
        <v>173570</v>
      </c>
    </row>
    <row r="17" spans="1:5">
      <c r="A17" s="3" t="s">
        <v>679</v>
      </c>
      <c r="B17" s="3" t="s">
        <v>680</v>
      </c>
      <c r="C17" s="3" t="s">
        <v>681</v>
      </c>
      <c r="D17" s="3" t="s">
        <v>682</v>
      </c>
    </row>
    <row r="18" spans="1:5">
      <c r="A18" s="3" t="s">
        <v>683</v>
      </c>
      <c r="B18" s="3" t="s">
        <v>684</v>
      </c>
      <c r="C18" s="3" t="s">
        <v>685</v>
      </c>
    </row>
    <row r="19" spans="1:5">
      <c r="A19" s="3" t="s">
        <v>686</v>
      </c>
      <c r="B19" s="3" t="s">
        <v>687</v>
      </c>
      <c r="C19" s="3" t="s">
        <v>688</v>
      </c>
    </row>
    <row r="20" spans="1:5">
      <c r="A20" s="3" t="s">
        <v>689</v>
      </c>
    </row>
    <row r="21" spans="1:5">
      <c r="A21" s="5" t="s">
        <v>677</v>
      </c>
    </row>
    <row r="22" spans="1:5">
      <c r="A22" s="3" t="s">
        <v>31</v>
      </c>
      <c r="B22" s="6" t="n">
        <v>49222</v>
      </c>
      <c r="C22" s="6" t="n">
        <v>92231</v>
      </c>
    </row>
    <row r="23" spans="1:5">
      <c r="A23" s="3" t="s">
        <v>690</v>
      </c>
      <c r="B23" s="4" t="n">
        <v>131780</v>
      </c>
      <c r="C23" s="4" t="n">
        <v>128400</v>
      </c>
    </row>
    <row r="24" spans="1:5">
      <c r="A24" s="3" t="s">
        <v>39</v>
      </c>
      <c r="B24" s="4" t="n">
        <v>181002</v>
      </c>
      <c r="C24" s="4" t="n">
        <v>220631</v>
      </c>
    </row>
    <row r="25" spans="1:5">
      <c r="A25" s="3" t="s">
        <v>40</v>
      </c>
      <c r="B25" s="4" t="n">
        <v>158662</v>
      </c>
      <c r="C25" s="4" t="n">
        <v>126897</v>
      </c>
    </row>
    <row r="26" spans="1:5">
      <c r="A26" s="3" t="s">
        <v>41</v>
      </c>
      <c r="B26" s="4" t="n">
        <v>24337</v>
      </c>
      <c r="C26" s="4" t="n">
        <v>35122</v>
      </c>
    </row>
    <row r="27" spans="1:5">
      <c r="A27" s="3" t="s">
        <v>691</v>
      </c>
      <c r="B27" s="4" t="n">
        <v>256522</v>
      </c>
      <c r="C27" s="4" t="n">
        <v>277689</v>
      </c>
    </row>
    <row r="28" spans="1:5">
      <c r="A28" s="3" t="s">
        <v>692</v>
      </c>
      <c r="B28" s="4" t="n">
        <v>439521</v>
      </c>
      <c r="C28" s="4" t="n">
        <v>439708</v>
      </c>
    </row>
    <row r="29" spans="1:5">
      <c r="A29" s="3" t="s">
        <v>46</v>
      </c>
      <c r="B29" s="4" t="n">
        <v>620523</v>
      </c>
      <c r="C29" s="4" t="n">
        <v>660339</v>
      </c>
    </row>
    <row r="30" spans="1:5">
      <c r="A30" s="3" t="s">
        <v>74</v>
      </c>
      <c r="B30" s="4" t="n">
        <v>57361</v>
      </c>
      <c r="C30" s="4" t="n">
        <v>52210</v>
      </c>
    </row>
    <row r="31" spans="1:5">
      <c r="A31" s="3" t="s">
        <v>693</v>
      </c>
      <c r="B31" s="4" t="n">
        <v>201260</v>
      </c>
      <c r="C31" s="4" t="n">
        <v>124754</v>
      </c>
    </row>
    <row r="32" spans="1:5">
      <c r="A32" s="3" t="s">
        <v>53</v>
      </c>
      <c r="B32" s="4" t="n">
        <v>258621</v>
      </c>
      <c r="C32" s="4" t="n">
        <v>176964</v>
      </c>
    </row>
    <row r="33" spans="1:5">
      <c r="A33" s="3" t="s">
        <v>694</v>
      </c>
      <c r="B33" s="4" t="n">
        <v>108706</v>
      </c>
      <c r="C33" s="4" t="n">
        <v>238889</v>
      </c>
    </row>
    <row r="34" spans="1:5">
      <c r="A34" s="3" t="s">
        <v>56</v>
      </c>
      <c r="B34" s="4" t="n">
        <v>367327</v>
      </c>
      <c r="C34" s="4" t="n">
        <v>415853</v>
      </c>
    </row>
    <row r="35" spans="1:5">
      <c r="A35" s="3" t="s">
        <v>86</v>
      </c>
      <c r="B35" s="4" t="n">
        <v>379606</v>
      </c>
      <c r="C35" s="4" t="n">
        <v>330391</v>
      </c>
      <c r="D35" s="6" t="n">
        <v>248202</v>
      </c>
    </row>
    <row r="36" spans="1:5">
      <c r="A36" s="3" t="s">
        <v>194</v>
      </c>
      <c r="B36" s="4" t="n">
        <v>12012</v>
      </c>
      <c r="C36" s="4" t="n">
        <v>12614</v>
      </c>
      <c r="D36" s="4" t="n">
        <v>35643</v>
      </c>
    </row>
    <row r="37" spans="1:5">
      <c r="A37" s="3" t="s">
        <v>678</v>
      </c>
      <c r="B37" s="4" t="n">
        <v>54439</v>
      </c>
      <c r="C37" s="4" t="n">
        <v>92294</v>
      </c>
      <c r="D37" s="4" t="n">
        <v>76495</v>
      </c>
    </row>
    <row r="38" spans="1:5">
      <c r="A38" s="3" t="s">
        <v>238</v>
      </c>
      <c r="B38" s="4" t="n">
        <v>-44407</v>
      </c>
      <c r="C38" s="4" t="n">
        <v>-239274</v>
      </c>
      <c r="D38" s="4" t="n">
        <v>-91833</v>
      </c>
    </row>
    <row r="39" spans="1:5">
      <c r="A39" s="3" t="s">
        <v>253</v>
      </c>
      <c r="B39" s="4" t="n">
        <v>-53041</v>
      </c>
      <c r="C39" s="4" t="n">
        <v>216341</v>
      </c>
      <c r="D39" s="4" t="n">
        <v>26882</v>
      </c>
    </row>
    <row r="40" spans="1:5">
      <c r="A40" s="3" t="s">
        <v>695</v>
      </c>
      <c r="B40" s="6" t="n">
        <v>2245</v>
      </c>
      <c r="C40" s="6" t="n">
        <v>3354</v>
      </c>
      <c r="D40" s="6" t="n">
        <v>3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96</v>
      </c>
      <c r="B1" s="2" t="s">
        <v>1</v>
      </c>
    </row>
    <row r="2" spans="1:5">
      <c r="B2" s="2" t="s">
        <v>28</v>
      </c>
      <c r="C2" s="2" t="s">
        <v>29</v>
      </c>
      <c r="D2" s="2" t="s">
        <v>84</v>
      </c>
      <c r="E2" s="2" t="s">
        <v>676</v>
      </c>
    </row>
    <row r="3" spans="1:5">
      <c r="A3" s="5" t="s">
        <v>33</v>
      </c>
    </row>
    <row r="4" spans="1:5">
      <c r="A4" s="3" t="s">
        <v>697</v>
      </c>
      <c r="B4" s="3" t="s">
        <v>698</v>
      </c>
    </row>
    <row r="5" spans="1:5">
      <c r="A5" s="3" t="s">
        <v>699</v>
      </c>
      <c r="B5" s="3" t="s">
        <v>700</v>
      </c>
    </row>
    <row r="6" spans="1:5">
      <c r="A6" s="5" t="s">
        <v>353</v>
      </c>
    </row>
    <row r="7" spans="1:5">
      <c r="A7" s="3" t="s">
        <v>701</v>
      </c>
      <c r="B7" s="6" t="n">
        <v>64898</v>
      </c>
      <c r="C7" s="6" t="n">
        <v>108111</v>
      </c>
      <c r="D7" s="6" t="n">
        <v>97336</v>
      </c>
      <c r="E7" s="6" t="n">
        <v>30221</v>
      </c>
    </row>
    <row r="8" spans="1:5">
      <c r="A8" s="3" t="s">
        <v>702</v>
      </c>
    </row>
    <row r="9" spans="1:5">
      <c r="A9" s="5" t="s">
        <v>353</v>
      </c>
    </row>
    <row r="10" spans="1:5">
      <c r="A10" s="3" t="s">
        <v>701</v>
      </c>
      <c r="B10" s="6" t="n">
        <v>57553</v>
      </c>
      <c r="C10" s="6" t="n">
        <v>98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8</v>
      </c>
    </row>
    <row r="3" spans="1:2">
      <c r="A3" s="3" t="s">
        <v>704</v>
      </c>
    </row>
    <row r="4" spans="1:2">
      <c r="A4" s="5" t="s">
        <v>40</v>
      </c>
    </row>
    <row r="5" spans="1:2">
      <c r="A5" s="3" t="s">
        <v>705</v>
      </c>
      <c r="B5" s="3" t="s">
        <v>706</v>
      </c>
    </row>
    <row r="6" spans="1:2">
      <c r="A6" s="3" t="s">
        <v>707</v>
      </c>
    </row>
    <row r="7" spans="1:2">
      <c r="A7" s="5" t="s">
        <v>40</v>
      </c>
    </row>
    <row r="8" spans="1:2">
      <c r="A8" s="3" t="s">
        <v>705</v>
      </c>
      <c r="B8" s="3" t="s">
        <v>706</v>
      </c>
    </row>
    <row r="9" spans="1:2">
      <c r="A9" s="3" t="s">
        <v>708</v>
      </c>
    </row>
    <row r="10" spans="1:2">
      <c r="A10" s="5" t="s">
        <v>40</v>
      </c>
    </row>
    <row r="11" spans="1:2">
      <c r="A11" s="3" t="s">
        <v>705</v>
      </c>
      <c r="B11" s="3" t="s">
        <v>535</v>
      </c>
    </row>
    <row r="12" spans="1:2">
      <c r="A12" s="3" t="s">
        <v>709</v>
      </c>
    </row>
    <row r="13" spans="1:2">
      <c r="A13" s="5" t="s">
        <v>40</v>
      </c>
    </row>
    <row r="14" spans="1:2">
      <c r="A14" s="3" t="s">
        <v>705</v>
      </c>
      <c r="B14" s="3" t="s">
        <v>7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26"/>
  </cols>
  <sheetData>
    <row r="1" spans="1:2">
      <c r="A1" s="1" t="s">
        <v>710</v>
      </c>
      <c r="B1" s="2" t="s">
        <v>1</v>
      </c>
    </row>
    <row r="2" spans="1:2">
      <c r="B2" s="2" t="s">
        <v>28</v>
      </c>
    </row>
    <row r="3" spans="1:2">
      <c r="A3" s="3" t="s">
        <v>711</v>
      </c>
    </row>
    <row r="4" spans="1:2">
      <c r="A4" s="5" t="s">
        <v>359</v>
      </c>
    </row>
    <row r="5" spans="1:2">
      <c r="A5" s="3" t="s">
        <v>712</v>
      </c>
      <c r="B5" s="3" t="s">
        <v>713</v>
      </c>
    </row>
    <row r="6" spans="1:2">
      <c r="A6" s="3" t="s">
        <v>714</v>
      </c>
    </row>
    <row r="7" spans="1:2">
      <c r="A7" s="5" t="s">
        <v>359</v>
      </c>
    </row>
    <row r="8" spans="1:2">
      <c r="A8" s="3" t="s">
        <v>712</v>
      </c>
      <c r="B8" s="3" t="s">
        <v>715</v>
      </c>
    </row>
    <row r="9" spans="1:2">
      <c r="A9" s="3" t="s">
        <v>716</v>
      </c>
    </row>
    <row r="10" spans="1:2">
      <c r="A10" s="5" t="s">
        <v>359</v>
      </c>
    </row>
    <row r="11" spans="1:2">
      <c r="A11" s="3" t="s">
        <v>712</v>
      </c>
      <c r="B11" s="3" t="s">
        <v>717</v>
      </c>
    </row>
    <row r="12" spans="1:2">
      <c r="A12" s="3" t="s">
        <v>718</v>
      </c>
    </row>
    <row r="13" spans="1:2">
      <c r="A13" s="5" t="s">
        <v>359</v>
      </c>
    </row>
    <row r="14" spans="1:2">
      <c r="A14" s="3" t="s">
        <v>712</v>
      </c>
      <c r="B14" s="3" t="s">
        <v>535</v>
      </c>
    </row>
    <row r="15" spans="1:2">
      <c r="A15" s="3" t="s">
        <v>719</v>
      </c>
    </row>
    <row r="16" spans="1:2">
      <c r="A16" s="5" t="s">
        <v>359</v>
      </c>
    </row>
    <row r="17" spans="1:2">
      <c r="A17" s="3" t="s">
        <v>712</v>
      </c>
      <c r="B17" s="3" t="s">
        <v>720</v>
      </c>
    </row>
    <row r="18" spans="1:2">
      <c r="A18" s="3" t="s">
        <v>721</v>
      </c>
    </row>
    <row r="19" spans="1:2">
      <c r="A19" s="5" t="s">
        <v>359</v>
      </c>
    </row>
    <row r="20" spans="1:2">
      <c r="A20" s="3" t="s">
        <v>712</v>
      </c>
      <c r="B20" s="3" t="s">
        <v>722</v>
      </c>
    </row>
    <row r="21" spans="1:2">
      <c r="A21" s="3" t="s">
        <v>723</v>
      </c>
    </row>
    <row r="22" spans="1:2">
      <c r="A22" s="5" t="s">
        <v>359</v>
      </c>
    </row>
    <row r="23" spans="1:2">
      <c r="A23" s="3" t="s">
        <v>712</v>
      </c>
      <c r="B23" s="3" t="s">
        <v>720</v>
      </c>
    </row>
    <row r="24" spans="1:2">
      <c r="A24" s="3" t="s">
        <v>724</v>
      </c>
    </row>
    <row r="25" spans="1:2">
      <c r="A25" s="5" t="s">
        <v>359</v>
      </c>
    </row>
    <row r="26" spans="1:2">
      <c r="A26" s="3" t="s">
        <v>712</v>
      </c>
      <c r="B26" s="3" t="s">
        <v>725</v>
      </c>
    </row>
    <row r="27" spans="1:2">
      <c r="A27" s="3" t="s">
        <v>726</v>
      </c>
    </row>
    <row r="28" spans="1:2">
      <c r="A28" s="5" t="s">
        <v>359</v>
      </c>
    </row>
    <row r="29" spans="1:2">
      <c r="A29" s="3" t="s">
        <v>712</v>
      </c>
      <c r="B29" s="3" t="s">
        <v>727</v>
      </c>
    </row>
    <row r="30" spans="1:2">
      <c r="A30" s="3" t="s">
        <v>728</v>
      </c>
    </row>
    <row r="31" spans="1:2">
      <c r="A31" s="5" t="s">
        <v>359</v>
      </c>
    </row>
    <row r="32" spans="1:2">
      <c r="A32" s="3" t="s">
        <v>712</v>
      </c>
      <c r="B32" s="3" t="s">
        <v>729</v>
      </c>
    </row>
    <row r="33" spans="1:2">
      <c r="A33" s="3" t="s">
        <v>730</v>
      </c>
    </row>
    <row r="34" spans="1:2">
      <c r="A34" s="5" t="s">
        <v>359</v>
      </c>
    </row>
    <row r="35" spans="1:2">
      <c r="A35" s="3" t="s">
        <v>712</v>
      </c>
      <c r="B35" s="3" t="s">
        <v>731</v>
      </c>
    </row>
    <row r="36" spans="1:2">
      <c r="A36" s="3" t="s">
        <v>732</v>
      </c>
    </row>
    <row r="37" spans="1:2">
      <c r="A37" s="5" t="s">
        <v>359</v>
      </c>
    </row>
    <row r="38" spans="1:2">
      <c r="A38" s="3" t="s">
        <v>712</v>
      </c>
      <c r="B38" s="3" t="s">
        <v>733</v>
      </c>
    </row>
    <row r="39" spans="1:2">
      <c r="A39" s="3" t="s">
        <v>734</v>
      </c>
    </row>
    <row r="40" spans="1:2">
      <c r="A40" s="5" t="s">
        <v>359</v>
      </c>
    </row>
    <row r="41" spans="1:2">
      <c r="A41" s="3" t="s">
        <v>712</v>
      </c>
      <c r="B41" s="3" t="s">
        <v>706</v>
      </c>
    </row>
    <row r="42" spans="1:2">
      <c r="A42" s="3" t="s">
        <v>735</v>
      </c>
    </row>
    <row r="43" spans="1:2">
      <c r="A43" s="5" t="s">
        <v>359</v>
      </c>
    </row>
    <row r="44" spans="1:2">
      <c r="A44" s="3" t="s">
        <v>712</v>
      </c>
      <c r="B44" s="3" t="s">
        <v>736</v>
      </c>
    </row>
    <row r="45" spans="1:2">
      <c r="A45" s="3" t="s">
        <v>737</v>
      </c>
    </row>
    <row r="46" spans="1:2">
      <c r="A46" s="5" t="s">
        <v>359</v>
      </c>
    </row>
    <row r="47" spans="1:2">
      <c r="A47" s="3" t="s">
        <v>712</v>
      </c>
      <c r="B47" s="3" t="s">
        <v>738</v>
      </c>
    </row>
    <row r="48" spans="1:2">
      <c r="A48" s="3" t="s">
        <v>739</v>
      </c>
    </row>
    <row r="49" spans="1:2">
      <c r="A49" s="5" t="s">
        <v>359</v>
      </c>
    </row>
    <row r="50" spans="1:2">
      <c r="A50" s="3" t="s">
        <v>712</v>
      </c>
      <c r="B50" s="3" t="s">
        <v>7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8</v>
      </c>
      <c r="C2" s="2" t="s">
        <v>29</v>
      </c>
      <c r="D2" s="2" t="s">
        <v>84</v>
      </c>
    </row>
    <row r="3" spans="1:4">
      <c r="A3" s="5" t="s">
        <v>367</v>
      </c>
    </row>
    <row r="4" spans="1:4">
      <c r="A4" s="3" t="s">
        <v>742</v>
      </c>
      <c r="B4" s="6" t="n">
        <v>910</v>
      </c>
      <c r="C4" s="6" t="n">
        <v>2692</v>
      </c>
      <c r="D4" s="6" t="n">
        <v>2156</v>
      </c>
    </row>
    <row r="5" spans="1:4">
      <c r="A5" s="3" t="s">
        <v>743</v>
      </c>
    </row>
    <row r="6" spans="1:4">
      <c r="A6" s="5" t="s">
        <v>367</v>
      </c>
    </row>
    <row r="7" spans="1:4">
      <c r="A7" s="3" t="s">
        <v>744</v>
      </c>
      <c r="B7" s="3" t="s">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8</v>
      </c>
      <c r="C2" s="2" t="s">
        <v>29</v>
      </c>
      <c r="D2" s="2" t="s">
        <v>116</v>
      </c>
    </row>
    <row r="3" spans="1:4">
      <c r="A3" s="5" t="s">
        <v>371</v>
      </c>
    </row>
    <row r="4" spans="1:4">
      <c r="A4" s="3" t="s">
        <v>746</v>
      </c>
      <c r="B4" s="6" t="n">
        <v>674</v>
      </c>
      <c r="C4" s="6" t="n">
        <v>1767</v>
      </c>
      <c r="D4" s="6" t="n">
        <v>5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5"/>
    <col customWidth="1" max="7" min="7" width="21"/>
    <col customWidth="1" max="8" min="8" width="20"/>
    <col customWidth="1" max="9" min="9" width="20"/>
    <col customWidth="1" max="10" min="10" width="21"/>
    <col customWidth="1" max="11" min="11" width="27"/>
    <col customWidth="1" max="12" min="12" width="21"/>
    <col customWidth="1" max="13" min="13" width="21"/>
    <col customWidth="1" max="14" min="14" width="21"/>
    <col customWidth="1" max="15" min="15" width="21"/>
    <col customWidth="1" max="16" min="16" width="30"/>
    <col customWidth="1" max="17" min="17" width="21"/>
    <col customWidth="1" max="18" min="18" width="20"/>
    <col customWidth="1" max="19" min="19" width="32"/>
    <col customWidth="1" max="20" min="20" width="21"/>
    <col customWidth="1" max="21" min="21" width="21"/>
    <col customWidth="1" max="22" min="22" width="21"/>
    <col customWidth="1" max="23" min="23" width="14"/>
  </cols>
  <sheetData>
    <row r="1" spans="1:23">
      <c r="A1" s="1" t="s">
        <v>747</v>
      </c>
      <c r="B1" s="2" t="s">
        <v>748</v>
      </c>
      <c r="C1" s="2" t="s">
        <v>749</v>
      </c>
      <c r="D1" s="2" t="s">
        <v>750</v>
      </c>
      <c r="E1" s="2" t="s">
        <v>751</v>
      </c>
      <c r="F1" s="2" t="s">
        <v>752</v>
      </c>
      <c r="G1" s="2" t="s">
        <v>753</v>
      </c>
      <c r="H1" s="2" t="s">
        <v>754</v>
      </c>
      <c r="I1" s="2" t="s">
        <v>755</v>
      </c>
      <c r="J1" s="2" t="s">
        <v>756</v>
      </c>
      <c r="K1" s="2" t="s">
        <v>757</v>
      </c>
      <c r="L1" s="2" t="s">
        <v>758</v>
      </c>
      <c r="M1" s="2" t="s">
        <v>759</v>
      </c>
      <c r="N1" s="2" t="s">
        <v>760</v>
      </c>
      <c r="O1" s="2" t="s">
        <v>761</v>
      </c>
      <c r="P1" s="2" t="s">
        <v>762</v>
      </c>
      <c r="Q1" s="2" t="s">
        <v>763</v>
      </c>
      <c r="R1" s="2" t="s">
        <v>764</v>
      </c>
      <c r="S1" s="2" t="s">
        <v>765</v>
      </c>
      <c r="T1" s="2" t="s">
        <v>766</v>
      </c>
      <c r="U1" s="2" t="s">
        <v>767</v>
      </c>
      <c r="V1" s="2" t="s">
        <v>209</v>
      </c>
      <c r="W1" s="2" t="s">
        <v>768</v>
      </c>
    </row>
    <row r="2" spans="1:23">
      <c r="A2" s="5" t="s">
        <v>399</v>
      </c>
    </row>
    <row r="3" spans="1:23">
      <c r="A3" s="3" t="s">
        <v>769</v>
      </c>
      <c r="S3" s="4" t="n">
        <v>2</v>
      </c>
    </row>
    <row r="4" spans="1:23">
      <c r="A4" s="3" t="s">
        <v>770</v>
      </c>
      <c r="W4" s="3" t="s">
        <v>771</v>
      </c>
    </row>
    <row r="5" spans="1:23">
      <c r="A5" s="3" t="s">
        <v>273</v>
      </c>
    </row>
    <row r="6" spans="1:23">
      <c r="A6" s="5" t="s">
        <v>399</v>
      </c>
    </row>
    <row r="7" spans="1:23">
      <c r="A7" s="3" t="s">
        <v>772</v>
      </c>
      <c r="S7" s="3" t="s">
        <v>275</v>
      </c>
    </row>
    <row r="8" spans="1:23">
      <c r="A8" s="3" t="s">
        <v>773</v>
      </c>
      <c r="S8" s="6" t="n">
        <v>6376</v>
      </c>
    </row>
    <row r="9" spans="1:23">
      <c r="A9" s="3" t="s">
        <v>774</v>
      </c>
      <c r="Q9" s="6" t="n">
        <v>5382</v>
      </c>
      <c r="R9" s="6" t="n">
        <v>7484</v>
      </c>
    </row>
    <row r="10" spans="1:23">
      <c r="A10" s="3" t="s">
        <v>775</v>
      </c>
      <c r="Q10" s="3" t="s">
        <v>776</v>
      </c>
      <c r="R10" s="3" t="s">
        <v>777</v>
      </c>
    </row>
    <row r="11" spans="1:23">
      <c r="A11" s="3" t="s">
        <v>778</v>
      </c>
      <c r="P11" s="4" t="n">
        <v>300000</v>
      </c>
    </row>
    <row r="12" spans="1:23">
      <c r="A12" s="3" t="s">
        <v>779</v>
      </c>
      <c r="P12" s="7" t="n">
        <v>16.18</v>
      </c>
    </row>
    <row r="13" spans="1:23">
      <c r="A13" s="3" t="s">
        <v>780</v>
      </c>
      <c r="U13" s="6" t="n">
        <v>7202</v>
      </c>
    </row>
    <row r="14" spans="1:23">
      <c r="A14" s="3" t="s">
        <v>781</v>
      </c>
      <c r="W14" s="3" t="s">
        <v>275</v>
      </c>
    </row>
    <row r="15" spans="1:23">
      <c r="A15" s="3" t="s">
        <v>782</v>
      </c>
      <c r="S15" s="6" t="n">
        <v>7661</v>
      </c>
    </row>
    <row r="16" spans="1:23">
      <c r="A16" s="3" t="s">
        <v>783</v>
      </c>
      <c r="V16" s="6" t="n">
        <v>883</v>
      </c>
    </row>
    <row r="17" spans="1:23">
      <c r="A17" s="3" t="s">
        <v>402</v>
      </c>
    </row>
    <row r="18" spans="1:23">
      <c r="A18" s="5" t="s">
        <v>399</v>
      </c>
    </row>
    <row r="19" spans="1:23">
      <c r="A19" s="3" t="s">
        <v>772</v>
      </c>
      <c r="O19" s="3" t="s">
        <v>514</v>
      </c>
    </row>
    <row r="20" spans="1:23">
      <c r="A20" s="3" t="s">
        <v>774</v>
      </c>
      <c r="O20" s="6" t="n">
        <v>1636</v>
      </c>
    </row>
    <row r="21" spans="1:23">
      <c r="A21" s="3" t="s">
        <v>784</v>
      </c>
      <c r="O21" s="6" t="n">
        <v>0</v>
      </c>
    </row>
    <row r="22" spans="1:23">
      <c r="A22" s="3" t="s">
        <v>404</v>
      </c>
    </row>
    <row r="23" spans="1:23">
      <c r="A23" s="5" t="s">
        <v>399</v>
      </c>
    </row>
    <row r="24" spans="1:23">
      <c r="A24" s="3" t="s">
        <v>772</v>
      </c>
      <c r="N24" s="3" t="s">
        <v>514</v>
      </c>
    </row>
    <row r="25" spans="1:23">
      <c r="A25" s="3" t="s">
        <v>774</v>
      </c>
      <c r="N25" s="6" t="n">
        <v>1628</v>
      </c>
    </row>
    <row r="26" spans="1:23">
      <c r="A26" s="3" t="s">
        <v>784</v>
      </c>
      <c r="N26" s="6" t="n">
        <v>0</v>
      </c>
    </row>
    <row r="27" spans="1:23">
      <c r="A27" s="3" t="s">
        <v>406</v>
      </c>
    </row>
    <row r="28" spans="1:23">
      <c r="A28" s="5" t="s">
        <v>399</v>
      </c>
    </row>
    <row r="29" spans="1:23">
      <c r="A29" s="3" t="s">
        <v>772</v>
      </c>
      <c r="M29" s="3" t="s">
        <v>514</v>
      </c>
    </row>
    <row r="30" spans="1:23">
      <c r="A30" s="3" t="s">
        <v>774</v>
      </c>
      <c r="M30" s="6" t="n">
        <v>6447</v>
      </c>
    </row>
    <row r="31" spans="1:23">
      <c r="A31" s="3" t="s">
        <v>784</v>
      </c>
      <c r="M31" s="6" t="n">
        <v>0</v>
      </c>
    </row>
    <row r="32" spans="1:23">
      <c r="A32" s="3" t="s">
        <v>408</v>
      </c>
    </row>
    <row r="33" spans="1:23">
      <c r="A33" s="5" t="s">
        <v>399</v>
      </c>
    </row>
    <row r="34" spans="1:23">
      <c r="A34" s="3" t="s">
        <v>772</v>
      </c>
      <c r="L34" s="3" t="s">
        <v>514</v>
      </c>
    </row>
    <row r="35" spans="1:23">
      <c r="A35" s="3" t="s">
        <v>774</v>
      </c>
      <c r="L35" s="6" t="n">
        <v>3032</v>
      </c>
    </row>
    <row r="36" spans="1:23">
      <c r="A36" s="3" t="s">
        <v>784</v>
      </c>
      <c r="L36" s="6" t="n">
        <v>0</v>
      </c>
    </row>
    <row r="37" spans="1:23">
      <c r="A37" s="3" t="s">
        <v>410</v>
      </c>
    </row>
    <row r="38" spans="1:23">
      <c r="A38" s="5" t="s">
        <v>399</v>
      </c>
    </row>
    <row r="39" spans="1:23">
      <c r="A39" s="3" t="s">
        <v>772</v>
      </c>
      <c r="L39" s="3" t="s">
        <v>514</v>
      </c>
    </row>
    <row r="40" spans="1:23">
      <c r="A40" s="3" t="s">
        <v>774</v>
      </c>
      <c r="L40" s="6" t="n">
        <v>2073</v>
      </c>
    </row>
    <row r="41" spans="1:23">
      <c r="A41" s="3" t="s">
        <v>784</v>
      </c>
      <c r="L41" s="6" t="n">
        <v>0</v>
      </c>
    </row>
    <row r="42" spans="1:23">
      <c r="A42" s="3" t="s">
        <v>167</v>
      </c>
    </row>
    <row r="43" spans="1:23">
      <c r="A43" s="5" t="s">
        <v>399</v>
      </c>
    </row>
    <row r="44" spans="1:23">
      <c r="A44" s="3" t="s">
        <v>772</v>
      </c>
      <c r="K44" s="3" t="s">
        <v>511</v>
      </c>
    </row>
    <row r="45" spans="1:23">
      <c r="A45" s="3" t="s">
        <v>774</v>
      </c>
      <c r="K45" s="6" t="n">
        <v>9934</v>
      </c>
    </row>
    <row r="46" spans="1:23">
      <c r="A46" s="3" t="s">
        <v>785</v>
      </c>
      <c r="K46" s="4" t="n">
        <v>2</v>
      </c>
    </row>
    <row r="47" spans="1:23">
      <c r="A47" s="3" t="s">
        <v>784</v>
      </c>
      <c r="K47" s="6" t="n">
        <v>0</v>
      </c>
    </row>
    <row r="48" spans="1:23">
      <c r="A48" s="3" t="s">
        <v>413</v>
      </c>
    </row>
    <row r="49" spans="1:23">
      <c r="A49" s="5" t="s">
        <v>399</v>
      </c>
    </row>
    <row r="50" spans="1:23">
      <c r="A50" s="3" t="s">
        <v>772</v>
      </c>
      <c r="J50" s="3" t="s">
        <v>514</v>
      </c>
    </row>
    <row r="51" spans="1:23">
      <c r="A51" s="3" t="s">
        <v>774</v>
      </c>
      <c r="J51" s="6" t="n">
        <v>4033</v>
      </c>
    </row>
    <row r="52" spans="1:23">
      <c r="A52" s="3" t="s">
        <v>784</v>
      </c>
      <c r="J52" s="6" t="n">
        <v>0</v>
      </c>
    </row>
    <row r="53" spans="1:23">
      <c r="A53" s="3" t="s">
        <v>170</v>
      </c>
    </row>
    <row r="54" spans="1:23">
      <c r="A54" s="5" t="s">
        <v>399</v>
      </c>
    </row>
    <row r="55" spans="1:23">
      <c r="A55" s="3" t="s">
        <v>772</v>
      </c>
      <c r="G55" s="3" t="s">
        <v>511</v>
      </c>
    </row>
    <row r="56" spans="1:23">
      <c r="A56" s="3" t="s">
        <v>774</v>
      </c>
      <c r="G56" s="6" t="n">
        <v>4840</v>
      </c>
    </row>
    <row r="57" spans="1:23">
      <c r="A57" s="3" t="s">
        <v>784</v>
      </c>
      <c r="G57" s="6" t="n">
        <v>0</v>
      </c>
    </row>
    <row r="58" spans="1:23">
      <c r="A58" s="3" t="s">
        <v>169</v>
      </c>
    </row>
    <row r="59" spans="1:23">
      <c r="A59" s="5" t="s">
        <v>399</v>
      </c>
    </row>
    <row r="60" spans="1:23">
      <c r="A60" s="3" t="s">
        <v>772</v>
      </c>
      <c r="I60" s="3" t="s">
        <v>514</v>
      </c>
    </row>
    <row r="61" spans="1:23">
      <c r="A61" s="3" t="s">
        <v>774</v>
      </c>
      <c r="I61" s="6" t="n">
        <v>21497</v>
      </c>
    </row>
    <row r="62" spans="1:23">
      <c r="A62" s="3" t="s">
        <v>784</v>
      </c>
      <c r="I62" s="6" t="n">
        <v>0</v>
      </c>
    </row>
    <row r="63" spans="1:23">
      <c r="A63" s="3" t="s">
        <v>417</v>
      </c>
    </row>
    <row r="64" spans="1:23">
      <c r="A64" s="5" t="s">
        <v>399</v>
      </c>
    </row>
    <row r="65" spans="1:23">
      <c r="A65" s="3" t="s">
        <v>772</v>
      </c>
      <c r="H65" s="3" t="s">
        <v>514</v>
      </c>
    </row>
    <row r="66" spans="1:23">
      <c r="A66" s="3" t="s">
        <v>774</v>
      </c>
      <c r="H66" s="6" t="n">
        <v>7422</v>
      </c>
    </row>
    <row r="67" spans="1:23">
      <c r="A67" s="3" t="s">
        <v>784</v>
      </c>
      <c r="H67" s="6" t="n">
        <v>0</v>
      </c>
    </row>
    <row r="68" spans="1:23">
      <c r="A68" s="3" t="s">
        <v>171</v>
      </c>
    </row>
    <row r="69" spans="1:23">
      <c r="A69" s="5" t="s">
        <v>399</v>
      </c>
    </row>
    <row r="70" spans="1:23">
      <c r="A70" s="3" t="s">
        <v>772</v>
      </c>
      <c r="F70" s="3" t="s">
        <v>511</v>
      </c>
    </row>
    <row r="71" spans="1:23">
      <c r="A71" s="3" t="s">
        <v>786</v>
      </c>
      <c r="F71" s="4" t="n">
        <v>3</v>
      </c>
    </row>
    <row r="72" spans="1:23">
      <c r="A72" s="3" t="s">
        <v>774</v>
      </c>
      <c r="F72" s="6" t="n">
        <v>7260</v>
      </c>
    </row>
    <row r="73" spans="1:23">
      <c r="A73" s="3" t="s">
        <v>784</v>
      </c>
      <c r="F73" s="6" t="n">
        <v>0</v>
      </c>
    </row>
    <row r="74" spans="1:23">
      <c r="A74" s="3" t="s">
        <v>420</v>
      </c>
    </row>
    <row r="75" spans="1:23">
      <c r="A75" s="5" t="s">
        <v>399</v>
      </c>
    </row>
    <row r="76" spans="1:23">
      <c r="A76" s="3" t="s">
        <v>772</v>
      </c>
      <c r="D76" s="3" t="s">
        <v>514</v>
      </c>
    </row>
    <row r="77" spans="1:23">
      <c r="A77" s="3" t="s">
        <v>774</v>
      </c>
      <c r="D77" s="6" t="n">
        <v>4786</v>
      </c>
    </row>
    <row r="78" spans="1:23">
      <c r="A78" s="3" t="s">
        <v>784</v>
      </c>
      <c r="D78" s="6" t="n">
        <v>0</v>
      </c>
    </row>
    <row r="79" spans="1:23">
      <c r="A79" s="3" t="s">
        <v>172</v>
      </c>
    </row>
    <row r="80" spans="1:23">
      <c r="A80" s="5" t="s">
        <v>399</v>
      </c>
    </row>
    <row r="81" spans="1:23">
      <c r="A81" s="3" t="s">
        <v>772</v>
      </c>
      <c r="E81" s="3" t="s">
        <v>511</v>
      </c>
    </row>
    <row r="82" spans="1:23">
      <c r="A82" s="3" t="s">
        <v>774</v>
      </c>
      <c r="E82" s="6" t="n">
        <v>6721</v>
      </c>
    </row>
    <row r="83" spans="1:23">
      <c r="A83" s="3" t="s">
        <v>787</v>
      </c>
      <c r="E83" s="3" t="s">
        <v>514</v>
      </c>
    </row>
    <row r="84" spans="1:23">
      <c r="A84" s="3" t="s">
        <v>785</v>
      </c>
      <c r="E84" s="4" t="n">
        <v>3</v>
      </c>
    </row>
    <row r="85" spans="1:23">
      <c r="A85" s="3" t="s">
        <v>788</v>
      </c>
      <c r="E85" s="6" t="n">
        <v>2846</v>
      </c>
      <c r="T85" s="6" t="n">
        <v>2626</v>
      </c>
    </row>
    <row r="86" spans="1:23">
      <c r="A86" s="3" t="s">
        <v>789</v>
      </c>
      <c r="T86" s="6" t="n">
        <v>0</v>
      </c>
      <c r="U86" s="6" t="n">
        <v>0</v>
      </c>
    </row>
    <row r="87" spans="1:23">
      <c r="A87" s="3" t="s">
        <v>784</v>
      </c>
      <c r="E87" s="6" t="n">
        <v>0</v>
      </c>
    </row>
    <row r="88" spans="1:23">
      <c r="A88" s="3" t="s">
        <v>173</v>
      </c>
    </row>
    <row r="89" spans="1:23">
      <c r="A89" s="5" t="s">
        <v>399</v>
      </c>
    </row>
    <row r="90" spans="1:23">
      <c r="A90" s="3" t="s">
        <v>772</v>
      </c>
      <c r="C90" s="3" t="s">
        <v>616</v>
      </c>
    </row>
    <row r="91" spans="1:23">
      <c r="A91" s="3" t="s">
        <v>774</v>
      </c>
      <c r="C91" s="6" t="n">
        <v>8170</v>
      </c>
    </row>
    <row r="92" spans="1:23">
      <c r="A92" s="3" t="s">
        <v>784</v>
      </c>
      <c r="C92" s="6" t="n">
        <v>0</v>
      </c>
    </row>
    <row r="93" spans="1:23">
      <c r="A93" s="3" t="s">
        <v>424</v>
      </c>
    </row>
    <row r="94" spans="1:23">
      <c r="A94" s="5" t="s">
        <v>399</v>
      </c>
    </row>
    <row r="95" spans="1:23">
      <c r="A95" s="3" t="s">
        <v>772</v>
      </c>
      <c r="B95" s="3" t="s">
        <v>514</v>
      </c>
    </row>
    <row r="96" spans="1:23">
      <c r="A96" s="3" t="s">
        <v>774</v>
      </c>
      <c r="B96" s="6" t="n">
        <v>5371</v>
      </c>
    </row>
    <row r="97" spans="1:23">
      <c r="A97" s="3" t="s">
        <v>784</v>
      </c>
      <c r="B97" s="6" t="n">
        <v>0</v>
      </c>
    </row>
    <row r="98" spans="1:23">
      <c r="A98" s="3" t="s">
        <v>790</v>
      </c>
    </row>
    <row r="99" spans="1:23">
      <c r="A99" s="5" t="s">
        <v>399</v>
      </c>
    </row>
    <row r="100" spans="1:23">
      <c r="A100" s="3" t="s">
        <v>791</v>
      </c>
      <c r="I100" s="3" t="s">
        <v>792</v>
      </c>
    </row>
    <row r="101" spans="1:23">
      <c r="A101" s="3" t="s">
        <v>793</v>
      </c>
    </row>
    <row r="102" spans="1:23">
      <c r="A102" s="5" t="s">
        <v>399</v>
      </c>
    </row>
    <row r="103" spans="1:23">
      <c r="A103" s="3" t="s">
        <v>779</v>
      </c>
      <c r="P103" s="7" t="n">
        <v>8.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24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94</v>
      </c>
      <c r="B1" s="2" t="s">
        <v>28</v>
      </c>
      <c r="C1" s="2" t="s">
        <v>795</v>
      </c>
      <c r="D1" s="2" t="s">
        <v>29</v>
      </c>
      <c r="E1" s="2" t="s">
        <v>796</v>
      </c>
      <c r="F1" s="2" t="s">
        <v>797</v>
      </c>
      <c r="G1" s="2" t="s">
        <v>798</v>
      </c>
      <c r="H1" s="2" t="s">
        <v>799</v>
      </c>
      <c r="I1" s="2" t="s">
        <v>800</v>
      </c>
      <c r="J1" s="2" t="s">
        <v>801</v>
      </c>
      <c r="K1" s="2" t="s">
        <v>802</v>
      </c>
      <c r="L1" s="2" t="s">
        <v>803</v>
      </c>
      <c r="M1" s="2" t="s">
        <v>804</v>
      </c>
      <c r="N1" s="2" t="s">
        <v>805</v>
      </c>
      <c r="O1" s="2" t="s">
        <v>806</v>
      </c>
      <c r="P1" s="2" t="s">
        <v>807</v>
      </c>
      <c r="Q1" s="2" t="s">
        <v>808</v>
      </c>
      <c r="R1" s="2" t="s">
        <v>768</v>
      </c>
    </row>
    <row r="2" spans="1:18">
      <c r="A2" s="5" t="s">
        <v>809</v>
      </c>
    </row>
    <row r="3" spans="1:18">
      <c r="A3" s="3" t="s">
        <v>42</v>
      </c>
      <c r="B3" s="6" t="n">
        <v>107237</v>
      </c>
      <c r="D3" s="6" t="n">
        <v>108839</v>
      </c>
    </row>
    <row r="4" spans="1:18">
      <c r="A4" s="3" t="s">
        <v>273</v>
      </c>
    </row>
    <row r="5" spans="1:18">
      <c r="A5" s="5" t="s">
        <v>809</v>
      </c>
    </row>
    <row r="6" spans="1:18">
      <c r="A6" s="3" t="s">
        <v>30</v>
      </c>
      <c r="R6" s="6" t="n">
        <v>4738</v>
      </c>
    </row>
    <row r="7" spans="1:18">
      <c r="A7" s="3" t="s">
        <v>810</v>
      </c>
      <c r="R7" s="4" t="n">
        <v>5673</v>
      </c>
    </row>
    <row r="8" spans="1:18">
      <c r="A8" s="3" t="s">
        <v>47</v>
      </c>
      <c r="R8" s="4" t="n">
        <v>-5413</v>
      </c>
    </row>
    <row r="9" spans="1:18">
      <c r="A9" s="3" t="s">
        <v>176</v>
      </c>
      <c r="R9" s="4" t="n">
        <v>4998</v>
      </c>
    </row>
    <row r="10" spans="1:18">
      <c r="A10" s="3" t="s">
        <v>42</v>
      </c>
      <c r="R10" s="4" t="n">
        <v>14032</v>
      </c>
    </row>
    <row r="11" spans="1:18">
      <c r="A11" s="3" t="s">
        <v>811</v>
      </c>
      <c r="R11" s="4" t="n">
        <v>-3108</v>
      </c>
    </row>
    <row r="12" spans="1:18">
      <c r="A12" s="3" t="s">
        <v>176</v>
      </c>
      <c r="R12" s="4" t="n">
        <v>22731</v>
      </c>
    </row>
    <row r="13" spans="1:18">
      <c r="A13" s="3" t="s">
        <v>812</v>
      </c>
      <c r="R13" s="4" t="n">
        <v>27729</v>
      </c>
    </row>
    <row r="14" spans="1:18">
      <c r="A14" s="3" t="s">
        <v>402</v>
      </c>
    </row>
    <row r="15" spans="1:18">
      <c r="A15" s="5" t="s">
        <v>809</v>
      </c>
    </row>
    <row r="16" spans="1:18">
      <c r="A16" s="3" t="s">
        <v>810</v>
      </c>
      <c r="Q16" s="6" t="n">
        <v>645</v>
      </c>
    </row>
    <row r="17" spans="1:18">
      <c r="A17" s="3" t="s">
        <v>176</v>
      </c>
      <c r="Q17" s="4" t="n">
        <v>645</v>
      </c>
    </row>
    <row r="18" spans="1:18">
      <c r="A18" s="3" t="s">
        <v>42</v>
      </c>
      <c r="Q18" s="4" t="n">
        <v>982</v>
      </c>
    </row>
    <row r="19" spans="1:18">
      <c r="A19" s="3" t="s">
        <v>811</v>
      </c>
      <c r="Q19" s="4" t="n">
        <v>-101</v>
      </c>
    </row>
    <row r="20" spans="1:18">
      <c r="A20" s="3" t="s">
        <v>176</v>
      </c>
      <c r="Q20" s="4" t="n">
        <v>991</v>
      </c>
    </row>
    <row r="21" spans="1:18">
      <c r="A21" s="3" t="s">
        <v>404</v>
      </c>
    </row>
    <row r="22" spans="1:18">
      <c r="A22" s="5" t="s">
        <v>809</v>
      </c>
    </row>
    <row r="23" spans="1:18">
      <c r="A23" s="3" t="s">
        <v>810</v>
      </c>
      <c r="P23" s="6" t="n">
        <v>7</v>
      </c>
    </row>
    <row r="24" spans="1:18">
      <c r="A24" s="3" t="s">
        <v>176</v>
      </c>
      <c r="P24" s="4" t="n">
        <v>7</v>
      </c>
    </row>
    <row r="25" spans="1:18">
      <c r="A25" s="3" t="s">
        <v>42</v>
      </c>
      <c r="P25" s="4" t="n">
        <v>1124</v>
      </c>
    </row>
    <row r="26" spans="1:18">
      <c r="A26" s="3" t="s">
        <v>811</v>
      </c>
      <c r="P26" s="4" t="n">
        <v>-166</v>
      </c>
    </row>
    <row r="27" spans="1:18">
      <c r="A27" s="3" t="s">
        <v>176</v>
      </c>
      <c r="P27" s="4" t="n">
        <v>1621</v>
      </c>
    </row>
    <row r="28" spans="1:18">
      <c r="A28" s="3" t="s">
        <v>406</v>
      </c>
    </row>
    <row r="29" spans="1:18">
      <c r="A29" s="5" t="s">
        <v>809</v>
      </c>
    </row>
    <row r="30" spans="1:18">
      <c r="A30" s="3" t="s">
        <v>810</v>
      </c>
      <c r="O30" s="6" t="n">
        <v>2832</v>
      </c>
    </row>
    <row r="31" spans="1:18">
      <c r="A31" s="3" t="s">
        <v>47</v>
      </c>
      <c r="O31" s="4" t="n">
        <v>-55</v>
      </c>
    </row>
    <row r="32" spans="1:18">
      <c r="A32" s="3" t="s">
        <v>176</v>
      </c>
      <c r="O32" s="4" t="n">
        <v>2777</v>
      </c>
    </row>
    <row r="33" spans="1:18">
      <c r="A33" s="3" t="s">
        <v>42</v>
      </c>
      <c r="O33" s="4" t="n">
        <v>3464</v>
      </c>
    </row>
    <row r="34" spans="1:18">
      <c r="A34" s="3" t="s">
        <v>811</v>
      </c>
      <c r="O34" s="4" t="n">
        <v>-68</v>
      </c>
    </row>
    <row r="35" spans="1:18">
      <c r="A35" s="3" t="s">
        <v>176</v>
      </c>
      <c r="O35" s="4" t="n">
        <v>3670</v>
      </c>
    </row>
    <row r="36" spans="1:18">
      <c r="A36" s="3" t="s">
        <v>408</v>
      </c>
    </row>
    <row r="37" spans="1:18">
      <c r="A37" s="5" t="s">
        <v>809</v>
      </c>
    </row>
    <row r="38" spans="1:18">
      <c r="A38" s="3" t="s">
        <v>30</v>
      </c>
      <c r="N38" s="6" t="n">
        <v>141</v>
      </c>
    </row>
    <row r="39" spans="1:18">
      <c r="A39" s="3" t="s">
        <v>810</v>
      </c>
      <c r="N39" s="4" t="n">
        <v>634</v>
      </c>
    </row>
    <row r="40" spans="1:18">
      <c r="A40" s="3" t="s">
        <v>47</v>
      </c>
      <c r="N40" s="4" t="n">
        <v>-90</v>
      </c>
    </row>
    <row r="41" spans="1:18">
      <c r="A41" s="3" t="s">
        <v>176</v>
      </c>
      <c r="N41" s="4" t="n">
        <v>685</v>
      </c>
    </row>
    <row r="42" spans="1:18">
      <c r="A42" s="3" t="s">
        <v>42</v>
      </c>
      <c r="N42" s="4" t="n">
        <v>2099</v>
      </c>
    </row>
    <row r="43" spans="1:18">
      <c r="A43" s="3" t="s">
        <v>811</v>
      </c>
      <c r="N43" s="4" t="n">
        <v>-279</v>
      </c>
    </row>
    <row r="44" spans="1:18">
      <c r="A44" s="3" t="s">
        <v>176</v>
      </c>
      <c r="N44" s="4" t="n">
        <v>2347</v>
      </c>
    </row>
    <row r="45" spans="1:18">
      <c r="A45" s="3" t="s">
        <v>410</v>
      </c>
    </row>
    <row r="46" spans="1:18">
      <c r="A46" s="5" t="s">
        <v>809</v>
      </c>
    </row>
    <row r="47" spans="1:18">
      <c r="A47" s="3" t="s">
        <v>30</v>
      </c>
      <c r="N47" s="4" t="n">
        <v>133</v>
      </c>
    </row>
    <row r="48" spans="1:18">
      <c r="A48" s="3" t="s">
        <v>810</v>
      </c>
      <c r="N48" s="4" t="n">
        <v>356</v>
      </c>
    </row>
    <row r="49" spans="1:18">
      <c r="A49" s="3" t="s">
        <v>47</v>
      </c>
      <c r="N49" s="4" t="n">
        <v>-3</v>
      </c>
    </row>
    <row r="50" spans="1:18">
      <c r="A50" s="3" t="s">
        <v>176</v>
      </c>
      <c r="N50" s="4" t="n">
        <v>486</v>
      </c>
    </row>
    <row r="51" spans="1:18">
      <c r="A51" s="3" t="s">
        <v>42</v>
      </c>
      <c r="N51" s="4" t="n">
        <v>1228</v>
      </c>
    </row>
    <row r="52" spans="1:18">
      <c r="A52" s="3" t="s">
        <v>811</v>
      </c>
      <c r="N52" s="4" t="n">
        <v>-120</v>
      </c>
    </row>
    <row r="53" spans="1:18">
      <c r="A53" s="3" t="s">
        <v>176</v>
      </c>
      <c r="N53" s="4" t="n">
        <v>1587</v>
      </c>
    </row>
    <row r="54" spans="1:18">
      <c r="A54" s="3" t="s">
        <v>167</v>
      </c>
    </row>
    <row r="55" spans="1:18">
      <c r="A55" s="5" t="s">
        <v>809</v>
      </c>
    </row>
    <row r="56" spans="1:18">
      <c r="A56" s="3" t="s">
        <v>30</v>
      </c>
      <c r="M56" s="6" t="n">
        <v>1413</v>
      </c>
    </row>
    <row r="57" spans="1:18">
      <c r="A57" s="3" t="s">
        <v>810</v>
      </c>
      <c r="M57" s="4" t="n">
        <v>5459</v>
      </c>
    </row>
    <row r="58" spans="1:18">
      <c r="A58" s="3" t="s">
        <v>47</v>
      </c>
      <c r="M58" s="4" t="n">
        <v>-3006</v>
      </c>
    </row>
    <row r="59" spans="1:18">
      <c r="A59" s="3" t="s">
        <v>176</v>
      </c>
      <c r="M59" s="4" t="n">
        <v>3866</v>
      </c>
    </row>
    <row r="60" spans="1:18">
      <c r="A60" s="3" t="s">
        <v>42</v>
      </c>
      <c r="M60" s="4" t="n">
        <v>7570</v>
      </c>
    </row>
    <row r="61" spans="1:18">
      <c r="A61" s="3" t="s">
        <v>811</v>
      </c>
      <c r="M61" s="4" t="n">
        <v>-666</v>
      </c>
    </row>
    <row r="62" spans="1:18">
      <c r="A62" s="3" t="s">
        <v>176</v>
      </c>
      <c r="M62" s="4" t="n">
        <v>9456</v>
      </c>
    </row>
    <row r="63" spans="1:18">
      <c r="A63" s="3" t="s">
        <v>813</v>
      </c>
      <c r="M63" s="4" t="n">
        <v>-3388</v>
      </c>
    </row>
    <row r="64" spans="1:18">
      <c r="A64" s="3" t="s">
        <v>413</v>
      </c>
    </row>
    <row r="65" spans="1:18">
      <c r="A65" s="5" t="s">
        <v>809</v>
      </c>
    </row>
    <row r="66" spans="1:18">
      <c r="A66" s="3" t="s">
        <v>30</v>
      </c>
      <c r="L66" s="6" t="n">
        <v>748</v>
      </c>
    </row>
    <row r="67" spans="1:18">
      <c r="A67" s="3" t="s">
        <v>810</v>
      </c>
      <c r="L67" s="4" t="n">
        <v>499</v>
      </c>
    </row>
    <row r="68" spans="1:18">
      <c r="A68" s="3" t="s">
        <v>47</v>
      </c>
      <c r="L68" s="4" t="n">
        <v>-734</v>
      </c>
    </row>
    <row r="69" spans="1:18">
      <c r="A69" s="3" t="s">
        <v>176</v>
      </c>
      <c r="L69" s="4" t="n">
        <v>513</v>
      </c>
    </row>
    <row r="70" spans="1:18">
      <c r="A70" s="3" t="s">
        <v>42</v>
      </c>
      <c r="L70" s="4" t="n">
        <v>2853</v>
      </c>
    </row>
    <row r="71" spans="1:18">
      <c r="A71" s="3" t="s">
        <v>811</v>
      </c>
      <c r="L71" s="4" t="n">
        <v>-285</v>
      </c>
    </row>
    <row r="72" spans="1:18">
      <c r="A72" s="3" t="s">
        <v>176</v>
      </c>
      <c r="L72" s="4" t="n">
        <v>3520</v>
      </c>
    </row>
    <row r="73" spans="1:18">
      <c r="A73" s="3" t="s">
        <v>170</v>
      </c>
    </row>
    <row r="74" spans="1:18">
      <c r="A74" s="5" t="s">
        <v>809</v>
      </c>
    </row>
    <row r="75" spans="1:18">
      <c r="A75" s="3" t="s">
        <v>810</v>
      </c>
      <c r="I75" s="6" t="n">
        <v>927</v>
      </c>
    </row>
    <row r="76" spans="1:18">
      <c r="A76" s="3" t="s">
        <v>176</v>
      </c>
      <c r="I76" s="4" t="n">
        <v>927</v>
      </c>
    </row>
    <row r="77" spans="1:18">
      <c r="A77" s="3" t="s">
        <v>42</v>
      </c>
      <c r="I77" s="4" t="n">
        <v>4406</v>
      </c>
    </row>
    <row r="78" spans="1:18">
      <c r="A78" s="3" t="s">
        <v>811</v>
      </c>
      <c r="I78" s="4" t="n">
        <v>-493</v>
      </c>
    </row>
    <row r="79" spans="1:18">
      <c r="A79" s="3" t="s">
        <v>176</v>
      </c>
      <c r="I79" s="4" t="n">
        <v>-5526</v>
      </c>
    </row>
    <row r="80" spans="1:18">
      <c r="A80" s="3" t="s">
        <v>813</v>
      </c>
      <c r="I80" s="4" t="n">
        <v>-1613</v>
      </c>
    </row>
    <row r="81" spans="1:18">
      <c r="A81" s="3" t="s">
        <v>169</v>
      </c>
    </row>
    <row r="82" spans="1:18">
      <c r="A82" s="5" t="s">
        <v>809</v>
      </c>
    </row>
    <row r="83" spans="1:18">
      <c r="A83" s="3" t="s">
        <v>30</v>
      </c>
      <c r="K83" s="6" t="n">
        <v>7094</v>
      </c>
    </row>
    <row r="84" spans="1:18">
      <c r="A84" s="3" t="s">
        <v>810</v>
      </c>
      <c r="K84" s="4" t="n">
        <v>6382</v>
      </c>
    </row>
    <row r="85" spans="1:18">
      <c r="A85" s="3" t="s">
        <v>47</v>
      </c>
      <c r="K85" s="4" t="n">
        <v>-4751</v>
      </c>
    </row>
    <row r="86" spans="1:18">
      <c r="A86" s="3" t="s">
        <v>176</v>
      </c>
      <c r="K86" s="4" t="n">
        <v>8725</v>
      </c>
    </row>
    <row r="87" spans="1:18">
      <c r="A87" s="3" t="s">
        <v>42</v>
      </c>
      <c r="K87" s="4" t="n">
        <v>15542</v>
      </c>
    </row>
    <row r="88" spans="1:18">
      <c r="A88" s="3" t="s">
        <v>811</v>
      </c>
      <c r="K88" s="4" t="n">
        <v>-1092</v>
      </c>
    </row>
    <row r="89" spans="1:18">
      <c r="A89" s="3" t="s">
        <v>176</v>
      </c>
      <c r="K89" s="4" t="n">
        <v>17822</v>
      </c>
    </row>
    <row r="90" spans="1:18">
      <c r="A90" s="3" t="s">
        <v>813</v>
      </c>
      <c r="K90" s="4" t="n">
        <v>-5050</v>
      </c>
    </row>
    <row r="91" spans="1:18">
      <c r="A91" s="3" t="s">
        <v>417</v>
      </c>
    </row>
    <row r="92" spans="1:18">
      <c r="A92" s="5" t="s">
        <v>809</v>
      </c>
    </row>
    <row r="93" spans="1:18">
      <c r="A93" s="3" t="s">
        <v>30</v>
      </c>
      <c r="J93" s="6" t="n">
        <v>592</v>
      </c>
    </row>
    <row r="94" spans="1:18">
      <c r="A94" s="3" t="s">
        <v>810</v>
      </c>
      <c r="J94" s="4" t="n">
        <v>1340</v>
      </c>
    </row>
    <row r="95" spans="1:18">
      <c r="A95" s="3" t="s">
        <v>47</v>
      </c>
      <c r="J95" s="4" t="n">
        <v>-124</v>
      </c>
    </row>
    <row r="96" spans="1:18">
      <c r="A96" s="3" t="s">
        <v>176</v>
      </c>
      <c r="J96" s="4" t="n">
        <v>1808</v>
      </c>
    </row>
    <row r="97" spans="1:18">
      <c r="A97" s="3" t="s">
        <v>42</v>
      </c>
      <c r="J97" s="4" t="n">
        <v>3690</v>
      </c>
    </row>
    <row r="98" spans="1:18">
      <c r="A98" s="3" t="s">
        <v>811</v>
      </c>
      <c r="J98" s="4" t="n">
        <v>-722</v>
      </c>
    </row>
    <row r="99" spans="1:18">
      <c r="A99" s="3" t="s">
        <v>176</v>
      </c>
      <c r="J99" s="4" t="n">
        <v>5614</v>
      </c>
    </row>
    <row r="100" spans="1:18">
      <c r="A100" s="3" t="s">
        <v>171</v>
      </c>
    </row>
    <row r="101" spans="1:18">
      <c r="A101" s="5" t="s">
        <v>809</v>
      </c>
    </row>
    <row r="102" spans="1:18">
      <c r="A102" s="3" t="s">
        <v>30</v>
      </c>
      <c r="H102" s="6" t="n">
        <v>2770</v>
      </c>
    </row>
    <row r="103" spans="1:18">
      <c r="A103" s="3" t="s">
        <v>810</v>
      </c>
      <c r="H103" s="4" t="n">
        <v>4099</v>
      </c>
    </row>
    <row r="104" spans="1:18">
      <c r="A104" s="3" t="s">
        <v>47</v>
      </c>
      <c r="H104" s="4" t="n">
        <v>-1544</v>
      </c>
    </row>
    <row r="105" spans="1:18">
      <c r="A105" s="3" t="s">
        <v>176</v>
      </c>
      <c r="H105" s="4" t="n">
        <v>5325</v>
      </c>
    </row>
    <row r="106" spans="1:18">
      <c r="A106" s="3" t="s">
        <v>42</v>
      </c>
      <c r="H106" s="4" t="n">
        <v>2361</v>
      </c>
    </row>
    <row r="107" spans="1:18">
      <c r="A107" s="3" t="s">
        <v>811</v>
      </c>
      <c r="H107" s="4" t="n">
        <v>-748</v>
      </c>
    </row>
    <row r="108" spans="1:18">
      <c r="A108" s="3" t="s">
        <v>176</v>
      </c>
      <c r="H108" s="4" t="n">
        <v>4351</v>
      </c>
    </row>
    <row r="109" spans="1:18">
      <c r="A109" s="3" t="s">
        <v>813</v>
      </c>
      <c r="H109" s="4" t="n">
        <v>-2416</v>
      </c>
    </row>
    <row r="110" spans="1:18">
      <c r="A110" s="3" t="s">
        <v>172</v>
      </c>
    </row>
    <row r="111" spans="1:18">
      <c r="A111" s="5" t="s">
        <v>809</v>
      </c>
    </row>
    <row r="112" spans="1:18">
      <c r="A112" s="3" t="s">
        <v>30</v>
      </c>
      <c r="G112" s="6" t="n">
        <v>55</v>
      </c>
    </row>
    <row r="113" spans="1:18">
      <c r="A113" s="3" t="s">
        <v>810</v>
      </c>
      <c r="G113" s="4" t="n">
        <v>2510</v>
      </c>
    </row>
    <row r="114" spans="1:18">
      <c r="A114" s="3" t="s">
        <v>47</v>
      </c>
      <c r="G114" s="4" t="n">
        <v>-171</v>
      </c>
    </row>
    <row r="115" spans="1:18">
      <c r="A115" s="3" t="s">
        <v>176</v>
      </c>
      <c r="G115" s="4" t="n">
        <v>2394</v>
      </c>
    </row>
    <row r="116" spans="1:18">
      <c r="A116" s="3" t="s">
        <v>42</v>
      </c>
      <c r="G116" s="4" t="n">
        <v>7415</v>
      </c>
    </row>
    <row r="117" spans="1:18">
      <c r="A117" s="3" t="s">
        <v>811</v>
      </c>
      <c r="G117" s="4" t="n">
        <v>-1014</v>
      </c>
    </row>
    <row r="118" spans="1:18">
      <c r="A118" s="3" t="s">
        <v>176</v>
      </c>
      <c r="G118" s="4" t="n">
        <v>10415</v>
      </c>
    </row>
    <row r="119" spans="1:18">
      <c r="A119" s="3" t="s">
        <v>813</v>
      </c>
      <c r="G119" s="4" t="n">
        <v>-3242</v>
      </c>
    </row>
    <row r="120" spans="1:18">
      <c r="A120" s="3" t="s">
        <v>420</v>
      </c>
    </row>
    <row r="121" spans="1:18">
      <c r="A121" s="5" t="s">
        <v>809</v>
      </c>
    </row>
    <row r="122" spans="1:18">
      <c r="A122" s="3" t="s">
        <v>30</v>
      </c>
      <c r="F122" s="6" t="n">
        <v>159</v>
      </c>
    </row>
    <row r="123" spans="1:18">
      <c r="A123" s="3" t="s">
        <v>810</v>
      </c>
      <c r="F123" s="4" t="n">
        <v>793</v>
      </c>
    </row>
    <row r="124" spans="1:18">
      <c r="A124" s="3" t="s">
        <v>176</v>
      </c>
      <c r="F124" s="4" t="n">
        <v>952</v>
      </c>
    </row>
    <row r="125" spans="1:18">
      <c r="A125" s="3" t="s">
        <v>42</v>
      </c>
      <c r="F125" s="4" t="n">
        <v>3131</v>
      </c>
    </row>
    <row r="126" spans="1:18">
      <c r="A126" s="3" t="s">
        <v>811</v>
      </c>
      <c r="F126" s="4" t="n">
        <v>-315</v>
      </c>
    </row>
    <row r="127" spans="1:18">
      <c r="A127" s="3" t="s">
        <v>176</v>
      </c>
      <c r="F127" s="4" t="n">
        <v>3834</v>
      </c>
    </row>
    <row r="128" spans="1:18">
      <c r="A128" s="3" t="s">
        <v>173</v>
      </c>
    </row>
    <row r="129" spans="1:18">
      <c r="A129" s="5" t="s">
        <v>809</v>
      </c>
    </row>
    <row r="130" spans="1:18">
      <c r="A130" s="3" t="s">
        <v>30</v>
      </c>
      <c r="E130" s="6" t="n">
        <v>8170</v>
      </c>
    </row>
    <row r="131" spans="1:18">
      <c r="A131" s="3" t="s">
        <v>810</v>
      </c>
      <c r="E131" s="4" t="n">
        <v>2888</v>
      </c>
    </row>
    <row r="132" spans="1:18">
      <c r="A132" s="3" t="s">
        <v>176</v>
      </c>
      <c r="E132" s="4" t="n">
        <v>11058</v>
      </c>
    </row>
    <row r="133" spans="1:18">
      <c r="A133" s="3" t="s">
        <v>42</v>
      </c>
      <c r="E133" s="4" t="n">
        <v>725</v>
      </c>
    </row>
    <row r="134" spans="1:18">
      <c r="A134" s="3" t="s">
        <v>811</v>
      </c>
      <c r="E134" s="4" t="n">
        <v>-277</v>
      </c>
    </row>
    <row r="135" spans="1:18">
      <c r="A135" s="3" t="s">
        <v>176</v>
      </c>
      <c r="E135" s="4" t="n">
        <v>1558</v>
      </c>
    </row>
    <row r="136" spans="1:18">
      <c r="A136" s="3" t="s">
        <v>813</v>
      </c>
      <c r="E136" s="4" t="n">
        <v>-4446</v>
      </c>
    </row>
    <row r="137" spans="1:18">
      <c r="A137" s="3" t="s">
        <v>424</v>
      </c>
    </row>
    <row r="138" spans="1:18">
      <c r="A138" s="5" t="s">
        <v>809</v>
      </c>
    </row>
    <row r="139" spans="1:18">
      <c r="A139" s="3" t="s">
        <v>30</v>
      </c>
      <c r="C139" s="6" t="n">
        <v>770</v>
      </c>
    </row>
    <row r="140" spans="1:18">
      <c r="A140" s="3" t="s">
        <v>810</v>
      </c>
      <c r="C140" s="4" t="n">
        <v>1611</v>
      </c>
    </row>
    <row r="141" spans="1:18">
      <c r="A141" s="3" t="s">
        <v>47</v>
      </c>
      <c r="C141" s="4" t="n">
        <v>-2135</v>
      </c>
    </row>
    <row r="142" spans="1:18">
      <c r="A142" s="3" t="s">
        <v>176</v>
      </c>
      <c r="C142" s="4" t="n">
        <v>246</v>
      </c>
    </row>
    <row r="143" spans="1:18">
      <c r="A143" s="3" t="s">
        <v>42</v>
      </c>
      <c r="C143" s="4" t="n">
        <v>4777</v>
      </c>
    </row>
    <row r="144" spans="1:18">
      <c r="A144" s="3" t="s">
        <v>811</v>
      </c>
      <c r="C144" s="4" t="n">
        <v>-217</v>
      </c>
    </row>
    <row r="145" spans="1:18">
      <c r="A145" s="3" t="s">
        <v>176</v>
      </c>
      <c r="C145" s="4" t="n">
        <v>5125</v>
      </c>
    </row>
    <row r="146" spans="1:18">
      <c r="A146" s="3" t="s">
        <v>814</v>
      </c>
    </row>
    <row r="147" spans="1:18">
      <c r="A147" s="5" t="s">
        <v>809</v>
      </c>
    </row>
    <row r="148" spans="1:18">
      <c r="A148" s="3" t="s">
        <v>815</v>
      </c>
      <c r="R148" s="4" t="n">
        <v>7339</v>
      </c>
    </row>
    <row r="149" spans="1:18">
      <c r="A149" s="3" t="s">
        <v>816</v>
      </c>
    </row>
    <row r="150" spans="1:18">
      <c r="A150" s="5" t="s">
        <v>809</v>
      </c>
    </row>
    <row r="151" spans="1:18">
      <c r="A151" s="3" t="s">
        <v>815</v>
      </c>
      <c r="O151" s="4" t="n">
        <v>210</v>
      </c>
    </row>
    <row r="152" spans="1:18">
      <c r="A152" s="3" t="s">
        <v>817</v>
      </c>
    </row>
    <row r="153" spans="1:18">
      <c r="A153" s="5" t="s">
        <v>809</v>
      </c>
    </row>
    <row r="154" spans="1:18">
      <c r="A154" s="3" t="s">
        <v>815</v>
      </c>
      <c r="N154" s="4" t="n">
        <v>479</v>
      </c>
    </row>
    <row r="155" spans="1:18">
      <c r="A155" s="3" t="s">
        <v>818</v>
      </c>
    </row>
    <row r="156" spans="1:18">
      <c r="A156" s="5" t="s">
        <v>809</v>
      </c>
    </row>
    <row r="157" spans="1:18">
      <c r="A157" s="3" t="s">
        <v>815</v>
      </c>
      <c r="N157" s="4" t="n">
        <v>415</v>
      </c>
    </row>
    <row r="158" spans="1:18">
      <c r="A158" s="3" t="s">
        <v>819</v>
      </c>
    </row>
    <row r="159" spans="1:18">
      <c r="A159" s="5" t="s">
        <v>809</v>
      </c>
    </row>
    <row r="160" spans="1:18">
      <c r="A160" s="3" t="s">
        <v>815</v>
      </c>
      <c r="M160" s="4" t="n">
        <v>2472</v>
      </c>
    </row>
    <row r="161" spans="1:18">
      <c r="A161" s="3" t="s">
        <v>820</v>
      </c>
    </row>
    <row r="162" spans="1:18">
      <c r="A162" s="5" t="s">
        <v>809</v>
      </c>
    </row>
    <row r="163" spans="1:18">
      <c r="A163" s="3" t="s">
        <v>815</v>
      </c>
      <c r="L163" s="4" t="n">
        <v>936</v>
      </c>
    </row>
    <row r="164" spans="1:18">
      <c r="A164" s="3" t="s">
        <v>821</v>
      </c>
    </row>
    <row r="165" spans="1:18">
      <c r="A165" s="5" t="s">
        <v>809</v>
      </c>
    </row>
    <row r="166" spans="1:18">
      <c r="A166" s="3" t="s">
        <v>815</v>
      </c>
      <c r="I166" s="4" t="n">
        <v>1581</v>
      </c>
    </row>
    <row r="167" spans="1:18">
      <c r="A167" s="3" t="s">
        <v>822</v>
      </c>
    </row>
    <row r="168" spans="1:18">
      <c r="A168" s="5" t="s">
        <v>809</v>
      </c>
    </row>
    <row r="169" spans="1:18">
      <c r="A169" s="3" t="s">
        <v>815</v>
      </c>
      <c r="K169" s="4" t="n">
        <v>3001</v>
      </c>
    </row>
    <row r="170" spans="1:18">
      <c r="A170" s="3" t="s">
        <v>823</v>
      </c>
    </row>
    <row r="171" spans="1:18">
      <c r="A171" s="5" t="s">
        <v>809</v>
      </c>
    </row>
    <row r="172" spans="1:18">
      <c r="A172" s="3" t="s">
        <v>815</v>
      </c>
      <c r="J172" s="4" t="n">
        <v>2533</v>
      </c>
    </row>
    <row r="173" spans="1:18">
      <c r="A173" s="3" t="s">
        <v>824</v>
      </c>
    </row>
    <row r="174" spans="1:18">
      <c r="A174" s="5" t="s">
        <v>809</v>
      </c>
    </row>
    <row r="175" spans="1:18">
      <c r="A175" s="3" t="s">
        <v>815</v>
      </c>
      <c r="H175" s="4" t="n">
        <v>2593</v>
      </c>
    </row>
    <row r="176" spans="1:18">
      <c r="A176" s="3" t="s">
        <v>825</v>
      </c>
    </row>
    <row r="177" spans="1:18">
      <c r="A177" s="5" t="s">
        <v>809</v>
      </c>
    </row>
    <row r="178" spans="1:18">
      <c r="A178" s="3" t="s">
        <v>815</v>
      </c>
      <c r="G178" s="4" t="n">
        <v>3875</v>
      </c>
    </row>
    <row r="179" spans="1:18">
      <c r="A179" s="3" t="s">
        <v>826</v>
      </c>
    </row>
    <row r="180" spans="1:18">
      <c r="A180" s="5" t="s">
        <v>809</v>
      </c>
    </row>
    <row r="181" spans="1:18">
      <c r="A181" s="3" t="s">
        <v>815</v>
      </c>
      <c r="F181" s="4" t="n">
        <v>988</v>
      </c>
    </row>
    <row r="182" spans="1:18">
      <c r="A182" s="3" t="s">
        <v>827</v>
      </c>
    </row>
    <row r="183" spans="1:18">
      <c r="A183" s="5" t="s">
        <v>809</v>
      </c>
    </row>
    <row r="184" spans="1:18">
      <c r="A184" s="3" t="s">
        <v>815</v>
      </c>
      <c r="E184" s="4" t="n">
        <v>1064</v>
      </c>
    </row>
    <row r="185" spans="1:18">
      <c r="A185" s="3" t="s">
        <v>828</v>
      </c>
    </row>
    <row r="186" spans="1:18">
      <c r="A186" s="5" t="s">
        <v>809</v>
      </c>
    </row>
    <row r="187" spans="1:18">
      <c r="A187" s="3" t="s">
        <v>815</v>
      </c>
      <c r="C187" s="4" t="n">
        <v>504</v>
      </c>
    </row>
    <row r="188" spans="1:18">
      <c r="A188" s="3" t="s">
        <v>829</v>
      </c>
    </row>
    <row r="189" spans="1:18">
      <c r="A189" s="5" t="s">
        <v>809</v>
      </c>
    </row>
    <row r="190" spans="1:18">
      <c r="A190" s="3" t="s">
        <v>815</v>
      </c>
      <c r="P190" s="4" t="n">
        <v>554</v>
      </c>
    </row>
    <row r="191" spans="1:18">
      <c r="A191" s="3" t="s">
        <v>830</v>
      </c>
    </row>
    <row r="192" spans="1:18">
      <c r="A192" s="5" t="s">
        <v>809</v>
      </c>
    </row>
    <row r="193" spans="1:18">
      <c r="A193" s="3" t="s">
        <v>815</v>
      </c>
      <c r="R193" s="4" t="n">
        <v>97</v>
      </c>
    </row>
    <row r="194" spans="1:18">
      <c r="A194" s="3" t="s">
        <v>831</v>
      </c>
    </row>
    <row r="195" spans="1:18">
      <c r="A195" s="5" t="s">
        <v>809</v>
      </c>
    </row>
    <row r="196" spans="1:18">
      <c r="A196" s="3" t="s">
        <v>815</v>
      </c>
      <c r="Q196" s="6" t="n">
        <v>110</v>
      </c>
    </row>
    <row r="197" spans="1:18">
      <c r="A197" s="3" t="s">
        <v>832</v>
      </c>
    </row>
    <row r="198" spans="1:18">
      <c r="A198" s="5" t="s">
        <v>809</v>
      </c>
    </row>
    <row r="199" spans="1:18">
      <c r="A199" s="3" t="s">
        <v>815</v>
      </c>
      <c r="P199" s="6" t="n">
        <v>109</v>
      </c>
    </row>
    <row r="200" spans="1:18">
      <c r="A200" s="3" t="s">
        <v>833</v>
      </c>
    </row>
    <row r="201" spans="1:18">
      <c r="A201" s="5" t="s">
        <v>809</v>
      </c>
    </row>
    <row r="202" spans="1:18">
      <c r="A202" s="3" t="s">
        <v>815</v>
      </c>
      <c r="O202" s="6" t="n">
        <v>64</v>
      </c>
    </row>
    <row r="203" spans="1:18">
      <c r="A203" s="3" t="s">
        <v>834</v>
      </c>
    </row>
    <row r="204" spans="1:18">
      <c r="A204" s="5" t="s">
        <v>809</v>
      </c>
    </row>
    <row r="205" spans="1:18">
      <c r="A205" s="3" t="s">
        <v>815</v>
      </c>
      <c r="N205" s="4" t="n">
        <v>48</v>
      </c>
    </row>
    <row r="206" spans="1:18">
      <c r="A206" s="3" t="s">
        <v>835</v>
      </c>
    </row>
    <row r="207" spans="1:18">
      <c r="A207" s="5" t="s">
        <v>809</v>
      </c>
    </row>
    <row r="208" spans="1:18">
      <c r="A208" s="3" t="s">
        <v>815</v>
      </c>
      <c r="N208" s="6" t="n">
        <v>64</v>
      </c>
    </row>
    <row r="209" spans="1:18">
      <c r="A209" s="3" t="s">
        <v>836</v>
      </c>
    </row>
    <row r="210" spans="1:18">
      <c r="A210" s="5" t="s">
        <v>809</v>
      </c>
    </row>
    <row r="211" spans="1:18">
      <c r="A211" s="3" t="s">
        <v>815</v>
      </c>
      <c r="M211" s="6" t="n">
        <v>80</v>
      </c>
    </row>
    <row r="212" spans="1:18">
      <c r="A212" s="3" t="s">
        <v>837</v>
      </c>
    </row>
    <row r="213" spans="1:18">
      <c r="A213" s="5" t="s">
        <v>809</v>
      </c>
    </row>
    <row r="214" spans="1:18">
      <c r="A214" s="3" t="s">
        <v>815</v>
      </c>
      <c r="L214" s="6" t="n">
        <v>16</v>
      </c>
    </row>
    <row r="215" spans="1:18">
      <c r="A215" s="3" t="s">
        <v>838</v>
      </c>
    </row>
    <row r="216" spans="1:18">
      <c r="A216" s="5" t="s">
        <v>809</v>
      </c>
    </row>
    <row r="217" spans="1:18">
      <c r="A217" s="3" t="s">
        <v>815</v>
      </c>
      <c r="I217" s="6" t="n">
        <v>32</v>
      </c>
    </row>
    <row r="218" spans="1:18">
      <c r="A218" s="3" t="s">
        <v>839</v>
      </c>
    </row>
    <row r="219" spans="1:18">
      <c r="A219" s="5" t="s">
        <v>809</v>
      </c>
    </row>
    <row r="220" spans="1:18">
      <c r="A220" s="3" t="s">
        <v>815</v>
      </c>
      <c r="K220" s="6" t="n">
        <v>371</v>
      </c>
    </row>
    <row r="221" spans="1:18">
      <c r="A221" s="3" t="s">
        <v>840</v>
      </c>
    </row>
    <row r="222" spans="1:18">
      <c r="A222" s="5" t="s">
        <v>809</v>
      </c>
    </row>
    <row r="223" spans="1:18">
      <c r="A223" s="3" t="s">
        <v>815</v>
      </c>
      <c r="J223" s="6" t="n">
        <v>113</v>
      </c>
    </row>
    <row r="224" spans="1:18">
      <c r="A224" s="3" t="s">
        <v>841</v>
      </c>
    </row>
    <row r="225" spans="1:18">
      <c r="A225" s="5" t="s">
        <v>809</v>
      </c>
    </row>
    <row r="226" spans="1:18">
      <c r="A226" s="3" t="s">
        <v>815</v>
      </c>
      <c r="H226" s="6" t="n">
        <v>145</v>
      </c>
    </row>
    <row r="227" spans="1:18">
      <c r="A227" s="3" t="s">
        <v>842</v>
      </c>
    </row>
    <row r="228" spans="1:18">
      <c r="A228" s="5" t="s">
        <v>809</v>
      </c>
    </row>
    <row r="229" spans="1:18">
      <c r="A229" s="3" t="s">
        <v>815</v>
      </c>
      <c r="G229" s="6" t="n">
        <v>139</v>
      </c>
    </row>
    <row r="230" spans="1:18">
      <c r="A230" s="3" t="s">
        <v>843</v>
      </c>
    </row>
    <row r="231" spans="1:18">
      <c r="A231" s="5" t="s">
        <v>809</v>
      </c>
    </row>
    <row r="232" spans="1:18">
      <c r="A232" s="3" t="s">
        <v>815</v>
      </c>
      <c r="F232" s="6" t="n">
        <v>30</v>
      </c>
    </row>
    <row r="233" spans="1:18">
      <c r="A233" s="3" t="s">
        <v>844</v>
      </c>
    </row>
    <row r="234" spans="1:18">
      <c r="A234" s="5" t="s">
        <v>809</v>
      </c>
    </row>
    <row r="235" spans="1:18">
      <c r="A235" s="3" t="s">
        <v>815</v>
      </c>
      <c r="E235" s="6" t="n">
        <v>46</v>
      </c>
    </row>
    <row r="236" spans="1:18">
      <c r="A236" s="3" t="s">
        <v>845</v>
      </c>
    </row>
    <row r="237" spans="1:18">
      <c r="A237" s="5" t="s">
        <v>809</v>
      </c>
    </row>
    <row r="238" spans="1:18">
      <c r="A238" s="3" t="s">
        <v>815</v>
      </c>
      <c r="C238" s="6" t="n">
        <v>61</v>
      </c>
    </row>
    <row r="239" spans="1:18">
      <c r="A239" s="3" t="s">
        <v>846</v>
      </c>
    </row>
    <row r="240" spans="1:18">
      <c r="A240" s="5" t="s">
        <v>809</v>
      </c>
    </row>
    <row r="241" spans="1:18">
      <c r="A241" s="3" t="s">
        <v>847</v>
      </c>
      <c r="R241" s="6" t="n">
        <v>43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8</v>
      </c>
      <c r="C2" s="2" t="s">
        <v>29</v>
      </c>
      <c r="D2" s="2" t="s">
        <v>84</v>
      </c>
    </row>
    <row r="3" spans="1:4">
      <c r="A3" s="5" t="s">
        <v>119</v>
      </c>
    </row>
    <row r="4" spans="1:4">
      <c r="A4" s="3" t="s">
        <v>127</v>
      </c>
      <c r="B4" s="6" t="n">
        <v>40</v>
      </c>
      <c r="C4" s="6" t="n">
        <v>47</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25"/>
    <col customWidth="1" max="5" min="5" width="24"/>
    <col customWidth="1" max="6" min="6" width="25"/>
    <col customWidth="1" max="7" min="7" width="14"/>
    <col customWidth="1" max="8" min="8" width="25"/>
    <col customWidth="1" max="9" min="9" width="24"/>
    <col customWidth="1" max="10" min="10" width="14"/>
    <col customWidth="1" max="11" min="11" width="25"/>
    <col customWidth="1" max="12" min="12" width="25"/>
    <col customWidth="1" max="13" min="13" width="17"/>
    <col customWidth="1" max="14" min="14" width="25"/>
    <col customWidth="1" max="15" min="15" width="14"/>
    <col customWidth="1" max="16" min="16" width="17"/>
    <col customWidth="1" max="17" min="17" width="25"/>
  </cols>
  <sheetData>
    <row r="1" spans="1:17">
      <c r="A1" s="1" t="s">
        <v>848</v>
      </c>
      <c r="B1" s="2" t="s">
        <v>795</v>
      </c>
      <c r="C1" s="2" t="s">
        <v>796</v>
      </c>
      <c r="D1" s="2" t="s">
        <v>797</v>
      </c>
      <c r="E1" s="2" t="s">
        <v>798</v>
      </c>
      <c r="F1" s="2" t="s">
        <v>799</v>
      </c>
      <c r="G1" s="2" t="s">
        <v>800</v>
      </c>
      <c r="H1" s="2" t="s">
        <v>801</v>
      </c>
      <c r="I1" s="2" t="s">
        <v>802</v>
      </c>
      <c r="J1" s="2" t="s">
        <v>803</v>
      </c>
      <c r="K1" s="2" t="s">
        <v>804</v>
      </c>
      <c r="L1" s="2" t="s">
        <v>805</v>
      </c>
      <c r="M1" s="2" t="s">
        <v>806</v>
      </c>
      <c r="N1" s="2" t="s">
        <v>807</v>
      </c>
      <c r="O1" s="2" t="s">
        <v>808</v>
      </c>
      <c r="P1" s="2" t="s">
        <v>768</v>
      </c>
      <c r="Q1" s="2" t="s">
        <v>28</v>
      </c>
    </row>
    <row r="2" spans="1:17">
      <c r="A2" s="3" t="s">
        <v>814</v>
      </c>
    </row>
    <row r="3" spans="1:17">
      <c r="A3" s="5" t="s">
        <v>399</v>
      </c>
    </row>
    <row r="4" spans="1:17">
      <c r="A4" s="3" t="s">
        <v>712</v>
      </c>
      <c r="P4" s="3" t="s">
        <v>715</v>
      </c>
    </row>
    <row r="5" spans="1:17">
      <c r="A5" s="3" t="s">
        <v>816</v>
      </c>
    </row>
    <row r="6" spans="1:17">
      <c r="A6" s="5" t="s">
        <v>399</v>
      </c>
    </row>
    <row r="7" spans="1:17">
      <c r="A7" s="3" t="s">
        <v>712</v>
      </c>
      <c r="L7" s="3" t="s">
        <v>706</v>
      </c>
      <c r="M7" s="3" t="s">
        <v>706</v>
      </c>
    </row>
    <row r="8" spans="1:17">
      <c r="A8" s="3" t="s">
        <v>818</v>
      </c>
    </row>
    <row r="9" spans="1:17">
      <c r="A9" s="5" t="s">
        <v>399</v>
      </c>
    </row>
    <row r="10" spans="1:17">
      <c r="A10" s="3" t="s">
        <v>712</v>
      </c>
      <c r="L10" s="3" t="s">
        <v>706</v>
      </c>
    </row>
    <row r="11" spans="1:17">
      <c r="A11" s="3" t="s">
        <v>819</v>
      </c>
    </row>
    <row r="12" spans="1:17">
      <c r="A12" s="5" t="s">
        <v>399</v>
      </c>
    </row>
    <row r="13" spans="1:17">
      <c r="A13" s="3" t="s">
        <v>712</v>
      </c>
      <c r="K13" s="3" t="s">
        <v>720</v>
      </c>
    </row>
    <row r="14" spans="1:17">
      <c r="A14" s="3" t="s">
        <v>820</v>
      </c>
    </row>
    <row r="15" spans="1:17">
      <c r="A15" s="5" t="s">
        <v>399</v>
      </c>
    </row>
    <row r="16" spans="1:17">
      <c r="A16" s="3" t="s">
        <v>712</v>
      </c>
      <c r="J16" s="3" t="s">
        <v>706</v>
      </c>
    </row>
    <row r="17" spans="1:17">
      <c r="A17" s="3" t="s">
        <v>821</v>
      </c>
    </row>
    <row r="18" spans="1:17">
      <c r="A18" s="5" t="s">
        <v>399</v>
      </c>
    </row>
    <row r="19" spans="1:17">
      <c r="A19" s="3" t="s">
        <v>712</v>
      </c>
      <c r="G19" s="3" t="s">
        <v>706</v>
      </c>
    </row>
    <row r="20" spans="1:17">
      <c r="A20" s="3" t="s">
        <v>822</v>
      </c>
    </row>
    <row r="21" spans="1:17">
      <c r="A21" s="5" t="s">
        <v>399</v>
      </c>
    </row>
    <row r="22" spans="1:17">
      <c r="A22" s="3" t="s">
        <v>712</v>
      </c>
      <c r="I22" s="3" t="s">
        <v>849</v>
      </c>
    </row>
    <row r="23" spans="1:17">
      <c r="A23" s="3" t="s">
        <v>823</v>
      </c>
    </row>
    <row r="24" spans="1:17">
      <c r="A24" s="5" t="s">
        <v>399</v>
      </c>
    </row>
    <row r="25" spans="1:17">
      <c r="A25" s="3" t="s">
        <v>712</v>
      </c>
      <c r="H25" s="3" t="s">
        <v>706</v>
      </c>
    </row>
    <row r="26" spans="1:17">
      <c r="A26" s="3" t="s">
        <v>824</v>
      </c>
    </row>
    <row r="27" spans="1:17">
      <c r="A27" s="5" t="s">
        <v>399</v>
      </c>
    </row>
    <row r="28" spans="1:17">
      <c r="A28" s="3" t="s">
        <v>712</v>
      </c>
      <c r="F28" s="3" t="s">
        <v>706</v>
      </c>
    </row>
    <row r="29" spans="1:17">
      <c r="A29" s="3" t="s">
        <v>826</v>
      </c>
    </row>
    <row r="30" spans="1:17">
      <c r="A30" s="5" t="s">
        <v>399</v>
      </c>
    </row>
    <row r="31" spans="1:17">
      <c r="A31" s="3" t="s">
        <v>712</v>
      </c>
      <c r="D31" s="3" t="s">
        <v>706</v>
      </c>
    </row>
    <row r="32" spans="1:17">
      <c r="A32" s="3" t="s">
        <v>825</v>
      </c>
    </row>
    <row r="33" spans="1:17">
      <c r="A33" s="5" t="s">
        <v>399</v>
      </c>
    </row>
    <row r="34" spans="1:17">
      <c r="A34" s="3" t="s">
        <v>712</v>
      </c>
      <c r="E34" s="3" t="s">
        <v>706</v>
      </c>
    </row>
    <row r="35" spans="1:17">
      <c r="A35" s="3" t="s">
        <v>827</v>
      </c>
    </row>
    <row r="36" spans="1:17">
      <c r="A36" s="5" t="s">
        <v>399</v>
      </c>
    </row>
    <row r="37" spans="1:17">
      <c r="A37" s="3" t="s">
        <v>712</v>
      </c>
      <c r="C37" s="3" t="s">
        <v>706</v>
      </c>
    </row>
    <row r="38" spans="1:17">
      <c r="A38" s="3" t="s">
        <v>828</v>
      </c>
    </row>
    <row r="39" spans="1:17">
      <c r="A39" s="5" t="s">
        <v>399</v>
      </c>
    </row>
    <row r="40" spans="1:17">
      <c r="A40" s="3" t="s">
        <v>712</v>
      </c>
      <c r="B40" s="3" t="s">
        <v>850</v>
      </c>
    </row>
    <row r="41" spans="1:17">
      <c r="A41" s="3" t="s">
        <v>829</v>
      </c>
    </row>
    <row r="42" spans="1:17">
      <c r="A42" s="5" t="s">
        <v>399</v>
      </c>
    </row>
    <row r="43" spans="1:17">
      <c r="A43" s="3" t="s">
        <v>712</v>
      </c>
      <c r="N43" s="3" t="s">
        <v>738</v>
      </c>
    </row>
    <row r="44" spans="1:17">
      <c r="A44" s="3" t="s">
        <v>830</v>
      </c>
    </row>
    <row r="45" spans="1:17">
      <c r="A45" s="5" t="s">
        <v>399</v>
      </c>
    </row>
    <row r="46" spans="1:17">
      <c r="A46" s="3" t="s">
        <v>712</v>
      </c>
      <c r="P46" s="3" t="s">
        <v>720</v>
      </c>
    </row>
    <row r="47" spans="1:17">
      <c r="A47" s="3" t="s">
        <v>831</v>
      </c>
    </row>
    <row r="48" spans="1:17">
      <c r="A48" s="5" t="s">
        <v>399</v>
      </c>
    </row>
    <row r="49" spans="1:17">
      <c r="A49" s="3" t="s">
        <v>712</v>
      </c>
      <c r="O49" s="3" t="s">
        <v>851</v>
      </c>
    </row>
    <row r="50" spans="1:17">
      <c r="A50" s="3" t="s">
        <v>832</v>
      </c>
    </row>
    <row r="51" spans="1:17">
      <c r="A51" s="5" t="s">
        <v>399</v>
      </c>
    </row>
    <row r="52" spans="1:17">
      <c r="A52" s="3" t="s">
        <v>712</v>
      </c>
      <c r="N52" s="3" t="s">
        <v>706</v>
      </c>
    </row>
    <row r="53" spans="1:17">
      <c r="A53" s="3" t="s">
        <v>833</v>
      </c>
    </row>
    <row r="54" spans="1:17">
      <c r="A54" s="5" t="s">
        <v>399</v>
      </c>
    </row>
    <row r="55" spans="1:17">
      <c r="A55" s="3" t="s">
        <v>712</v>
      </c>
      <c r="L55" s="3" t="s">
        <v>852</v>
      </c>
      <c r="M55" s="3" t="s">
        <v>853</v>
      </c>
    </row>
    <row r="56" spans="1:17">
      <c r="A56" s="3" t="s">
        <v>835</v>
      </c>
    </row>
    <row r="57" spans="1:17">
      <c r="A57" s="5" t="s">
        <v>399</v>
      </c>
    </row>
    <row r="58" spans="1:17">
      <c r="A58" s="3" t="s">
        <v>712</v>
      </c>
      <c r="L58" s="3" t="s">
        <v>854</v>
      </c>
    </row>
    <row r="59" spans="1:17">
      <c r="A59" s="3" t="s">
        <v>837</v>
      </c>
    </row>
    <row r="60" spans="1:17">
      <c r="A60" s="5" t="s">
        <v>399</v>
      </c>
    </row>
    <row r="61" spans="1:17">
      <c r="A61" s="3" t="s">
        <v>712</v>
      </c>
      <c r="J61" s="3" t="s">
        <v>700</v>
      </c>
    </row>
    <row r="62" spans="1:17">
      <c r="A62" s="3" t="s">
        <v>838</v>
      </c>
    </row>
    <row r="63" spans="1:17">
      <c r="A63" s="5" t="s">
        <v>399</v>
      </c>
    </row>
    <row r="64" spans="1:17">
      <c r="A64" s="3" t="s">
        <v>712</v>
      </c>
      <c r="G64" s="3" t="s">
        <v>722</v>
      </c>
    </row>
    <row r="65" spans="1:17">
      <c r="A65" s="3" t="s">
        <v>840</v>
      </c>
    </row>
    <row r="66" spans="1:17">
      <c r="A66" s="5" t="s">
        <v>399</v>
      </c>
    </row>
    <row r="67" spans="1:17">
      <c r="A67" s="3" t="s">
        <v>712</v>
      </c>
      <c r="H67" s="3" t="s">
        <v>855</v>
      </c>
    </row>
    <row r="68" spans="1:17">
      <c r="A68" s="3" t="s">
        <v>843</v>
      </c>
    </row>
    <row r="69" spans="1:17">
      <c r="A69" s="5" t="s">
        <v>399</v>
      </c>
    </row>
    <row r="70" spans="1:17">
      <c r="A70" s="3" t="s">
        <v>712</v>
      </c>
      <c r="D70" s="3" t="s">
        <v>854</v>
      </c>
    </row>
    <row r="71" spans="1:17">
      <c r="A71" s="3" t="s">
        <v>842</v>
      </c>
    </row>
    <row r="72" spans="1:17">
      <c r="A72" s="5" t="s">
        <v>399</v>
      </c>
    </row>
    <row r="73" spans="1:17">
      <c r="A73" s="3" t="s">
        <v>712</v>
      </c>
      <c r="E73" s="3" t="s">
        <v>856</v>
      </c>
    </row>
    <row r="74" spans="1:17">
      <c r="A74" s="3" t="s">
        <v>844</v>
      </c>
    </row>
    <row r="75" spans="1:17">
      <c r="A75" s="5" t="s">
        <v>399</v>
      </c>
    </row>
    <row r="76" spans="1:17">
      <c r="A76" s="3" t="s">
        <v>712</v>
      </c>
      <c r="C76" s="3" t="s">
        <v>722</v>
      </c>
    </row>
    <row r="77" spans="1:17">
      <c r="A77" s="3" t="s">
        <v>845</v>
      </c>
    </row>
    <row r="78" spans="1:17">
      <c r="A78" s="5" t="s">
        <v>399</v>
      </c>
    </row>
    <row r="79" spans="1:17">
      <c r="A79" s="3" t="s">
        <v>712</v>
      </c>
      <c r="B79" s="3" t="s">
        <v>857</v>
      </c>
    </row>
    <row r="80" spans="1:17">
      <c r="A80" s="3" t="s">
        <v>858</v>
      </c>
    </row>
    <row r="81" spans="1:17">
      <c r="A81" s="5" t="s">
        <v>399</v>
      </c>
    </row>
    <row r="82" spans="1:17">
      <c r="A82" s="3" t="s">
        <v>712</v>
      </c>
      <c r="Q82" s="3" t="s">
        <v>717</v>
      </c>
    </row>
    <row r="83" spans="1:17">
      <c r="A83" s="3" t="s">
        <v>859</v>
      </c>
    </row>
    <row r="84" spans="1:17">
      <c r="A84" s="5" t="s">
        <v>399</v>
      </c>
    </row>
    <row r="85" spans="1:17">
      <c r="A85" s="3" t="s">
        <v>712</v>
      </c>
      <c r="Q85" s="3" t="s">
        <v>738</v>
      </c>
    </row>
    <row r="86" spans="1:17">
      <c r="A86" s="3" t="s">
        <v>860</v>
      </c>
    </row>
    <row r="87" spans="1:17">
      <c r="A87" s="5" t="s">
        <v>399</v>
      </c>
    </row>
    <row r="88" spans="1:17">
      <c r="A88" s="3" t="s">
        <v>712</v>
      </c>
      <c r="Q88" s="3" t="s">
        <v>733</v>
      </c>
    </row>
    <row r="89" spans="1:17">
      <c r="A89" s="3" t="s">
        <v>861</v>
      </c>
    </row>
    <row r="90" spans="1:17">
      <c r="A90" s="5" t="s">
        <v>399</v>
      </c>
    </row>
    <row r="91" spans="1:17">
      <c r="A91" s="3" t="s">
        <v>712</v>
      </c>
      <c r="K91" s="3" t="s">
        <v>854</v>
      </c>
    </row>
    <row r="92" spans="1:17">
      <c r="A92" s="3" t="s">
        <v>862</v>
      </c>
    </row>
    <row r="93" spans="1:17">
      <c r="A93" s="5" t="s">
        <v>399</v>
      </c>
    </row>
    <row r="94" spans="1:17">
      <c r="A94" s="3" t="s">
        <v>712</v>
      </c>
      <c r="I94" s="3" t="s">
        <v>863</v>
      </c>
    </row>
    <row r="95" spans="1:17">
      <c r="A95" s="3" t="s">
        <v>864</v>
      </c>
    </row>
    <row r="96" spans="1:17">
      <c r="A96" s="5" t="s">
        <v>399</v>
      </c>
    </row>
    <row r="97" spans="1:17">
      <c r="A97" s="3" t="s">
        <v>712</v>
      </c>
      <c r="F97" s="3" t="s">
        <v>865</v>
      </c>
    </row>
    <row r="98" spans="1:17">
      <c r="A98" s="3" t="s">
        <v>866</v>
      </c>
    </row>
    <row r="99" spans="1:17">
      <c r="A99" s="5" t="s">
        <v>399</v>
      </c>
    </row>
    <row r="100" spans="1:17">
      <c r="A100" s="3" t="s">
        <v>712</v>
      </c>
      <c r="Q100" s="3" t="s">
        <v>535</v>
      </c>
    </row>
    <row r="101" spans="1:17">
      <c r="A101" s="3" t="s">
        <v>867</v>
      </c>
    </row>
    <row r="102" spans="1:17">
      <c r="A102" s="5" t="s">
        <v>399</v>
      </c>
    </row>
    <row r="103" spans="1:17">
      <c r="A103" s="3" t="s">
        <v>712</v>
      </c>
      <c r="Q103" s="3" t="s">
        <v>740</v>
      </c>
    </row>
    <row r="104" spans="1:17">
      <c r="A104" s="3" t="s">
        <v>868</v>
      </c>
    </row>
    <row r="105" spans="1:17">
      <c r="A105" s="5" t="s">
        <v>399</v>
      </c>
    </row>
    <row r="106" spans="1:17">
      <c r="A106" s="3" t="s">
        <v>712</v>
      </c>
      <c r="Q106" s="3" t="s">
        <v>706</v>
      </c>
    </row>
    <row r="107" spans="1:17">
      <c r="A107" s="3" t="s">
        <v>869</v>
      </c>
    </row>
    <row r="108" spans="1:17">
      <c r="A108" s="5" t="s">
        <v>399</v>
      </c>
    </row>
    <row r="109" spans="1:17">
      <c r="A109" s="3" t="s">
        <v>712</v>
      </c>
      <c r="K109" s="3" t="s">
        <v>738</v>
      </c>
    </row>
    <row r="110" spans="1:17">
      <c r="A110" s="3" t="s">
        <v>870</v>
      </c>
    </row>
    <row r="111" spans="1:17">
      <c r="A111" s="5" t="s">
        <v>399</v>
      </c>
    </row>
    <row r="112" spans="1:17">
      <c r="A112" s="3" t="s">
        <v>712</v>
      </c>
      <c r="I112" s="3" t="s">
        <v>850</v>
      </c>
    </row>
    <row r="113" spans="1:17">
      <c r="A113" s="3" t="s">
        <v>871</v>
      </c>
    </row>
    <row r="114" spans="1:17">
      <c r="A114" s="5" t="s">
        <v>399</v>
      </c>
    </row>
    <row r="115" spans="1:17">
      <c r="A115" s="3" t="s">
        <v>712</v>
      </c>
      <c r="F115" s="3" t="s">
        <v>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3</v>
      </c>
      <c r="B1" s="2" t="s">
        <v>1</v>
      </c>
    </row>
    <row r="2" spans="1:4">
      <c r="B2" s="2" t="s">
        <v>28</v>
      </c>
      <c r="C2" s="2" t="s">
        <v>29</v>
      </c>
      <c r="D2" s="2" t="s">
        <v>84</v>
      </c>
    </row>
    <row r="3" spans="1:4">
      <c r="A3" s="3" t="s">
        <v>273</v>
      </c>
    </row>
    <row r="4" spans="1:4">
      <c r="A4" s="5" t="s">
        <v>399</v>
      </c>
    </row>
    <row r="5" spans="1:4">
      <c r="A5" s="3" t="s">
        <v>874</v>
      </c>
      <c r="B5" s="6" t="n">
        <v>15944</v>
      </c>
      <c r="C5" s="6" t="n">
        <v>16953</v>
      </c>
      <c r="D5" s="6" t="n">
        <v>10772</v>
      </c>
    </row>
    <row r="6" spans="1:4">
      <c r="A6" s="3" t="s">
        <v>875</v>
      </c>
      <c r="B6" s="4" t="n">
        <v>2148</v>
      </c>
      <c r="C6" s="4" t="n">
        <v>1913</v>
      </c>
      <c r="D6" s="4" t="n">
        <v>-676</v>
      </c>
    </row>
    <row r="7" spans="1:4">
      <c r="A7" s="3" t="s">
        <v>402</v>
      </c>
    </row>
    <row r="8" spans="1:4">
      <c r="A8" s="5" t="s">
        <v>399</v>
      </c>
    </row>
    <row r="9" spans="1:4">
      <c r="A9" s="3" t="s">
        <v>874</v>
      </c>
      <c r="B9" s="4" t="n">
        <v>0</v>
      </c>
      <c r="C9" s="4" t="n">
        <v>348</v>
      </c>
      <c r="D9" s="4" t="n">
        <v>469</v>
      </c>
    </row>
    <row r="10" spans="1:4">
      <c r="A10" s="3" t="s">
        <v>875</v>
      </c>
      <c r="B10" s="4" t="n">
        <v>-319</v>
      </c>
      <c r="C10" s="4" t="n">
        <v>-168</v>
      </c>
      <c r="D10" s="4" t="n">
        <v>-392</v>
      </c>
    </row>
    <row r="11" spans="1:4">
      <c r="A11" s="3" t="s">
        <v>404</v>
      </c>
    </row>
    <row r="12" spans="1:4">
      <c r="A12" s="5" t="s">
        <v>399</v>
      </c>
    </row>
    <row r="13" spans="1:4">
      <c r="A13" s="3" t="s">
        <v>874</v>
      </c>
      <c r="B13" s="4" t="n">
        <v>81</v>
      </c>
      <c r="C13" s="4" t="n">
        <v>417</v>
      </c>
      <c r="D13" s="4" t="n">
        <v>144</v>
      </c>
    </row>
    <row r="14" spans="1:4">
      <c r="A14" s="3" t="s">
        <v>875</v>
      </c>
      <c r="B14" s="4" t="n">
        <v>-359</v>
      </c>
      <c r="C14" s="4" t="n">
        <v>-256</v>
      </c>
      <c r="D14" s="4" t="n">
        <v>-124</v>
      </c>
    </row>
    <row r="15" spans="1:4">
      <c r="A15" s="3" t="s">
        <v>406</v>
      </c>
    </row>
    <row r="16" spans="1:4">
      <c r="A16" s="5" t="s">
        <v>399</v>
      </c>
    </row>
    <row r="17" spans="1:4">
      <c r="A17" s="3" t="s">
        <v>874</v>
      </c>
      <c r="B17" s="4" t="n">
        <v>779</v>
      </c>
      <c r="C17" s="4" t="n">
        <v>832</v>
      </c>
      <c r="D17" s="4" t="n">
        <v>44</v>
      </c>
    </row>
    <row r="18" spans="1:4">
      <c r="A18" s="3" t="s">
        <v>875</v>
      </c>
      <c r="B18" s="4" t="n">
        <v>-497</v>
      </c>
      <c r="C18" s="4" t="n">
        <v>-143</v>
      </c>
      <c r="D18" s="4" t="n">
        <v>-475</v>
      </c>
    </row>
    <row r="19" spans="1:4">
      <c r="A19" s="3" t="s">
        <v>408</v>
      </c>
    </row>
    <row r="20" spans="1:4">
      <c r="A20" s="5" t="s">
        <v>399</v>
      </c>
    </row>
    <row r="21" spans="1:4">
      <c r="A21" s="3" t="s">
        <v>874</v>
      </c>
      <c r="B21" s="4" t="n">
        <v>1026</v>
      </c>
      <c r="C21" s="4" t="n">
        <v>842</v>
      </c>
      <c r="D21" s="4" t="n">
        <v>30</v>
      </c>
    </row>
    <row r="22" spans="1:4">
      <c r="A22" s="3" t="s">
        <v>875</v>
      </c>
      <c r="B22" s="4" t="n">
        <v>-360</v>
      </c>
      <c r="C22" s="4" t="n">
        <v>-304</v>
      </c>
      <c r="D22" s="4" t="n">
        <v>-47</v>
      </c>
    </row>
    <row r="23" spans="1:4">
      <c r="A23" s="3" t="s">
        <v>410</v>
      </c>
    </row>
    <row r="24" spans="1:4">
      <c r="A24" s="5" t="s">
        <v>399</v>
      </c>
    </row>
    <row r="25" spans="1:4">
      <c r="A25" s="3" t="s">
        <v>874</v>
      </c>
      <c r="B25" s="4" t="n">
        <v>625</v>
      </c>
      <c r="C25" s="4" t="n">
        <v>770</v>
      </c>
      <c r="D25" s="4" t="n">
        <v>59</v>
      </c>
    </row>
    <row r="26" spans="1:4">
      <c r="A26" s="3" t="s">
        <v>875</v>
      </c>
      <c r="B26" s="4" t="n">
        <v>-679</v>
      </c>
      <c r="C26" s="4" t="n">
        <v>-426</v>
      </c>
      <c r="D26" s="4" t="n">
        <v>-73</v>
      </c>
    </row>
    <row r="27" spans="1:4">
      <c r="A27" s="3" t="s">
        <v>167</v>
      </c>
    </row>
    <row r="28" spans="1:4">
      <c r="A28" s="5" t="s">
        <v>399</v>
      </c>
    </row>
    <row r="29" spans="1:4">
      <c r="A29" s="3" t="s">
        <v>874</v>
      </c>
      <c r="B29" s="4" t="n">
        <v>4129</v>
      </c>
      <c r="C29" s="4" t="n">
        <v>7841</v>
      </c>
      <c r="D29" s="4" t="n">
        <v>494</v>
      </c>
    </row>
    <row r="30" spans="1:4">
      <c r="A30" s="3" t="s">
        <v>875</v>
      </c>
      <c r="B30" s="4" t="n">
        <v>-2057</v>
      </c>
      <c r="C30" s="4" t="n">
        <v>428</v>
      </c>
      <c r="D30" s="6" t="n">
        <v>-203</v>
      </c>
    </row>
    <row r="31" spans="1:4">
      <c r="A31" s="3" t="s">
        <v>413</v>
      </c>
    </row>
    <row r="32" spans="1:4">
      <c r="A32" s="5" t="s">
        <v>399</v>
      </c>
    </row>
    <row r="33" spans="1:4">
      <c r="A33" s="3" t="s">
        <v>874</v>
      </c>
      <c r="B33" s="4" t="n">
        <v>1817</v>
      </c>
      <c r="C33" s="4" t="n">
        <v>1128</v>
      </c>
    </row>
    <row r="34" spans="1:4">
      <c r="A34" s="3" t="s">
        <v>875</v>
      </c>
      <c r="B34" s="4" t="n">
        <v>-266</v>
      </c>
      <c r="C34" s="4" t="n">
        <v>-681</v>
      </c>
    </row>
    <row r="35" spans="1:4">
      <c r="A35" s="3" t="s">
        <v>170</v>
      </c>
    </row>
    <row r="36" spans="1:4">
      <c r="A36" s="5" t="s">
        <v>399</v>
      </c>
    </row>
    <row r="37" spans="1:4">
      <c r="A37" s="3" t="s">
        <v>874</v>
      </c>
      <c r="B37" s="4" t="n">
        <v>2863</v>
      </c>
      <c r="C37" s="4" t="n">
        <v>3746</v>
      </c>
    </row>
    <row r="38" spans="1:4">
      <c r="A38" s="3" t="s">
        <v>875</v>
      </c>
      <c r="B38" s="4" t="n">
        <v>25</v>
      </c>
      <c r="C38" s="4" t="n">
        <v>803</v>
      </c>
    </row>
    <row r="39" spans="1:4">
      <c r="A39" s="3" t="s">
        <v>169</v>
      </c>
    </row>
    <row r="40" spans="1:4">
      <c r="A40" s="5" t="s">
        <v>399</v>
      </c>
    </row>
    <row r="41" spans="1:4">
      <c r="A41" s="3" t="s">
        <v>874</v>
      </c>
      <c r="B41" s="4" t="n">
        <v>10704</v>
      </c>
      <c r="C41" s="4" t="n">
        <v>7420</v>
      </c>
    </row>
    <row r="42" spans="1:4">
      <c r="A42" s="3" t="s">
        <v>875</v>
      </c>
      <c r="B42" s="4" t="n">
        <v>-537</v>
      </c>
      <c r="C42" s="4" t="n">
        <v>-2886</v>
      </c>
    </row>
    <row r="43" spans="1:4">
      <c r="A43" s="3" t="s">
        <v>417</v>
      </c>
    </row>
    <row r="44" spans="1:4">
      <c r="A44" s="5" t="s">
        <v>399</v>
      </c>
    </row>
    <row r="45" spans="1:4">
      <c r="A45" s="3" t="s">
        <v>874</v>
      </c>
      <c r="B45" s="4" t="n">
        <v>2543</v>
      </c>
      <c r="C45" s="4" t="n">
        <v>3272</v>
      </c>
    </row>
    <row r="46" spans="1:4">
      <c r="A46" s="3" t="s">
        <v>875</v>
      </c>
      <c r="B46" s="4" t="n">
        <v>-28</v>
      </c>
      <c r="C46" s="4" t="n">
        <v>-66</v>
      </c>
    </row>
    <row r="47" spans="1:4">
      <c r="A47" s="3" t="s">
        <v>171</v>
      </c>
    </row>
    <row r="48" spans="1:4">
      <c r="A48" s="5" t="s">
        <v>399</v>
      </c>
    </row>
    <row r="49" spans="1:4">
      <c r="A49" s="3" t="s">
        <v>874</v>
      </c>
      <c r="B49" s="4" t="n">
        <v>5646</v>
      </c>
      <c r="C49" s="4" t="n">
        <v>3711</v>
      </c>
    </row>
    <row r="50" spans="1:4">
      <c r="A50" s="3" t="s">
        <v>875</v>
      </c>
      <c r="B50" s="4" t="n">
        <v>-1735</v>
      </c>
      <c r="C50" s="4" t="n">
        <v>-1330</v>
      </c>
    </row>
    <row r="51" spans="1:4">
      <c r="A51" s="3" t="s">
        <v>172</v>
      </c>
    </row>
    <row r="52" spans="1:4">
      <c r="A52" s="5" t="s">
        <v>399</v>
      </c>
    </row>
    <row r="53" spans="1:4">
      <c r="A53" s="3" t="s">
        <v>874</v>
      </c>
      <c r="B53" s="4" t="n">
        <v>4866</v>
      </c>
      <c r="C53" s="4" t="n">
        <v>267</v>
      </c>
    </row>
    <row r="54" spans="1:4">
      <c r="A54" s="3" t="s">
        <v>875</v>
      </c>
      <c r="B54" s="4" t="n">
        <v>-784</v>
      </c>
      <c r="C54" s="4" t="n">
        <v>-663</v>
      </c>
    </row>
    <row r="55" spans="1:4">
      <c r="A55" s="3" t="s">
        <v>420</v>
      </c>
    </row>
    <row r="56" spans="1:4">
      <c r="A56" s="5" t="s">
        <v>399</v>
      </c>
    </row>
    <row r="57" spans="1:4">
      <c r="A57" s="3" t="s">
        <v>874</v>
      </c>
      <c r="B57" s="4" t="n">
        <v>742</v>
      </c>
      <c r="C57" s="4" t="n">
        <v>120</v>
      </c>
    </row>
    <row r="58" spans="1:4">
      <c r="A58" s="3" t="s">
        <v>875</v>
      </c>
      <c r="B58" s="4" t="n">
        <v>-702</v>
      </c>
      <c r="C58" s="4" t="n">
        <v>-173</v>
      </c>
    </row>
    <row r="59" spans="1:4">
      <c r="A59" s="3" t="s">
        <v>173</v>
      </c>
    </row>
    <row r="60" spans="1:4">
      <c r="A60" s="5" t="s">
        <v>399</v>
      </c>
    </row>
    <row r="61" spans="1:4">
      <c r="A61" s="3" t="s">
        <v>874</v>
      </c>
      <c r="B61" s="4" t="n">
        <v>4349</v>
      </c>
      <c r="C61" s="4" t="n">
        <v>0</v>
      </c>
    </row>
    <row r="62" spans="1:4">
      <c r="A62" s="3" t="s">
        <v>875</v>
      </c>
      <c r="B62" s="4" t="n">
        <v>-305</v>
      </c>
      <c r="C62" s="6" t="n">
        <v>10</v>
      </c>
    </row>
    <row r="63" spans="1:4">
      <c r="A63" s="3" t="s">
        <v>424</v>
      </c>
    </row>
    <row r="64" spans="1:4">
      <c r="A64" s="5" t="s">
        <v>399</v>
      </c>
    </row>
    <row r="65" spans="1:4">
      <c r="A65" s="3" t="s">
        <v>874</v>
      </c>
      <c r="B65" s="4" t="n">
        <v>3795</v>
      </c>
    </row>
    <row r="66" spans="1:4">
      <c r="A66" s="3" t="s">
        <v>875</v>
      </c>
      <c r="B66" s="6" t="n">
        <v>13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8</v>
      </c>
      <c r="C2" s="2" t="s">
        <v>29</v>
      </c>
      <c r="D2" s="2" t="s">
        <v>84</v>
      </c>
    </row>
    <row r="3" spans="1:4">
      <c r="A3" s="3" t="s">
        <v>426</v>
      </c>
    </row>
    <row r="4" spans="1:4">
      <c r="A4" s="5" t="s">
        <v>877</v>
      </c>
    </row>
    <row r="5" spans="1:4">
      <c r="A5" s="3" t="s">
        <v>878</v>
      </c>
      <c r="C5" s="6" t="n">
        <v>385286</v>
      </c>
      <c r="D5" s="6" t="n">
        <v>321149</v>
      </c>
    </row>
    <row r="6" spans="1:4">
      <c r="A6" s="3" t="s">
        <v>879</v>
      </c>
      <c r="C6" s="4" t="n">
        <v>14319</v>
      </c>
      <c r="D6" s="6" t="n">
        <v>20130</v>
      </c>
    </row>
    <row r="7" spans="1:4">
      <c r="A7" s="3" t="s">
        <v>429</v>
      </c>
    </row>
    <row r="8" spans="1:4">
      <c r="A8" s="5" t="s">
        <v>877</v>
      </c>
    </row>
    <row r="9" spans="1:4">
      <c r="A9" s="3" t="s">
        <v>878</v>
      </c>
      <c r="B9" s="6" t="n">
        <v>435550</v>
      </c>
      <c r="C9" s="4" t="n">
        <v>386848</v>
      </c>
    </row>
    <row r="10" spans="1:4">
      <c r="A10" s="3" t="s">
        <v>879</v>
      </c>
      <c r="B10" s="6" t="n">
        <v>-11417</v>
      </c>
      <c r="C10" s="6" t="n">
        <v>124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80</v>
      </c>
      <c r="B1" s="2" t="s">
        <v>881</v>
      </c>
      <c r="C1" s="2" t="s">
        <v>28</v>
      </c>
      <c r="D1" s="2" t="s">
        <v>29</v>
      </c>
      <c r="E1" s="2" t="s">
        <v>84</v>
      </c>
    </row>
    <row r="2" spans="1:5">
      <c r="A2" s="5" t="s">
        <v>399</v>
      </c>
    </row>
    <row r="3" spans="1:5">
      <c r="A3" s="3" t="s">
        <v>774</v>
      </c>
      <c r="C3" s="6" t="n">
        <v>63389</v>
      </c>
      <c r="D3" s="6" t="n">
        <v>37024</v>
      </c>
      <c r="E3" s="6" t="n">
        <v>39767</v>
      </c>
    </row>
    <row r="4" spans="1:5">
      <c r="A4" s="3" t="s">
        <v>882</v>
      </c>
    </row>
    <row r="5" spans="1:5">
      <c r="A5" s="5" t="s">
        <v>399</v>
      </c>
    </row>
    <row r="6" spans="1:5">
      <c r="A6" s="3" t="s">
        <v>774</v>
      </c>
      <c r="B6" s="6" t="n">
        <v>4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883</v>
      </c>
      <c r="B1" s="2" t="s">
        <v>1</v>
      </c>
    </row>
    <row r="2" spans="1:6">
      <c r="B2" s="2" t="s">
        <v>28</v>
      </c>
      <c r="C2" s="2" t="s">
        <v>29</v>
      </c>
      <c r="D2" s="2" t="s">
        <v>84</v>
      </c>
      <c r="E2" s="2" t="s">
        <v>28</v>
      </c>
      <c r="F2" s="2" t="s">
        <v>29</v>
      </c>
    </row>
    <row r="3" spans="1:6">
      <c r="A3" s="5" t="s">
        <v>222</v>
      </c>
    </row>
    <row r="4" spans="1:6">
      <c r="A4" s="3" t="s">
        <v>222</v>
      </c>
      <c r="E4" s="6" t="n">
        <v>93837</v>
      </c>
      <c r="F4" s="6" t="n">
        <v>88492</v>
      </c>
    </row>
    <row r="5" spans="1:6">
      <c r="A5" s="3" t="s">
        <v>884</v>
      </c>
      <c r="B5" s="6" t="n">
        <v>14329</v>
      </c>
      <c r="C5" s="6" t="n">
        <v>8055</v>
      </c>
      <c r="D5" s="6" t="n">
        <v>4330</v>
      </c>
      <c r="E5" s="4" t="n">
        <v>14261</v>
      </c>
      <c r="F5" s="4" t="n">
        <v>14329</v>
      </c>
    </row>
    <row r="6" spans="1:6">
      <c r="A6" s="3" t="s">
        <v>885</v>
      </c>
      <c r="E6" s="6" t="n">
        <v>79576</v>
      </c>
      <c r="F6" s="6" t="n">
        <v>74163</v>
      </c>
    </row>
    <row r="7" spans="1:6">
      <c r="A7" s="5" t="s">
        <v>886</v>
      </c>
    </row>
    <row r="8" spans="1:6">
      <c r="A8" s="3" t="s">
        <v>887</v>
      </c>
      <c r="B8" s="4" t="n">
        <v>14329</v>
      </c>
      <c r="C8" s="4" t="n">
        <v>8055</v>
      </c>
      <c r="D8" s="4" t="n">
        <v>4330</v>
      </c>
    </row>
    <row r="9" spans="1:6">
      <c r="A9" s="3" t="s">
        <v>888</v>
      </c>
      <c r="B9" s="4" t="n">
        <v>6136</v>
      </c>
      <c r="C9" s="4" t="n">
        <v>8509</v>
      </c>
      <c r="D9" s="4" t="n">
        <v>3758</v>
      </c>
    </row>
    <row r="10" spans="1:6">
      <c r="A10" s="3" t="s">
        <v>889</v>
      </c>
      <c r="B10" s="4" t="n">
        <v>-5170</v>
      </c>
      <c r="C10" s="4" t="n">
        <v>-1822</v>
      </c>
      <c r="D10" s="4" t="n">
        <v>-42</v>
      </c>
    </row>
    <row r="11" spans="1:6">
      <c r="A11" s="3" t="s">
        <v>890</v>
      </c>
      <c r="B11" s="4" t="n">
        <v>1034</v>
      </c>
      <c r="C11" s="4" t="n">
        <v>413</v>
      </c>
      <c r="D11" s="4" t="n">
        <v>-9</v>
      </c>
    </row>
    <row r="12" spans="1:6">
      <c r="A12" s="3" t="s">
        <v>891</v>
      </c>
      <c r="B12" s="6" t="n">
        <v>14261</v>
      </c>
      <c r="C12" s="6" t="n">
        <v>14329</v>
      </c>
      <c r="D12" s="6" t="n">
        <v>80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92</v>
      </c>
      <c r="B1" s="2" t="s">
        <v>28</v>
      </c>
      <c r="C1" s="2" t="s">
        <v>29</v>
      </c>
    </row>
    <row r="2" spans="1:3">
      <c r="A2" s="5" t="s">
        <v>284</v>
      </c>
    </row>
    <row r="3" spans="1:3">
      <c r="A3" s="3" t="s">
        <v>893</v>
      </c>
      <c r="B3" s="6" t="n">
        <v>6781</v>
      </c>
      <c r="C3" s="6" t="n">
        <v>4015</v>
      </c>
    </row>
    <row r="4" spans="1:3">
      <c r="A4" s="3" t="s">
        <v>894</v>
      </c>
    </row>
    <row r="5" spans="1:3">
      <c r="A5" s="5" t="s">
        <v>284</v>
      </c>
    </row>
    <row r="6" spans="1:3">
      <c r="A6" s="3" t="s">
        <v>893</v>
      </c>
      <c r="B6" s="6" t="n">
        <v>6781</v>
      </c>
      <c r="C6" s="6" t="n">
        <v>40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5</v>
      </c>
      <c r="B1" s="2" t="s">
        <v>28</v>
      </c>
      <c r="C1" s="2" t="s">
        <v>29</v>
      </c>
    </row>
    <row r="2" spans="1:3">
      <c r="A2" s="5" t="s">
        <v>286</v>
      </c>
    </row>
    <row r="3" spans="1:3">
      <c r="A3" s="3" t="s">
        <v>896</v>
      </c>
      <c r="B3" s="6" t="n">
        <v>19433</v>
      </c>
      <c r="C3" s="6" t="n">
        <v>24930</v>
      </c>
    </row>
    <row r="4" spans="1:3">
      <c r="A4" s="3" t="s">
        <v>897</v>
      </c>
      <c r="B4" s="4" t="n">
        <v>3322</v>
      </c>
      <c r="C4" s="4" t="n">
        <v>10570</v>
      </c>
    </row>
    <row r="5" spans="1:3">
      <c r="A5" s="3" t="s">
        <v>898</v>
      </c>
      <c r="B5" s="4" t="n">
        <v>6630</v>
      </c>
      <c r="C5" s="4" t="n">
        <v>5485</v>
      </c>
    </row>
    <row r="6" spans="1:3">
      <c r="A6" s="3" t="s">
        <v>899</v>
      </c>
      <c r="B6" s="4" t="n">
        <v>8744</v>
      </c>
      <c r="C6" s="4" t="n">
        <v>7788</v>
      </c>
    </row>
    <row r="7" spans="1:3">
      <c r="A7" s="3" t="s">
        <v>900</v>
      </c>
      <c r="B7" s="4" t="n">
        <v>2067</v>
      </c>
      <c r="C7" s="4" t="n">
        <v>4302</v>
      </c>
    </row>
    <row r="8" spans="1:3">
      <c r="A8" s="3" t="s">
        <v>901</v>
      </c>
      <c r="C8" s="4" t="n">
        <v>4000</v>
      </c>
    </row>
    <row r="9" spans="1:3">
      <c r="A9" s="3" t="s">
        <v>902</v>
      </c>
      <c r="B9" s="4" t="n">
        <v>9400</v>
      </c>
      <c r="C9" s="4" t="n">
        <v>5557</v>
      </c>
    </row>
    <row r="10" spans="1:3">
      <c r="A10" s="3" t="s">
        <v>903</v>
      </c>
      <c r="B10" s="4" t="n">
        <v>140</v>
      </c>
      <c r="C10" s="4" t="n">
        <v>27</v>
      </c>
    </row>
    <row r="11" spans="1:3">
      <c r="A11" s="3" t="s">
        <v>176</v>
      </c>
      <c r="B11" s="6" t="n">
        <v>49736</v>
      </c>
      <c r="C11" s="6" t="n">
        <v>626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4</v>
      </c>
      <c r="B1" s="2" t="s">
        <v>1</v>
      </c>
    </row>
    <row r="2" spans="1:4">
      <c r="B2" s="2" t="s">
        <v>28</v>
      </c>
      <c r="C2" s="2" t="s">
        <v>29</v>
      </c>
      <c r="D2" s="2" t="s">
        <v>84</v>
      </c>
    </row>
    <row r="3" spans="1:4">
      <c r="A3" s="5" t="s">
        <v>40</v>
      </c>
    </row>
    <row r="4" spans="1:4">
      <c r="A4" s="3" t="s">
        <v>905</v>
      </c>
      <c r="B4" s="6" t="n">
        <v>91125</v>
      </c>
      <c r="C4" s="6" t="n">
        <v>69630</v>
      </c>
    </row>
    <row r="5" spans="1:4">
      <c r="A5" s="3" t="s">
        <v>40</v>
      </c>
      <c r="B5" s="4" t="n">
        <v>163081</v>
      </c>
      <c r="C5" s="4" t="n">
        <v>130170</v>
      </c>
    </row>
    <row r="6" spans="1:4">
      <c r="A6" s="3" t="s">
        <v>906</v>
      </c>
      <c r="B6" s="4" t="n">
        <v>27560</v>
      </c>
      <c r="C6" s="4" t="n">
        <v>19625</v>
      </c>
      <c r="D6" s="6" t="n">
        <v>14691</v>
      </c>
    </row>
    <row r="7" spans="1:4">
      <c r="A7" s="3" t="s">
        <v>708</v>
      </c>
    </row>
    <row r="8" spans="1:4">
      <c r="A8" s="5" t="s">
        <v>40</v>
      </c>
    </row>
    <row r="9" spans="1:4">
      <c r="A9" s="3" t="s">
        <v>907</v>
      </c>
      <c r="B9" s="4" t="n">
        <v>119654</v>
      </c>
      <c r="C9" s="4" t="n">
        <v>100514</v>
      </c>
    </row>
    <row r="10" spans="1:4">
      <c r="A10" s="3" t="s">
        <v>908</v>
      </c>
    </row>
    <row r="11" spans="1:4">
      <c r="A11" s="5" t="s">
        <v>40</v>
      </c>
    </row>
    <row r="12" spans="1:4">
      <c r="A12" s="3" t="s">
        <v>907</v>
      </c>
      <c r="B12" s="4" t="n">
        <v>101355</v>
      </c>
      <c r="C12" s="4" t="n">
        <v>67542</v>
      </c>
    </row>
    <row r="13" spans="1:4">
      <c r="A13" s="3" t="s">
        <v>704</v>
      </c>
    </row>
    <row r="14" spans="1:4">
      <c r="A14" s="5" t="s">
        <v>40</v>
      </c>
    </row>
    <row r="15" spans="1:4">
      <c r="A15" s="3" t="s">
        <v>907</v>
      </c>
      <c r="B15" s="4" t="n">
        <v>14743</v>
      </c>
      <c r="C15" s="4" t="n">
        <v>15740</v>
      </c>
    </row>
    <row r="16" spans="1:4">
      <c r="A16" s="3" t="s">
        <v>707</v>
      </c>
    </row>
    <row r="17" spans="1:4">
      <c r="A17" s="5" t="s">
        <v>40</v>
      </c>
    </row>
    <row r="18" spans="1:4">
      <c r="A18" s="3" t="s">
        <v>907</v>
      </c>
      <c r="B18" s="4" t="n">
        <v>17004</v>
      </c>
      <c r="C18" s="4" t="n">
        <v>10557</v>
      </c>
    </row>
    <row r="19" spans="1:4">
      <c r="A19" s="3" t="s">
        <v>709</v>
      </c>
    </row>
    <row r="20" spans="1:4">
      <c r="A20" s="5" t="s">
        <v>40</v>
      </c>
    </row>
    <row r="21" spans="1:4">
      <c r="A21" s="3" t="s">
        <v>907</v>
      </c>
      <c r="B21" s="4" t="n">
        <v>1255</v>
      </c>
      <c r="C21" s="4" t="n">
        <v>1389</v>
      </c>
    </row>
    <row r="22" spans="1:4">
      <c r="A22" s="3" t="s">
        <v>909</v>
      </c>
    </row>
    <row r="23" spans="1:4">
      <c r="A23" s="5" t="s">
        <v>40</v>
      </c>
    </row>
    <row r="24" spans="1:4">
      <c r="A24" s="3" t="s">
        <v>907</v>
      </c>
      <c r="B24" s="6" t="n">
        <v>195</v>
      </c>
      <c r="C24" s="6" t="n">
        <v>40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0</v>
      </c>
      <c r="B1" s="2" t="s">
        <v>28</v>
      </c>
      <c r="C1" s="2" t="s">
        <v>29</v>
      </c>
    </row>
    <row r="2" spans="1:3">
      <c r="A2" s="5" t="s">
        <v>290</v>
      </c>
    </row>
    <row r="3" spans="1:3">
      <c r="A3" s="3" t="s">
        <v>911</v>
      </c>
      <c r="B3" s="6" t="n">
        <v>46724</v>
      </c>
      <c r="C3" s="6" t="n">
        <v>48583</v>
      </c>
    </row>
    <row r="4" spans="1:3">
      <c r="A4" s="3" t="s">
        <v>912</v>
      </c>
      <c r="B4" s="4" t="n">
        <v>127233</v>
      </c>
      <c r="C4" s="4" t="n">
        <v>144442</v>
      </c>
    </row>
    <row r="5" spans="1:3">
      <c r="A5" s="3" t="s">
        <v>913</v>
      </c>
      <c r="B5" s="4" t="n">
        <v>6801</v>
      </c>
      <c r="C5" s="4" t="n">
        <v>7083</v>
      </c>
    </row>
    <row r="6" spans="1:3">
      <c r="A6" s="3" t="s">
        <v>176</v>
      </c>
      <c r="B6" s="6" t="n">
        <v>180758</v>
      </c>
      <c r="C6" s="6" t="n">
        <v>200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914</v>
      </c>
      <c r="B1" s="2" t="s">
        <v>915</v>
      </c>
      <c r="F1" s="2" t="s">
        <v>916</v>
      </c>
    </row>
    <row r="2" spans="1:6">
      <c r="B2" s="2" t="s">
        <v>917</v>
      </c>
      <c r="C2" s="2" t="s">
        <v>767</v>
      </c>
      <c r="D2" s="2" t="s">
        <v>918</v>
      </c>
      <c r="E2" s="2" t="s">
        <v>919</v>
      </c>
      <c r="F2" s="2" t="s">
        <v>919</v>
      </c>
    </row>
    <row r="3" spans="1:6">
      <c r="A3" s="3" t="s">
        <v>920</v>
      </c>
    </row>
    <row r="4" spans="1:6">
      <c r="A4" s="5" t="s">
        <v>290</v>
      </c>
    </row>
    <row r="5" spans="1:6">
      <c r="A5" s="3" t="s">
        <v>921</v>
      </c>
      <c r="D5" s="3" t="s">
        <v>922</v>
      </c>
    </row>
    <row r="6" spans="1:6">
      <c r="A6" s="3" t="s">
        <v>785</v>
      </c>
      <c r="D6" s="4" t="n">
        <v>15</v>
      </c>
    </row>
    <row r="7" spans="1:6">
      <c r="A7" s="3" t="s">
        <v>923</v>
      </c>
      <c r="D7" s="4" t="n">
        <v>6</v>
      </c>
    </row>
    <row r="8" spans="1:6">
      <c r="A8" s="3" t="s">
        <v>924</v>
      </c>
      <c r="D8" s="6" t="n">
        <v>32090</v>
      </c>
    </row>
    <row r="9" spans="1:6">
      <c r="A9" s="3" t="s">
        <v>925</v>
      </c>
    </row>
    <row r="10" spans="1:6">
      <c r="A10" s="5" t="s">
        <v>290</v>
      </c>
    </row>
    <row r="11" spans="1:6">
      <c r="A11" s="3" t="s">
        <v>921</v>
      </c>
      <c r="E11" s="3" t="s">
        <v>926</v>
      </c>
      <c r="F11" s="3" t="s">
        <v>926</v>
      </c>
    </row>
    <row r="12" spans="1:6">
      <c r="A12" s="3" t="s">
        <v>924</v>
      </c>
      <c r="F12" s="6" t="n">
        <v>13500</v>
      </c>
    </row>
    <row r="13" spans="1:6">
      <c r="A13" s="3" t="s">
        <v>927</v>
      </c>
    </row>
    <row r="14" spans="1:6">
      <c r="A14" s="5" t="s">
        <v>290</v>
      </c>
    </row>
    <row r="15" spans="1:6">
      <c r="A15" s="3" t="s">
        <v>921</v>
      </c>
      <c r="E15" s="3" t="s">
        <v>928</v>
      </c>
      <c r="F15" s="3" t="s">
        <v>928</v>
      </c>
    </row>
    <row r="16" spans="1:6">
      <c r="A16" s="3" t="s">
        <v>924</v>
      </c>
      <c r="E16" s="6" t="n">
        <v>2000</v>
      </c>
    </row>
    <row r="17" spans="1:6">
      <c r="A17" s="3" t="s">
        <v>929</v>
      </c>
    </row>
    <row r="18" spans="1:6">
      <c r="A18" s="5" t="s">
        <v>290</v>
      </c>
    </row>
    <row r="19" spans="1:6">
      <c r="A19" s="3" t="s">
        <v>921</v>
      </c>
      <c r="C19" s="3" t="s">
        <v>930</v>
      </c>
    </row>
    <row r="20" spans="1:6">
      <c r="A20" s="3" t="s">
        <v>924</v>
      </c>
      <c r="C20" s="6" t="n">
        <v>993</v>
      </c>
    </row>
    <row r="21" spans="1:6">
      <c r="A21" s="3" t="s">
        <v>931</v>
      </c>
    </row>
    <row r="22" spans="1:6">
      <c r="A22" s="5" t="s">
        <v>290</v>
      </c>
    </row>
    <row r="23" spans="1:6">
      <c r="A23" s="3" t="s">
        <v>921</v>
      </c>
      <c r="B23" s="3" t="s">
        <v>932</v>
      </c>
    </row>
    <row r="24" spans="1:6">
      <c r="A24" s="3" t="s">
        <v>924</v>
      </c>
      <c r="B24" s="6" t="n">
        <v>23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A54"/>
  <sheetViews>
    <sheetView workbookViewId="0">
      <selection activeCell="A1" sqref="A1"/>
    </sheetView>
  </sheetViews>
  <sheetFormatPr baseColWidth="8" defaultRowHeight="15" outlineLevelCol="0"/>
  <cols>
    <col customWidth="1" max="1" min="1" width="80"/>
    <col customWidth="1" max="2" min="2" width="50"/>
    <col customWidth="1" max="3" min="3" width="32"/>
    <col customWidth="1" max="4" min="4" width="39"/>
    <col customWidth="1" max="5" min="5" width="57"/>
    <col customWidth="1" max="6" min="6" width="56"/>
    <col customWidth="1" max="7" min="7" width="34"/>
    <col customWidth="1" max="8" min="8" width="49"/>
    <col customWidth="1" max="9" min="9" width="29"/>
    <col customWidth="1" max="10" min="10" width="10"/>
    <col customWidth="1" max="11" min="11" width="17"/>
    <col customWidth="1" max="12" min="12" width="9"/>
    <col customWidth="1" max="13" min="13" width="30"/>
    <col customWidth="1" max="14" min="14" width="37"/>
    <col customWidth="1" max="15" min="15" width="55"/>
    <col customWidth="1" max="16" min="16" width="54"/>
    <col customWidth="1" max="17" min="17" width="32"/>
    <col customWidth="1" max="18" min="18" width="47"/>
    <col customWidth="1" max="19" min="19" width="27"/>
    <col customWidth="1" max="20" min="20" width="18"/>
    <col customWidth="1" max="21" min="21" width="20"/>
    <col customWidth="1" max="22" min="22" width="39"/>
    <col customWidth="1" max="23" min="23" width="53"/>
    <col customWidth="1" max="24" min="24" width="35"/>
    <col customWidth="1" max="25" min="25" width="52"/>
    <col customWidth="1" max="26" min="26" width="43"/>
    <col customWidth="1" max="27" min="27" width="33"/>
    <col customWidth="1" max="28" min="28" width="30"/>
    <col customWidth="1" max="29" min="29" width="45"/>
    <col customWidth="1" max="30" min="30" width="48"/>
    <col customWidth="1" max="31" min="31" width="46"/>
    <col customWidth="1" max="32" min="32" width="48"/>
    <col customWidth="1" max="33" min="33" width="36"/>
    <col customWidth="1" max="34" min="34" width="41"/>
    <col customWidth="1" max="35" min="35" width="49"/>
    <col customWidth="1" max="36" min="36" width="35"/>
    <col customWidth="1" max="37" min="37" width="25"/>
    <col customWidth="1" max="38" min="38" width="11"/>
    <col customWidth="1" max="39" min="39" width="11"/>
    <col customWidth="1" max="40" min="40" width="29"/>
    <col customWidth="1" max="41" min="41" width="11"/>
    <col customWidth="1" max="42" min="42" width="19"/>
    <col customWidth="1" max="43" min="43" width="9"/>
    <col customWidth="1" max="44" min="44" width="9"/>
    <col customWidth="1" max="45" min="45" width="21"/>
    <col customWidth="1" max="46" min="46" width="24"/>
    <col customWidth="1" max="47" min="47" width="22"/>
    <col customWidth="1" max="48" min="48" width="24"/>
    <col customWidth="1" max="49" min="49" width="12"/>
    <col customWidth="1" max="50" min="50" width="17"/>
    <col customWidth="1" max="51" min="51" width="25"/>
    <col customWidth="1" max="52" min="52" width="11"/>
    <col customWidth="1" max="53" min="53" width="11"/>
  </cols>
  <sheetData>
    <row r="1" spans="1:53">
      <c r="A1" s="1"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60</v>
      </c>
      <c r="T1" s="2" t="s">
        <v>61</v>
      </c>
      <c r="U1" s="2" t="s">
        <v>62</v>
      </c>
      <c r="V1" s="2" t="s">
        <v>145</v>
      </c>
      <c r="W1" s="2" t="s">
        <v>146</v>
      </c>
      <c r="X1" s="2" t="s">
        <v>147</v>
      </c>
      <c r="Y1" s="2" t="s">
        <v>148</v>
      </c>
      <c r="Z1" s="2" t="s">
        <v>149</v>
      </c>
      <c r="AA1" s="2" t="s">
        <v>150</v>
      </c>
      <c r="AB1" s="2" t="s">
        <v>151</v>
      </c>
      <c r="AC1" s="2" t="s">
        <v>152</v>
      </c>
      <c r="AD1" s="2" t="s">
        <v>153</v>
      </c>
      <c r="AE1" s="2" t="s">
        <v>154</v>
      </c>
      <c r="AF1" s="2" t="s">
        <v>155</v>
      </c>
      <c r="AG1" s="2" t="s">
        <v>156</v>
      </c>
      <c r="AH1" s="2" t="s">
        <v>157</v>
      </c>
      <c r="AI1" s="2" t="s">
        <v>158</v>
      </c>
      <c r="AJ1" s="2" t="s">
        <v>159</v>
      </c>
      <c r="AK1" s="2" t="s">
        <v>160</v>
      </c>
      <c r="AL1" s="2" t="s">
        <v>161</v>
      </c>
      <c r="AM1" s="2" t="s">
        <v>162</v>
      </c>
      <c r="AN1" s="2" t="s">
        <v>163</v>
      </c>
      <c r="AO1" s="2" t="s">
        <v>164</v>
      </c>
      <c r="AP1" s="2" t="s">
        <v>165</v>
      </c>
      <c r="AQ1" s="2" t="s">
        <v>166</v>
      </c>
      <c r="AR1" s="2" t="s">
        <v>167</v>
      </c>
      <c r="AS1" s="2" t="s">
        <v>168</v>
      </c>
      <c r="AT1" s="2" t="s">
        <v>169</v>
      </c>
      <c r="AU1" s="2" t="s">
        <v>170</v>
      </c>
      <c r="AV1" s="2" t="s">
        <v>171</v>
      </c>
      <c r="AW1" s="2" t="s">
        <v>172</v>
      </c>
      <c r="AX1" s="2" t="s">
        <v>173</v>
      </c>
      <c r="AY1" s="2" t="s">
        <v>174</v>
      </c>
      <c r="AZ1" s="2" t="s">
        <v>175</v>
      </c>
      <c r="BA1" s="2" t="s">
        <v>176</v>
      </c>
    </row>
    <row r="2" spans="1:53">
      <c r="A2" s="3" t="s">
        <v>177</v>
      </c>
      <c r="I2" s="6" t="n">
        <v>-126957</v>
      </c>
      <c r="L2" s="6" t="n">
        <v>61</v>
      </c>
      <c r="S2" s="6" t="n">
        <v>1342</v>
      </c>
      <c r="T2" s="6" t="n">
        <v>5005</v>
      </c>
      <c r="U2" s="6" t="n">
        <v>-137129</v>
      </c>
      <c r="V2" s="6" t="n">
        <v>3764</v>
      </c>
      <c r="AK2" s="6" t="n">
        <v>3818</v>
      </c>
      <c r="BA2" s="6" t="n">
        <v>-123139</v>
      </c>
    </row>
    <row r="3" spans="1:53">
      <c r="A3" s="3" t="s">
        <v>178</v>
      </c>
      <c r="L3" s="4" t="n">
        <v>6169674</v>
      </c>
    </row>
    <row r="4" spans="1:53">
      <c r="A4" s="5" t="s">
        <v>179</v>
      </c>
    </row>
    <row r="5" spans="1:53">
      <c r="A5" s="3" t="s">
        <v>180</v>
      </c>
      <c r="T5" s="4" t="n">
        <v>3394</v>
      </c>
      <c r="U5" s="4" t="n">
        <v>-3394</v>
      </c>
      <c r="BA5" s="4" t="n">
        <v>2738</v>
      </c>
    </row>
    <row r="6" spans="1:53">
      <c r="A6" s="3" t="s">
        <v>181</v>
      </c>
      <c r="I6" s="4" t="n">
        <v>264509</v>
      </c>
      <c r="L6" s="6" t="n">
        <v>208</v>
      </c>
      <c r="S6" s="4" t="n">
        <v>264301</v>
      </c>
      <c r="BA6" s="4" t="n">
        <v>264509</v>
      </c>
    </row>
    <row r="7" spans="1:53">
      <c r="A7" s="3" t="s">
        <v>182</v>
      </c>
      <c r="L7" s="4" t="n">
        <v>20781515</v>
      </c>
    </row>
    <row r="8" spans="1:53">
      <c r="A8" s="3" t="s">
        <v>183</v>
      </c>
      <c r="I8" s="4" t="n">
        <v>9153</v>
      </c>
      <c r="S8" s="4" t="n">
        <v>9153</v>
      </c>
      <c r="BA8" s="4" t="n">
        <v>9153</v>
      </c>
    </row>
    <row r="9" spans="1:53">
      <c r="A9" s="3" t="s">
        <v>184</v>
      </c>
      <c r="C9" s="6" t="n">
        <v>132937</v>
      </c>
      <c r="D9" s="6" t="n">
        <v>13399</v>
      </c>
      <c r="J9" s="6" t="n">
        <v>52</v>
      </c>
      <c r="K9" s="6" t="n">
        <v>5</v>
      </c>
      <c r="M9" s="6" t="n">
        <v>132885</v>
      </c>
      <c r="N9" s="6" t="n">
        <v>13394</v>
      </c>
      <c r="AL9" s="6" t="n">
        <v>132937</v>
      </c>
      <c r="AM9" s="6" t="n">
        <v>13399</v>
      </c>
    </row>
    <row r="10" spans="1:53">
      <c r="A10" s="3" t="s">
        <v>185</v>
      </c>
      <c r="J10" s="4" t="n">
        <v>5215794</v>
      </c>
      <c r="K10" s="4" t="n">
        <v>514556</v>
      </c>
    </row>
    <row r="11" spans="1:53">
      <c r="A11" s="3" t="s">
        <v>186</v>
      </c>
      <c r="I11" s="4" t="n">
        <v>822</v>
      </c>
      <c r="L11" s="6" t="n">
        <v>1</v>
      </c>
      <c r="S11" s="4" t="n">
        <v>821</v>
      </c>
      <c r="BA11" s="6" t="n">
        <v>822</v>
      </c>
    </row>
    <row r="12" spans="1:53">
      <c r="A12" s="3" t="s">
        <v>187</v>
      </c>
      <c r="L12" s="4" t="n">
        <v>80000</v>
      </c>
      <c r="BA12" s="4" t="n">
        <v>277319</v>
      </c>
    </row>
    <row r="13" spans="1:53">
      <c r="A13" s="3" t="s">
        <v>188</v>
      </c>
      <c r="I13" s="4" t="n">
        <v>16</v>
      </c>
      <c r="L13" s="6" t="n">
        <v>16</v>
      </c>
      <c r="BA13" s="6" t="n">
        <v>16</v>
      </c>
    </row>
    <row r="14" spans="1:53">
      <c r="A14" s="3" t="s">
        <v>189</v>
      </c>
      <c r="L14" s="4" t="n">
        <v>1600000</v>
      </c>
    </row>
    <row r="15" spans="1:53">
      <c r="A15" s="3" t="s">
        <v>190</v>
      </c>
      <c r="AB15" s="6" t="n">
        <v>3388</v>
      </c>
      <c r="AR15" s="6" t="n">
        <v>3388</v>
      </c>
    </row>
    <row r="16" spans="1:53">
      <c r="A16" s="3" t="s">
        <v>191</v>
      </c>
      <c r="F16" s="6" t="n">
        <v>-50</v>
      </c>
      <c r="G16" s="6" t="n">
        <v>-1984</v>
      </c>
      <c r="P16" s="6" t="n">
        <v>-50</v>
      </c>
      <c r="Q16" s="6" t="n">
        <v>-1984</v>
      </c>
      <c r="Y16" s="6" t="n">
        <v>50</v>
      </c>
      <c r="Z16" s="6" t="n">
        <v>58</v>
      </c>
      <c r="AB16" s="6" t="n">
        <v>1984</v>
      </c>
      <c r="AP16" s="6" t="n">
        <v>58</v>
      </c>
    </row>
    <row r="17" spans="1:53">
      <c r="A17" s="3" t="s">
        <v>192</v>
      </c>
      <c r="AA17" s="6" t="n">
        <v>-387</v>
      </c>
      <c r="AQ17" s="6" t="n">
        <v>-387</v>
      </c>
    </row>
    <row r="18" spans="1:53">
      <c r="A18" s="3" t="s">
        <v>193</v>
      </c>
      <c r="BA18" s="4" t="n">
        <v>-100</v>
      </c>
    </row>
    <row r="19" spans="1:53">
      <c r="A19" s="3" t="s">
        <v>194</v>
      </c>
      <c r="I19" s="4" t="n">
        <v>27113</v>
      </c>
      <c r="U19" s="4" t="n">
        <v>27113</v>
      </c>
      <c r="AK19" s="4" t="n">
        <v>283</v>
      </c>
      <c r="BA19" s="4" t="n">
        <v>27396</v>
      </c>
    </row>
    <row r="20" spans="1:53">
      <c r="A20" s="3" t="s">
        <v>195</v>
      </c>
      <c r="I20" s="4" t="n">
        <v>172</v>
      </c>
      <c r="V20" s="4" t="n">
        <v>172</v>
      </c>
      <c r="AK20" s="4" t="n">
        <v>24</v>
      </c>
      <c r="BA20" s="4" t="n">
        <v>196</v>
      </c>
    </row>
    <row r="21" spans="1:53">
      <c r="A21" s="3" t="s">
        <v>196</v>
      </c>
      <c r="I21" s="4" t="n">
        <v>319130</v>
      </c>
      <c r="L21" s="6" t="n">
        <v>343</v>
      </c>
      <c r="S21" s="4" t="n">
        <v>419862</v>
      </c>
      <c r="T21" s="4" t="n">
        <v>8399</v>
      </c>
      <c r="U21" s="4" t="n">
        <v>-113410</v>
      </c>
      <c r="V21" s="4" t="n">
        <v>3936</v>
      </c>
      <c r="AK21" s="4" t="n">
        <v>9218</v>
      </c>
      <c r="BA21" s="4" t="n">
        <v>328348</v>
      </c>
    </row>
    <row r="22" spans="1:53">
      <c r="A22" s="3" t="s">
        <v>197</v>
      </c>
      <c r="L22" s="4" t="n">
        <v>34361539</v>
      </c>
    </row>
    <row r="23" spans="1:53">
      <c r="A23" s="5" t="s">
        <v>179</v>
      </c>
    </row>
    <row r="24" spans="1:53">
      <c r="A24" s="3" t="s">
        <v>180</v>
      </c>
      <c r="T24" s="4" t="n">
        <v>3130</v>
      </c>
      <c r="U24" s="4" t="n">
        <v>-3130</v>
      </c>
      <c r="BA24" s="4" t="n">
        <v>3394</v>
      </c>
    </row>
    <row r="25" spans="1:53">
      <c r="A25" s="3" t="s">
        <v>183</v>
      </c>
      <c r="I25" s="4" t="n">
        <v>1949</v>
      </c>
      <c r="S25" s="4" t="n">
        <v>1949</v>
      </c>
      <c r="BA25" s="4" t="n">
        <v>1949</v>
      </c>
    </row>
    <row r="26" spans="1:53">
      <c r="A26" s="3" t="s">
        <v>186</v>
      </c>
      <c r="B26" s="3" t="s">
        <v>198</v>
      </c>
      <c r="I26" s="4" t="n">
        <v>8035</v>
      </c>
      <c r="S26" s="4" t="n">
        <v>8035</v>
      </c>
      <c r="BA26" s="6" t="n">
        <v>8035</v>
      </c>
    </row>
    <row r="27" spans="1:53">
      <c r="A27" s="3" t="s">
        <v>187</v>
      </c>
      <c r="BA27" s="4" t="n">
        <v>995255</v>
      </c>
    </row>
    <row r="28" spans="1:53">
      <c r="A28" s="3" t="s">
        <v>190</v>
      </c>
      <c r="AD28" s="6" t="n">
        <v>5050</v>
      </c>
      <c r="AE28" s="6" t="n">
        <v>1613</v>
      </c>
      <c r="AF28" s="6" t="n">
        <v>2416</v>
      </c>
      <c r="AG28" s="6" t="n">
        <v>3242</v>
      </c>
      <c r="AI28" s="6" t="n">
        <v>551</v>
      </c>
      <c r="AJ28" s="6" t="n">
        <v>182</v>
      </c>
      <c r="AT28" s="6" t="n">
        <v>5050</v>
      </c>
      <c r="AU28" s="6" t="n">
        <v>1613</v>
      </c>
      <c r="AV28" s="6" t="n">
        <v>2416</v>
      </c>
      <c r="AW28" s="6" t="n">
        <v>3242</v>
      </c>
      <c r="AY28" s="6" t="n">
        <v>551</v>
      </c>
      <c r="AZ28" s="6" t="n">
        <v>182</v>
      </c>
      <c r="BA28" s="6" t="n">
        <v>16767</v>
      </c>
    </row>
    <row r="29" spans="1:53">
      <c r="A29" s="3" t="s">
        <v>191</v>
      </c>
      <c r="AG29" s="6" t="n">
        <v>457</v>
      </c>
      <c r="AH29" s="6" t="n">
        <v>4446</v>
      </c>
      <c r="AW29" s="6" t="n">
        <v>457</v>
      </c>
      <c r="AX29" s="6" t="n">
        <v>4446</v>
      </c>
      <c r="BA29" s="4" t="n">
        <v>457</v>
      </c>
    </row>
    <row r="30" spans="1:53">
      <c r="A30" s="3" t="s">
        <v>192</v>
      </c>
      <c r="AA30" s="4" t="n">
        <v>-57</v>
      </c>
      <c r="AC30" s="6" t="n">
        <v>-557</v>
      </c>
      <c r="AQ30" s="4" t="n">
        <v>-57</v>
      </c>
      <c r="AS30" s="6" t="n">
        <v>-557</v>
      </c>
      <c r="BA30" s="4" t="n">
        <v>-614</v>
      </c>
    </row>
    <row r="31" spans="1:53">
      <c r="A31" s="3" t="s">
        <v>199</v>
      </c>
      <c r="I31" s="4" t="n">
        <v>7206</v>
      </c>
      <c r="S31" s="4" t="n">
        <v>7202</v>
      </c>
      <c r="V31" s="4" t="n">
        <v>4</v>
      </c>
      <c r="BA31" s="4" t="n">
        <v>7206</v>
      </c>
    </row>
    <row r="32" spans="1:53">
      <c r="A32" s="3" t="s">
        <v>200</v>
      </c>
      <c r="H32" s="6" t="n">
        <v>-302</v>
      </c>
      <c r="R32" s="6" t="n">
        <v>-302</v>
      </c>
      <c r="AC32" s="6" t="n">
        <v>-486</v>
      </c>
      <c r="AD32" s="6" t="n">
        <v>-1178</v>
      </c>
      <c r="AS32" s="6" t="n">
        <v>-788</v>
      </c>
      <c r="AT32" s="6" t="n">
        <v>-1178</v>
      </c>
      <c r="BA32" s="4" t="n">
        <v>-1664</v>
      </c>
    </row>
    <row r="33" spans="1:53">
      <c r="A33" s="3" t="s">
        <v>194</v>
      </c>
      <c r="I33" s="4" t="n">
        <v>18325</v>
      </c>
      <c r="U33" s="4" t="n">
        <v>18325</v>
      </c>
      <c r="AK33" s="4" t="n">
        <v>-1837</v>
      </c>
      <c r="BA33" s="4" t="n">
        <v>16488</v>
      </c>
    </row>
    <row r="34" spans="1:53">
      <c r="A34" s="3" t="s">
        <v>195</v>
      </c>
      <c r="I34" s="4" t="n">
        <v>-11703</v>
      </c>
      <c r="V34" s="4" t="n">
        <v>-11703</v>
      </c>
      <c r="AK34" s="4" t="n">
        <v>-484</v>
      </c>
      <c r="BA34" s="4" t="n">
        <v>-12187</v>
      </c>
    </row>
    <row r="35" spans="1:53">
      <c r="A35" s="3" t="s">
        <v>201</v>
      </c>
      <c r="I35" s="4" t="n">
        <v>186</v>
      </c>
      <c r="V35" s="4" t="n">
        <v>186</v>
      </c>
      <c r="BA35" s="4" t="n">
        <v>186</v>
      </c>
    </row>
    <row r="36" spans="1:53">
      <c r="A36" s="3" t="s">
        <v>202</v>
      </c>
      <c r="I36" s="4" t="n">
        <v>342826</v>
      </c>
      <c r="L36" s="6" t="n">
        <v>343</v>
      </c>
      <c r="S36" s="4" t="n">
        <v>436746</v>
      </c>
      <c r="T36" s="4" t="n">
        <v>11529</v>
      </c>
      <c r="U36" s="4" t="n">
        <v>-98215</v>
      </c>
      <c r="V36" s="4" t="n">
        <v>-7577</v>
      </c>
      <c r="AK36" s="4" t="n">
        <v>22576</v>
      </c>
      <c r="BA36" s="4" t="n">
        <v>365402</v>
      </c>
    </row>
    <row r="37" spans="1:53">
      <c r="A37" s="3" t="s">
        <v>203</v>
      </c>
      <c r="L37" s="4" t="n">
        <v>34361539</v>
      </c>
    </row>
    <row r="38" spans="1:53">
      <c r="A38" s="5" t="s">
        <v>179</v>
      </c>
    </row>
    <row r="39" spans="1:53">
      <c r="A39" s="3" t="s">
        <v>180</v>
      </c>
      <c r="T39" s="4" t="n">
        <v>3232</v>
      </c>
      <c r="U39" s="4" t="n">
        <v>-3232</v>
      </c>
      <c r="BA39" s="4" t="n">
        <v>3232</v>
      </c>
    </row>
    <row r="40" spans="1:53">
      <c r="A40" s="3" t="s">
        <v>183</v>
      </c>
      <c r="I40" s="4" t="n">
        <v>1941</v>
      </c>
      <c r="S40" s="4" t="n">
        <v>1941</v>
      </c>
      <c r="BA40" s="4" t="n">
        <v>1941</v>
      </c>
    </row>
    <row r="41" spans="1:53">
      <c r="A41" s="3" t="s">
        <v>204</v>
      </c>
      <c r="B41" s="3" t="s">
        <v>198</v>
      </c>
      <c r="I41" s="4" t="n">
        <v>1324</v>
      </c>
      <c r="S41" s="4" t="n">
        <v>1324</v>
      </c>
      <c r="BA41" s="6" t="n">
        <v>1324</v>
      </c>
    </row>
    <row r="42" spans="1:53">
      <c r="A42" s="3" t="s">
        <v>187</v>
      </c>
      <c r="L42" s="4" t="n">
        <v>10000</v>
      </c>
      <c r="BA42" s="4" t="n">
        <v>274565</v>
      </c>
    </row>
    <row r="43" spans="1:53">
      <c r="A43" s="3" t="s">
        <v>188</v>
      </c>
      <c r="I43" s="4" t="n">
        <v>4</v>
      </c>
      <c r="L43" s="6" t="n">
        <v>4</v>
      </c>
      <c r="BA43" s="6" t="n">
        <v>4</v>
      </c>
    </row>
    <row r="44" spans="1:53">
      <c r="A44" s="3" t="s">
        <v>189</v>
      </c>
      <c r="L44" s="4" t="n">
        <v>350000</v>
      </c>
    </row>
    <row r="45" spans="1:53">
      <c r="A45" s="3" t="s">
        <v>190</v>
      </c>
      <c r="E45" s="6" t="n">
        <v>3362</v>
      </c>
      <c r="O45" s="6" t="n">
        <v>3362</v>
      </c>
      <c r="W45" s="6" t="n">
        <v>-906</v>
      </c>
      <c r="X45" s="6" t="n">
        <v>130</v>
      </c>
      <c r="AN45" s="6" t="n">
        <v>2456</v>
      </c>
      <c r="AO45" s="6" t="n">
        <v>130</v>
      </c>
    </row>
    <row r="46" spans="1:53">
      <c r="A46" s="3" t="s">
        <v>192</v>
      </c>
      <c r="AA46" s="6" t="n">
        <v>-983</v>
      </c>
      <c r="AQ46" s="6" t="n">
        <v>-983</v>
      </c>
      <c r="BA46" s="4" t="n">
        <v>-983</v>
      </c>
    </row>
    <row r="47" spans="1:53">
      <c r="A47" s="3" t="s">
        <v>200</v>
      </c>
      <c r="BA47" s="4" t="n">
        <v>906</v>
      </c>
    </row>
    <row r="48" spans="1:53">
      <c r="A48" s="3" t="s">
        <v>194</v>
      </c>
      <c r="I48" s="4" t="n">
        <v>-11251</v>
      </c>
      <c r="U48" s="4" t="n">
        <v>-11251</v>
      </c>
      <c r="AK48" s="4" t="n">
        <v>-1293</v>
      </c>
      <c r="BA48" s="4" t="n">
        <v>-12544</v>
      </c>
    </row>
    <row r="49" spans="1:53">
      <c r="A49" s="3" t="s">
        <v>195</v>
      </c>
      <c r="I49" s="4" t="n">
        <v>-18884</v>
      </c>
      <c r="V49" s="4" t="n">
        <v>-18884</v>
      </c>
      <c r="AK49" s="4" t="n">
        <v>-1368</v>
      </c>
      <c r="BA49" s="4" t="n">
        <v>-20252</v>
      </c>
    </row>
    <row r="50" spans="1:53">
      <c r="A50" s="3" t="s">
        <v>201</v>
      </c>
      <c r="I50" s="4" t="n">
        <v>-161</v>
      </c>
      <c r="V50" s="4" t="n">
        <v>-161</v>
      </c>
      <c r="BA50" s="4" t="n">
        <v>-161</v>
      </c>
    </row>
    <row r="51" spans="1:53">
      <c r="A51" s="3" t="s">
        <v>205</v>
      </c>
      <c r="I51" s="6" t="n">
        <v>312437</v>
      </c>
      <c r="L51" s="6" t="n">
        <v>347</v>
      </c>
      <c r="S51" s="6" t="n">
        <v>436649</v>
      </c>
      <c r="T51" s="6" t="n">
        <v>14761</v>
      </c>
      <c r="U51" s="6" t="n">
        <v>-112698</v>
      </c>
      <c r="V51" s="6" t="n">
        <v>-26622</v>
      </c>
      <c r="AK51" s="6" t="n">
        <v>19968</v>
      </c>
      <c r="BA51" s="6" t="n">
        <v>332405</v>
      </c>
    </row>
    <row r="52" spans="1:53">
      <c r="A52" s="3" t="s">
        <v>206</v>
      </c>
      <c r="L52" s="4" t="n">
        <v>34721539</v>
      </c>
    </row>
    <row r="53" spans="1:53"/>
    <row r="54" spans="1:53">
      <c r="A54" s="3" t="s">
        <v>198</v>
      </c>
      <c r="B54" s="3" t="s">
        <v>207</v>
      </c>
    </row>
  </sheetData>
  <mergeCells count="3">
    <mergeCell ref="A1:B1"/>
    <mergeCell ref="A53:AZ53"/>
    <mergeCell ref="B54:AZ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9"/>
    <col customWidth="1" max="6" min="6" width="29"/>
    <col customWidth="1" max="7" min="7" width="21"/>
    <col customWidth="1" max="8" min="8" width="29"/>
  </cols>
  <sheetData>
    <row r="1" spans="1:8">
      <c r="A1" s="1" t="s">
        <v>933</v>
      </c>
      <c r="B1" s="2" t="s">
        <v>915</v>
      </c>
      <c r="G1" s="2" t="s">
        <v>1</v>
      </c>
    </row>
    <row r="2" spans="1:8">
      <c r="B2" s="2" t="s">
        <v>934</v>
      </c>
      <c r="C2" s="2" t="s">
        <v>935</v>
      </c>
      <c r="D2" s="2" t="s">
        <v>936</v>
      </c>
      <c r="E2" s="2" t="s">
        <v>937</v>
      </c>
      <c r="F2" s="2" t="s">
        <v>938</v>
      </c>
      <c r="G2" s="2" t="s">
        <v>766</v>
      </c>
      <c r="H2" s="2" t="s">
        <v>935</v>
      </c>
    </row>
    <row r="3" spans="1:8">
      <c r="A3" s="5" t="s">
        <v>939</v>
      </c>
    </row>
    <row r="4" spans="1:8">
      <c r="A4" s="3" t="s">
        <v>30</v>
      </c>
      <c r="C4" s="6" t="n">
        <v>187583</v>
      </c>
      <c r="G4" s="6" t="n">
        <v>166991</v>
      </c>
      <c r="H4" s="6" t="n">
        <v>187583</v>
      </c>
    </row>
    <row r="5" spans="1:8">
      <c r="A5" s="3" t="s">
        <v>810</v>
      </c>
      <c r="C5" s="4" t="n">
        <v>32618</v>
      </c>
      <c r="G5" s="4" t="n">
        <v>32205</v>
      </c>
      <c r="H5" s="4" t="n">
        <v>32618</v>
      </c>
    </row>
    <row r="6" spans="1:8">
      <c r="A6" s="3" t="s">
        <v>47</v>
      </c>
      <c r="C6" s="6" t="n">
        <v>26196</v>
      </c>
      <c r="G6" s="4" t="n">
        <v>35167</v>
      </c>
      <c r="H6" s="4" t="n">
        <v>26196</v>
      </c>
    </row>
    <row r="7" spans="1:8">
      <c r="A7" s="3" t="s">
        <v>940</v>
      </c>
      <c r="G7" s="4" t="n">
        <v>135</v>
      </c>
    </row>
    <row r="8" spans="1:8">
      <c r="A8" s="3" t="s">
        <v>941</v>
      </c>
      <c r="G8" s="4" t="n">
        <v>56253</v>
      </c>
      <c r="H8" s="4" t="n">
        <v>52185</v>
      </c>
    </row>
    <row r="9" spans="1:8">
      <c r="A9" s="3" t="s">
        <v>942</v>
      </c>
      <c r="G9" s="4" t="n">
        <v>17503</v>
      </c>
      <c r="H9" s="4" t="n">
        <v>16580</v>
      </c>
    </row>
    <row r="10" spans="1:8">
      <c r="A10" s="3" t="s">
        <v>943</v>
      </c>
      <c r="G10" s="4" t="n">
        <v>-23070</v>
      </c>
      <c r="H10" s="4" t="n">
        <v>-23094</v>
      </c>
    </row>
    <row r="11" spans="1:8">
      <c r="A11" s="3" t="s">
        <v>944</v>
      </c>
      <c r="G11" s="4" t="n">
        <v>-22657</v>
      </c>
      <c r="H11" s="4" t="n">
        <v>-23181</v>
      </c>
    </row>
    <row r="12" spans="1:8">
      <c r="A12" s="3" t="s">
        <v>945</v>
      </c>
    </row>
    <row r="13" spans="1:8">
      <c r="A13" s="5" t="s">
        <v>290</v>
      </c>
    </row>
    <row r="14" spans="1:8">
      <c r="A14" s="3" t="s">
        <v>946</v>
      </c>
      <c r="F14" s="3" t="s">
        <v>947</v>
      </c>
    </row>
    <row r="15" spans="1:8">
      <c r="A15" s="3" t="s">
        <v>948</v>
      </c>
      <c r="F15" s="6" t="n">
        <v>10372</v>
      </c>
    </row>
    <row r="16" spans="1:8">
      <c r="A16" s="3" t="s">
        <v>949</v>
      </c>
      <c r="F16" s="4" t="n">
        <v>2</v>
      </c>
    </row>
    <row r="17" spans="1:8">
      <c r="A17" s="3" t="s">
        <v>950</v>
      </c>
      <c r="F17" s="4" t="n">
        <v>5</v>
      </c>
    </row>
    <row r="18" spans="1:8">
      <c r="A18" s="3" t="s">
        <v>951</v>
      </c>
      <c r="G18" s="4" t="n">
        <v>-931</v>
      </c>
      <c r="H18" s="4" t="n">
        <v>-335</v>
      </c>
    </row>
    <row r="19" spans="1:8">
      <c r="A19" s="3" t="s">
        <v>952</v>
      </c>
    </row>
    <row r="20" spans="1:8">
      <c r="A20" s="5" t="s">
        <v>290</v>
      </c>
    </row>
    <row r="21" spans="1:8">
      <c r="A21" s="3" t="s">
        <v>946</v>
      </c>
      <c r="E21" s="3" t="s">
        <v>529</v>
      </c>
    </row>
    <row r="22" spans="1:8">
      <c r="A22" s="3" t="s">
        <v>948</v>
      </c>
      <c r="E22" s="6" t="n">
        <v>4032</v>
      </c>
    </row>
    <row r="23" spans="1:8">
      <c r="A23" s="3" t="s">
        <v>949</v>
      </c>
      <c r="E23" s="4" t="n">
        <v>1</v>
      </c>
    </row>
    <row r="24" spans="1:8">
      <c r="A24" s="3" t="s">
        <v>950</v>
      </c>
      <c r="E24" s="4" t="n">
        <v>5</v>
      </c>
    </row>
    <row r="25" spans="1:8">
      <c r="A25" s="3" t="s">
        <v>951</v>
      </c>
      <c r="G25" s="4" t="n">
        <v>-246</v>
      </c>
      <c r="H25" s="4" t="n">
        <v>-43</v>
      </c>
    </row>
    <row r="26" spans="1:8">
      <c r="A26" s="3" t="s">
        <v>953</v>
      </c>
    </row>
    <row r="27" spans="1:8">
      <c r="A27" s="5" t="s">
        <v>290</v>
      </c>
    </row>
    <row r="28" spans="1:8">
      <c r="A28" s="3" t="s">
        <v>946</v>
      </c>
      <c r="D28" s="3" t="s">
        <v>954</v>
      </c>
    </row>
    <row r="29" spans="1:8">
      <c r="A29" s="3" t="s">
        <v>948</v>
      </c>
      <c r="D29" s="6" t="n">
        <v>119363</v>
      </c>
    </row>
    <row r="30" spans="1:8">
      <c r="A30" s="3" t="s">
        <v>949</v>
      </c>
      <c r="D30" s="4" t="n">
        <v>2</v>
      </c>
    </row>
    <row r="31" spans="1:8">
      <c r="A31" s="3" t="s">
        <v>950</v>
      </c>
      <c r="D31" s="4" t="n">
        <v>5</v>
      </c>
    </row>
    <row r="32" spans="1:8">
      <c r="A32" s="3" t="s">
        <v>951</v>
      </c>
      <c r="G32" s="4" t="n">
        <v>-7985</v>
      </c>
      <c r="H32" s="6" t="n">
        <v>-1354</v>
      </c>
    </row>
    <row r="33" spans="1:8">
      <c r="A33" s="3" t="s">
        <v>785</v>
      </c>
      <c r="D33" s="4" t="n">
        <v>16</v>
      </c>
    </row>
    <row r="34" spans="1:8">
      <c r="A34" s="3" t="s">
        <v>955</v>
      </c>
      <c r="D34" s="4" t="n">
        <v>16</v>
      </c>
    </row>
    <row r="35" spans="1:8">
      <c r="A35" s="3" t="s">
        <v>956</v>
      </c>
    </row>
    <row r="36" spans="1:8">
      <c r="A36" s="5" t="s">
        <v>290</v>
      </c>
    </row>
    <row r="37" spans="1:8">
      <c r="A37" s="3" t="s">
        <v>946</v>
      </c>
      <c r="C37" s="3" t="s">
        <v>957</v>
      </c>
      <c r="H37" s="3" t="s">
        <v>957</v>
      </c>
    </row>
    <row r="38" spans="1:8">
      <c r="A38" s="3" t="s">
        <v>948</v>
      </c>
      <c r="C38" s="6" t="n">
        <v>12407</v>
      </c>
    </row>
    <row r="39" spans="1:8">
      <c r="A39" s="3" t="s">
        <v>949</v>
      </c>
      <c r="C39" s="4" t="n">
        <v>1</v>
      </c>
    </row>
    <row r="40" spans="1:8">
      <c r="A40" s="3" t="s">
        <v>950</v>
      </c>
      <c r="C40" s="4" t="n">
        <v>3</v>
      </c>
      <c r="H40" s="4" t="n">
        <v>3</v>
      </c>
    </row>
    <row r="41" spans="1:8">
      <c r="A41" s="3" t="s">
        <v>951</v>
      </c>
      <c r="G41" s="4" t="n">
        <v>-385</v>
      </c>
    </row>
    <row r="42" spans="1:8">
      <c r="A42" s="3" t="s">
        <v>958</v>
      </c>
    </row>
    <row r="43" spans="1:8">
      <c r="A43" s="5" t="s">
        <v>290</v>
      </c>
    </row>
    <row r="44" spans="1:8">
      <c r="A44" s="3" t="s">
        <v>946</v>
      </c>
      <c r="B44" s="3" t="s">
        <v>959</v>
      </c>
    </row>
    <row r="45" spans="1:8">
      <c r="A45" s="3" t="s">
        <v>948</v>
      </c>
      <c r="B45" s="6" t="n">
        <v>712</v>
      </c>
    </row>
    <row r="46" spans="1:8">
      <c r="A46" s="3" t="s">
        <v>949</v>
      </c>
      <c r="B46" s="4" t="n">
        <v>2</v>
      </c>
    </row>
    <row r="47" spans="1:8">
      <c r="A47" s="3" t="s">
        <v>950</v>
      </c>
      <c r="B47" s="4" t="n">
        <v>5</v>
      </c>
    </row>
    <row r="48" spans="1:8">
      <c r="A48" s="3" t="s">
        <v>951</v>
      </c>
      <c r="G48" s="6" t="n">
        <v>0</v>
      </c>
    </row>
  </sheetData>
  <mergeCells count="3">
    <mergeCell ref="A1:A2"/>
    <mergeCell ref="B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0</v>
      </c>
      <c r="B1" s="2" t="s">
        <v>915</v>
      </c>
      <c r="C1" s="2" t="s">
        <v>1</v>
      </c>
    </row>
    <row r="2" spans="1:4">
      <c r="B2" s="2" t="s">
        <v>961</v>
      </c>
      <c r="C2" s="2" t="s">
        <v>28</v>
      </c>
      <c r="D2" s="2" t="s">
        <v>29</v>
      </c>
    </row>
    <row r="3" spans="1:4">
      <c r="A3" s="5" t="s">
        <v>913</v>
      </c>
    </row>
    <row r="4" spans="1:4">
      <c r="A4" s="3" t="s">
        <v>913</v>
      </c>
      <c r="C4" s="6" t="n">
        <v>6801</v>
      </c>
      <c r="D4" s="6" t="n">
        <v>7083</v>
      </c>
    </row>
    <row r="5" spans="1:4">
      <c r="A5" s="3" t="s">
        <v>962</v>
      </c>
    </row>
    <row r="6" spans="1:4">
      <c r="A6" s="5" t="s">
        <v>913</v>
      </c>
    </row>
    <row r="7" spans="1:4">
      <c r="A7" s="3" t="s">
        <v>963</v>
      </c>
      <c r="B7" s="3" t="s">
        <v>529</v>
      </c>
    </row>
    <row r="8" spans="1:4">
      <c r="A8" s="3" t="s">
        <v>964</v>
      </c>
      <c r="B8" s="6" t="n">
        <v>1897</v>
      </c>
    </row>
    <row r="9" spans="1:4">
      <c r="A9" s="3" t="s">
        <v>965</v>
      </c>
      <c r="C9" s="4" t="n">
        <v>0</v>
      </c>
    </row>
    <row r="10" spans="1:4">
      <c r="A10" s="3" t="s">
        <v>966</v>
      </c>
      <c r="C10" s="4" t="n">
        <v>0</v>
      </c>
      <c r="D10" s="4" t="n">
        <v>0</v>
      </c>
    </row>
    <row r="11" spans="1:4">
      <c r="A11" s="3" t="s">
        <v>967</v>
      </c>
    </row>
    <row r="12" spans="1:4">
      <c r="A12" s="5" t="s">
        <v>913</v>
      </c>
    </row>
    <row r="13" spans="1:4">
      <c r="A13" s="3" t="s">
        <v>963</v>
      </c>
      <c r="B13" s="3" t="s">
        <v>968</v>
      </c>
    </row>
    <row r="14" spans="1:4">
      <c r="A14" s="3" t="s">
        <v>964</v>
      </c>
      <c r="B14" s="6" t="n">
        <v>5000</v>
      </c>
    </row>
    <row r="15" spans="1:4">
      <c r="A15" s="3" t="s">
        <v>969</v>
      </c>
      <c r="D15" s="6" t="n">
        <v>186</v>
      </c>
    </row>
    <row r="16" spans="1:4">
      <c r="A16" s="3" t="s">
        <v>966</v>
      </c>
      <c r="C16" s="6" t="n">
        <v>16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0</v>
      </c>
      <c r="B1" s="2" t="s">
        <v>1</v>
      </c>
    </row>
    <row r="2" spans="1:4">
      <c r="B2" s="2" t="s">
        <v>28</v>
      </c>
      <c r="C2" s="2" t="s">
        <v>29</v>
      </c>
      <c r="D2" s="2" t="s">
        <v>84</v>
      </c>
    </row>
    <row r="3" spans="1:4">
      <c r="A3" s="5" t="s">
        <v>41</v>
      </c>
    </row>
    <row r="4" spans="1:4">
      <c r="A4" s="3" t="s">
        <v>971</v>
      </c>
      <c r="B4" s="6" t="n">
        <v>385</v>
      </c>
      <c r="C4" s="6" t="n">
        <v>410</v>
      </c>
    </row>
    <row r="5" spans="1:4">
      <c r="A5" s="3" t="s">
        <v>359</v>
      </c>
      <c r="B5" s="4" t="n">
        <v>25852</v>
      </c>
      <c r="C5" s="4" t="n">
        <v>37179</v>
      </c>
    </row>
    <row r="6" spans="1:4">
      <c r="A6" s="3" t="s">
        <v>972</v>
      </c>
      <c r="B6" s="4" t="n">
        <v>9853</v>
      </c>
      <c r="C6" s="4" t="n">
        <v>10769</v>
      </c>
      <c r="D6" s="6" t="n">
        <v>5221</v>
      </c>
    </row>
    <row r="7" spans="1:4">
      <c r="A7" s="5" t="s">
        <v>973</v>
      </c>
    </row>
    <row r="8" spans="1:4">
      <c r="A8" s="4" t="n">
        <v>2018</v>
      </c>
      <c r="B8" s="4" t="n">
        <v>6776</v>
      </c>
    </row>
    <row r="9" spans="1:4">
      <c r="A9" s="4" t="n">
        <v>2019</v>
      </c>
      <c r="B9" s="4" t="n">
        <v>4372</v>
      </c>
    </row>
    <row r="10" spans="1:4">
      <c r="A10" s="4" t="n">
        <v>2020</v>
      </c>
      <c r="B10" s="4" t="n">
        <v>2490</v>
      </c>
    </row>
    <row r="11" spans="1:4">
      <c r="A11" s="4" t="n">
        <v>2021</v>
      </c>
      <c r="B11" s="4" t="n">
        <v>590</v>
      </c>
    </row>
    <row r="12" spans="1:4">
      <c r="A12" s="4" t="n">
        <v>2022</v>
      </c>
      <c r="B12" s="4" t="n">
        <v>187</v>
      </c>
    </row>
    <row r="13" spans="1:4">
      <c r="A13" s="3" t="s">
        <v>974</v>
      </c>
      <c r="B13" s="4" t="n">
        <v>951</v>
      </c>
    </row>
    <row r="14" spans="1:4">
      <c r="A14" s="3" t="s">
        <v>975</v>
      </c>
      <c r="B14" s="4" t="n">
        <v>0</v>
      </c>
      <c r="C14" s="4" t="n">
        <v>0</v>
      </c>
      <c r="D14" s="6" t="n">
        <v>0</v>
      </c>
    </row>
    <row r="15" spans="1:4">
      <c r="A15" s="3" t="s">
        <v>976</v>
      </c>
    </row>
    <row r="16" spans="1:4">
      <c r="A16" s="5" t="s">
        <v>41</v>
      </c>
    </row>
    <row r="17" spans="1:4">
      <c r="A17" s="3" t="s">
        <v>977</v>
      </c>
      <c r="B17" s="4" t="n">
        <v>36913</v>
      </c>
      <c r="C17" s="4" t="n">
        <v>38708</v>
      </c>
    </row>
    <row r="18" spans="1:4">
      <c r="A18" s="3" t="s">
        <v>978</v>
      </c>
      <c r="B18" s="4" t="n">
        <v>23946</v>
      </c>
      <c r="C18" s="4" t="n">
        <v>16417</v>
      </c>
    </row>
    <row r="19" spans="1:4">
      <c r="A19" s="3" t="s">
        <v>979</v>
      </c>
    </row>
    <row r="20" spans="1:4">
      <c r="A20" s="5" t="s">
        <v>41</v>
      </c>
    </row>
    <row r="21" spans="1:4">
      <c r="A21" s="3" t="s">
        <v>977</v>
      </c>
      <c r="B21" s="4" t="n">
        <v>5371</v>
      </c>
      <c r="C21" s="4" t="n">
        <v>5670</v>
      </c>
    </row>
    <row r="22" spans="1:4">
      <c r="A22" s="3" t="s">
        <v>978</v>
      </c>
      <c r="B22" s="4" t="n">
        <v>3277</v>
      </c>
      <c r="C22" s="4" t="n">
        <v>2739</v>
      </c>
    </row>
    <row r="23" spans="1:4">
      <c r="A23" s="3" t="s">
        <v>980</v>
      </c>
    </row>
    <row r="24" spans="1:4">
      <c r="A24" s="5" t="s">
        <v>41</v>
      </c>
    </row>
    <row r="25" spans="1:4">
      <c r="A25" s="3" t="s">
        <v>977</v>
      </c>
      <c r="B25" s="4" t="n">
        <v>1733</v>
      </c>
      <c r="C25" s="4" t="n">
        <v>1850</v>
      </c>
    </row>
    <row r="26" spans="1:4">
      <c r="A26" s="3" t="s">
        <v>978</v>
      </c>
      <c r="B26" s="4" t="n">
        <v>1043</v>
      </c>
      <c r="C26" s="4" t="n">
        <v>765</v>
      </c>
    </row>
    <row r="27" spans="1:4">
      <c r="A27" s="3" t="s">
        <v>981</v>
      </c>
    </row>
    <row r="28" spans="1:4">
      <c r="A28" s="5" t="s">
        <v>41</v>
      </c>
    </row>
    <row r="29" spans="1:4">
      <c r="A29" s="3" t="s">
        <v>977</v>
      </c>
      <c r="B29" s="4" t="n">
        <v>79</v>
      </c>
      <c r="C29" s="4" t="n">
        <v>85</v>
      </c>
    </row>
    <row r="30" spans="1:4">
      <c r="A30" s="3" t="s">
        <v>978</v>
      </c>
      <c r="B30" s="4" t="n">
        <v>79</v>
      </c>
      <c r="C30" s="4" t="n">
        <v>85</v>
      </c>
    </row>
    <row r="31" spans="1:4">
      <c r="A31" s="3" t="s">
        <v>982</v>
      </c>
    </row>
    <row r="32" spans="1:4">
      <c r="A32" s="5" t="s">
        <v>41</v>
      </c>
    </row>
    <row r="33" spans="1:4">
      <c r="A33" s="3" t="s">
        <v>977</v>
      </c>
      <c r="B33" s="4" t="n">
        <v>451</v>
      </c>
      <c r="C33" s="4" t="n">
        <v>452</v>
      </c>
    </row>
    <row r="34" spans="1:4">
      <c r="A34" s="3" t="s">
        <v>978</v>
      </c>
      <c r="B34" s="4" t="n">
        <v>451</v>
      </c>
      <c r="C34" s="4" t="n">
        <v>339</v>
      </c>
    </row>
    <row r="35" spans="1:4">
      <c r="A35" s="3" t="s">
        <v>983</v>
      </c>
    </row>
    <row r="36" spans="1:4">
      <c r="A36" s="5" t="s">
        <v>41</v>
      </c>
    </row>
    <row r="37" spans="1:4">
      <c r="A37" s="3" t="s">
        <v>984</v>
      </c>
      <c r="B37" s="6" t="n">
        <v>10486</v>
      </c>
      <c r="C37" s="6" t="n">
        <v>111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s>
  <sheetData>
    <row r="1" spans="1:10">
      <c r="A1" s="1" t="s">
        <v>985</v>
      </c>
      <c r="B1" s="2" t="s">
        <v>1</v>
      </c>
    </row>
    <row r="2" spans="1:10">
      <c r="B2" s="2" t="s">
        <v>28</v>
      </c>
      <c r="C2" s="2" t="s">
        <v>29</v>
      </c>
      <c r="D2" s="2" t="s">
        <v>795</v>
      </c>
      <c r="E2" s="2" t="s">
        <v>796</v>
      </c>
      <c r="F2" s="2" t="s">
        <v>798</v>
      </c>
      <c r="G2" s="2" t="s">
        <v>799</v>
      </c>
      <c r="H2" s="2" t="s">
        <v>800</v>
      </c>
      <c r="I2" s="2" t="s">
        <v>801</v>
      </c>
      <c r="J2" s="2" t="s">
        <v>803</v>
      </c>
    </row>
    <row r="3" spans="1:10">
      <c r="A3" s="5" t="s">
        <v>986</v>
      </c>
    </row>
    <row r="4" spans="1:10">
      <c r="A4" s="3" t="s">
        <v>987</v>
      </c>
      <c r="B4" s="6" t="n">
        <v>134239</v>
      </c>
      <c r="C4" s="6" t="n">
        <v>97635</v>
      </c>
    </row>
    <row r="5" spans="1:10">
      <c r="A5" s="3" t="s">
        <v>988</v>
      </c>
      <c r="B5" s="4" t="n">
        <v>-6589</v>
      </c>
      <c r="C5" s="4" t="n">
        <v>-3519</v>
      </c>
    </row>
    <row r="6" spans="1:10">
      <c r="A6" s="3" t="s">
        <v>989</v>
      </c>
      <c r="B6" s="4" t="n">
        <v>132427</v>
      </c>
      <c r="C6" s="4" t="n">
        <v>134239</v>
      </c>
    </row>
    <row r="7" spans="1:10">
      <c r="A7" s="3" t="s">
        <v>990</v>
      </c>
      <c r="B7" s="4" t="n">
        <v>25400</v>
      </c>
      <c r="C7" s="4" t="n">
        <v>25534</v>
      </c>
    </row>
    <row r="8" spans="1:10">
      <c r="A8" s="3" t="s">
        <v>991</v>
      </c>
      <c r="B8" s="4" t="n">
        <v>-210</v>
      </c>
      <c r="C8" s="4" t="n">
        <v>-134</v>
      </c>
    </row>
    <row r="9" spans="1:10">
      <c r="A9" s="3" t="s">
        <v>992</v>
      </c>
      <c r="B9" s="4" t="n">
        <v>25190</v>
      </c>
      <c r="C9" s="4" t="n">
        <v>25400</v>
      </c>
    </row>
    <row r="10" spans="1:10">
      <c r="A10" s="3" t="s">
        <v>42</v>
      </c>
      <c r="B10" s="4" t="n">
        <v>107237</v>
      </c>
      <c r="C10" s="4" t="n">
        <v>108839</v>
      </c>
    </row>
    <row r="11" spans="1:10">
      <c r="A11" s="3" t="s">
        <v>424</v>
      </c>
    </row>
    <row r="12" spans="1:10">
      <c r="A12" s="5" t="s">
        <v>986</v>
      </c>
    </row>
    <row r="13" spans="1:10">
      <c r="A13" s="3" t="s">
        <v>993</v>
      </c>
      <c r="B13" s="6" t="n">
        <v>4777</v>
      </c>
    </row>
    <row r="14" spans="1:10">
      <c r="A14" s="3" t="s">
        <v>42</v>
      </c>
      <c r="D14" s="6" t="n">
        <v>4777</v>
      </c>
    </row>
    <row r="15" spans="1:10">
      <c r="A15" s="3" t="s">
        <v>169</v>
      </c>
    </row>
    <row r="16" spans="1:10">
      <c r="A16" s="5" t="s">
        <v>986</v>
      </c>
    </row>
    <row r="17" spans="1:10">
      <c r="A17" s="3" t="s">
        <v>993</v>
      </c>
      <c r="C17" s="4" t="n">
        <v>15542</v>
      </c>
    </row>
    <row r="18" spans="1:10">
      <c r="A18" s="3" t="s">
        <v>172</v>
      </c>
    </row>
    <row r="19" spans="1:10">
      <c r="A19" s="5" t="s">
        <v>986</v>
      </c>
    </row>
    <row r="20" spans="1:10">
      <c r="A20" s="3" t="s">
        <v>993</v>
      </c>
      <c r="C20" s="4" t="n">
        <v>7415</v>
      </c>
    </row>
    <row r="21" spans="1:10">
      <c r="A21" s="3" t="s">
        <v>42</v>
      </c>
      <c r="F21" s="6" t="n">
        <v>7415</v>
      </c>
    </row>
    <row r="22" spans="1:10">
      <c r="A22" s="3" t="s">
        <v>170</v>
      </c>
    </row>
    <row r="23" spans="1:10">
      <c r="A23" s="5" t="s">
        <v>986</v>
      </c>
    </row>
    <row r="24" spans="1:10">
      <c r="A24" s="3" t="s">
        <v>993</v>
      </c>
      <c r="C24" s="4" t="n">
        <v>4406</v>
      </c>
    </row>
    <row r="25" spans="1:10">
      <c r="A25" s="3" t="s">
        <v>42</v>
      </c>
      <c r="H25" s="6" t="n">
        <v>4406</v>
      </c>
    </row>
    <row r="26" spans="1:10">
      <c r="A26" s="3" t="s">
        <v>417</v>
      </c>
    </row>
    <row r="27" spans="1:10">
      <c r="A27" s="5" t="s">
        <v>986</v>
      </c>
    </row>
    <row r="28" spans="1:10">
      <c r="A28" s="3" t="s">
        <v>993</v>
      </c>
      <c r="C28" s="4" t="n">
        <v>3690</v>
      </c>
    </row>
    <row r="29" spans="1:10">
      <c r="A29" s="3" t="s">
        <v>42</v>
      </c>
      <c r="I29" s="6" t="n">
        <v>3690</v>
      </c>
    </row>
    <row r="30" spans="1:10">
      <c r="A30" s="3" t="s">
        <v>625</v>
      </c>
    </row>
    <row r="31" spans="1:10">
      <c r="A31" s="5" t="s">
        <v>986</v>
      </c>
    </row>
    <row r="32" spans="1:10">
      <c r="A32" s="3" t="s">
        <v>993</v>
      </c>
      <c r="C32" s="4" t="n">
        <v>3131</v>
      </c>
    </row>
    <row r="33" spans="1:10">
      <c r="A33" s="3" t="s">
        <v>413</v>
      </c>
    </row>
    <row r="34" spans="1:10">
      <c r="A34" s="5" t="s">
        <v>986</v>
      </c>
    </row>
    <row r="35" spans="1:10">
      <c r="A35" s="3" t="s">
        <v>993</v>
      </c>
      <c r="C35" s="4" t="n">
        <v>2853</v>
      </c>
    </row>
    <row r="36" spans="1:10">
      <c r="A36" s="3" t="s">
        <v>42</v>
      </c>
      <c r="J36" s="6" t="n">
        <v>2853</v>
      </c>
    </row>
    <row r="37" spans="1:10">
      <c r="A37" s="3" t="s">
        <v>171</v>
      </c>
    </row>
    <row r="38" spans="1:10">
      <c r="A38" s="5" t="s">
        <v>986</v>
      </c>
    </row>
    <row r="39" spans="1:10">
      <c r="A39" s="3" t="s">
        <v>993</v>
      </c>
      <c r="C39" s="4" t="n">
        <v>2361</v>
      </c>
    </row>
    <row r="40" spans="1:10">
      <c r="A40" s="3" t="s">
        <v>42</v>
      </c>
      <c r="G40" s="6" t="n">
        <v>2361</v>
      </c>
    </row>
    <row r="41" spans="1:10">
      <c r="A41" s="3" t="s">
        <v>173</v>
      </c>
    </row>
    <row r="42" spans="1:10">
      <c r="A42" s="5" t="s">
        <v>986</v>
      </c>
    </row>
    <row r="43" spans="1:10">
      <c r="A43" s="3" t="s">
        <v>993</v>
      </c>
      <c r="C43" s="6" t="n">
        <v>725</v>
      </c>
    </row>
    <row r="44" spans="1:10">
      <c r="A44" s="3" t="s">
        <v>42</v>
      </c>
      <c r="E44" s="6" t="n">
        <v>7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8</v>
      </c>
      <c r="C1" s="2" t="s">
        <v>29</v>
      </c>
    </row>
    <row r="2" spans="1:3">
      <c r="A2" s="5" t="s">
        <v>72</v>
      </c>
    </row>
    <row r="3" spans="1:3">
      <c r="A3" s="3" t="s">
        <v>995</v>
      </c>
      <c r="B3" s="6" t="n">
        <v>6436</v>
      </c>
      <c r="C3" s="6" t="n">
        <v>13093</v>
      </c>
    </row>
    <row r="4" spans="1:3">
      <c r="A4" s="3" t="s">
        <v>996</v>
      </c>
      <c r="B4" s="4" t="n">
        <v>11880</v>
      </c>
      <c r="C4" s="4" t="n">
        <v>10361</v>
      </c>
    </row>
    <row r="5" spans="1:3">
      <c r="A5" s="3" t="s">
        <v>997</v>
      </c>
      <c r="B5" s="4" t="n">
        <v>6640</v>
      </c>
      <c r="C5" s="4" t="n">
        <v>5498</v>
      </c>
    </row>
    <row r="6" spans="1:3">
      <c r="A6" s="3" t="s">
        <v>998</v>
      </c>
      <c r="B6" s="4" t="n">
        <v>9727</v>
      </c>
      <c r="C6" s="4" t="n">
        <v>6101</v>
      </c>
    </row>
    <row r="7" spans="1:3">
      <c r="A7" s="3" t="s">
        <v>999</v>
      </c>
      <c r="B7" s="4" t="n">
        <v>1449</v>
      </c>
      <c r="C7" s="4" t="n">
        <v>2786</v>
      </c>
    </row>
    <row r="8" spans="1:3">
      <c r="A8" s="3" t="s">
        <v>1000</v>
      </c>
      <c r="B8" s="4" t="n">
        <v>4209</v>
      </c>
      <c r="C8" s="4" t="n">
        <v>3641</v>
      </c>
    </row>
    <row r="9" spans="1:3">
      <c r="A9" s="3" t="s">
        <v>1001</v>
      </c>
      <c r="B9" s="4" t="n">
        <v>13116</v>
      </c>
      <c r="C9" s="4" t="n">
        <v>2838</v>
      </c>
    </row>
    <row r="10" spans="1:3">
      <c r="A10" s="3" t="s">
        <v>1002</v>
      </c>
      <c r="B10" s="4" t="n">
        <v>3650</v>
      </c>
      <c r="C10" s="4" t="n">
        <v>2495</v>
      </c>
    </row>
    <row r="11" spans="1:3">
      <c r="A11" s="3" t="s">
        <v>1003</v>
      </c>
      <c r="B11" s="4" t="n">
        <v>1892</v>
      </c>
      <c r="C11" s="4" t="n">
        <v>591</v>
      </c>
    </row>
    <row r="12" spans="1:3">
      <c r="A12" s="3" t="s">
        <v>1004</v>
      </c>
      <c r="B12" s="4" t="n">
        <v>279</v>
      </c>
    </row>
    <row r="13" spans="1:3">
      <c r="A13" s="3" t="s">
        <v>176</v>
      </c>
      <c r="B13" s="4" t="n">
        <v>59278</v>
      </c>
      <c r="C13" s="4" t="n">
        <v>47404</v>
      </c>
    </row>
    <row r="14" spans="1:3">
      <c r="A14" s="3" t="s">
        <v>172</v>
      </c>
    </row>
    <row r="15" spans="1:3">
      <c r="A15" s="5" t="s">
        <v>72</v>
      </c>
    </row>
    <row r="16" spans="1:3">
      <c r="A16" s="3" t="s">
        <v>995</v>
      </c>
      <c r="B16" s="4" t="n">
        <v>2626</v>
      </c>
      <c r="C16" s="4" t="n">
        <v>3484</v>
      </c>
    </row>
    <row r="17" spans="1:3">
      <c r="A17" s="3" t="s">
        <v>169</v>
      </c>
    </row>
    <row r="18" spans="1:3">
      <c r="A18" s="5" t="s">
        <v>72</v>
      </c>
    </row>
    <row r="19" spans="1:3">
      <c r="A19" s="3" t="s">
        <v>995</v>
      </c>
      <c r="B19" s="4" t="n">
        <v>1714</v>
      </c>
      <c r="C19" s="4" t="n">
        <v>1830</v>
      </c>
    </row>
    <row r="20" spans="1:3">
      <c r="A20" s="3" t="s">
        <v>417</v>
      </c>
    </row>
    <row r="21" spans="1:3">
      <c r="A21" s="5" t="s">
        <v>72</v>
      </c>
    </row>
    <row r="22" spans="1:3">
      <c r="A22" s="3" t="s">
        <v>995</v>
      </c>
      <c r="B22" s="4" t="n">
        <v>718</v>
      </c>
      <c r="C22" s="4" t="n">
        <v>1480</v>
      </c>
    </row>
    <row r="23" spans="1:3">
      <c r="A23" s="3" t="s">
        <v>406</v>
      </c>
    </row>
    <row r="24" spans="1:3">
      <c r="A24" s="5" t="s">
        <v>72</v>
      </c>
    </row>
    <row r="25" spans="1:3">
      <c r="A25" s="3" t="s">
        <v>995</v>
      </c>
      <c r="B25" s="4" t="n">
        <v>331</v>
      </c>
      <c r="C25" s="4" t="n">
        <v>353</v>
      </c>
    </row>
    <row r="26" spans="1:3">
      <c r="A26" s="3" t="s">
        <v>171</v>
      </c>
    </row>
    <row r="27" spans="1:3">
      <c r="A27" s="5" t="s">
        <v>72</v>
      </c>
    </row>
    <row r="28" spans="1:3">
      <c r="A28" s="3" t="s">
        <v>995</v>
      </c>
      <c r="B28" s="4" t="n">
        <v>307</v>
      </c>
      <c r="C28" s="4" t="n">
        <v>699</v>
      </c>
    </row>
    <row r="29" spans="1:3">
      <c r="A29" s="3" t="s">
        <v>1005</v>
      </c>
    </row>
    <row r="30" spans="1:3">
      <c r="A30" s="5" t="s">
        <v>72</v>
      </c>
    </row>
    <row r="31" spans="1:3">
      <c r="A31" s="3" t="s">
        <v>995</v>
      </c>
      <c r="B31" s="4" t="n">
        <v>203</v>
      </c>
      <c r="C31" s="4" t="n">
        <v>217</v>
      </c>
    </row>
    <row r="32" spans="1:3">
      <c r="A32" s="3" t="s">
        <v>408</v>
      </c>
    </row>
    <row r="33" spans="1:3">
      <c r="A33" s="5" t="s">
        <v>72</v>
      </c>
    </row>
    <row r="34" spans="1:3">
      <c r="A34" s="3" t="s">
        <v>995</v>
      </c>
      <c r="B34" s="4" t="n">
        <v>174</v>
      </c>
      <c r="C34" s="4" t="n">
        <v>248</v>
      </c>
    </row>
    <row r="35" spans="1:3">
      <c r="A35" s="3" t="s">
        <v>410</v>
      </c>
    </row>
    <row r="36" spans="1:3">
      <c r="A36" s="5" t="s">
        <v>72</v>
      </c>
    </row>
    <row r="37" spans="1:3">
      <c r="A37" s="3" t="s">
        <v>995</v>
      </c>
      <c r="B37" s="4" t="n">
        <v>174</v>
      </c>
      <c r="C37" s="4" t="n">
        <v>248</v>
      </c>
    </row>
    <row r="38" spans="1:3">
      <c r="A38" s="3" t="s">
        <v>1006</v>
      </c>
    </row>
    <row r="39" spans="1:3">
      <c r="A39" s="5" t="s">
        <v>72</v>
      </c>
    </row>
    <row r="40" spans="1:3">
      <c r="A40" s="3" t="s">
        <v>995</v>
      </c>
      <c r="B40" s="4" t="n">
        <v>145</v>
      </c>
      <c r="C40" s="4" t="n">
        <v>155</v>
      </c>
    </row>
    <row r="41" spans="1:3">
      <c r="A41" s="3" t="s">
        <v>625</v>
      </c>
    </row>
    <row r="42" spans="1:3">
      <c r="A42" s="5" t="s">
        <v>72</v>
      </c>
    </row>
    <row r="43" spans="1:3">
      <c r="A43" s="3" t="s">
        <v>995</v>
      </c>
      <c r="B43" s="6" t="n">
        <v>44</v>
      </c>
      <c r="C43" s="4" t="n">
        <v>171</v>
      </c>
    </row>
    <row r="44" spans="1:3">
      <c r="A44" s="3" t="s">
        <v>956</v>
      </c>
    </row>
    <row r="45" spans="1:3">
      <c r="A45" s="5" t="s">
        <v>72</v>
      </c>
    </row>
    <row r="46" spans="1:3">
      <c r="A46" s="3" t="s">
        <v>995</v>
      </c>
      <c r="C46" s="4" t="n">
        <v>3743</v>
      </c>
    </row>
    <row r="47" spans="1:3">
      <c r="A47" s="3" t="s">
        <v>170</v>
      </c>
    </row>
    <row r="48" spans="1:3">
      <c r="A48" s="5" t="s">
        <v>72</v>
      </c>
    </row>
    <row r="49" spans="1:3">
      <c r="A49" s="3" t="s">
        <v>995</v>
      </c>
      <c r="C49" s="6" t="n">
        <v>4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007</v>
      </c>
      <c r="B1" s="2" t="s">
        <v>915</v>
      </c>
      <c r="N1" s="2" t="s">
        <v>1</v>
      </c>
    </row>
    <row r="2" spans="1:18">
      <c r="B2" s="2" t="s">
        <v>766</v>
      </c>
      <c r="C2" s="2" t="s">
        <v>1008</v>
      </c>
      <c r="D2" s="2" t="s">
        <v>1009</v>
      </c>
      <c r="E2" s="2" t="s">
        <v>1010</v>
      </c>
      <c r="F2" s="2" t="s">
        <v>1011</v>
      </c>
      <c r="G2" s="2" t="s">
        <v>1012</v>
      </c>
      <c r="H2" s="2" t="s">
        <v>1013</v>
      </c>
      <c r="I2" s="2" t="s">
        <v>1014</v>
      </c>
      <c r="J2" s="2" t="s">
        <v>919</v>
      </c>
      <c r="K2" s="2" t="s">
        <v>1015</v>
      </c>
      <c r="L2" s="2" t="s">
        <v>1016</v>
      </c>
      <c r="M2" s="2" t="s">
        <v>1017</v>
      </c>
      <c r="N2" s="2" t="s">
        <v>766</v>
      </c>
      <c r="O2" s="2" t="s">
        <v>767</v>
      </c>
      <c r="P2" s="2" t="s">
        <v>209</v>
      </c>
      <c r="Q2" s="2" t="s">
        <v>1018</v>
      </c>
      <c r="R2" s="2" t="s">
        <v>766</v>
      </c>
    </row>
    <row r="3" spans="1:18">
      <c r="A3" s="5" t="s">
        <v>75</v>
      </c>
    </row>
    <row r="4" spans="1:18">
      <c r="A4" s="3" t="s">
        <v>1019</v>
      </c>
      <c r="O4" s="6" t="n">
        <v>53364</v>
      </c>
      <c r="R4" s="6" t="n">
        <v>38659</v>
      </c>
    </row>
    <row r="5" spans="1:18">
      <c r="A5" s="3" t="s">
        <v>1020</v>
      </c>
      <c r="Q5" s="8" t="n">
        <v>500000000</v>
      </c>
      <c r="R5" s="4" t="n">
        <v>72640</v>
      </c>
    </row>
    <row r="6" spans="1:18">
      <c r="A6" s="3" t="s">
        <v>1021</v>
      </c>
      <c r="O6" s="4" t="n">
        <v>53364</v>
      </c>
      <c r="R6" s="4" t="n">
        <v>111299</v>
      </c>
    </row>
    <row r="7" spans="1:18">
      <c r="A7" s="3" t="s">
        <v>1022</v>
      </c>
      <c r="N7" s="6" t="n">
        <v>37176</v>
      </c>
      <c r="O7" s="4" t="n">
        <v>54126</v>
      </c>
      <c r="P7" s="6" t="n">
        <v>59404</v>
      </c>
    </row>
    <row r="8" spans="1:18">
      <c r="A8" s="3" t="s">
        <v>1023</v>
      </c>
      <c r="N8" s="4" t="n">
        <v>60610</v>
      </c>
      <c r="O8" s="4" t="n">
        <v>55359</v>
      </c>
      <c r="P8" s="4" t="n">
        <v>20860</v>
      </c>
    </row>
    <row r="9" spans="1:18">
      <c r="A9" s="3" t="s">
        <v>1024</v>
      </c>
      <c r="G9" s="4" t="n">
        <v>4</v>
      </c>
    </row>
    <row r="10" spans="1:18">
      <c r="A10" s="3" t="s">
        <v>1019</v>
      </c>
    </row>
    <row r="11" spans="1:18">
      <c r="A11" s="5" t="s">
        <v>75</v>
      </c>
    </row>
    <row r="12" spans="1:18">
      <c r="A12" s="3" t="s">
        <v>96</v>
      </c>
      <c r="N12" s="6" t="n">
        <v>1725</v>
      </c>
      <c r="O12" s="6" t="n">
        <v>1734</v>
      </c>
      <c r="P12" s="6" t="n">
        <v>2466</v>
      </c>
    </row>
    <row r="13" spans="1:18">
      <c r="A13" s="3" t="s">
        <v>1025</v>
      </c>
      <c r="N13" s="3" t="s">
        <v>1026</v>
      </c>
      <c r="O13" s="3" t="s">
        <v>1027</v>
      </c>
      <c r="P13" s="3" t="s">
        <v>1028</v>
      </c>
    </row>
    <row r="14" spans="1:18">
      <c r="A14" s="3" t="s">
        <v>1029</v>
      </c>
    </row>
    <row r="15" spans="1:18">
      <c r="A15" s="5" t="s">
        <v>75</v>
      </c>
    </row>
    <row r="16" spans="1:18">
      <c r="A16" s="3" t="s">
        <v>1019</v>
      </c>
      <c r="M16" s="6" t="n">
        <v>77543</v>
      </c>
    </row>
    <row r="17" spans="1:18">
      <c r="A17" s="3" t="s">
        <v>1030</v>
      </c>
    </row>
    <row r="18" spans="1:18">
      <c r="A18" s="5" t="s">
        <v>75</v>
      </c>
    </row>
    <row r="19" spans="1:18">
      <c r="A19" s="3" t="s">
        <v>1021</v>
      </c>
      <c r="O19" s="6" t="n">
        <v>30877</v>
      </c>
    </row>
    <row r="20" spans="1:18">
      <c r="A20" s="3" t="s">
        <v>1031</v>
      </c>
      <c r="K20" s="3" t="s">
        <v>700</v>
      </c>
      <c r="L20" s="3" t="s">
        <v>700</v>
      </c>
      <c r="M20" s="3" t="s">
        <v>700</v>
      </c>
    </row>
    <row r="21" spans="1:18">
      <c r="A21" s="3" t="s">
        <v>1022</v>
      </c>
      <c r="K21" s="6" t="n">
        <v>10861</v>
      </c>
      <c r="L21" s="6" t="n">
        <v>6058</v>
      </c>
      <c r="M21" s="6" t="n">
        <v>13958</v>
      </c>
    </row>
    <row r="22" spans="1:18">
      <c r="A22" s="3" t="s">
        <v>1032</v>
      </c>
      <c r="M22" s="3" t="s">
        <v>1033</v>
      </c>
    </row>
    <row r="23" spans="1:18">
      <c r="A23" s="3" t="s">
        <v>1034</v>
      </c>
    </row>
    <row r="24" spans="1:18">
      <c r="A24" s="5" t="s">
        <v>75</v>
      </c>
    </row>
    <row r="25" spans="1:18">
      <c r="A25" s="3" t="s">
        <v>1021</v>
      </c>
      <c r="O25" s="6" t="n">
        <v>7754</v>
      </c>
    </row>
    <row r="26" spans="1:18">
      <c r="A26" s="3" t="s">
        <v>1031</v>
      </c>
      <c r="G26" s="3" t="s">
        <v>700</v>
      </c>
      <c r="H26" s="3" t="s">
        <v>700</v>
      </c>
    </row>
    <row r="27" spans="1:18">
      <c r="A27" s="3" t="s">
        <v>1022</v>
      </c>
      <c r="G27" s="6" t="n">
        <v>2481</v>
      </c>
      <c r="H27" s="6" t="n">
        <v>5273</v>
      </c>
    </row>
    <row r="28" spans="1:18">
      <c r="A28" s="3" t="s">
        <v>1032</v>
      </c>
      <c r="H28" s="3" t="s">
        <v>1035</v>
      </c>
    </row>
    <row r="29" spans="1:18">
      <c r="A29" s="3" t="s">
        <v>1036</v>
      </c>
    </row>
    <row r="30" spans="1:18">
      <c r="A30" s="5" t="s">
        <v>75</v>
      </c>
    </row>
    <row r="31" spans="1:18">
      <c r="A31" s="3" t="s">
        <v>1021</v>
      </c>
      <c r="R31" s="4" t="n">
        <v>5811</v>
      </c>
    </row>
    <row r="32" spans="1:18">
      <c r="A32" s="3" t="s">
        <v>1031</v>
      </c>
      <c r="D32" s="3" t="s">
        <v>1037</v>
      </c>
      <c r="F32" s="3" t="s">
        <v>700</v>
      </c>
    </row>
    <row r="33" spans="1:18">
      <c r="A33" s="3" t="s">
        <v>1022</v>
      </c>
      <c r="D33" s="6" t="n">
        <v>2905</v>
      </c>
      <c r="F33" s="6" t="n">
        <v>2906</v>
      </c>
    </row>
    <row r="34" spans="1:18">
      <c r="A34" s="3" t="s">
        <v>1032</v>
      </c>
      <c r="D34" s="3" t="s">
        <v>1035</v>
      </c>
      <c r="F34" s="3" t="s">
        <v>1035</v>
      </c>
    </row>
    <row r="35" spans="1:18">
      <c r="A35" s="3" t="s">
        <v>1038</v>
      </c>
    </row>
    <row r="36" spans="1:18">
      <c r="A36" s="5" t="s">
        <v>75</v>
      </c>
    </row>
    <row r="37" spans="1:18">
      <c r="A37" s="3" t="s">
        <v>1021</v>
      </c>
      <c r="R37" s="4" t="n">
        <v>11056</v>
      </c>
    </row>
    <row r="38" spans="1:18">
      <c r="A38" s="3" t="s">
        <v>1031</v>
      </c>
      <c r="E38" s="3" t="s">
        <v>1039</v>
      </c>
      <c r="F38" s="3" t="s">
        <v>1040</v>
      </c>
      <c r="G38" s="3" t="s">
        <v>722</v>
      </c>
      <c r="L38" s="3" t="s">
        <v>1041</v>
      </c>
    </row>
    <row r="39" spans="1:18">
      <c r="A39" s="3" t="s">
        <v>1022</v>
      </c>
      <c r="E39" s="6" t="n">
        <v>2179</v>
      </c>
      <c r="F39" s="6" t="n">
        <v>3632</v>
      </c>
      <c r="L39" s="6" t="n">
        <v>7754</v>
      </c>
    </row>
    <row r="40" spans="1:18">
      <c r="A40" s="3" t="s">
        <v>1023</v>
      </c>
      <c r="B40" s="6" t="n">
        <v>73</v>
      </c>
      <c r="C40" s="6" t="n">
        <v>73</v>
      </c>
      <c r="F40" s="6" t="n">
        <v>218</v>
      </c>
    </row>
    <row r="41" spans="1:18">
      <c r="A41" s="3" t="s">
        <v>1032</v>
      </c>
      <c r="E41" s="3" t="s">
        <v>1042</v>
      </c>
      <c r="F41" s="3" t="s">
        <v>1042</v>
      </c>
      <c r="G41" s="3" t="s">
        <v>1042</v>
      </c>
      <c r="L41" s="3" t="s">
        <v>1043</v>
      </c>
    </row>
    <row r="42" spans="1:18">
      <c r="A42" s="3" t="s">
        <v>1044</v>
      </c>
    </row>
    <row r="43" spans="1:18">
      <c r="A43" s="5" t="s">
        <v>75</v>
      </c>
    </row>
    <row r="44" spans="1:18">
      <c r="A44" s="3" t="s">
        <v>1023</v>
      </c>
      <c r="C44" s="6" t="n">
        <v>5957</v>
      </c>
    </row>
    <row r="45" spans="1:18">
      <c r="A45" s="3" t="s">
        <v>1045</v>
      </c>
    </row>
    <row r="46" spans="1:18">
      <c r="A46" s="5" t="s">
        <v>75</v>
      </c>
    </row>
    <row r="47" spans="1:18">
      <c r="A47" s="3" t="s">
        <v>1031</v>
      </c>
      <c r="G47" s="3" t="s">
        <v>700</v>
      </c>
    </row>
    <row r="48" spans="1:18">
      <c r="A48" s="3" t="s">
        <v>1022</v>
      </c>
      <c r="G48" s="6" t="n">
        <v>1551</v>
      </c>
      <c r="I48" s="6" t="n">
        <v>3102</v>
      </c>
      <c r="J48" s="6" t="n">
        <v>2326</v>
      </c>
    </row>
    <row r="49" spans="1:18">
      <c r="A49" s="3" t="s">
        <v>1032</v>
      </c>
      <c r="G49" s="3" t="s">
        <v>1035</v>
      </c>
      <c r="I49" s="3" t="s">
        <v>1046</v>
      </c>
      <c r="J49" s="3" t="s">
        <v>1046</v>
      </c>
    </row>
    <row r="50" spans="1:18">
      <c r="A50" s="3" t="s">
        <v>1047</v>
      </c>
    </row>
    <row r="51" spans="1:18">
      <c r="A51" s="5" t="s">
        <v>75</v>
      </c>
    </row>
    <row r="52" spans="1:18">
      <c r="A52" s="3" t="s">
        <v>1021</v>
      </c>
      <c r="R52" s="6" t="n">
        <v>4358</v>
      </c>
    </row>
    <row r="53" spans="1:18">
      <c r="A53" s="3" t="s">
        <v>1031</v>
      </c>
      <c r="C53" s="3" t="s">
        <v>700</v>
      </c>
    </row>
    <row r="54" spans="1:18">
      <c r="A54" s="3" t="s">
        <v>1022</v>
      </c>
      <c r="C54" s="6" t="n">
        <v>7263</v>
      </c>
    </row>
    <row r="55" spans="1:18">
      <c r="A55" s="3" t="s">
        <v>1023</v>
      </c>
      <c r="B55" s="6" t="n">
        <v>2905</v>
      </c>
    </row>
    <row r="56" spans="1:18">
      <c r="A56" s="3" t="s">
        <v>1032</v>
      </c>
      <c r="C56" s="3" t="s">
        <v>1048</v>
      </c>
    </row>
    <row r="57" spans="1:18">
      <c r="A57" s="3" t="s">
        <v>1049</v>
      </c>
    </row>
    <row r="58" spans="1:18">
      <c r="A58" s="5" t="s">
        <v>75</v>
      </c>
    </row>
    <row r="59" spans="1:18">
      <c r="A59" s="3" t="s">
        <v>1031</v>
      </c>
      <c r="C59" s="3" t="s">
        <v>700</v>
      </c>
    </row>
    <row r="60" spans="1:18">
      <c r="A60" s="3" t="s">
        <v>1022</v>
      </c>
      <c r="C60" s="6" t="n">
        <v>14528</v>
      </c>
    </row>
    <row r="61" spans="1:18">
      <c r="A61" s="3" t="s">
        <v>1032</v>
      </c>
      <c r="C61" s="3" t="s">
        <v>1035</v>
      </c>
    </row>
    <row r="62" spans="1:18">
      <c r="A62" s="3" t="s">
        <v>1050</v>
      </c>
    </row>
    <row r="63" spans="1:18">
      <c r="A63" s="5" t="s">
        <v>75</v>
      </c>
    </row>
    <row r="64" spans="1:18">
      <c r="A64" s="3" t="s">
        <v>1031</v>
      </c>
      <c r="B64" s="3" t="s">
        <v>700</v>
      </c>
    </row>
    <row r="65" spans="1:18">
      <c r="A65" s="3" t="s">
        <v>1022</v>
      </c>
      <c r="B65" s="6" t="n">
        <v>2906</v>
      </c>
    </row>
    <row r="66" spans="1:18">
      <c r="A66" s="3" t="s">
        <v>1032</v>
      </c>
      <c r="Q66" s="3" t="s">
        <v>1035</v>
      </c>
      <c r="R66" s="3" t="s">
        <v>1035</v>
      </c>
    </row>
  </sheetData>
  <mergeCells count="4">
    <mergeCell ref="A1:A2"/>
    <mergeCell ref="B1:M1"/>
    <mergeCell ref="N1:P1"/>
    <mergeCell ref="Q1:R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51</v>
      </c>
      <c r="B1" s="2" t="s">
        <v>915</v>
      </c>
      <c r="D1" s="2" t="s">
        <v>1</v>
      </c>
    </row>
    <row r="2" spans="1:13">
      <c r="B2" s="2" t="s">
        <v>1052</v>
      </c>
      <c r="C2" s="2" t="s">
        <v>1012</v>
      </c>
      <c r="D2" s="2" t="s">
        <v>766</v>
      </c>
      <c r="E2" s="2" t="s">
        <v>767</v>
      </c>
      <c r="F2" s="2" t="s">
        <v>1053</v>
      </c>
      <c r="G2" s="2" t="s">
        <v>1054</v>
      </c>
      <c r="H2" s="2" t="s">
        <v>1018</v>
      </c>
      <c r="I2" s="2" t="s">
        <v>766</v>
      </c>
      <c r="J2" s="2" t="s">
        <v>1055</v>
      </c>
      <c r="K2" s="2" t="s">
        <v>1052</v>
      </c>
      <c r="L2" s="2" t="s">
        <v>1056</v>
      </c>
      <c r="M2" s="2" t="s">
        <v>1057</v>
      </c>
    </row>
    <row r="3" spans="1:13">
      <c r="A3" s="5" t="s">
        <v>76</v>
      </c>
    </row>
    <row r="4" spans="1:13">
      <c r="A4" s="3" t="s">
        <v>1019</v>
      </c>
      <c r="E4" s="6" t="n">
        <v>12345</v>
      </c>
    </row>
    <row r="5" spans="1:13">
      <c r="A5" s="3" t="s">
        <v>1058</v>
      </c>
      <c r="E5" s="4" t="n">
        <v>217122</v>
      </c>
      <c r="I5" s="6" t="n">
        <v>101697</v>
      </c>
    </row>
    <row r="6" spans="1:13">
      <c r="A6" s="3" t="s">
        <v>1059</v>
      </c>
      <c r="E6" s="4" t="n">
        <v>229467</v>
      </c>
      <c r="I6" s="4" t="n">
        <v>101697</v>
      </c>
    </row>
    <row r="7" spans="1:13">
      <c r="A7" s="3" t="s">
        <v>1060</v>
      </c>
      <c r="C7" s="4" t="n">
        <v>4</v>
      </c>
    </row>
    <row r="8" spans="1:13">
      <c r="A8" s="3" t="s">
        <v>1061</v>
      </c>
      <c r="D8" s="6" t="n">
        <v>29741</v>
      </c>
    </row>
    <row r="9" spans="1:13">
      <c r="A9" s="3" t="s">
        <v>1020</v>
      </c>
      <c r="H9" s="8" t="n">
        <v>500000000</v>
      </c>
      <c r="I9" s="4" t="n">
        <v>72640</v>
      </c>
    </row>
    <row r="10" spans="1:13">
      <c r="A10" s="3" t="s">
        <v>1019</v>
      </c>
    </row>
    <row r="11" spans="1:13">
      <c r="A11" s="5" t="s">
        <v>76</v>
      </c>
    </row>
    <row r="12" spans="1:13">
      <c r="A12" s="3" t="s">
        <v>96</v>
      </c>
      <c r="E12" s="6" t="n">
        <v>145</v>
      </c>
    </row>
    <row r="13" spans="1:13">
      <c r="A13" s="3" t="s">
        <v>1025</v>
      </c>
      <c r="E13" s="3" t="s">
        <v>1042</v>
      </c>
    </row>
    <row r="14" spans="1:13">
      <c r="A14" s="3" t="s">
        <v>1062</v>
      </c>
      <c r="E14" s="6" t="n">
        <v>12345</v>
      </c>
      <c r="I14" s="4" t="n">
        <v>0</v>
      </c>
    </row>
    <row r="15" spans="1:13">
      <c r="A15" s="3" t="s">
        <v>1063</v>
      </c>
    </row>
    <row r="16" spans="1:13">
      <c r="A16" s="5" t="s">
        <v>76</v>
      </c>
    </row>
    <row r="17" spans="1:13">
      <c r="A17" s="3" t="s">
        <v>1019</v>
      </c>
      <c r="M17" s="6" t="n">
        <v>12345</v>
      </c>
    </row>
    <row r="18" spans="1:13">
      <c r="A18" s="3" t="s">
        <v>1032</v>
      </c>
      <c r="L18" s="3" t="s">
        <v>1042</v>
      </c>
      <c r="M18" s="3" t="s">
        <v>1042</v>
      </c>
    </row>
    <row r="19" spans="1:13">
      <c r="A19" s="3" t="s">
        <v>1031</v>
      </c>
      <c r="C19" s="3" t="s">
        <v>722</v>
      </c>
    </row>
    <row r="20" spans="1:13">
      <c r="A20" s="3" t="s">
        <v>1020</v>
      </c>
      <c r="I20" s="4" t="n">
        <v>12345</v>
      </c>
    </row>
    <row r="21" spans="1:13">
      <c r="A21" s="3" t="s">
        <v>1058</v>
      </c>
    </row>
    <row r="22" spans="1:13">
      <c r="A22" s="5" t="s">
        <v>76</v>
      </c>
    </row>
    <row r="23" spans="1:13">
      <c r="A23" s="3" t="s">
        <v>1058</v>
      </c>
      <c r="I23" s="4" t="n">
        <v>101697</v>
      </c>
    </row>
    <row r="24" spans="1:13">
      <c r="A24" s="3" t="s">
        <v>1022</v>
      </c>
      <c r="L24" s="8" t="n">
        <v>1400000000</v>
      </c>
      <c r="M24" s="6" t="n">
        <v>203393</v>
      </c>
    </row>
    <row r="25" spans="1:13">
      <c r="A25" s="3" t="s">
        <v>1060</v>
      </c>
      <c r="C25" s="4" t="n">
        <v>4</v>
      </c>
    </row>
    <row r="26" spans="1:13">
      <c r="A26" s="3" t="s">
        <v>96</v>
      </c>
      <c r="D26" s="6" t="n">
        <v>11768</v>
      </c>
      <c r="E26" s="4" t="n">
        <v>2869</v>
      </c>
    </row>
    <row r="27" spans="1:13">
      <c r="A27" s="3" t="s">
        <v>1025</v>
      </c>
      <c r="D27" s="3" t="s">
        <v>1064</v>
      </c>
    </row>
    <row r="28" spans="1:13">
      <c r="A28" s="3" t="s">
        <v>1061</v>
      </c>
      <c r="B28" s="6" t="n">
        <v>29056</v>
      </c>
    </row>
    <row r="29" spans="1:13">
      <c r="A29" s="3" t="s">
        <v>1020</v>
      </c>
      <c r="H29" s="8" t="n">
        <v>500000000</v>
      </c>
      <c r="I29" s="4" t="n">
        <v>72640</v>
      </c>
    </row>
    <row r="30" spans="1:13">
      <c r="A30" s="3" t="s">
        <v>1062</v>
      </c>
      <c r="E30" s="6" t="n">
        <v>225654</v>
      </c>
      <c r="I30" s="6" t="n">
        <v>112197</v>
      </c>
    </row>
    <row r="31" spans="1:13">
      <c r="A31" s="3" t="s">
        <v>1065</v>
      </c>
    </row>
    <row r="32" spans="1:13">
      <c r="A32" s="5" t="s">
        <v>76</v>
      </c>
    </row>
    <row r="33" spans="1:13">
      <c r="A33" s="3" t="s">
        <v>96</v>
      </c>
      <c r="C33" s="6" t="n">
        <v>0</v>
      </c>
    </row>
    <row r="34" spans="1:13">
      <c r="A34" s="3" t="s">
        <v>1066</v>
      </c>
    </row>
    <row r="35" spans="1:13">
      <c r="A35" s="5" t="s">
        <v>76</v>
      </c>
    </row>
    <row r="36" spans="1:13">
      <c r="A36" s="3" t="s">
        <v>1031</v>
      </c>
      <c r="C36" s="3" t="s">
        <v>1040</v>
      </c>
    </row>
    <row r="37" spans="1:13">
      <c r="A37" s="3" t="s">
        <v>1025</v>
      </c>
      <c r="D37" s="3" t="s">
        <v>932</v>
      </c>
    </row>
    <row r="38" spans="1:13">
      <c r="A38" s="3" t="s">
        <v>1067</v>
      </c>
    </row>
    <row r="39" spans="1:13">
      <c r="A39" s="5" t="s">
        <v>76</v>
      </c>
    </row>
    <row r="40" spans="1:13">
      <c r="A40" s="3" t="s">
        <v>1032</v>
      </c>
      <c r="L40" s="3" t="s">
        <v>932</v>
      </c>
      <c r="M40" s="3" t="s">
        <v>932</v>
      </c>
    </row>
    <row r="41" spans="1:13">
      <c r="A41" s="3" t="s">
        <v>1068</v>
      </c>
    </row>
    <row r="42" spans="1:13">
      <c r="A42" s="5" t="s">
        <v>76</v>
      </c>
    </row>
    <row r="43" spans="1:13">
      <c r="A43" s="3" t="s">
        <v>1032</v>
      </c>
      <c r="L43" s="3" t="s">
        <v>932</v>
      </c>
      <c r="M43" s="3" t="s">
        <v>932</v>
      </c>
    </row>
    <row r="44" spans="1:13">
      <c r="A44" s="3" t="s">
        <v>1069</v>
      </c>
    </row>
    <row r="45" spans="1:13">
      <c r="A45" s="5" t="s">
        <v>76</v>
      </c>
    </row>
    <row r="46" spans="1:13">
      <c r="A46" s="3" t="s">
        <v>1031</v>
      </c>
      <c r="C46" s="3" t="s">
        <v>1070</v>
      </c>
    </row>
    <row r="47" spans="1:13">
      <c r="A47" s="3" t="s">
        <v>1025</v>
      </c>
      <c r="D47" s="3" t="s">
        <v>1071</v>
      </c>
    </row>
    <row r="48" spans="1:13">
      <c r="A48" s="3" t="s">
        <v>1072</v>
      </c>
    </row>
    <row r="49" spans="1:13">
      <c r="A49" s="5" t="s">
        <v>76</v>
      </c>
    </row>
    <row r="50" spans="1:13">
      <c r="A50" s="3" t="s">
        <v>1032</v>
      </c>
      <c r="J50" s="3" t="s">
        <v>1071</v>
      </c>
      <c r="K50" s="3" t="s">
        <v>1071</v>
      </c>
      <c r="L50" s="3" t="s">
        <v>529</v>
      </c>
      <c r="M50" s="3" t="s">
        <v>529</v>
      </c>
    </row>
    <row r="51" spans="1:13">
      <c r="A51" s="3" t="s">
        <v>1073</v>
      </c>
    </row>
    <row r="52" spans="1:13">
      <c r="A52" s="5" t="s">
        <v>76</v>
      </c>
    </row>
    <row r="53" spans="1:13">
      <c r="A53" s="3" t="s">
        <v>1032</v>
      </c>
      <c r="L53" s="3" t="s">
        <v>1074</v>
      </c>
      <c r="M53" s="3" t="s">
        <v>1074</v>
      </c>
    </row>
    <row r="54" spans="1:13">
      <c r="A54" s="3" t="s">
        <v>1075</v>
      </c>
    </row>
    <row r="55" spans="1:13">
      <c r="A55" s="5" t="s">
        <v>76</v>
      </c>
    </row>
    <row r="56" spans="1:13">
      <c r="A56" s="3" t="s">
        <v>1020</v>
      </c>
      <c r="J56" s="8" t="n">
        <v>300000000</v>
      </c>
      <c r="K56" s="6" t="n">
        <v>43584</v>
      </c>
    </row>
    <row r="57" spans="1:13">
      <c r="A57" s="3" t="s">
        <v>1076</v>
      </c>
    </row>
    <row r="58" spans="1:13">
      <c r="A58" s="5" t="s">
        <v>76</v>
      </c>
    </row>
    <row r="59" spans="1:13">
      <c r="A59" s="3" t="s">
        <v>1020</v>
      </c>
      <c r="F59" s="8" t="n">
        <v>400000000</v>
      </c>
      <c r="G59" s="6" t="n">
        <v>58113</v>
      </c>
    </row>
  </sheetData>
  <mergeCells count="7">
    <mergeCell ref="A1:A2"/>
    <mergeCell ref="B1:C1"/>
    <mergeCell ref="D1:E1"/>
    <mergeCell ref="F1:G1"/>
    <mergeCell ref="H1:I1"/>
    <mergeCell ref="J1:K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7</v>
      </c>
      <c r="B1" s="2" t="s">
        <v>915</v>
      </c>
      <c r="C1" s="2" t="s">
        <v>1</v>
      </c>
    </row>
    <row r="2" spans="1:5">
      <c r="B2" s="2" t="s">
        <v>961</v>
      </c>
      <c r="C2" s="2" t="s">
        <v>28</v>
      </c>
      <c r="D2" s="2" t="s">
        <v>29</v>
      </c>
      <c r="E2" s="2" t="s">
        <v>84</v>
      </c>
    </row>
    <row r="3" spans="1:5">
      <c r="A3" s="5" t="s">
        <v>1078</v>
      </c>
    </row>
    <row r="4" spans="1:5">
      <c r="A4" s="3" t="s">
        <v>1079</v>
      </c>
      <c r="C4" s="3" t="s">
        <v>1080</v>
      </c>
      <c r="D4" s="3" t="s">
        <v>1080</v>
      </c>
      <c r="E4" s="3" t="s">
        <v>1080</v>
      </c>
    </row>
    <row r="5" spans="1:5">
      <c r="A5" s="3" t="s">
        <v>1081</v>
      </c>
      <c r="C5" s="3" t="s">
        <v>1082</v>
      </c>
      <c r="D5" s="3" t="s">
        <v>1082</v>
      </c>
      <c r="E5" s="3" t="s">
        <v>1082</v>
      </c>
    </row>
    <row r="6" spans="1:5">
      <c r="A6" s="3" t="s">
        <v>1083</v>
      </c>
    </row>
    <row r="7" spans="1:5">
      <c r="A7" s="5" t="s">
        <v>1078</v>
      </c>
    </row>
    <row r="8" spans="1:5">
      <c r="A8" s="3" t="s">
        <v>1079</v>
      </c>
      <c r="C8" s="3" t="s">
        <v>1084</v>
      </c>
    </row>
    <row r="9" spans="1:5">
      <c r="A9" s="3" t="s">
        <v>1085</v>
      </c>
    </row>
    <row r="10" spans="1:5">
      <c r="A10" s="5" t="s">
        <v>1078</v>
      </c>
    </row>
    <row r="11" spans="1:5">
      <c r="A11" s="3" t="s">
        <v>1079</v>
      </c>
      <c r="C11" s="3" t="s">
        <v>1080</v>
      </c>
    </row>
    <row r="12" spans="1:5">
      <c r="A12" s="3" t="s">
        <v>1086</v>
      </c>
      <c r="C12" s="3" t="s">
        <v>1074</v>
      </c>
    </row>
    <row r="13" spans="1:5">
      <c r="A13" s="3" t="s">
        <v>1087</v>
      </c>
      <c r="C13" s="3" t="s">
        <v>1080</v>
      </c>
    </row>
    <row r="14" spans="1:5">
      <c r="A14" s="3" t="s">
        <v>1088</v>
      </c>
      <c r="C14" s="3" t="s">
        <v>932</v>
      </c>
    </row>
    <row r="15" spans="1:5">
      <c r="A15" s="3" t="s">
        <v>1089</v>
      </c>
      <c r="C15" s="6" t="n">
        <v>22777</v>
      </c>
    </row>
    <row r="16" spans="1:5">
      <c r="A16" s="3" t="s">
        <v>1090</v>
      </c>
      <c r="C16" s="4" t="n">
        <v>0</v>
      </c>
    </row>
    <row r="17" spans="1:5">
      <c r="A17" s="3" t="s">
        <v>1091</v>
      </c>
      <c r="C17" s="6" t="n">
        <v>166419</v>
      </c>
    </row>
    <row r="18" spans="1:5">
      <c r="A18" s="3" t="s">
        <v>1092</v>
      </c>
    </row>
    <row r="19" spans="1:5">
      <c r="A19" s="5" t="s">
        <v>1078</v>
      </c>
    </row>
    <row r="20" spans="1:5">
      <c r="A20" s="3" t="s">
        <v>1093</v>
      </c>
      <c r="C20" s="3" t="s">
        <v>1094</v>
      </c>
    </row>
    <row r="21" spans="1:5">
      <c r="A21" s="3" t="s">
        <v>1095</v>
      </c>
    </row>
    <row r="22" spans="1:5">
      <c r="A22" s="5" t="s">
        <v>1078</v>
      </c>
    </row>
    <row r="23" spans="1:5">
      <c r="A23" s="3" t="s">
        <v>1081</v>
      </c>
      <c r="C23" s="3" t="s">
        <v>1082</v>
      </c>
    </row>
    <row r="24" spans="1:5">
      <c r="A24" s="3" t="s">
        <v>1096</v>
      </c>
    </row>
    <row r="25" spans="1:5">
      <c r="A25" s="5" t="s">
        <v>1078</v>
      </c>
    </row>
    <row r="26" spans="1:5">
      <c r="A26" s="3" t="s">
        <v>1097</v>
      </c>
      <c r="B26" s="3" t="s">
        <v>722</v>
      </c>
    </row>
    <row r="27" spans="1:5">
      <c r="A27" s="3" t="s">
        <v>1098</v>
      </c>
      <c r="B27" s="3" t="s">
        <v>1099</v>
      </c>
    </row>
    <row r="28" spans="1:5">
      <c r="A28" s="3" t="s">
        <v>1100</v>
      </c>
      <c r="B28" s="3" t="s">
        <v>72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8</v>
      </c>
      <c r="C2" s="2" t="s">
        <v>29</v>
      </c>
      <c r="D2" s="2" t="s">
        <v>84</v>
      </c>
    </row>
    <row r="3" spans="1:4">
      <c r="A3" s="5" t="s">
        <v>1102</v>
      </c>
    </row>
    <row r="4" spans="1:4">
      <c r="A4" s="3" t="s">
        <v>1103</v>
      </c>
      <c r="B4" s="6" t="n">
        <v>16057</v>
      </c>
      <c r="C4" s="6" t="n">
        <v>13778</v>
      </c>
      <c r="D4" s="6" t="n">
        <v>16342</v>
      </c>
    </row>
    <row r="5" spans="1:4">
      <c r="A5" s="3" t="s">
        <v>1104</v>
      </c>
      <c r="B5" s="4" t="n">
        <v>-12703</v>
      </c>
      <c r="C5" s="4" t="n">
        <v>-7940</v>
      </c>
      <c r="D5" s="4" t="n">
        <v>-3062</v>
      </c>
    </row>
    <row r="6" spans="1:4">
      <c r="A6" s="3" t="s">
        <v>100</v>
      </c>
      <c r="B6" s="4" t="n">
        <v>3354</v>
      </c>
      <c r="C6" s="4" t="n">
        <v>5838</v>
      </c>
      <c r="D6" s="6" t="n">
        <v>13280</v>
      </c>
    </row>
    <row r="7" spans="1:4">
      <c r="A7" s="5" t="s">
        <v>1105</v>
      </c>
    </row>
    <row r="8" spans="1:4">
      <c r="A8" s="3" t="s">
        <v>1106</v>
      </c>
      <c r="B8" s="4" t="n">
        <v>3218</v>
      </c>
      <c r="C8" s="4" t="n">
        <v>2337</v>
      </c>
    </row>
    <row r="9" spans="1:4">
      <c r="A9" s="3" t="s">
        <v>1107</v>
      </c>
      <c r="B9" s="4" t="n">
        <v>3302</v>
      </c>
      <c r="C9" s="4" t="n">
        <v>2476</v>
      </c>
    </row>
    <row r="10" spans="1:4">
      <c r="A10" s="3" t="s">
        <v>70</v>
      </c>
      <c r="B10" s="4" t="n">
        <v>3278</v>
      </c>
      <c r="C10" s="4" t="n">
        <v>3379</v>
      </c>
    </row>
    <row r="11" spans="1:4">
      <c r="A11" s="3" t="s">
        <v>1108</v>
      </c>
      <c r="B11" s="4" t="n">
        <v>-163</v>
      </c>
      <c r="C11" s="4" t="n">
        <v>-128</v>
      </c>
    </row>
    <row r="12" spans="1:4">
      <c r="A12" s="3" t="s">
        <v>1109</v>
      </c>
      <c r="B12" s="4" t="n">
        <v>9635</v>
      </c>
      <c r="C12" s="4" t="n">
        <v>8064</v>
      </c>
    </row>
    <row r="13" spans="1:4">
      <c r="A13" s="5" t="s">
        <v>1110</v>
      </c>
    </row>
    <row r="14" spans="1:4">
      <c r="A14" s="3" t="s">
        <v>215</v>
      </c>
      <c r="B14" s="4" t="n">
        <v>322</v>
      </c>
      <c r="C14" s="4" t="n">
        <v>264</v>
      </c>
    </row>
    <row r="15" spans="1:4">
      <c r="A15" s="3" t="s">
        <v>1111</v>
      </c>
      <c r="B15" s="4" t="n">
        <v>44</v>
      </c>
      <c r="C15" s="4" t="n">
        <v>60</v>
      </c>
    </row>
    <row r="16" spans="1:4">
      <c r="A16" s="3" t="s">
        <v>1112</v>
      </c>
      <c r="B16" s="4" t="n">
        <v>19571</v>
      </c>
      <c r="C16" s="4" t="n">
        <v>9527</v>
      </c>
    </row>
    <row r="17" spans="1:4">
      <c r="A17" s="3" t="s">
        <v>1108</v>
      </c>
      <c r="B17" s="4" t="n">
        <v>-3239</v>
      </c>
      <c r="C17" s="4" t="n">
        <v>-1774</v>
      </c>
    </row>
    <row r="18" spans="1:4">
      <c r="A18" s="3" t="s">
        <v>1113</v>
      </c>
      <c r="B18" s="4" t="n">
        <v>16698</v>
      </c>
      <c r="C18" s="4" t="n">
        <v>8077</v>
      </c>
    </row>
    <row r="19" spans="1:4">
      <c r="A19" s="5" t="s">
        <v>1114</v>
      </c>
    </row>
    <row r="20" spans="1:4">
      <c r="A20" s="3" t="s">
        <v>1115</v>
      </c>
      <c r="B20" s="4" t="n">
        <v>7229</v>
      </c>
      <c r="C20" s="4" t="n">
        <v>9772</v>
      </c>
    </row>
    <row r="21" spans="1:4">
      <c r="A21" s="3" t="s">
        <v>1116</v>
      </c>
      <c r="B21" s="6" t="n">
        <v>7229</v>
      </c>
      <c r="C21" s="6" t="n">
        <v>97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8</v>
      </c>
      <c r="C2" s="2" t="s">
        <v>29</v>
      </c>
      <c r="D2" s="2" t="s">
        <v>84</v>
      </c>
    </row>
    <row r="3" spans="1:4">
      <c r="A3" s="5" t="s">
        <v>302</v>
      </c>
    </row>
    <row r="4" spans="1:4">
      <c r="A4" s="3" t="s">
        <v>1118</v>
      </c>
      <c r="B4" s="6" t="n">
        <v>78435</v>
      </c>
    </row>
    <row r="5" spans="1:4">
      <c r="A5" s="5" t="s">
        <v>1119</v>
      </c>
    </row>
    <row r="6" spans="1:4">
      <c r="A6" s="3" t="s">
        <v>1120</v>
      </c>
      <c r="B6" s="6" t="n">
        <v>357</v>
      </c>
      <c r="C6" s="6" t="n">
        <v>24058</v>
      </c>
      <c r="D6" s="6" t="n">
        <v>40155</v>
      </c>
    </row>
    <row r="7" spans="1:4">
      <c r="A7" s="3" t="s">
        <v>1121</v>
      </c>
      <c r="B7" s="3" t="s">
        <v>1080</v>
      </c>
      <c r="C7" s="3" t="s">
        <v>1080</v>
      </c>
      <c r="D7" s="3" t="s">
        <v>1080</v>
      </c>
    </row>
    <row r="8" spans="1:4">
      <c r="A8" s="3" t="s">
        <v>1122</v>
      </c>
      <c r="B8" s="6" t="n">
        <v>89</v>
      </c>
      <c r="C8" s="6" t="n">
        <v>6015</v>
      </c>
      <c r="D8" s="6" t="n">
        <v>10039</v>
      </c>
    </row>
    <row r="9" spans="1:4">
      <c r="A9" s="3" t="s">
        <v>1123</v>
      </c>
      <c r="B9" s="4" t="n">
        <v>1500</v>
      </c>
      <c r="C9" s="4" t="n">
        <v>-726</v>
      </c>
      <c r="D9" s="4" t="n">
        <v>217</v>
      </c>
    </row>
    <row r="10" spans="1:4">
      <c r="A10" s="3" t="s">
        <v>1124</v>
      </c>
      <c r="B10" s="4" t="n">
        <v>3162</v>
      </c>
      <c r="C10" s="4" t="n">
        <v>1565</v>
      </c>
      <c r="D10" s="4" t="n">
        <v>593</v>
      </c>
    </row>
    <row r="11" spans="1:4">
      <c r="A11" s="3" t="s">
        <v>1125</v>
      </c>
      <c r="B11" s="4" t="n">
        <v>295</v>
      </c>
      <c r="C11" s="4" t="n">
        <v>714</v>
      </c>
      <c r="D11" s="4" t="n">
        <v>401</v>
      </c>
    </row>
    <row r="12" spans="1:4">
      <c r="A12" s="3" t="s">
        <v>1126</v>
      </c>
      <c r="D12" s="4" t="n">
        <v>-315</v>
      </c>
    </row>
    <row r="13" spans="1:4">
      <c r="A13" s="3" t="s">
        <v>1127</v>
      </c>
      <c r="B13" s="4" t="n">
        <v>2072</v>
      </c>
      <c r="C13" s="4" t="n">
        <v>968</v>
      </c>
      <c r="D13" s="4" t="n">
        <v>2429</v>
      </c>
    </row>
    <row r="14" spans="1:4">
      <c r="A14" s="3" t="s">
        <v>1128</v>
      </c>
      <c r="B14" s="4" t="n">
        <v>-3764</v>
      </c>
      <c r="C14" s="4" t="n">
        <v>-2698</v>
      </c>
      <c r="D14" s="4" t="n">
        <v>-84</v>
      </c>
    </row>
    <row r="15" spans="1:4">
      <c r="A15" s="3" t="s">
        <v>100</v>
      </c>
      <c r="B15" s="6" t="n">
        <v>3354</v>
      </c>
      <c r="C15" s="6" t="n">
        <v>5838</v>
      </c>
      <c r="D15" s="6" t="n">
        <v>13280</v>
      </c>
    </row>
    <row r="16" spans="1:4">
      <c r="A16" s="3" t="s">
        <v>1081</v>
      </c>
      <c r="B16" s="3" t="s">
        <v>1082</v>
      </c>
      <c r="C16" s="3" t="s">
        <v>1082</v>
      </c>
      <c r="D16" s="3" t="s">
        <v>1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08</v>
      </c>
      <c r="B1" s="2" t="s">
        <v>1</v>
      </c>
    </row>
    <row r="2" spans="1:2">
      <c r="B2" s="2" t="s">
        <v>209</v>
      </c>
    </row>
    <row r="3" spans="1:2">
      <c r="A3" s="5" t="s">
        <v>210</v>
      </c>
    </row>
    <row r="4" spans="1:2">
      <c r="A4" s="3" t="s">
        <v>211</v>
      </c>
      <c r="B4" s="6" t="n">
        <v>28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20"/>
    <col customWidth="1" max="3" min="3" width="19"/>
    <col customWidth="1" max="4" min="4" width="20"/>
    <col customWidth="1" max="5" min="5" width="20"/>
    <col customWidth="1" max="6" min="6" width="23"/>
  </cols>
  <sheetData>
    <row r="1" spans="1:6">
      <c r="A1" s="1" t="s">
        <v>1129</v>
      </c>
      <c r="B1" s="2" t="s">
        <v>1130</v>
      </c>
      <c r="C1" s="2" t="s">
        <v>1131</v>
      </c>
      <c r="D1" s="2" t="s">
        <v>1132</v>
      </c>
      <c r="E1" s="2" t="s">
        <v>1133</v>
      </c>
      <c r="F1" s="2" t="s">
        <v>1134</v>
      </c>
    </row>
    <row r="2" spans="1:6">
      <c r="A2" s="5" t="s">
        <v>1135</v>
      </c>
    </row>
    <row r="3" spans="1:6">
      <c r="A3" s="3" t="s">
        <v>1136</v>
      </c>
      <c r="E3" s="4" t="n">
        <v>1</v>
      </c>
    </row>
    <row r="4" spans="1:6">
      <c r="A4" s="3" t="s">
        <v>1137</v>
      </c>
      <c r="E4" s="4" t="n">
        <v>805100</v>
      </c>
    </row>
    <row r="5" spans="1:6">
      <c r="A5" s="3" t="s">
        <v>1138</v>
      </c>
      <c r="F5" s="4" t="n">
        <v>2</v>
      </c>
    </row>
    <row r="6" spans="1:6">
      <c r="A6" s="3" t="s">
        <v>1139</v>
      </c>
    </row>
    <row r="7" spans="1:6">
      <c r="A7" s="5" t="s">
        <v>1135</v>
      </c>
    </row>
    <row r="8" spans="1:6">
      <c r="A8" s="3" t="s">
        <v>1140</v>
      </c>
      <c r="B8" s="4" t="n">
        <v>0</v>
      </c>
    </row>
    <row r="9" spans="1:6">
      <c r="A9" s="3" t="s">
        <v>1141</v>
      </c>
      <c r="B9" s="3" t="s">
        <v>1074</v>
      </c>
    </row>
    <row r="10" spans="1:6">
      <c r="A10" s="3" t="s">
        <v>24</v>
      </c>
    </row>
    <row r="11" spans="1:6">
      <c r="A11" s="5" t="s">
        <v>1135</v>
      </c>
    </row>
    <row r="12" spans="1:6">
      <c r="A12" s="3" t="s">
        <v>1142</v>
      </c>
      <c r="F12" s="4" t="n">
        <v>1</v>
      </c>
    </row>
    <row r="13" spans="1:6">
      <c r="A13" s="3" t="s">
        <v>1140</v>
      </c>
      <c r="D13" s="4" t="n">
        <v>5215794</v>
      </c>
    </row>
    <row r="14" spans="1:6">
      <c r="A14" s="3" t="s">
        <v>1143</v>
      </c>
      <c r="D14" s="4" t="n">
        <v>20781515</v>
      </c>
    </row>
    <row r="15" spans="1:6">
      <c r="A15" s="3" t="s">
        <v>1144</v>
      </c>
    </row>
    <row r="16" spans="1:6">
      <c r="A16" s="5" t="s">
        <v>1135</v>
      </c>
    </row>
    <row r="17" spans="1:6">
      <c r="A17" s="3" t="s">
        <v>1140</v>
      </c>
      <c r="D17" s="4" t="n">
        <v>3787223</v>
      </c>
    </row>
    <row r="18" spans="1:6">
      <c r="A18" s="3" t="s">
        <v>1145</v>
      </c>
    </row>
    <row r="19" spans="1:6">
      <c r="A19" s="5" t="s">
        <v>1135</v>
      </c>
    </row>
    <row r="20" spans="1:6">
      <c r="A20" s="3" t="s">
        <v>1140</v>
      </c>
      <c r="D20" s="4" t="n">
        <v>1428571</v>
      </c>
    </row>
    <row r="21" spans="1:6">
      <c r="A21" s="3" t="s">
        <v>1146</v>
      </c>
    </row>
    <row r="22" spans="1:6">
      <c r="A22" s="5" t="s">
        <v>1135</v>
      </c>
    </row>
    <row r="23" spans="1:6">
      <c r="A23" s="3" t="s">
        <v>1140</v>
      </c>
      <c r="C23" s="4" t="n">
        <v>514556</v>
      </c>
    </row>
    <row r="24" spans="1:6">
      <c r="A24" s="3" t="s">
        <v>26</v>
      </c>
    </row>
    <row r="25" spans="1:6">
      <c r="A25" s="5" t="s">
        <v>1135</v>
      </c>
    </row>
    <row r="26" spans="1:6">
      <c r="A26" s="3" t="s">
        <v>1142</v>
      </c>
      <c r="F26" s="4"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21"/>
    <col customWidth="1" max="7" min="7" width="21"/>
    <col customWidth="1" max="8" min="8" width="20"/>
  </cols>
  <sheetData>
    <row r="1" spans="1:8">
      <c r="A1" s="1" t="s">
        <v>1147</v>
      </c>
      <c r="B1" s="2" t="s">
        <v>1132</v>
      </c>
      <c r="C1" s="2" t="s">
        <v>1148</v>
      </c>
      <c r="D1" s="2" t="s">
        <v>1149</v>
      </c>
      <c r="E1" s="2" t="s">
        <v>1150</v>
      </c>
      <c r="F1" s="2" t="s">
        <v>766</v>
      </c>
      <c r="G1" s="2" t="s">
        <v>1151</v>
      </c>
      <c r="H1" s="2" t="s">
        <v>1152</v>
      </c>
    </row>
    <row r="2" spans="1:8">
      <c r="A2" s="5" t="s">
        <v>1153</v>
      </c>
    </row>
    <row r="3" spans="1:8">
      <c r="A3" s="3" t="s">
        <v>1154</v>
      </c>
      <c r="F3" s="3" t="s">
        <v>1064</v>
      </c>
    </row>
    <row r="4" spans="1:8">
      <c r="A4" s="3" t="s">
        <v>1155</v>
      </c>
      <c r="F4" s="4" t="n">
        <v>1</v>
      </c>
    </row>
    <row r="5" spans="1:8">
      <c r="A5" s="3" t="s">
        <v>1156</v>
      </c>
      <c r="F5" s="3" t="s">
        <v>514</v>
      </c>
    </row>
    <row r="6" spans="1:8">
      <c r="A6" s="3" t="s">
        <v>1157</v>
      </c>
    </row>
    <row r="7" spans="1:8">
      <c r="A7" s="5" t="s">
        <v>1153</v>
      </c>
    </row>
    <row r="8" spans="1:8">
      <c r="A8" s="3" t="s">
        <v>1158</v>
      </c>
      <c r="F8" s="3" t="s">
        <v>1074</v>
      </c>
    </row>
    <row r="9" spans="1:8">
      <c r="A9" s="3" t="s">
        <v>1159</v>
      </c>
      <c r="F9" s="6" t="n">
        <v>26353</v>
      </c>
    </row>
    <row r="10" spans="1:8">
      <c r="A10" s="3" t="s">
        <v>1160</v>
      </c>
    </row>
    <row r="11" spans="1:8">
      <c r="A11" s="5" t="s">
        <v>1153</v>
      </c>
    </row>
    <row r="12" spans="1:8">
      <c r="A12" s="3" t="s">
        <v>1161</v>
      </c>
      <c r="H12" s="4" t="n">
        <v>1094668</v>
      </c>
    </row>
    <row r="13" spans="1:8">
      <c r="A13" s="3" t="s">
        <v>1162</v>
      </c>
      <c r="B13" s="4" t="n">
        <v>1094668</v>
      </c>
    </row>
    <row r="14" spans="1:8">
      <c r="A14" s="3" t="s">
        <v>1163</v>
      </c>
    </row>
    <row r="15" spans="1:8">
      <c r="A15" s="5" t="s">
        <v>1153</v>
      </c>
    </row>
    <row r="16" spans="1:8">
      <c r="A16" s="3" t="s">
        <v>1161</v>
      </c>
      <c r="H16" s="4" t="n">
        <v>686368</v>
      </c>
    </row>
    <row r="17" spans="1:8">
      <c r="A17" s="3" t="s">
        <v>1162</v>
      </c>
      <c r="B17" s="4" t="n">
        <v>686368</v>
      </c>
    </row>
    <row r="18" spans="1:8">
      <c r="A18" s="3" t="s">
        <v>1164</v>
      </c>
    </row>
    <row r="19" spans="1:8">
      <c r="A19" s="5" t="s">
        <v>1153</v>
      </c>
    </row>
    <row r="20" spans="1:8">
      <c r="A20" s="3" t="s">
        <v>1161</v>
      </c>
      <c r="H20" s="4" t="n">
        <v>794250</v>
      </c>
    </row>
    <row r="21" spans="1:8">
      <c r="A21" s="3" t="s">
        <v>1162</v>
      </c>
      <c r="B21" s="4" t="n">
        <v>794250</v>
      </c>
    </row>
    <row r="22" spans="1:8">
      <c r="A22" s="3" t="s">
        <v>1165</v>
      </c>
    </row>
    <row r="23" spans="1:8">
      <c r="A23" s="5" t="s">
        <v>1153</v>
      </c>
    </row>
    <row r="24" spans="1:8">
      <c r="A24" s="3" t="s">
        <v>1161</v>
      </c>
      <c r="H24" s="4" t="n">
        <v>126286</v>
      </c>
    </row>
    <row r="25" spans="1:8">
      <c r="A25" s="3" t="s">
        <v>1162</v>
      </c>
      <c r="B25" s="4" t="n">
        <v>126286</v>
      </c>
    </row>
    <row r="26" spans="1:8">
      <c r="A26" s="3" t="s">
        <v>1166</v>
      </c>
    </row>
    <row r="27" spans="1:8">
      <c r="A27" s="5" t="s">
        <v>1153</v>
      </c>
    </row>
    <row r="28" spans="1:8">
      <c r="A28" s="3" t="s">
        <v>1161</v>
      </c>
      <c r="H28" s="4" t="n">
        <v>1024318</v>
      </c>
    </row>
    <row r="29" spans="1:8">
      <c r="A29" s="3" t="s">
        <v>1162</v>
      </c>
      <c r="B29" s="4" t="n">
        <v>1024318</v>
      </c>
    </row>
    <row r="30" spans="1:8">
      <c r="A30" s="3" t="s">
        <v>1167</v>
      </c>
    </row>
    <row r="31" spans="1:8">
      <c r="A31" s="5" t="s">
        <v>1153</v>
      </c>
    </row>
    <row r="32" spans="1:8">
      <c r="A32" s="3" t="s">
        <v>1161</v>
      </c>
      <c r="H32" s="4" t="n">
        <v>3538864</v>
      </c>
    </row>
    <row r="33" spans="1:8">
      <c r="A33" s="3" t="s">
        <v>1162</v>
      </c>
      <c r="B33" s="4" t="n">
        <v>3488864</v>
      </c>
    </row>
    <row r="34" spans="1:8">
      <c r="A34" s="3" t="s">
        <v>1168</v>
      </c>
    </row>
    <row r="35" spans="1:8">
      <c r="A35" s="5" t="s">
        <v>1153</v>
      </c>
    </row>
    <row r="36" spans="1:8">
      <c r="A36" s="3" t="s">
        <v>1161</v>
      </c>
      <c r="H36" s="4" t="n">
        <v>2307536</v>
      </c>
    </row>
    <row r="37" spans="1:8">
      <c r="A37" s="3" t="s">
        <v>1162</v>
      </c>
      <c r="B37" s="4" t="n">
        <v>2072624</v>
      </c>
    </row>
    <row r="38" spans="1:8">
      <c r="A38" s="3" t="s">
        <v>1169</v>
      </c>
    </row>
    <row r="39" spans="1:8">
      <c r="A39" s="5" t="s">
        <v>1153</v>
      </c>
    </row>
    <row r="40" spans="1:8">
      <c r="A40" s="3" t="s">
        <v>1161</v>
      </c>
      <c r="H40" s="4" t="n">
        <v>4289457</v>
      </c>
    </row>
    <row r="41" spans="1:8">
      <c r="A41" s="3" t="s">
        <v>1162</v>
      </c>
      <c r="B41" s="4" t="n">
        <v>4289457</v>
      </c>
    </row>
    <row r="42" spans="1:8">
      <c r="A42" s="3" t="s">
        <v>1170</v>
      </c>
      <c r="G42" s="6" t="n">
        <v>2312</v>
      </c>
    </row>
    <row r="43" spans="1:8">
      <c r="A43" s="3" t="s">
        <v>1171</v>
      </c>
    </row>
    <row r="44" spans="1:8">
      <c r="A44" s="5" t="s">
        <v>1153</v>
      </c>
    </row>
    <row r="45" spans="1:8">
      <c r="A45" s="3" t="s">
        <v>1161</v>
      </c>
      <c r="H45" s="4" t="n">
        <v>4654697</v>
      </c>
    </row>
    <row r="46" spans="1:8">
      <c r="A46" s="3" t="s">
        <v>1172</v>
      </c>
      <c r="D46" s="4" t="n">
        <v>1953499</v>
      </c>
    </row>
    <row r="47" spans="1:8">
      <c r="A47" s="3" t="s">
        <v>1173</v>
      </c>
      <c r="D47" s="6" t="n">
        <v>25181</v>
      </c>
    </row>
    <row r="48" spans="1:8">
      <c r="A48" s="3" t="s">
        <v>1174</v>
      </c>
      <c r="C48" s="9" t="n">
        <v>14.1792</v>
      </c>
    </row>
    <row r="49" spans="1:8">
      <c r="A49" s="3" t="s">
        <v>1175</v>
      </c>
      <c r="C49" s="4" t="n">
        <v>596484</v>
      </c>
    </row>
    <row r="50" spans="1:8">
      <c r="A50" s="3" t="s">
        <v>1176</v>
      </c>
      <c r="E50" s="6" t="n">
        <v>1281</v>
      </c>
    </row>
    <row r="51" spans="1:8">
      <c r="A51" s="3" t="s">
        <v>1162</v>
      </c>
      <c r="B51" s="4" t="n">
        <v>7204680</v>
      </c>
    </row>
    <row r="52" spans="1:8">
      <c r="A52" s="3" t="s">
        <v>1177</v>
      </c>
    </row>
    <row r="53" spans="1:8">
      <c r="A53" s="5" t="s">
        <v>1153</v>
      </c>
    </row>
    <row r="54" spans="1:8">
      <c r="A54" s="3" t="s">
        <v>1178</v>
      </c>
      <c r="C54" s="4" t="n">
        <v>596484</v>
      </c>
    </row>
    <row r="55" spans="1:8">
      <c r="A55" s="3" t="s">
        <v>1174</v>
      </c>
      <c r="C55" s="9" t="n">
        <v>12.0309</v>
      </c>
    </row>
    <row r="56" spans="1:8">
      <c r="A56" s="3" t="s">
        <v>1179</v>
      </c>
      <c r="C56" s="6" t="n">
        <v>71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8</v>
      </c>
      <c r="C2" s="2" t="s">
        <v>29</v>
      </c>
      <c r="D2" s="2" t="s">
        <v>84</v>
      </c>
    </row>
    <row r="3" spans="1:4">
      <c r="A3" s="5" t="s">
        <v>1181</v>
      </c>
    </row>
    <row r="4" spans="1:4">
      <c r="A4" s="3" t="s">
        <v>1182</v>
      </c>
      <c r="B4" s="6" t="n">
        <v>-11251</v>
      </c>
      <c r="C4" s="6" t="n">
        <v>18325</v>
      </c>
      <c r="D4" s="6" t="n">
        <v>27113</v>
      </c>
    </row>
    <row r="5" spans="1:4">
      <c r="A5" s="3" t="s">
        <v>1183</v>
      </c>
      <c r="D5" s="4" t="n">
        <v>100</v>
      </c>
    </row>
    <row r="6" spans="1:4">
      <c r="A6" s="3" t="s">
        <v>107</v>
      </c>
      <c r="D6" s="4" t="n">
        <v>201</v>
      </c>
    </row>
    <row r="7" spans="1:4">
      <c r="A7" s="3" t="s">
        <v>108</v>
      </c>
      <c r="B7" s="6" t="n">
        <v>-11251</v>
      </c>
      <c r="C7" s="6" t="n">
        <v>18325</v>
      </c>
      <c r="D7" s="4" t="n">
        <v>26812</v>
      </c>
    </row>
    <row r="8" spans="1:4">
      <c r="A8" s="5" t="s">
        <v>1184</v>
      </c>
    </row>
    <row r="9" spans="1:4">
      <c r="A9" s="3" t="s">
        <v>1185</v>
      </c>
      <c r="D9" s="6" t="n">
        <v>26812</v>
      </c>
    </row>
    <row r="10" spans="1:4">
      <c r="A10" s="5" t="s">
        <v>1186</v>
      </c>
    </row>
    <row r="11" spans="1:4">
      <c r="A11" s="3" t="s">
        <v>1187</v>
      </c>
      <c r="B11" s="4" t="n">
        <v>34060579</v>
      </c>
      <c r="C11" s="4" t="n">
        <v>33583005</v>
      </c>
      <c r="D11" s="4" t="n">
        <v>32884357</v>
      </c>
    </row>
    <row r="12" spans="1:4">
      <c r="A12" s="3" t="s">
        <v>1188</v>
      </c>
      <c r="B12" s="4" t="n">
        <v>34060579</v>
      </c>
      <c r="C12" s="4" t="n">
        <v>34235542</v>
      </c>
      <c r="D12" s="4" t="n">
        <v>34114872</v>
      </c>
    </row>
    <row r="13" spans="1:4">
      <c r="A13" s="3" t="s">
        <v>1189</v>
      </c>
      <c r="B13" s="7" t="n">
        <v>-0.33</v>
      </c>
      <c r="C13" s="7" t="n">
        <v>0.55</v>
      </c>
      <c r="D13" s="7" t="n">
        <v>0.82</v>
      </c>
    </row>
    <row r="14" spans="1:4">
      <c r="A14" s="3" t="s">
        <v>1190</v>
      </c>
      <c r="B14" s="7" t="n">
        <v>-0.33</v>
      </c>
      <c r="C14" s="7" t="n">
        <v>0.54</v>
      </c>
      <c r="D14" s="7" t="n">
        <v>0.79</v>
      </c>
    </row>
    <row r="15" spans="1:4">
      <c r="A15" s="3" t="s">
        <v>1160</v>
      </c>
    </row>
    <row r="16" spans="1:4">
      <c r="A16" s="5" t="s">
        <v>1181</v>
      </c>
    </row>
    <row r="17" spans="1:4">
      <c r="A17" s="3" t="s">
        <v>1183</v>
      </c>
      <c r="D17" s="6" t="n">
        <v>5</v>
      </c>
    </row>
    <row r="18" spans="1:4">
      <c r="A18" s="3" t="s">
        <v>107</v>
      </c>
      <c r="D18" s="4" t="n">
        <v>3</v>
      </c>
    </row>
    <row r="19" spans="1:4">
      <c r="A19" s="5" t="s">
        <v>1184</v>
      </c>
    </row>
    <row r="20" spans="1:4">
      <c r="A20" s="3" t="s">
        <v>1191</v>
      </c>
      <c r="D20" s="6" t="n">
        <v>8</v>
      </c>
    </row>
    <row r="21" spans="1:4">
      <c r="A21" s="5" t="s">
        <v>1186</v>
      </c>
    </row>
    <row r="22" spans="1:4">
      <c r="A22" s="3" t="s">
        <v>1188</v>
      </c>
      <c r="D22" s="4" t="n">
        <v>23993</v>
      </c>
    </row>
    <row r="23" spans="1:4">
      <c r="A23" s="3" t="s">
        <v>1192</v>
      </c>
      <c r="D23" s="7" t="n">
        <v>0.33</v>
      </c>
    </row>
    <row r="24" spans="1:4">
      <c r="A24" s="3" t="s">
        <v>1163</v>
      </c>
    </row>
    <row r="25" spans="1:4">
      <c r="A25" s="5" t="s">
        <v>1181</v>
      </c>
    </row>
    <row r="26" spans="1:4">
      <c r="A26" s="3" t="s">
        <v>1183</v>
      </c>
      <c r="D26" s="6" t="n">
        <v>3</v>
      </c>
    </row>
    <row r="27" spans="1:4">
      <c r="A27" s="3" t="s">
        <v>107</v>
      </c>
      <c r="D27" s="4" t="n">
        <v>3</v>
      </c>
    </row>
    <row r="28" spans="1:4">
      <c r="A28" s="5" t="s">
        <v>1184</v>
      </c>
    </row>
    <row r="29" spans="1:4">
      <c r="A29" s="3" t="s">
        <v>1191</v>
      </c>
      <c r="D29" s="6" t="n">
        <v>6</v>
      </c>
    </row>
    <row r="30" spans="1:4">
      <c r="A30" s="5" t="s">
        <v>1186</v>
      </c>
    </row>
    <row r="31" spans="1:4">
      <c r="A31" s="3" t="s">
        <v>1188</v>
      </c>
      <c r="D31" s="4" t="n">
        <v>15044</v>
      </c>
    </row>
    <row r="32" spans="1:4">
      <c r="A32" s="3" t="s">
        <v>1192</v>
      </c>
      <c r="D32" s="7" t="n">
        <v>0.4</v>
      </c>
    </row>
    <row r="33" spans="1:4">
      <c r="A33" s="3" t="s">
        <v>1193</v>
      </c>
    </row>
    <row r="34" spans="1:4">
      <c r="A34" s="5" t="s">
        <v>1181</v>
      </c>
    </row>
    <row r="35" spans="1:4">
      <c r="A35" s="3" t="s">
        <v>1183</v>
      </c>
      <c r="D35" s="6" t="n">
        <v>9</v>
      </c>
    </row>
    <row r="36" spans="1:4">
      <c r="A36" s="3" t="s">
        <v>107</v>
      </c>
      <c r="D36" s="4" t="n">
        <v>6</v>
      </c>
    </row>
    <row r="37" spans="1:4">
      <c r="A37" s="5" t="s">
        <v>1184</v>
      </c>
    </row>
    <row r="38" spans="1:4">
      <c r="A38" s="3" t="s">
        <v>1191</v>
      </c>
      <c r="D38" s="6" t="n">
        <v>15</v>
      </c>
    </row>
    <row r="39" spans="1:4">
      <c r="A39" s="5" t="s">
        <v>1186</v>
      </c>
    </row>
    <row r="40" spans="1:4">
      <c r="A40" s="3" t="s">
        <v>1188</v>
      </c>
      <c r="D40" s="4" t="n">
        <v>42627</v>
      </c>
    </row>
    <row r="41" spans="1:4">
      <c r="A41" s="3" t="s">
        <v>1192</v>
      </c>
      <c r="D41" s="7" t="n">
        <v>0.35</v>
      </c>
    </row>
    <row r="42" spans="1:4">
      <c r="A42" s="3" t="s">
        <v>1194</v>
      </c>
    </row>
    <row r="43" spans="1:4">
      <c r="A43" s="5" t="s">
        <v>1181</v>
      </c>
    </row>
    <row r="44" spans="1:4">
      <c r="A44" s="3" t="s">
        <v>1183</v>
      </c>
      <c r="D44" s="6" t="n">
        <v>27</v>
      </c>
    </row>
    <row r="45" spans="1:4">
      <c r="A45" s="3" t="s">
        <v>107</v>
      </c>
      <c r="D45" s="4" t="n">
        <v>19</v>
      </c>
    </row>
    <row r="46" spans="1:4">
      <c r="A46" s="5" t="s">
        <v>1184</v>
      </c>
    </row>
    <row r="47" spans="1:4">
      <c r="A47" s="3" t="s">
        <v>1191</v>
      </c>
      <c r="D47" s="6" t="n">
        <v>46</v>
      </c>
    </row>
    <row r="48" spans="1:4">
      <c r="A48" s="5" t="s">
        <v>1186</v>
      </c>
    </row>
    <row r="49" spans="1:4">
      <c r="A49" s="3" t="s">
        <v>1188</v>
      </c>
      <c r="D49" s="4" t="n">
        <v>121896</v>
      </c>
    </row>
    <row r="50" spans="1:4">
      <c r="A50" s="3" t="s">
        <v>1192</v>
      </c>
      <c r="D50" s="7" t="n">
        <v>0.38</v>
      </c>
    </row>
    <row r="51" spans="1:4">
      <c r="A51" s="3" t="s">
        <v>1169</v>
      </c>
    </row>
    <row r="52" spans="1:4">
      <c r="A52" s="5" t="s">
        <v>1181</v>
      </c>
    </row>
    <row r="53" spans="1:4">
      <c r="A53" s="3" t="s">
        <v>1183</v>
      </c>
      <c r="D53" s="6" t="n">
        <v>21</v>
      </c>
    </row>
    <row r="54" spans="1:4">
      <c r="A54" s="3" t="s">
        <v>107</v>
      </c>
      <c r="D54" s="4" t="n">
        <v>33</v>
      </c>
    </row>
    <row r="55" spans="1:4">
      <c r="A55" s="5" t="s">
        <v>1184</v>
      </c>
    </row>
    <row r="56" spans="1:4">
      <c r="A56" s="3" t="s">
        <v>1191</v>
      </c>
      <c r="D56" s="6" t="n">
        <v>54</v>
      </c>
    </row>
    <row r="57" spans="1:4">
      <c r="A57" s="5" t="s">
        <v>1186</v>
      </c>
    </row>
    <row r="58" spans="1:4">
      <c r="A58" s="3" t="s">
        <v>1188</v>
      </c>
      <c r="D58" s="4" t="n">
        <v>94015</v>
      </c>
    </row>
    <row r="59" spans="1:4">
      <c r="A59" s="3" t="s">
        <v>1192</v>
      </c>
      <c r="D59" s="7" t="n">
        <v>0.57</v>
      </c>
    </row>
    <row r="60" spans="1:4">
      <c r="A60" s="3" t="s">
        <v>1171</v>
      </c>
    </row>
    <row r="61" spans="1:4">
      <c r="A61" s="5" t="s">
        <v>1181</v>
      </c>
    </row>
    <row r="62" spans="1:4">
      <c r="A62" s="3" t="s">
        <v>1183</v>
      </c>
      <c r="D62" s="6" t="n">
        <v>35</v>
      </c>
    </row>
    <row r="63" spans="1:4">
      <c r="A63" s="3" t="s">
        <v>107</v>
      </c>
      <c r="D63" s="4" t="n">
        <v>137</v>
      </c>
    </row>
    <row r="64" spans="1:4">
      <c r="A64" s="5" t="s">
        <v>1184</v>
      </c>
    </row>
    <row r="65" spans="1:4">
      <c r="A65" s="3" t="s">
        <v>1191</v>
      </c>
      <c r="D65" s="6" t="n">
        <v>172</v>
      </c>
    </row>
    <row r="66" spans="1:4">
      <c r="A66" s="5" t="s">
        <v>1186</v>
      </c>
    </row>
    <row r="67" spans="1:4">
      <c r="A67" s="3" t="s">
        <v>1188</v>
      </c>
      <c r="D67" s="4" t="n">
        <v>157911</v>
      </c>
    </row>
    <row r="68" spans="1:4">
      <c r="A68" s="3" t="s">
        <v>1192</v>
      </c>
      <c r="D68" s="7" t="n">
        <v>1.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195</v>
      </c>
      <c r="B1" s="2" t="s">
        <v>1196</v>
      </c>
      <c r="C1" s="2" t="s">
        <v>1197</v>
      </c>
      <c r="D1" s="2" t="s">
        <v>1198</v>
      </c>
      <c r="E1" s="2" t="s">
        <v>84</v>
      </c>
    </row>
    <row r="2" spans="1:5">
      <c r="A2" s="5" t="s">
        <v>117</v>
      </c>
    </row>
    <row r="3" spans="1:5">
      <c r="A3" s="3" t="s">
        <v>1199</v>
      </c>
      <c r="E3" s="4" t="n">
        <v>329800</v>
      </c>
    </row>
    <row r="4" spans="1:5">
      <c r="A4" s="3" t="s">
        <v>1200</v>
      </c>
      <c r="E4" s="7" t="n">
        <v>15.2</v>
      </c>
    </row>
    <row r="5" spans="1:5">
      <c r="A5" s="3" t="s">
        <v>1201</v>
      </c>
    </row>
    <row r="6" spans="1:5">
      <c r="A6" s="5" t="s">
        <v>117</v>
      </c>
    </row>
    <row r="7" spans="1:5">
      <c r="A7" s="3" t="s">
        <v>1199</v>
      </c>
      <c r="C7" s="4" t="n">
        <v>17200</v>
      </c>
    </row>
    <row r="8" spans="1:5">
      <c r="A8" s="3" t="s">
        <v>1200</v>
      </c>
      <c r="C8" s="7" t="n">
        <v>5.13</v>
      </c>
    </row>
    <row r="9" spans="1:5">
      <c r="A9" s="3" t="s">
        <v>1202</v>
      </c>
      <c r="C9" s="3" t="s">
        <v>722</v>
      </c>
    </row>
    <row r="10" spans="1:5">
      <c r="A10" s="3" t="s">
        <v>1203</v>
      </c>
    </row>
    <row r="11" spans="1:5">
      <c r="A11" s="5" t="s">
        <v>117</v>
      </c>
    </row>
    <row r="12" spans="1:5">
      <c r="A12" s="3" t="s">
        <v>1199</v>
      </c>
      <c r="C12" s="4" t="n">
        <v>8600</v>
      </c>
    </row>
    <row r="13" spans="1:5">
      <c r="A13" s="3" t="s">
        <v>1200</v>
      </c>
      <c r="C13" s="6" t="n">
        <v>6</v>
      </c>
    </row>
    <row r="14" spans="1:5">
      <c r="A14" s="3" t="s">
        <v>1202</v>
      </c>
      <c r="C14" s="3" t="s">
        <v>722</v>
      </c>
    </row>
    <row r="15" spans="1:5">
      <c r="A15" s="3" t="s">
        <v>1204</v>
      </c>
    </row>
    <row r="16" spans="1:5">
      <c r="A16" s="5" t="s">
        <v>117</v>
      </c>
    </row>
    <row r="17" spans="1:5">
      <c r="A17" s="3" t="s">
        <v>1199</v>
      </c>
      <c r="D17" s="4" t="n">
        <v>300000</v>
      </c>
    </row>
    <row r="18" spans="1:5">
      <c r="A18" s="3" t="s">
        <v>1200</v>
      </c>
      <c r="D18" s="7" t="n">
        <v>16.18</v>
      </c>
    </row>
    <row r="19" spans="1:5">
      <c r="A19" s="3" t="s">
        <v>1205</v>
      </c>
    </row>
    <row r="20" spans="1:5">
      <c r="A20" s="5" t="s">
        <v>117</v>
      </c>
    </row>
    <row r="21" spans="1:5">
      <c r="A21" s="3" t="s">
        <v>1199</v>
      </c>
      <c r="B21" s="4" t="n">
        <v>4000</v>
      </c>
    </row>
    <row r="22" spans="1:5">
      <c r="A22" s="3" t="s">
        <v>1200</v>
      </c>
      <c r="B22" s="7" t="n">
        <v>5.13</v>
      </c>
    </row>
    <row r="23" spans="1:5">
      <c r="A23" s="3" t="s">
        <v>1202</v>
      </c>
      <c r="B23" s="3" t="s">
        <v>7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8</v>
      </c>
      <c r="C2" s="2" t="s">
        <v>29</v>
      </c>
      <c r="D2" s="2" t="s">
        <v>84</v>
      </c>
    </row>
    <row r="3" spans="1:4">
      <c r="A3" s="5" t="s">
        <v>1207</v>
      </c>
    </row>
    <row r="4" spans="1:4">
      <c r="A4" s="3" t="s">
        <v>1208</v>
      </c>
      <c r="B4" s="4" t="n">
        <v>889174</v>
      </c>
      <c r="C4" s="4" t="n">
        <v>1900479</v>
      </c>
      <c r="D4" s="4" t="n">
        <v>1888698</v>
      </c>
    </row>
    <row r="5" spans="1:4">
      <c r="A5" s="3" t="s">
        <v>1209</v>
      </c>
      <c r="D5" s="4" t="n">
        <v>329800</v>
      </c>
    </row>
    <row r="6" spans="1:4">
      <c r="A6" s="3" t="s">
        <v>1210</v>
      </c>
      <c r="B6" s="4" t="n">
        <v>-274565</v>
      </c>
      <c r="C6" s="4" t="n">
        <v>-995255</v>
      </c>
      <c r="D6" s="4" t="n">
        <v>-277319</v>
      </c>
    </row>
    <row r="7" spans="1:4">
      <c r="A7" s="3" t="s">
        <v>1211</v>
      </c>
      <c r="B7" s="4" t="n">
        <v>-1885</v>
      </c>
      <c r="C7" s="4" t="n">
        <v>-16050</v>
      </c>
      <c r="D7" s="4" t="n">
        <v>-40700</v>
      </c>
    </row>
    <row r="8" spans="1:4">
      <c r="A8" s="3" t="s">
        <v>1212</v>
      </c>
      <c r="B8" s="4" t="n">
        <v>612724</v>
      </c>
      <c r="C8" s="4" t="n">
        <v>889174</v>
      </c>
      <c r="D8" s="4" t="n">
        <v>1900479</v>
      </c>
    </row>
    <row r="9" spans="1:4">
      <c r="A9" s="5" t="s">
        <v>1213</v>
      </c>
    </row>
    <row r="10" spans="1:4">
      <c r="A10" s="3" t="s">
        <v>1214</v>
      </c>
      <c r="B10" s="7" t="n">
        <v>5.15</v>
      </c>
      <c r="C10" s="7" t="n">
        <v>6.63</v>
      </c>
      <c r="D10" s="7" t="n">
        <v>4.56</v>
      </c>
    </row>
    <row r="11" spans="1:4">
      <c r="A11" s="3" t="s">
        <v>1215</v>
      </c>
      <c r="D11" s="10" t="n">
        <v>15.2</v>
      </c>
    </row>
    <row r="12" spans="1:4">
      <c r="A12" s="3" t="s">
        <v>1216</v>
      </c>
      <c r="B12" s="10" t="n">
        <v>4.83</v>
      </c>
      <c r="C12" s="10" t="n">
        <v>7.97</v>
      </c>
      <c r="D12" s="10" t="n">
        <v>2.97</v>
      </c>
    </row>
    <row r="13" spans="1:4">
      <c r="A13" s="3" t="s">
        <v>1217</v>
      </c>
      <c r="B13" s="10" t="n">
        <v>5.19</v>
      </c>
      <c r="C13" s="10" t="n">
        <v>5.38</v>
      </c>
      <c r="D13" s="10" t="n">
        <v>5.23</v>
      </c>
    </row>
    <row r="14" spans="1:4">
      <c r="A14" s="3" t="s">
        <v>1218</v>
      </c>
      <c r="B14" s="10" t="n">
        <v>5.29</v>
      </c>
      <c r="C14" s="10" t="n">
        <v>5.15</v>
      </c>
      <c r="D14" s="10" t="n">
        <v>6.63</v>
      </c>
    </row>
    <row r="15" spans="1:4">
      <c r="A15" s="5" t="s">
        <v>1219</v>
      </c>
    </row>
    <row r="16" spans="1:4">
      <c r="A16" s="3" t="s">
        <v>1214</v>
      </c>
      <c r="B16" s="10" t="n">
        <v>10.02</v>
      </c>
      <c r="C16" s="10" t="n">
        <v>12.36</v>
      </c>
      <c r="D16" s="10" t="n">
        <v>9.24</v>
      </c>
    </row>
    <row r="17" spans="1:4">
      <c r="A17" s="3" t="s">
        <v>1215</v>
      </c>
      <c r="D17" s="10" t="n">
        <v>24.69</v>
      </c>
    </row>
    <row r="18" spans="1:4">
      <c r="A18" s="3" t="s">
        <v>1216</v>
      </c>
      <c r="B18" s="10" t="n">
        <v>7.89</v>
      </c>
      <c r="C18" s="10" t="n">
        <v>14.29</v>
      </c>
      <c r="D18" s="10" t="n">
        <v>5.81</v>
      </c>
    </row>
    <row r="19" spans="1:4">
      <c r="A19" s="3" t="s">
        <v>1217</v>
      </c>
      <c r="B19" s="10" t="n">
        <v>23.93</v>
      </c>
      <c r="C19" s="10" t="n">
        <v>22.25</v>
      </c>
      <c r="D19" s="10" t="n">
        <v>12.04</v>
      </c>
    </row>
    <row r="20" spans="1:4">
      <c r="A20" s="3" t="s">
        <v>1218</v>
      </c>
      <c r="B20" s="7" t="n">
        <v>10.93</v>
      </c>
      <c r="C20" s="7" t="n">
        <v>10.02</v>
      </c>
      <c r="D20" s="7" t="n">
        <v>12.36</v>
      </c>
    </row>
    <row r="21" spans="1:4">
      <c r="A21" s="5" t="s">
        <v>1220</v>
      </c>
    </row>
    <row r="22" spans="1:4">
      <c r="A22" s="3" t="s">
        <v>1221</v>
      </c>
      <c r="B22" s="4" t="n">
        <v>541639</v>
      </c>
    </row>
    <row r="23" spans="1:4">
      <c r="A23" s="3" t="s">
        <v>1222</v>
      </c>
      <c r="B23" s="4" t="n">
        <v>71085</v>
      </c>
    </row>
    <row r="24" spans="1:4">
      <c r="A24" s="3" t="s">
        <v>1223</v>
      </c>
      <c r="B24" s="7" t="n">
        <v>5.35</v>
      </c>
    </row>
    <row r="25" spans="1:4">
      <c r="A25" s="3" t="s">
        <v>1224</v>
      </c>
      <c r="B25" s="6" t="n">
        <v>16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225</v>
      </c>
      <c r="B1" s="2" t="s">
        <v>1</v>
      </c>
    </row>
    <row r="2" spans="1:2">
      <c r="B2" s="2" t="s">
        <v>1226</v>
      </c>
    </row>
    <row r="3" spans="1:2">
      <c r="A3" s="5" t="s">
        <v>1227</v>
      </c>
    </row>
    <row r="4" spans="1:2">
      <c r="A4" s="3" t="s">
        <v>1228</v>
      </c>
      <c r="B4" s="4" t="n">
        <v>612724</v>
      </c>
    </row>
    <row r="5" spans="1:2">
      <c r="A5" s="3" t="s">
        <v>1229</v>
      </c>
      <c r="B5" s="6" t="n">
        <v>14650</v>
      </c>
    </row>
    <row r="6" spans="1:2">
      <c r="A6" s="5" t="s">
        <v>1230</v>
      </c>
    </row>
    <row r="7" spans="1:2">
      <c r="A7" s="3" t="s">
        <v>1231</v>
      </c>
      <c r="B7" s="4" t="n">
        <v>541639</v>
      </c>
    </row>
    <row r="8" spans="1:2">
      <c r="A8" s="3" t="s">
        <v>1229</v>
      </c>
      <c r="B8" s="6" t="n">
        <v>12955</v>
      </c>
    </row>
    <row r="9" spans="1:2">
      <c r="A9" s="3" t="s">
        <v>1232</v>
      </c>
    </row>
    <row r="10" spans="1:2">
      <c r="A10" s="5" t="s">
        <v>1233</v>
      </c>
    </row>
    <row r="11" spans="1:2">
      <c r="A11" s="3" t="s">
        <v>1234</v>
      </c>
      <c r="B11" s="6" t="n">
        <v>1</v>
      </c>
    </row>
    <row r="12" spans="1:2">
      <c r="A12" s="3" t="s">
        <v>1235</v>
      </c>
      <c r="B12" s="6" t="n">
        <v>2</v>
      </c>
    </row>
    <row r="13" spans="1:2">
      <c r="A13" s="5" t="s">
        <v>1227</v>
      </c>
    </row>
    <row r="14" spans="1:2">
      <c r="A14" s="3" t="s">
        <v>1228</v>
      </c>
      <c r="B14" s="4" t="n">
        <v>3000</v>
      </c>
    </row>
    <row r="15" spans="1:2">
      <c r="A15" s="3" t="s">
        <v>1236</v>
      </c>
      <c r="B15" s="3" t="s">
        <v>698</v>
      </c>
    </row>
    <row r="16" spans="1:2">
      <c r="A16" s="3" t="s">
        <v>1237</v>
      </c>
      <c r="B16" s="6" t="n">
        <v>2</v>
      </c>
    </row>
    <row r="17" spans="1:2">
      <c r="A17" s="3" t="s">
        <v>1229</v>
      </c>
      <c r="B17" s="6" t="n">
        <v>82</v>
      </c>
    </row>
    <row r="18" spans="1:2">
      <c r="A18" s="5" t="s">
        <v>1230</v>
      </c>
    </row>
    <row r="19" spans="1:2">
      <c r="A19" s="3" t="s">
        <v>1231</v>
      </c>
      <c r="B19" s="4" t="n">
        <v>3000</v>
      </c>
    </row>
    <row r="20" spans="1:2">
      <c r="A20" s="3" t="s">
        <v>1237</v>
      </c>
      <c r="B20" s="6" t="n">
        <v>2</v>
      </c>
    </row>
    <row r="21" spans="1:2">
      <c r="A21" s="3" t="s">
        <v>1229</v>
      </c>
      <c r="B21" s="6" t="n">
        <v>82</v>
      </c>
    </row>
    <row r="22" spans="1:2">
      <c r="A22" s="7" t="n">
        <v>5.13</v>
      </c>
    </row>
    <row r="23" spans="1:2">
      <c r="A23" s="5" t="s">
        <v>1233</v>
      </c>
    </row>
    <row r="24" spans="1:2">
      <c r="A24" s="3" t="s">
        <v>1234</v>
      </c>
      <c r="B24" s="7" t="n">
        <v>5.13</v>
      </c>
    </row>
    <row r="25" spans="1:2">
      <c r="A25" s="5" t="s">
        <v>1227</v>
      </c>
    </row>
    <row r="26" spans="1:2">
      <c r="A26" s="3" t="s">
        <v>1228</v>
      </c>
      <c r="B26" s="4" t="n">
        <v>485350</v>
      </c>
    </row>
    <row r="27" spans="1:2">
      <c r="A27" s="3" t="s">
        <v>1236</v>
      </c>
      <c r="B27" s="3" t="s">
        <v>1238</v>
      </c>
    </row>
    <row r="28" spans="1:2">
      <c r="A28" s="3" t="s">
        <v>1237</v>
      </c>
      <c r="B28" s="7" t="n">
        <v>5.13</v>
      </c>
    </row>
    <row r="29" spans="1:2">
      <c r="A29" s="3" t="s">
        <v>1229</v>
      </c>
      <c r="B29" s="6" t="n">
        <v>11683</v>
      </c>
    </row>
    <row r="30" spans="1:2">
      <c r="A30" s="5" t="s">
        <v>1230</v>
      </c>
    </row>
    <row r="31" spans="1:2">
      <c r="A31" s="3" t="s">
        <v>1231</v>
      </c>
      <c r="B31" s="4" t="n">
        <v>432551</v>
      </c>
    </row>
    <row r="32" spans="1:2">
      <c r="A32" s="3" t="s">
        <v>1237</v>
      </c>
      <c r="B32" s="7" t="n">
        <v>5.13</v>
      </c>
    </row>
    <row r="33" spans="1:2">
      <c r="A33" s="3" t="s">
        <v>1229</v>
      </c>
      <c r="B33" s="6" t="n">
        <v>10412</v>
      </c>
    </row>
    <row r="34" spans="1:2">
      <c r="A34" s="6" t="n">
        <v>6</v>
      </c>
    </row>
    <row r="35" spans="1:2">
      <c r="A35" s="5" t="s">
        <v>1233</v>
      </c>
    </row>
    <row r="36" spans="1:2">
      <c r="A36" s="3" t="s">
        <v>1234</v>
      </c>
      <c r="B36" s="6" t="n">
        <v>6</v>
      </c>
    </row>
    <row r="37" spans="1:2">
      <c r="A37" s="5" t="s">
        <v>1227</v>
      </c>
    </row>
    <row r="38" spans="1:2">
      <c r="A38" s="3" t="s">
        <v>1228</v>
      </c>
      <c r="B38" s="4" t="n">
        <v>124374</v>
      </c>
    </row>
    <row r="39" spans="1:2">
      <c r="A39" s="3" t="s">
        <v>1236</v>
      </c>
      <c r="B39" s="3" t="s">
        <v>1239</v>
      </c>
    </row>
    <row r="40" spans="1:2">
      <c r="A40" s="3" t="s">
        <v>1237</v>
      </c>
      <c r="B40" s="6" t="n">
        <v>6</v>
      </c>
    </row>
    <row r="41" spans="1:2">
      <c r="A41" s="3" t="s">
        <v>1229</v>
      </c>
      <c r="B41" s="6" t="n">
        <v>2885</v>
      </c>
    </row>
    <row r="42" spans="1:2">
      <c r="A42" s="5" t="s">
        <v>1230</v>
      </c>
    </row>
    <row r="43" spans="1:2">
      <c r="A43" s="3" t="s">
        <v>1231</v>
      </c>
      <c r="B43" s="4" t="n">
        <v>106088</v>
      </c>
    </row>
    <row r="44" spans="1:2">
      <c r="A44" s="3" t="s">
        <v>1237</v>
      </c>
      <c r="B44" s="6" t="n">
        <v>6</v>
      </c>
    </row>
    <row r="45" spans="1:2">
      <c r="A45" s="3" t="s">
        <v>1229</v>
      </c>
      <c r="B45" s="6" t="n">
        <v>24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23"/>
    <col customWidth="1" max="12" min="12" width="14"/>
    <col customWidth="1" max="13" min="13" width="14"/>
  </cols>
  <sheetData>
    <row r="1" spans="1:13">
      <c r="A1" s="1" t="s">
        <v>1240</v>
      </c>
      <c r="B1" s="2" t="s">
        <v>1196</v>
      </c>
      <c r="C1" s="2" t="s">
        <v>1197</v>
      </c>
      <c r="D1" s="2" t="s">
        <v>1198</v>
      </c>
      <c r="E1" s="2" t="s">
        <v>1241</v>
      </c>
      <c r="F1" s="2" t="s">
        <v>1242</v>
      </c>
      <c r="G1" s="2" t="s">
        <v>1243</v>
      </c>
      <c r="H1" s="2" t="s">
        <v>1244</v>
      </c>
      <c r="I1" s="2" t="s">
        <v>1245</v>
      </c>
      <c r="J1" s="2" t="s">
        <v>1246</v>
      </c>
      <c r="K1" s="2" t="s">
        <v>28</v>
      </c>
      <c r="L1" s="2" t="s">
        <v>29</v>
      </c>
      <c r="M1" s="2" t="s">
        <v>84</v>
      </c>
    </row>
    <row r="2" spans="1:13">
      <c r="A2" s="5" t="s">
        <v>1247</v>
      </c>
    </row>
    <row r="3" spans="1:13">
      <c r="A3" s="3" t="s">
        <v>1248</v>
      </c>
      <c r="B3" s="3" t="s">
        <v>1249</v>
      </c>
      <c r="C3" s="3" t="s">
        <v>1250</v>
      </c>
      <c r="D3" s="3" t="s">
        <v>1250</v>
      </c>
      <c r="E3" s="3" t="s">
        <v>1251</v>
      </c>
      <c r="F3" s="3" t="s">
        <v>1252</v>
      </c>
      <c r="G3" s="3" t="s">
        <v>1253</v>
      </c>
      <c r="H3" s="3" t="s">
        <v>1254</v>
      </c>
      <c r="I3" s="3" t="s">
        <v>1255</v>
      </c>
      <c r="J3" s="3" t="s">
        <v>1256</v>
      </c>
    </row>
    <row r="4" spans="1:13">
      <c r="A4" s="3" t="s">
        <v>1257</v>
      </c>
      <c r="B4" s="3" t="s">
        <v>535</v>
      </c>
      <c r="C4" s="3" t="s">
        <v>535</v>
      </c>
      <c r="D4" s="3" t="s">
        <v>535</v>
      </c>
      <c r="E4" s="3" t="s">
        <v>535</v>
      </c>
      <c r="F4" s="3" t="s">
        <v>535</v>
      </c>
      <c r="G4" s="3" t="s">
        <v>535</v>
      </c>
      <c r="H4" s="3" t="s">
        <v>535</v>
      </c>
      <c r="I4" s="3" t="s">
        <v>1258</v>
      </c>
      <c r="J4" s="3" t="s">
        <v>535</v>
      </c>
    </row>
    <row r="5" spans="1:13">
      <c r="A5" s="3" t="s">
        <v>1259</v>
      </c>
      <c r="B5" s="3" t="s">
        <v>1260</v>
      </c>
      <c r="C5" s="3" t="s">
        <v>1261</v>
      </c>
      <c r="D5" s="3" t="s">
        <v>957</v>
      </c>
      <c r="E5" s="3" t="s">
        <v>1262</v>
      </c>
      <c r="F5" s="3" t="s">
        <v>1263</v>
      </c>
      <c r="G5" s="3" t="s">
        <v>957</v>
      </c>
      <c r="H5" s="3" t="s">
        <v>1264</v>
      </c>
      <c r="I5" s="3" t="s">
        <v>1265</v>
      </c>
      <c r="J5" s="3" t="s">
        <v>1266</v>
      </c>
    </row>
    <row r="6" spans="1:13">
      <c r="A6" s="3" t="s">
        <v>1200</v>
      </c>
      <c r="B6" s="7" t="n">
        <v>5.13</v>
      </c>
      <c r="D6" s="7" t="n">
        <v>16.18</v>
      </c>
      <c r="F6" s="6" t="n">
        <v>6</v>
      </c>
      <c r="H6" s="7" t="n">
        <v>5.13</v>
      </c>
      <c r="I6" s="7" t="n">
        <v>0.01</v>
      </c>
      <c r="J6" s="7" t="n">
        <v>5.13</v>
      </c>
    </row>
    <row r="7" spans="1:13">
      <c r="A7" s="5" t="s">
        <v>1267</v>
      </c>
    </row>
    <row r="8" spans="1:13">
      <c r="A8" s="3" t="s">
        <v>117</v>
      </c>
      <c r="K8" s="6" t="n">
        <v>1941</v>
      </c>
      <c r="L8" s="6" t="n">
        <v>1949</v>
      </c>
      <c r="M8" s="6" t="n">
        <v>9153</v>
      </c>
    </row>
    <row r="9" spans="1:13">
      <c r="A9" s="3" t="s">
        <v>1268</v>
      </c>
      <c r="K9" s="6" t="n">
        <v>1521</v>
      </c>
    </row>
    <row r="10" spans="1:13">
      <c r="A10" s="3" t="s">
        <v>1269</v>
      </c>
      <c r="K10" s="3" t="s">
        <v>700</v>
      </c>
    </row>
    <row r="11" spans="1:13">
      <c r="A11" s="3" t="s">
        <v>1270</v>
      </c>
      <c r="K11" s="3" t="s">
        <v>1271</v>
      </c>
    </row>
    <row r="12" spans="1:13">
      <c r="A12" s="3" t="s">
        <v>1272</v>
      </c>
    </row>
    <row r="13" spans="1:13">
      <c r="A13" s="5" t="s">
        <v>1247</v>
      </c>
    </row>
    <row r="14" spans="1:13">
      <c r="A14" s="3" t="s">
        <v>1200</v>
      </c>
      <c r="C14" s="7" t="n">
        <v>5.13</v>
      </c>
      <c r="E14" s="7" t="n">
        <v>5.13</v>
      </c>
      <c r="G14" s="7" t="n">
        <v>5.13</v>
      </c>
    </row>
    <row r="15" spans="1:13">
      <c r="A15" s="3" t="s">
        <v>743</v>
      </c>
    </row>
    <row r="16" spans="1:13">
      <c r="A16" s="5" t="s">
        <v>1247</v>
      </c>
    </row>
    <row r="17" spans="1:13">
      <c r="A17" s="3" t="s">
        <v>1200</v>
      </c>
      <c r="C17" s="6" t="n">
        <v>6</v>
      </c>
      <c r="E17" s="6" t="n">
        <v>6</v>
      </c>
      <c r="G17" s="6"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8</v>
      </c>
      <c r="C1" s="2" t="s">
        <v>29</v>
      </c>
    </row>
    <row r="2" spans="1:3">
      <c r="A2" s="5" t="s">
        <v>349</v>
      </c>
    </row>
    <row r="3" spans="1:3">
      <c r="A3" s="3" t="s">
        <v>1274</v>
      </c>
      <c r="B3" s="6" t="n">
        <v>6801</v>
      </c>
      <c r="C3" s="6" t="n">
        <v>7083</v>
      </c>
    </row>
    <row r="4" spans="1:3">
      <c r="A4" s="3" t="s">
        <v>1275</v>
      </c>
    </row>
    <row r="5" spans="1:3">
      <c r="A5" s="5" t="s">
        <v>349</v>
      </c>
    </row>
    <row r="6" spans="1:3">
      <c r="A6" s="3" t="s">
        <v>1274</v>
      </c>
      <c r="B6" s="4" t="n">
        <v>6801</v>
      </c>
      <c r="C6" s="4" t="n">
        <v>7083</v>
      </c>
    </row>
    <row r="7" spans="1:3">
      <c r="A7" s="3" t="s">
        <v>788</v>
      </c>
      <c r="B7" s="4" t="n">
        <v>2626</v>
      </c>
      <c r="C7" s="4" t="n">
        <v>2846</v>
      </c>
    </row>
    <row r="8" spans="1:3">
      <c r="A8" s="3" t="s">
        <v>1276</v>
      </c>
      <c r="B8" s="4" t="n">
        <v>9427</v>
      </c>
      <c r="C8" s="4" t="n">
        <v>9929</v>
      </c>
    </row>
    <row r="9" spans="1:3">
      <c r="A9" s="3" t="s">
        <v>1277</v>
      </c>
    </row>
    <row r="10" spans="1:3">
      <c r="A10" s="5" t="s">
        <v>349</v>
      </c>
    </row>
    <row r="11" spans="1:3">
      <c r="A11" s="3" t="s">
        <v>1274</v>
      </c>
      <c r="B11" s="4" t="n">
        <v>6801</v>
      </c>
      <c r="C11" s="4" t="n">
        <v>7083</v>
      </c>
    </row>
    <row r="12" spans="1:3">
      <c r="A12" s="3" t="s">
        <v>788</v>
      </c>
      <c r="B12" s="4" t="n">
        <v>2626</v>
      </c>
      <c r="C12" s="4" t="n">
        <v>2846</v>
      </c>
    </row>
    <row r="13" spans="1:3">
      <c r="A13" s="3" t="s">
        <v>1276</v>
      </c>
      <c r="B13" s="6" t="n">
        <v>9427</v>
      </c>
      <c r="C13" s="6" t="n">
        <v>99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8</v>
      </c>
      <c r="B1" s="2" t="s">
        <v>1</v>
      </c>
    </row>
    <row r="2" spans="1:4">
      <c r="B2" s="2" t="s">
        <v>28</v>
      </c>
      <c r="C2" s="2" t="s">
        <v>84</v>
      </c>
      <c r="D2" s="2" t="s">
        <v>29</v>
      </c>
    </row>
    <row r="3" spans="1:4">
      <c r="A3" s="5" t="s">
        <v>315</v>
      </c>
    </row>
    <row r="4" spans="1:4">
      <c r="A4" s="3" t="s">
        <v>1279</v>
      </c>
      <c r="B4" s="6" t="n">
        <v>4538</v>
      </c>
      <c r="D4" s="6" t="n">
        <v>4653</v>
      </c>
    </row>
    <row r="5" spans="1:4">
      <c r="A5" s="3" t="s">
        <v>236</v>
      </c>
      <c r="B5" s="4" t="n">
        <v>2324</v>
      </c>
      <c r="C5" s="6" t="n">
        <v>1291</v>
      </c>
    </row>
    <row r="6" spans="1:4">
      <c r="A6" s="3" t="s">
        <v>1280</v>
      </c>
      <c r="B6" s="6" t="n">
        <v>22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1</v>
      </c>
      <c r="B1" s="2" t="s">
        <v>1</v>
      </c>
    </row>
    <row r="2" spans="1:4">
      <c r="B2" s="2" t="s">
        <v>28</v>
      </c>
      <c r="C2" s="2" t="s">
        <v>29</v>
      </c>
      <c r="D2" s="2" t="s">
        <v>84</v>
      </c>
    </row>
    <row r="3" spans="1:4">
      <c r="A3" s="5" t="s">
        <v>1282</v>
      </c>
    </row>
    <row r="4" spans="1:4">
      <c r="A4" s="3" t="s">
        <v>1283</v>
      </c>
      <c r="B4" s="6" t="n">
        <v>22576</v>
      </c>
      <c r="C4" s="6" t="n">
        <v>9218</v>
      </c>
      <c r="D4" s="6" t="n">
        <v>3818</v>
      </c>
    </row>
    <row r="5" spans="1:4">
      <c r="A5" s="3" t="s">
        <v>1284</v>
      </c>
      <c r="C5" s="4" t="n">
        <v>16767</v>
      </c>
    </row>
    <row r="6" spans="1:4">
      <c r="A6" s="3" t="s">
        <v>191</v>
      </c>
      <c r="C6" s="4" t="n">
        <v>457</v>
      </c>
    </row>
    <row r="7" spans="1:4">
      <c r="A7" s="3" t="s">
        <v>1285</v>
      </c>
      <c r="B7" s="4" t="n">
        <v>130</v>
      </c>
      <c r="C7" s="4" t="n">
        <v>733</v>
      </c>
    </row>
    <row r="8" spans="1:4">
      <c r="A8" s="3" t="s">
        <v>192</v>
      </c>
      <c r="B8" s="4" t="n">
        <v>-983</v>
      </c>
      <c r="C8" s="4" t="n">
        <v>-614</v>
      </c>
    </row>
    <row r="9" spans="1:4">
      <c r="A9" s="3" t="s">
        <v>1286</v>
      </c>
      <c r="B9" s="4" t="n">
        <v>-1293</v>
      </c>
      <c r="C9" s="4" t="n">
        <v>-1837</v>
      </c>
      <c r="D9" s="4" t="n">
        <v>283</v>
      </c>
    </row>
    <row r="10" spans="1:4">
      <c r="A10" s="3" t="s">
        <v>200</v>
      </c>
      <c r="B10" s="4" t="n">
        <v>906</v>
      </c>
      <c r="C10" s="4" t="n">
        <v>-1664</v>
      </c>
    </row>
    <row r="11" spans="1:4">
      <c r="A11" s="3" t="s">
        <v>1287</v>
      </c>
      <c r="B11" s="4" t="n">
        <v>-1368</v>
      </c>
      <c r="C11" s="4" t="n">
        <v>-484</v>
      </c>
      <c r="D11" s="4" t="n">
        <v>24</v>
      </c>
    </row>
    <row r="12" spans="1:4">
      <c r="A12" s="3" t="s">
        <v>1288</v>
      </c>
      <c r="B12" s="4" t="n">
        <v>19968</v>
      </c>
      <c r="C12" s="4" t="n">
        <v>22576</v>
      </c>
      <c r="D12" s="4" t="n">
        <v>9218</v>
      </c>
    </row>
    <row r="13" spans="1:4">
      <c r="A13" s="3" t="s">
        <v>662</v>
      </c>
    </row>
    <row r="14" spans="1:4">
      <c r="A14" s="5" t="s">
        <v>1282</v>
      </c>
    </row>
    <row r="15" spans="1:4">
      <c r="A15" s="3" t="s">
        <v>1283</v>
      </c>
      <c r="B15" s="4" t="n">
        <v>418</v>
      </c>
      <c r="C15" s="4" t="n">
        <v>260</v>
      </c>
      <c r="D15" s="4" t="n">
        <v>106</v>
      </c>
    </row>
    <row r="16" spans="1:4">
      <c r="A16" s="3" t="s">
        <v>1286</v>
      </c>
      <c r="B16" s="4" t="n">
        <v>176</v>
      </c>
      <c r="C16" s="4" t="n">
        <v>158</v>
      </c>
      <c r="D16" s="4" t="n">
        <v>133</v>
      </c>
    </row>
    <row r="17" spans="1:4">
      <c r="A17" s="3" t="s">
        <v>1287</v>
      </c>
      <c r="B17" s="4" t="n">
        <v>-10</v>
      </c>
      <c r="D17" s="4" t="n">
        <v>21</v>
      </c>
    </row>
    <row r="18" spans="1:4">
      <c r="A18" s="3" t="s">
        <v>1288</v>
      </c>
      <c r="B18" s="4" t="n">
        <v>584</v>
      </c>
      <c r="C18" s="4" t="n">
        <v>418</v>
      </c>
      <c r="D18" s="4" t="n">
        <v>260</v>
      </c>
    </row>
    <row r="19" spans="1:4">
      <c r="A19" s="3" t="s">
        <v>167</v>
      </c>
    </row>
    <row r="20" spans="1:4">
      <c r="A20" s="5" t="s">
        <v>1282</v>
      </c>
    </row>
    <row r="21" spans="1:4">
      <c r="A21" s="3" t="s">
        <v>1283</v>
      </c>
      <c r="B21" s="4" t="n">
        <v>4678</v>
      </c>
      <c r="C21" s="4" t="n">
        <v>5330</v>
      </c>
    </row>
    <row r="22" spans="1:4">
      <c r="A22" s="3" t="s">
        <v>1284</v>
      </c>
      <c r="D22" s="4" t="n">
        <v>3388</v>
      </c>
    </row>
    <row r="23" spans="1:4">
      <c r="A23" s="3" t="s">
        <v>191</v>
      </c>
      <c r="D23" s="4" t="n">
        <v>1984</v>
      </c>
    </row>
    <row r="24" spans="1:4">
      <c r="A24" s="3" t="s">
        <v>1286</v>
      </c>
      <c r="B24" s="4" t="n">
        <v>-957</v>
      </c>
      <c r="C24" s="4" t="n">
        <v>-453</v>
      </c>
      <c r="D24" s="4" t="n">
        <v>-42</v>
      </c>
    </row>
    <row r="25" spans="1:4">
      <c r="A25" s="3" t="s">
        <v>1287</v>
      </c>
      <c r="B25" s="4" t="n">
        <v>-293</v>
      </c>
      <c r="C25" s="4" t="n">
        <v>-199</v>
      </c>
    </row>
    <row r="26" spans="1:4">
      <c r="A26" s="3" t="s">
        <v>1288</v>
      </c>
      <c r="B26" s="4" t="n">
        <v>3428</v>
      </c>
      <c r="C26" s="4" t="n">
        <v>4678</v>
      </c>
      <c r="D26" s="4" t="n">
        <v>5330</v>
      </c>
    </row>
    <row r="27" spans="1:4">
      <c r="A27" s="3" t="s">
        <v>168</v>
      </c>
    </row>
    <row r="28" spans="1:4">
      <c r="A28" s="5" t="s">
        <v>1282</v>
      </c>
    </row>
    <row r="29" spans="1:4">
      <c r="A29" s="3" t="s">
        <v>1283</v>
      </c>
      <c r="C29" s="4" t="n">
        <v>1034</v>
      </c>
      <c r="D29" s="4" t="n">
        <v>824</v>
      </c>
    </row>
    <row r="30" spans="1:4">
      <c r="A30" s="3" t="s">
        <v>192</v>
      </c>
      <c r="C30" s="4" t="n">
        <v>-557</v>
      </c>
    </row>
    <row r="31" spans="1:4">
      <c r="A31" s="3" t="s">
        <v>1286</v>
      </c>
      <c r="C31" s="4" t="n">
        <v>9</v>
      </c>
      <c r="D31" s="4" t="n">
        <v>210</v>
      </c>
    </row>
    <row r="32" spans="1:4">
      <c r="A32" s="3" t="s">
        <v>200</v>
      </c>
      <c r="C32" s="4" t="n">
        <v>-486</v>
      </c>
    </row>
    <row r="33" spans="1:4">
      <c r="A33" s="3" t="s">
        <v>1288</v>
      </c>
      <c r="D33" s="4" t="n">
        <v>1034</v>
      </c>
    </row>
    <row r="34" spans="1:4">
      <c r="A34" s="3" t="s">
        <v>562</v>
      </c>
    </row>
    <row r="35" spans="1:4">
      <c r="A35" s="5" t="s">
        <v>1282</v>
      </c>
    </row>
    <row r="36" spans="1:4">
      <c r="A36" s="3" t="s">
        <v>1283</v>
      </c>
      <c r="B36" s="4" t="n">
        <v>650</v>
      </c>
      <c r="C36" s="4" t="n">
        <v>617</v>
      </c>
      <c r="D36" s="4" t="n">
        <v>389</v>
      </c>
    </row>
    <row r="37" spans="1:4">
      <c r="A37" s="3" t="s">
        <v>1286</v>
      </c>
      <c r="B37" s="4" t="n">
        <v>62</v>
      </c>
      <c r="C37" s="4" t="n">
        <v>61</v>
      </c>
      <c r="D37" s="4" t="n">
        <v>228</v>
      </c>
    </row>
    <row r="38" spans="1:4">
      <c r="A38" s="3" t="s">
        <v>1287</v>
      </c>
      <c r="B38" s="4" t="n">
        <v>-43</v>
      </c>
      <c r="C38" s="4" t="n">
        <v>-28</v>
      </c>
    </row>
    <row r="39" spans="1:4">
      <c r="A39" s="3" t="s">
        <v>1288</v>
      </c>
      <c r="B39" s="4" t="n">
        <v>669</v>
      </c>
      <c r="C39" s="4" t="n">
        <v>650</v>
      </c>
      <c r="D39" s="4" t="n">
        <v>617</v>
      </c>
    </row>
    <row r="40" spans="1:4">
      <c r="A40" s="3" t="s">
        <v>163</v>
      </c>
    </row>
    <row r="41" spans="1:4">
      <c r="A41" s="5" t="s">
        <v>1282</v>
      </c>
    </row>
    <row r="42" spans="1:4">
      <c r="A42" s="3" t="s">
        <v>1283</v>
      </c>
      <c r="B42" s="4" t="n">
        <v>-828</v>
      </c>
      <c r="C42" s="4" t="n">
        <v>-52</v>
      </c>
      <c r="D42" s="4" t="n">
        <v>53</v>
      </c>
    </row>
    <row r="43" spans="1:4">
      <c r="A43" s="3" t="s">
        <v>1286</v>
      </c>
      <c r="B43" s="4" t="n">
        <v>-69</v>
      </c>
      <c r="C43" s="4" t="n">
        <v>-789</v>
      </c>
      <c r="D43" s="4" t="n">
        <v>-105</v>
      </c>
    </row>
    <row r="44" spans="1:4">
      <c r="A44" s="3" t="s">
        <v>200</v>
      </c>
      <c r="B44" s="4" t="n">
        <v>906</v>
      </c>
    </row>
    <row r="45" spans="1:4">
      <c r="A45" s="3" t="s">
        <v>1287</v>
      </c>
      <c r="B45" s="4" t="n">
        <v>-9</v>
      </c>
      <c r="C45" s="4" t="n">
        <v>13</v>
      </c>
    </row>
    <row r="46" spans="1:4">
      <c r="A46" s="3" t="s">
        <v>1288</v>
      </c>
      <c r="C46" s="4" t="n">
        <v>-828</v>
      </c>
      <c r="D46" s="4" t="n">
        <v>-52</v>
      </c>
    </row>
    <row r="47" spans="1:4">
      <c r="A47" s="3" t="s">
        <v>579</v>
      </c>
    </row>
    <row r="48" spans="1:4">
      <c r="A48" s="5" t="s">
        <v>1282</v>
      </c>
    </row>
    <row r="49" spans="1:4">
      <c r="A49" s="3" t="s">
        <v>1283</v>
      </c>
      <c r="B49" s="4" t="n">
        <v>-94</v>
      </c>
      <c r="C49" s="4" t="n">
        <v>68</v>
      </c>
      <c r="D49" s="4" t="n">
        <v>161</v>
      </c>
    </row>
    <row r="50" spans="1:4">
      <c r="A50" s="3" t="s">
        <v>191</v>
      </c>
      <c r="D50" s="4" t="n">
        <v>50</v>
      </c>
    </row>
    <row r="51" spans="1:4">
      <c r="A51" s="3" t="s">
        <v>1286</v>
      </c>
      <c r="B51" s="4" t="n">
        <v>-177</v>
      </c>
      <c r="C51" s="4" t="n">
        <v>-162</v>
      </c>
      <c r="D51" s="4" t="n">
        <v>-145</v>
      </c>
    </row>
    <row r="52" spans="1:4">
      <c r="A52" s="3" t="s">
        <v>1287</v>
      </c>
      <c r="B52" s="4" t="n">
        <v>10</v>
      </c>
      <c r="D52" s="4" t="n">
        <v>2</v>
      </c>
    </row>
    <row r="53" spans="1:4">
      <c r="A53" s="3" t="s">
        <v>1288</v>
      </c>
      <c r="B53" s="4" t="n">
        <v>-261</v>
      </c>
      <c r="C53" s="4" t="n">
        <v>-94</v>
      </c>
      <c r="D53" s="4" t="n">
        <v>68</v>
      </c>
    </row>
    <row r="54" spans="1:4">
      <c r="A54" s="3" t="s">
        <v>165</v>
      </c>
    </row>
    <row r="55" spans="1:4">
      <c r="A55" s="5" t="s">
        <v>1282</v>
      </c>
    </row>
    <row r="56" spans="1:4">
      <c r="A56" s="3" t="s">
        <v>1283</v>
      </c>
      <c r="B56" s="4" t="n">
        <v>64</v>
      </c>
      <c r="C56" s="4" t="n">
        <v>94</v>
      </c>
      <c r="D56" s="4" t="n">
        <v>45</v>
      </c>
    </row>
    <row r="57" spans="1:4">
      <c r="A57" s="3" t="s">
        <v>191</v>
      </c>
      <c r="D57" s="4" t="n">
        <v>58</v>
      </c>
    </row>
    <row r="58" spans="1:4">
      <c r="A58" s="3" t="s">
        <v>1286</v>
      </c>
      <c r="B58" s="4" t="n">
        <v>-28</v>
      </c>
      <c r="C58" s="4" t="n">
        <v>-27</v>
      </c>
      <c r="D58" s="4" t="n">
        <v>-9</v>
      </c>
    </row>
    <row r="59" spans="1:4">
      <c r="A59" s="3" t="s">
        <v>1287</v>
      </c>
      <c r="B59" s="4" t="n">
        <v>-3</v>
      </c>
      <c r="C59" s="4" t="n">
        <v>-3</v>
      </c>
    </row>
    <row r="60" spans="1:4">
      <c r="A60" s="3" t="s">
        <v>1288</v>
      </c>
      <c r="B60" s="4" t="n">
        <v>33</v>
      </c>
      <c r="C60" s="4" t="n">
        <v>64</v>
      </c>
      <c r="D60" s="4" t="n">
        <v>94</v>
      </c>
    </row>
    <row r="61" spans="1:4">
      <c r="A61" s="3" t="s">
        <v>166</v>
      </c>
    </row>
    <row r="62" spans="1:4">
      <c r="A62" s="5" t="s">
        <v>1282</v>
      </c>
    </row>
    <row r="63" spans="1:4">
      <c r="A63" s="3" t="s">
        <v>1283</v>
      </c>
      <c r="B63" s="4" t="n">
        <v>1753</v>
      </c>
      <c r="C63" s="4" t="n">
        <v>1553</v>
      </c>
      <c r="D63" s="4" t="n">
        <v>1737</v>
      </c>
    </row>
    <row r="64" spans="1:4">
      <c r="A64" s="3" t="s">
        <v>192</v>
      </c>
      <c r="B64" s="4" t="n">
        <v>-983</v>
      </c>
      <c r="C64" s="4" t="n">
        <v>-57</v>
      </c>
      <c r="D64" s="4" t="n">
        <v>-387</v>
      </c>
    </row>
    <row r="65" spans="1:4">
      <c r="A65" s="3" t="s">
        <v>1286</v>
      </c>
      <c r="B65" s="4" t="n">
        <v>419</v>
      </c>
      <c r="C65" s="4" t="n">
        <v>257</v>
      </c>
      <c r="D65" s="4" t="n">
        <v>202</v>
      </c>
    </row>
    <row r="66" spans="1:4">
      <c r="A66" s="3" t="s">
        <v>1287</v>
      </c>
      <c r="B66" s="4" t="n">
        <v>-3</v>
      </c>
      <c r="D66" s="4" t="n">
        <v>1</v>
      </c>
    </row>
    <row r="67" spans="1:4">
      <c r="A67" s="3" t="s">
        <v>1288</v>
      </c>
      <c r="B67" s="4" t="n">
        <v>1186</v>
      </c>
      <c r="C67" s="4" t="n">
        <v>1753</v>
      </c>
      <c r="D67" s="4" t="n">
        <v>1553</v>
      </c>
    </row>
    <row r="68" spans="1:4">
      <c r="A68" s="3" t="s">
        <v>589</v>
      </c>
    </row>
    <row r="69" spans="1:4">
      <c r="A69" s="5" t="s">
        <v>1282</v>
      </c>
    </row>
    <row r="70" spans="1:4">
      <c r="A70" s="3" t="s">
        <v>1283</v>
      </c>
      <c r="B70" s="4" t="n">
        <v>350</v>
      </c>
      <c r="C70" s="4" t="n">
        <v>314</v>
      </c>
      <c r="D70" s="4" t="n">
        <v>503</v>
      </c>
    </row>
    <row r="71" spans="1:4">
      <c r="A71" s="3" t="s">
        <v>1286</v>
      </c>
      <c r="B71" s="4" t="n">
        <v>236</v>
      </c>
      <c r="C71" s="4" t="n">
        <v>52</v>
      </c>
      <c r="D71" s="4" t="n">
        <v>-189</v>
      </c>
    </row>
    <row r="72" spans="1:4">
      <c r="A72" s="3" t="s">
        <v>1287</v>
      </c>
      <c r="B72" s="4" t="n">
        <v>-31</v>
      </c>
      <c r="C72" s="4" t="n">
        <v>-16</v>
      </c>
    </row>
    <row r="73" spans="1:4">
      <c r="A73" s="3" t="s">
        <v>1288</v>
      </c>
      <c r="B73" s="4" t="n">
        <v>555</v>
      </c>
      <c r="C73" s="4" t="n">
        <v>350</v>
      </c>
      <c r="D73" s="6" t="n">
        <v>314</v>
      </c>
    </row>
    <row r="74" spans="1:4">
      <c r="A74" s="3" t="s">
        <v>169</v>
      </c>
    </row>
    <row r="75" spans="1:4">
      <c r="A75" s="5" t="s">
        <v>1282</v>
      </c>
    </row>
    <row r="76" spans="1:4">
      <c r="A76" s="3" t="s">
        <v>1283</v>
      </c>
      <c r="B76" s="4" t="n">
        <v>3166</v>
      </c>
    </row>
    <row r="77" spans="1:4">
      <c r="A77" s="3" t="s">
        <v>1284</v>
      </c>
      <c r="C77" s="4" t="n">
        <v>5050</v>
      </c>
    </row>
    <row r="78" spans="1:4">
      <c r="A78" s="3" t="s">
        <v>1286</v>
      </c>
      <c r="B78" s="4" t="n">
        <v>-97</v>
      </c>
      <c r="C78" s="4" t="n">
        <v>-495</v>
      </c>
    </row>
    <row r="79" spans="1:4">
      <c r="A79" s="3" t="s">
        <v>200</v>
      </c>
      <c r="C79" s="4" t="n">
        <v>-1178</v>
      </c>
    </row>
    <row r="80" spans="1:4">
      <c r="A80" s="3" t="s">
        <v>1287</v>
      </c>
      <c r="B80" s="4" t="n">
        <v>-203</v>
      </c>
      <c r="C80" s="4" t="n">
        <v>-211</v>
      </c>
    </row>
    <row r="81" spans="1:4">
      <c r="A81" s="3" t="s">
        <v>1288</v>
      </c>
      <c r="B81" s="4" t="n">
        <v>2866</v>
      </c>
      <c r="C81" s="4" t="n">
        <v>3166</v>
      </c>
    </row>
    <row r="82" spans="1:4">
      <c r="A82" s="3" t="s">
        <v>170</v>
      </c>
    </row>
    <row r="83" spans="1:4">
      <c r="A83" s="5" t="s">
        <v>1282</v>
      </c>
    </row>
    <row r="84" spans="1:4">
      <c r="A84" s="3" t="s">
        <v>1283</v>
      </c>
      <c r="B84" s="4" t="n">
        <v>1785</v>
      </c>
    </row>
    <row r="85" spans="1:4">
      <c r="A85" s="3" t="s">
        <v>1284</v>
      </c>
      <c r="C85" s="4" t="n">
        <v>1613</v>
      </c>
    </row>
    <row r="86" spans="1:4">
      <c r="A86" s="3" t="s">
        <v>1286</v>
      </c>
      <c r="B86" s="4" t="n">
        <v>154</v>
      </c>
      <c r="C86" s="4" t="n">
        <v>241</v>
      </c>
    </row>
    <row r="87" spans="1:4">
      <c r="A87" s="3" t="s">
        <v>1287</v>
      </c>
      <c r="B87" s="4" t="n">
        <v>-118</v>
      </c>
      <c r="C87" s="4" t="n">
        <v>-69</v>
      </c>
    </row>
    <row r="88" spans="1:4">
      <c r="A88" s="3" t="s">
        <v>1288</v>
      </c>
      <c r="B88" s="4" t="n">
        <v>1821</v>
      </c>
      <c r="C88" s="4" t="n">
        <v>1785</v>
      </c>
    </row>
    <row r="89" spans="1:4">
      <c r="A89" s="3" t="s">
        <v>171</v>
      </c>
    </row>
    <row r="90" spans="1:4">
      <c r="A90" s="5" t="s">
        <v>1282</v>
      </c>
    </row>
    <row r="91" spans="1:4">
      <c r="A91" s="3" t="s">
        <v>1283</v>
      </c>
      <c r="B91" s="4" t="n">
        <v>1926</v>
      </c>
    </row>
    <row r="92" spans="1:4">
      <c r="A92" s="3" t="s">
        <v>1284</v>
      </c>
      <c r="C92" s="4" t="n">
        <v>2416</v>
      </c>
    </row>
    <row r="93" spans="1:4">
      <c r="A93" s="3" t="s">
        <v>1286</v>
      </c>
      <c r="B93" s="4" t="n">
        <v>-295</v>
      </c>
      <c r="C93" s="4" t="n">
        <v>-399</v>
      </c>
    </row>
    <row r="94" spans="1:4">
      <c r="A94" s="3" t="s">
        <v>1287</v>
      </c>
      <c r="B94" s="4" t="n">
        <v>-120</v>
      </c>
      <c r="C94" s="4" t="n">
        <v>-91</v>
      </c>
    </row>
    <row r="95" spans="1:4">
      <c r="A95" s="3" t="s">
        <v>1288</v>
      </c>
      <c r="B95" s="4" t="n">
        <v>1511</v>
      </c>
      <c r="C95" s="4" t="n">
        <v>1926</v>
      </c>
    </row>
    <row r="96" spans="1:4">
      <c r="A96" s="3" t="s">
        <v>172</v>
      </c>
    </row>
    <row r="97" spans="1:4">
      <c r="A97" s="5" t="s">
        <v>1282</v>
      </c>
    </row>
    <row r="98" spans="1:4">
      <c r="A98" s="3" t="s">
        <v>1283</v>
      </c>
      <c r="B98" s="4" t="n">
        <v>3520</v>
      </c>
    </row>
    <row r="99" spans="1:4">
      <c r="A99" s="3" t="s">
        <v>1284</v>
      </c>
      <c r="C99" s="4" t="n">
        <v>3242</v>
      </c>
    </row>
    <row r="100" spans="1:4">
      <c r="A100" s="3" t="s">
        <v>191</v>
      </c>
      <c r="C100" s="4" t="n">
        <v>457</v>
      </c>
    </row>
    <row r="101" spans="1:4">
      <c r="A101" s="3" t="s">
        <v>1286</v>
      </c>
      <c r="B101" s="4" t="n">
        <v>-85</v>
      </c>
      <c r="C101" s="4" t="n">
        <v>-199</v>
      </c>
    </row>
    <row r="102" spans="1:4">
      <c r="A102" s="3" t="s">
        <v>1287</v>
      </c>
      <c r="B102" s="4" t="n">
        <v>-219</v>
      </c>
      <c r="C102" s="4" t="n">
        <v>20</v>
      </c>
    </row>
    <row r="103" spans="1:4">
      <c r="A103" s="3" t="s">
        <v>1288</v>
      </c>
      <c r="B103" s="4" t="n">
        <v>3216</v>
      </c>
      <c r="C103" s="4" t="n">
        <v>3520</v>
      </c>
    </row>
    <row r="104" spans="1:4">
      <c r="A104" s="3" t="s">
        <v>174</v>
      </c>
    </row>
    <row r="105" spans="1:4">
      <c r="A105" s="5" t="s">
        <v>1282</v>
      </c>
    </row>
    <row r="106" spans="1:4">
      <c r="A106" s="3" t="s">
        <v>1283</v>
      </c>
      <c r="B106" s="4" t="n">
        <v>519</v>
      </c>
    </row>
    <row r="107" spans="1:4">
      <c r="A107" s="3" t="s">
        <v>1285</v>
      </c>
      <c r="C107" s="4" t="n">
        <v>551</v>
      </c>
    </row>
    <row r="108" spans="1:4">
      <c r="A108" s="3" t="s">
        <v>1286</v>
      </c>
      <c r="B108" s="4" t="n">
        <v>-67</v>
      </c>
      <c r="C108" s="4" t="n">
        <v>-39</v>
      </c>
    </row>
    <row r="109" spans="1:4">
      <c r="A109" s="3" t="s">
        <v>1287</v>
      </c>
      <c r="B109" s="4" t="n">
        <v>-31</v>
      </c>
      <c r="C109" s="4" t="n">
        <v>7</v>
      </c>
    </row>
    <row r="110" spans="1:4">
      <c r="A110" s="3" t="s">
        <v>1288</v>
      </c>
      <c r="B110" s="4" t="n">
        <v>421</v>
      </c>
      <c r="C110" s="4" t="n">
        <v>519</v>
      </c>
    </row>
    <row r="111" spans="1:4">
      <c r="A111" s="3" t="s">
        <v>1289</v>
      </c>
    </row>
    <row r="112" spans="1:4">
      <c r="A112" s="5" t="s">
        <v>1282</v>
      </c>
    </row>
    <row r="113" spans="1:4">
      <c r="A113" s="3" t="s">
        <v>1283</v>
      </c>
      <c r="B113" s="4" t="n">
        <v>4540</v>
      </c>
    </row>
    <row r="114" spans="1:4">
      <c r="A114" s="3" t="s">
        <v>1284</v>
      </c>
      <c r="C114" s="4" t="n">
        <v>4446</v>
      </c>
    </row>
    <row r="115" spans="1:4">
      <c r="A115" s="3" t="s">
        <v>1286</v>
      </c>
      <c r="B115" s="4" t="n">
        <v>-366</v>
      </c>
      <c r="C115" s="4" t="n">
        <v>4</v>
      </c>
    </row>
    <row r="116" spans="1:4">
      <c r="A116" s="3" t="s">
        <v>1287</v>
      </c>
      <c r="B116" s="4" t="n">
        <v>-288</v>
      </c>
      <c r="C116" s="4" t="n">
        <v>90</v>
      </c>
    </row>
    <row r="117" spans="1:4">
      <c r="A117" s="3" t="s">
        <v>1288</v>
      </c>
      <c r="B117" s="4" t="n">
        <v>3886</v>
      </c>
      <c r="C117" s="4" t="n">
        <v>4540</v>
      </c>
    </row>
    <row r="118" spans="1:4">
      <c r="A118" s="3" t="s">
        <v>175</v>
      </c>
    </row>
    <row r="119" spans="1:4">
      <c r="A119" s="5" t="s">
        <v>1282</v>
      </c>
    </row>
    <row r="120" spans="1:4">
      <c r="A120" s="3" t="s">
        <v>1283</v>
      </c>
      <c r="B120" s="4" t="n">
        <v>129</v>
      </c>
    </row>
    <row r="121" spans="1:4">
      <c r="A121" s="3" t="s">
        <v>1285</v>
      </c>
      <c r="C121" s="4" t="n">
        <v>182</v>
      </c>
    </row>
    <row r="122" spans="1:4">
      <c r="A122" s="3" t="s">
        <v>1286</v>
      </c>
      <c r="B122" s="4" t="n">
        <v>-56</v>
      </c>
      <c r="C122" s="4" t="n">
        <v>-56</v>
      </c>
    </row>
    <row r="123" spans="1:4">
      <c r="A123" s="3" t="s">
        <v>1287</v>
      </c>
      <c r="B123" s="4" t="n">
        <v>-7</v>
      </c>
      <c r="C123" s="4" t="n">
        <v>3</v>
      </c>
    </row>
    <row r="124" spans="1:4">
      <c r="A124" s="3" t="s">
        <v>1288</v>
      </c>
      <c r="B124" s="4" t="n">
        <v>66</v>
      </c>
      <c r="C124" s="6" t="n">
        <v>129</v>
      </c>
    </row>
    <row r="125" spans="1:4">
      <c r="A125" s="3" t="s">
        <v>164</v>
      </c>
    </row>
    <row r="126" spans="1:4">
      <c r="A126" s="5" t="s">
        <v>1282</v>
      </c>
    </row>
    <row r="127" spans="1:4">
      <c r="A127" s="3" t="s">
        <v>1285</v>
      </c>
      <c r="B127" s="4" t="n">
        <v>130</v>
      </c>
    </row>
    <row r="128" spans="1:4">
      <c r="A128" s="3" t="s">
        <v>1286</v>
      </c>
      <c r="B128" s="4" t="n">
        <v>-143</v>
      </c>
    </row>
    <row r="129" spans="1:4">
      <c r="A129" s="3" t="s">
        <v>1288</v>
      </c>
      <c r="B129" s="6"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5:16:47Z</dcterms:created>
  <dcterms:modified xmlns:dcterms="http://purl.org/dc/terms/" xmlns:xsi="http://www.w3.org/2001/XMLSchema-instance" xsi:type="dcterms:W3CDTF">2017-08-15T15:16:47Z</dcterms:modified>
</cp:coreProperties>
</file>